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Accounting Policies" sheetId="8" state="visible" r:id="rId8"/>
    <sheet xmlns:r="http://schemas.openxmlformats.org/officeDocument/2006/relationships" name="Significant accounting judgemen"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deposits" sheetId="14" state="visible" r:id="rId14"/>
    <sheet xmlns:r="http://schemas.openxmlformats.org/officeDocument/2006/relationships" name="Inventory" sheetId="15" state="visible" r:id="rId15"/>
    <sheet xmlns:r="http://schemas.openxmlformats.org/officeDocument/2006/relationships" name="Note receivable" sheetId="16" state="visible" r:id="rId16"/>
    <sheet xmlns:r="http://schemas.openxmlformats.org/officeDocument/2006/relationships" name="Trade and other receivables" sheetId="17" state="visible" r:id="rId17"/>
    <sheet xmlns:r="http://schemas.openxmlformats.org/officeDocument/2006/relationships" name="Derivative Liability" sheetId="18" state="visible" r:id="rId18"/>
    <sheet xmlns:r="http://schemas.openxmlformats.org/officeDocument/2006/relationships" name="Notes Payable" sheetId="19" state="visible" r:id="rId19"/>
    <sheet xmlns:r="http://schemas.openxmlformats.org/officeDocument/2006/relationships" name="Convertible Debentures" sheetId="20" state="visible" r:id="rId20"/>
    <sheet xmlns:r="http://schemas.openxmlformats.org/officeDocument/2006/relationships" name="Finance and other costs" sheetId="21" state="visible" r:id="rId21"/>
    <sheet xmlns:r="http://schemas.openxmlformats.org/officeDocument/2006/relationships" name="Taxes" sheetId="22" state="visible" r:id="rId22"/>
    <sheet xmlns:r="http://schemas.openxmlformats.org/officeDocument/2006/relationships" name="Share Capital" sheetId="23" state="visible" r:id="rId23"/>
    <sheet xmlns:r="http://schemas.openxmlformats.org/officeDocument/2006/relationships" name="Share - Based Compensation" sheetId="24" state="visible" r:id="rId24"/>
    <sheet xmlns:r="http://schemas.openxmlformats.org/officeDocument/2006/relationships" name="Warrants" sheetId="25" state="visible" r:id="rId25"/>
    <sheet xmlns:r="http://schemas.openxmlformats.org/officeDocument/2006/relationships" name="Loss Per Share" sheetId="26" state="visible" r:id="rId26"/>
    <sheet xmlns:r="http://schemas.openxmlformats.org/officeDocument/2006/relationships" name="Financial Instruments and Risk " sheetId="27" state="visible" r:id="rId27"/>
    <sheet xmlns:r="http://schemas.openxmlformats.org/officeDocument/2006/relationships" name="Segmented Information" sheetId="28" state="visible" r:id="rId28"/>
    <sheet xmlns:r="http://schemas.openxmlformats.org/officeDocument/2006/relationships" name="Related Party Transactions" sheetId="29" state="visible" r:id="rId29"/>
    <sheet xmlns:r="http://schemas.openxmlformats.org/officeDocument/2006/relationships" name="Right of Use Assets and Lease O" sheetId="30" state="visible" r:id="rId30"/>
    <sheet xmlns:r="http://schemas.openxmlformats.org/officeDocument/2006/relationships" name="Capital Management" sheetId="31" state="visible" r:id="rId31"/>
    <sheet xmlns:r="http://schemas.openxmlformats.org/officeDocument/2006/relationships" name="Contingent liability" sheetId="32" state="visible" r:id="rId32"/>
    <sheet xmlns:r="http://schemas.openxmlformats.org/officeDocument/2006/relationships" name="Non-controlling interest" sheetId="33" state="visible" r:id="rId33"/>
    <sheet xmlns:r="http://schemas.openxmlformats.org/officeDocument/2006/relationships" name="Subsequent events" sheetId="34" state="visible" r:id="rId34"/>
    <sheet xmlns:r="http://schemas.openxmlformats.org/officeDocument/2006/relationships" name="Accounting Policies (Policies)" sheetId="35" state="visible" r:id="rId35"/>
    <sheet xmlns:r="http://schemas.openxmlformats.org/officeDocument/2006/relationships" name="Basis of Preparation (Tables)" sheetId="36" state="visible" r:id="rId36"/>
    <sheet xmlns:r="http://schemas.openxmlformats.org/officeDocument/2006/relationships" name="Accounting Policies (Tables)" sheetId="37" state="visible" r:id="rId37"/>
    <sheet xmlns:r="http://schemas.openxmlformats.org/officeDocument/2006/relationships" name="Business Combinations (Tables)" sheetId="38" state="visible" r:id="rId38"/>
    <sheet xmlns:r="http://schemas.openxmlformats.org/officeDocument/2006/relationships" name="Revenue from Contracts with C_2" sheetId="39" state="visible" r:id="rId39"/>
    <sheet xmlns:r="http://schemas.openxmlformats.org/officeDocument/2006/relationships" name="Property and Equipment (Tables)" sheetId="40" state="visible" r:id="rId40"/>
    <sheet xmlns:r="http://schemas.openxmlformats.org/officeDocument/2006/relationships" name="Intangible Assets and Goodwill " sheetId="41" state="visible" r:id="rId41"/>
    <sheet xmlns:r="http://schemas.openxmlformats.org/officeDocument/2006/relationships" name="Prepaid expenses and deposits (" sheetId="42" state="visible" r:id="rId42"/>
    <sheet xmlns:r="http://schemas.openxmlformats.org/officeDocument/2006/relationships" name="Inventory (Tables)" sheetId="43" state="visible" r:id="rId43"/>
    <sheet xmlns:r="http://schemas.openxmlformats.org/officeDocument/2006/relationships" name="Note receivable (Tables)" sheetId="44" state="visible" r:id="rId44"/>
    <sheet xmlns:r="http://schemas.openxmlformats.org/officeDocument/2006/relationships" name="Trade and other receivables (Ta" sheetId="45" state="visible" r:id="rId45"/>
    <sheet xmlns:r="http://schemas.openxmlformats.org/officeDocument/2006/relationships" name="Notes Payable (Tables)" sheetId="46" state="visible" r:id="rId46"/>
    <sheet xmlns:r="http://schemas.openxmlformats.org/officeDocument/2006/relationships" name="Convertible Debentures (Tables)" sheetId="47" state="visible" r:id="rId47"/>
    <sheet xmlns:r="http://schemas.openxmlformats.org/officeDocument/2006/relationships" name="Finance and other costs (Tables" sheetId="48" state="visible" r:id="rId48"/>
    <sheet xmlns:r="http://schemas.openxmlformats.org/officeDocument/2006/relationships" name="Taxes (Tables)" sheetId="49" state="visible" r:id="rId49"/>
    <sheet xmlns:r="http://schemas.openxmlformats.org/officeDocument/2006/relationships" name="Share Capital (Tables)" sheetId="50" state="visible" r:id="rId50"/>
    <sheet xmlns:r="http://schemas.openxmlformats.org/officeDocument/2006/relationships" name="Share - Based Compensation (Tab" sheetId="51" state="visible" r:id="rId51"/>
    <sheet xmlns:r="http://schemas.openxmlformats.org/officeDocument/2006/relationships" name="Warrants (Tables)" sheetId="52" state="visible" r:id="rId52"/>
    <sheet xmlns:r="http://schemas.openxmlformats.org/officeDocument/2006/relationships" name="Loss Per Share (Tables)" sheetId="53" state="visible" r:id="rId53"/>
    <sheet xmlns:r="http://schemas.openxmlformats.org/officeDocument/2006/relationships" name="Financial Instruments and Ris_2" sheetId="54" state="visible" r:id="rId54"/>
    <sheet xmlns:r="http://schemas.openxmlformats.org/officeDocument/2006/relationships" name="Segmented Information (Tables)" sheetId="55" state="visible" r:id="rId55"/>
    <sheet xmlns:r="http://schemas.openxmlformats.org/officeDocument/2006/relationships" name="Related Party Transactions (Tab" sheetId="56" state="visible" r:id="rId56"/>
    <sheet xmlns:r="http://schemas.openxmlformats.org/officeDocument/2006/relationships" name="Right of Use Assets and Lease_2" sheetId="57" state="visible" r:id="rId57"/>
    <sheet xmlns:r="http://schemas.openxmlformats.org/officeDocument/2006/relationships" name="Non-controlling interest (Table" sheetId="58" state="visible" r:id="rId58"/>
    <sheet xmlns:r="http://schemas.openxmlformats.org/officeDocument/2006/relationships" name="Basis of Preparation (Details)" sheetId="59" state="visible" r:id="rId59"/>
    <sheet xmlns:r="http://schemas.openxmlformats.org/officeDocument/2006/relationships" name="Accounting Policies - Useful li" sheetId="60" state="visible" r:id="rId60"/>
    <sheet xmlns:r="http://schemas.openxmlformats.org/officeDocument/2006/relationships" name="Accounting Policies - Useful _2" sheetId="61" state="visible" r:id="rId61"/>
    <sheet xmlns:r="http://schemas.openxmlformats.org/officeDocument/2006/relationships" name="Accounting Policies - Narrative" sheetId="62" state="visible" r:id="rId62"/>
    <sheet xmlns:r="http://schemas.openxmlformats.org/officeDocument/2006/relationships" name="Business Combinations (Details)" sheetId="63" state="visible" r:id="rId63"/>
    <sheet xmlns:r="http://schemas.openxmlformats.org/officeDocument/2006/relationships" name="Business Combinations - Additio" sheetId="64" state="visible" r:id="rId64"/>
    <sheet xmlns:r="http://schemas.openxmlformats.org/officeDocument/2006/relationships" name="Revenue from Contracts with C_3" sheetId="65" state="visible" r:id="rId65"/>
    <sheet xmlns:r="http://schemas.openxmlformats.org/officeDocument/2006/relationships" name="Property and Equipment - Cost a" sheetId="66" state="visible" r:id="rId66"/>
    <sheet xmlns:r="http://schemas.openxmlformats.org/officeDocument/2006/relationships" name="Property and Equipment - Narrat" sheetId="67" state="visible" r:id="rId67"/>
    <sheet xmlns:r="http://schemas.openxmlformats.org/officeDocument/2006/relationships" name="Intangible Assets and Goodwil_2" sheetId="68" state="visible" r:id="rId68"/>
    <sheet xmlns:r="http://schemas.openxmlformats.org/officeDocument/2006/relationships" name="Intangible Assets and Goodwil_3" sheetId="69" state="visible" r:id="rId69"/>
    <sheet xmlns:r="http://schemas.openxmlformats.org/officeDocument/2006/relationships" name="Prepaid expenses and deposits_2" sheetId="70" state="visible" r:id="rId70"/>
    <sheet xmlns:r="http://schemas.openxmlformats.org/officeDocument/2006/relationships" name="Inventory (Details)" sheetId="71" state="visible" r:id="rId71"/>
    <sheet xmlns:r="http://schemas.openxmlformats.org/officeDocument/2006/relationships" name="Note receivable (Details)" sheetId="72" state="visible" r:id="rId72"/>
    <sheet xmlns:r="http://schemas.openxmlformats.org/officeDocument/2006/relationships" name="Trade and other receivables (De" sheetId="73" state="visible" r:id="rId73"/>
    <sheet xmlns:r="http://schemas.openxmlformats.org/officeDocument/2006/relationships" name="Derivative Liability (Details)" sheetId="74" state="visible" r:id="rId74"/>
    <sheet xmlns:r="http://schemas.openxmlformats.org/officeDocument/2006/relationships" name="Notes Payable (Details)" sheetId="75" state="visible" r:id="rId75"/>
    <sheet xmlns:r="http://schemas.openxmlformats.org/officeDocument/2006/relationships" name="Notes Payable - Notes Payable w" sheetId="76" state="visible" r:id="rId76"/>
    <sheet xmlns:r="http://schemas.openxmlformats.org/officeDocument/2006/relationships" name="Notes Payable - Notes Payable_2" sheetId="77" state="visible" r:id="rId77"/>
    <sheet xmlns:r="http://schemas.openxmlformats.org/officeDocument/2006/relationships" name="Convertible Debentures (Details" sheetId="78" state="visible" r:id="rId78"/>
    <sheet xmlns:r="http://schemas.openxmlformats.org/officeDocument/2006/relationships" name="Convertible Debentures - First " sheetId="79" state="visible" r:id="rId79"/>
    <sheet xmlns:r="http://schemas.openxmlformats.org/officeDocument/2006/relationships" name="Convertible Debentures - Windso" sheetId="80" state="visible" r:id="rId80"/>
    <sheet xmlns:r="http://schemas.openxmlformats.org/officeDocument/2006/relationships" name="Convertible Debentures - Reconc" sheetId="81" state="visible" r:id="rId81"/>
    <sheet xmlns:r="http://schemas.openxmlformats.org/officeDocument/2006/relationships" name="Finance and other costs (Detail" sheetId="82" state="visible" r:id="rId82"/>
    <sheet xmlns:r="http://schemas.openxmlformats.org/officeDocument/2006/relationships" name="Taxes - Income Tax reconciliati" sheetId="83" state="visible" r:id="rId83"/>
    <sheet xmlns:r="http://schemas.openxmlformats.org/officeDocument/2006/relationships" name="Taxes - Components of the defer" sheetId="84" state="visible" r:id="rId84"/>
    <sheet xmlns:r="http://schemas.openxmlformats.org/officeDocument/2006/relationships" name="Taxes (Details)" sheetId="85" state="visible" r:id="rId85"/>
    <sheet xmlns:r="http://schemas.openxmlformats.org/officeDocument/2006/relationships" name="Share Capital - Schedule of sha" sheetId="86" state="visible" r:id="rId86"/>
    <sheet xmlns:r="http://schemas.openxmlformats.org/officeDocument/2006/relationships" name="Share Capital (Details)" sheetId="87" state="visible" r:id="rId87"/>
    <sheet xmlns:r="http://schemas.openxmlformats.org/officeDocument/2006/relationships" name="Share - Based Compensation - St" sheetId="88" state="visible" r:id="rId88"/>
    <sheet xmlns:r="http://schemas.openxmlformats.org/officeDocument/2006/relationships" name="Share - Based Compensation (Det" sheetId="89" state="visible" r:id="rId89"/>
    <sheet xmlns:r="http://schemas.openxmlformats.org/officeDocument/2006/relationships" name="Warrants (Details)" sheetId="90" state="visible" r:id="rId90"/>
    <sheet xmlns:r="http://schemas.openxmlformats.org/officeDocument/2006/relationships" name="Loss Per Share (Details)" sheetId="91" state="visible" r:id="rId91"/>
    <sheet xmlns:r="http://schemas.openxmlformats.org/officeDocument/2006/relationships" name="Financial Instruments and Ris_3" sheetId="92" state="visible" r:id="rId92"/>
    <sheet xmlns:r="http://schemas.openxmlformats.org/officeDocument/2006/relationships" name="Financial Instruments and Ris_4" sheetId="93" state="visible" r:id="rId93"/>
    <sheet xmlns:r="http://schemas.openxmlformats.org/officeDocument/2006/relationships" name="Financial Instruments and Ris_5" sheetId="94" state="visible" r:id="rId94"/>
    <sheet xmlns:r="http://schemas.openxmlformats.org/officeDocument/2006/relationships" name="Financial Instruments and Ris_6" sheetId="95" state="visible" r:id="rId95"/>
    <sheet xmlns:r="http://schemas.openxmlformats.org/officeDocument/2006/relationships" name="Financial Instruments and Ris_7" sheetId="96" state="visible" r:id="rId96"/>
    <sheet xmlns:r="http://schemas.openxmlformats.org/officeDocument/2006/relationships" name="Segmented Information (Details)" sheetId="97" state="visible" r:id="rId97"/>
    <sheet xmlns:r="http://schemas.openxmlformats.org/officeDocument/2006/relationships" name="Related Party Transactions (Det" sheetId="98" state="visible" r:id="rId98"/>
    <sheet xmlns:r="http://schemas.openxmlformats.org/officeDocument/2006/relationships" name="Related Party Transactions - Ke" sheetId="99" state="visible" r:id="rId99"/>
    <sheet xmlns:r="http://schemas.openxmlformats.org/officeDocument/2006/relationships" name="Right of Use Assets and Lease_3" sheetId="100" state="visible" r:id="rId100"/>
    <sheet xmlns:r="http://schemas.openxmlformats.org/officeDocument/2006/relationships" name="Right of Use Assets and Lease_4" sheetId="101" state="visible" r:id="rId101"/>
    <sheet xmlns:r="http://schemas.openxmlformats.org/officeDocument/2006/relationships" name="Non-controlling interest - Summ" sheetId="102" state="visible" r:id="rId102"/>
    <sheet xmlns:r="http://schemas.openxmlformats.org/officeDocument/2006/relationships" name="Non-controlling interest - Net " sheetId="103" state="visible" r:id="rId103"/>
    <sheet xmlns:r="http://schemas.openxmlformats.org/officeDocument/2006/relationships" name="Non-controlling interest (Detai"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_);(#,##0.000)"/>
    <numFmt numFmtId="168" formatCode="#,##0.0_);(#,##0.0)"/>
    <numFmt numFmtId="169" formatCode="_(&quot;$ &quot;#,##0.000_);_(&quot;$ &quot;(#,##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Oct.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Oct. 31,
		2021</t>
        </is>
      </c>
    </row>
    <row r="8">
      <c r="A8" s="4" t="inlineStr">
        <is>
          <t>Entity File Number</t>
        </is>
      </c>
      <c r="B8" s="4" t="inlineStr">
        <is>
          <t>001-40258</t>
        </is>
      </c>
    </row>
    <row r="9">
      <c r="A9" s="4" t="inlineStr">
        <is>
          <t>Entity Registrant Name</t>
        </is>
      </c>
      <c r="B9" s="4" t="inlineStr">
        <is>
          <t>HIGH TIDE INC.</t>
        </is>
      </c>
    </row>
    <row r="10">
      <c r="A10" s="4" t="inlineStr">
        <is>
          <t>Entity Incorporation, State or Country Code</t>
        </is>
      </c>
      <c r="B10" s="4" t="inlineStr">
        <is>
          <t>A0</t>
        </is>
      </c>
    </row>
    <row r="11">
      <c r="A11" s="4" t="inlineStr">
        <is>
          <t>Entity Primary SIC Number</t>
        </is>
      </c>
      <c r="B11" s="4" t="inlineStr">
        <is>
          <t>5990</t>
        </is>
      </c>
    </row>
    <row r="12">
      <c r="A12" s="4" t="inlineStr">
        <is>
          <t>Entity Tax Identification Number</t>
        </is>
      </c>
      <c r="B12" s="4" t="inlineStr">
        <is>
          <t>00-0000000</t>
        </is>
      </c>
    </row>
    <row r="13">
      <c r="A13" s="4" t="inlineStr">
        <is>
          <t>Entity Address, Address Line One</t>
        </is>
      </c>
      <c r="B13" s="4" t="inlineStr">
        <is>
          <t>Unit 112, 11127</t>
        </is>
      </c>
    </row>
    <row r="14">
      <c r="A14" s="4" t="inlineStr">
        <is>
          <t>Entity Address, Adress Line Two</t>
        </is>
      </c>
      <c r="B14" s="4" t="inlineStr">
        <is>
          <t>15 Street N.E</t>
        </is>
      </c>
    </row>
    <row r="15">
      <c r="A15" s="4" t="inlineStr">
        <is>
          <t>Entity Address, City or Town</t>
        </is>
      </c>
      <c r="B15" s="4" t="inlineStr">
        <is>
          <t>Calgary</t>
        </is>
      </c>
    </row>
    <row r="16">
      <c r="A16" s="4" t="inlineStr">
        <is>
          <t>Entity Address State Or Province</t>
        </is>
      </c>
      <c r="B16" s="4" t="inlineStr">
        <is>
          <t>AB</t>
        </is>
      </c>
    </row>
    <row r="17">
      <c r="A17" s="4" t="inlineStr">
        <is>
          <t>Entity Address, Country</t>
        </is>
      </c>
      <c r="B17" s="4" t="inlineStr">
        <is>
          <t>CA</t>
        </is>
      </c>
    </row>
    <row r="18">
      <c r="A18" s="4" t="inlineStr">
        <is>
          <t>Entity Address, Postal Zip Code</t>
        </is>
      </c>
      <c r="B18" s="4" t="inlineStr">
        <is>
          <t>T3K 2M4</t>
        </is>
      </c>
    </row>
    <row r="19">
      <c r="A19" s="4" t="inlineStr">
        <is>
          <t>City Area Code</t>
        </is>
      </c>
      <c r="B19" s="4" t="inlineStr">
        <is>
          <t>403</t>
        </is>
      </c>
    </row>
    <row r="20">
      <c r="A20" s="4" t="inlineStr">
        <is>
          <t>Local Phone Number</t>
        </is>
      </c>
      <c r="B20" s="4" t="inlineStr">
        <is>
          <t>770-9435</t>
        </is>
      </c>
    </row>
    <row r="21">
      <c r="A21" s="4" t="inlineStr">
        <is>
          <t>Title of 12(b) Security</t>
        </is>
      </c>
      <c r="B21" s="4" t="inlineStr">
        <is>
          <t xml:space="preserve">Common Shares </t>
        </is>
      </c>
    </row>
    <row r="22">
      <c r="A22" s="4" t="inlineStr">
        <is>
          <t>Trading Symbol</t>
        </is>
      </c>
      <c r="B22" s="4" t="inlineStr">
        <is>
          <t>HITI</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Entity Common Stock, Shares Outstanding</t>
        </is>
      </c>
      <c r="B30" s="5" t="n">
        <v>54360028</v>
      </c>
    </row>
    <row r="31">
      <c r="A31" s="4" t="inlineStr">
        <is>
          <t>ICFR Auditor Attestation Flag</t>
        </is>
      </c>
      <c r="B31" s="4" t="inlineStr">
        <is>
          <t>false</t>
        </is>
      </c>
    </row>
    <row r="32">
      <c r="A32" s="4" t="inlineStr">
        <is>
          <t>Entity Central Index Key</t>
        </is>
      </c>
      <c r="B32" s="4" t="inlineStr">
        <is>
          <t>0001847409</t>
        </is>
      </c>
    </row>
    <row r="33">
      <c r="A33" s="4" t="inlineStr">
        <is>
          <t>Current Fiscal Year End Date</t>
        </is>
      </c>
      <c r="B33" s="4" t="inlineStr">
        <is>
          <t>--10-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Business Contact</t>
        </is>
      </c>
    </row>
    <row r="38">
      <c r="A38" s="3" t="inlineStr">
        <is>
          <t>Document Information [Line Items]</t>
        </is>
      </c>
    </row>
    <row r="39">
      <c r="A39" s="4" t="inlineStr">
        <is>
          <t>Contact Personnel Name</t>
        </is>
      </c>
      <c r="B39" s="4" t="inlineStr">
        <is>
          <t>CCS Global Solutions, Inc</t>
        </is>
      </c>
    </row>
    <row r="40">
      <c r="A40" s="4" t="inlineStr">
        <is>
          <t>Entity Address, Address Line One</t>
        </is>
      </c>
      <c r="B40" s="4" t="inlineStr">
        <is>
          <t>530 Seventh Avenue</t>
        </is>
      </c>
    </row>
    <row r="41">
      <c r="A41" s="4" t="inlineStr">
        <is>
          <t>Entity Address, Adress Line Two</t>
        </is>
      </c>
      <c r="B41" s="4" t="inlineStr">
        <is>
          <t>Suite 508</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018</t>
        </is>
      </c>
    </row>
    <row r="45">
      <c r="A45" s="4" t="inlineStr">
        <is>
          <t>City Area Code</t>
        </is>
      </c>
      <c r="B45" s="4" t="inlineStr">
        <is>
          <t>800</t>
        </is>
      </c>
    </row>
    <row r="46">
      <c r="A46" s="4" t="inlineStr">
        <is>
          <t>Local Phone Number</t>
        </is>
      </c>
      <c r="B46" s="4" t="inlineStr">
        <is>
          <t>300-50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Oct. 31, 2021</t>
        </is>
      </c>
    </row>
    <row r="3">
      <c r="A3" s="3" t="inlineStr">
        <is>
          <t>Business Combinations</t>
        </is>
      </c>
    </row>
    <row r="4">
      <c r="A4" s="4" t="inlineStr">
        <is>
          <t>Business Combinations</t>
        </is>
      </c>
      <c r="B4" s="4" t="inlineStr">
        <is>
          <t>5. Business Combinations In accordance with IFRS 3, Business Combinations, these transactions meet the definition of a business combination and, accordingly, the assets acquired, and the liabilities assumed have been recorded at their respective estimated fair values as of the acquisition date. A. Meta Growth Corp. Acquisition ​ ​ ​ ​ Total consideration $ Common shares 35,290 Conversion feature of convertible debt 9,008 Warrants 2,739 Options 86 Restricted stock units 154 ​ 47,277 Purchase price allocation Cash and cash equivalents 10,209 Trade and other receivables 2,015 Inventory 3,547 Prepaid expenses 2,479 Marketable securities 635 Notes receivable 262 Property and equipment 6,849 Loan receivable 756 Intangible assets - license 30,900 Right of use asset 12,490 Goodwill 32,247 Non-controlling interest (1,821) Accounts payable and accrued liabilities (6,336) Deferred tax liability (1,933) Lease liability (12,887) Convertible debenture (18,809) Notes payable (13,326) ​ 47,277 ​ On November 18, 2020, the Company closed the acquisition of 100% of the outstanding common shares of Meta Growth Corp (“Meta Growth” or “META”). Pursuant to the terms of the Arrangement, holders of common shares of META (“META Shares“) received 0.824 (the “Exchange Ratio“) High Tide Shares for each META Share held. In total, High Tide acquired 237,941,274 META Shares in exchange for 196,063,610 High Tide Shares pre-consolidation (13,070,907 post-consolidation shares), resulting in former META shareholders holding approximately 45.0% of the total number of issued and outstanding High Tide Shares. In accordance with IFRS 3, Business Combinations (“IFRS 3”), the substance of this transaction constituted a business combination. Management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finalized its purchase price allocation for the fair value of identifiable intangible assets, property plant and equipment, right of use asset, non-controlling interest, income taxes and the allocation of goodwill. The goodwill is primarily related to the opportunities to grow the retail cannabis business, expanded access to capital and greater financial flexibility. Goodwill is not deductible for tax purposes. For the year ended October 31, 2021, Meta Growth accounted for $63,016 in revenues and $11,451 in net loss. If the acquisition had been completed on November 1, 2020, the Company estimates it would have recorded an increase of $3,422 in revenues and an increase of $401 in net loss for the year ended October 31, 2021. The Company also incurred $1,359 in transaction costs, which have been expensed to finance and other costs during the period. ​ B. Smoke Cartel, Inc. Acquisition ​ ​ ​ ​ Total consideration $ Cash 2,512 Common shares 8,396 Contingent consideration 1,319 ​ 12,227 Purchase price allocation Cash and cash equivalents 1,680 Intangible assets - Brand 3,820 Intangible assets - Software 7,217 Goodwill 2,594 Accounts payable and accrued liabilities (1,093) Deferred Tax Liability (1,991) ​ 12,227 ​ On March 24, 2021, the Company closed the acquisition of 100% of the outstanding common shares of Smoke Cartel Inc. (“Smoke Cartel”). Pursuant to the terms of the Arrangement, the consideration was comprised of: (i) 9,540,754 common shares of High Tide pre-consolidation (636,050 post-consolidation shares), having an aggregate value of $8,396; (ii) $2,512 in cash; and (iii) a contingent consideration depending on certain revenue targets being achieved by December 31, 2021. Contingent consideration of $1,319 was calculated using Monte Carlo simulation due to the uncertain nature of the potential future revenues of the Company. During the year, the Company finalized the future obligation owed and recorded a loss on the contingent consideration of $1,671 through profits and loss.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working capital. The goodwill acquired is primarily related to the opportunities to grow the business, expanded access to capital and greater financial flexibility. Goodwill is not deductible for tax purposes. For the year ended October 31, 2021, Smoke Cartel accounted for $7,535 in revenues and $52 in net loss. If the acquisition had been completed on November 1, 2020, the Company estimates it would have recorded an increase of $5,846 in revenues and a decrease of $743 in net loss for the year ended October 31, 2021. The Company also incurred $97 in transaction costs, which have been expensed to finance and other costs during the period. ​ C. 2686068 Ontario Inc. Acquisition ​ ​ ​ ​ Total consideration $ Cash 5,980 ​ 5,980 Purchase price allocation Cash and cash equivalents 3 Inventory 120 Property and equipment 274 Intangible assets - license 5,627 Right of use asset 1,148 Goodwill 1,611 Lease liability (1,148) Accounts payable and accrued liabilities (164) Deferred Tax Liability (1,491) ​ 5,980 ​ On April 28, 2021, the Company closed the acquisition of 100% of the outstanding common shares of 2686068 Ontario Inc. (“2686068”). Pursuant to the terms of the Arrangement, the consideration was comprised of $5,980 in cash. In accordance with IFRS 3, Business Combinations (“IFRS 3”), the substance of this transaction constituted a business combination. Management gathered the relevant information that existed at the acquisition date to determine the fair value of the net identifiable assets acquired. As such, the initial purchase price was allocated based on the Company’s estimated fair value of the identifiable assets acquired on the acquisition date. Management finalized its purchase price allocation for the fair value of identifiable intangible assets, income taxes and the allocation of goodwill. The goodwill is primarily related to the opportunities to grow the retail cannabis business. For the year ended October 31, 2021, 2686068 accounted for $1,117 in revenues and $1,407 in net loss. If the acquisition had been completed on November 1, 2020, the Company estimates it would have recorded an increase of $1,107 in revenues and an increase of $123 in net loss for the year ended October 31, 2021. ​ ​ ​ D. Fab Nutrition, LLC. Acquisition ​ ​ ​ ​ Total consideration $ Cash 15,193 Common Shares ​ 3,439 ​ 18,632 Purchase price allocation Cash and cash equivalents 642 Accounts receivable ​ 125 Inventory 403 Property and equipment 22 Intangible assets - brand 7,801 Goodwill 13,584 Accounts payable and accrued liabilities (552) Deferred tax liability ​ (2,131) Non-controlling interest (1,262) ​ 18,632 ​ On May 10, 2021, the Company closed the acquisition of 80% of the outstanding common shares of Fab Nutrition, LLC. (“FABCBD”). Pursuant to the terms of the Arrangement, the consideration was comprised of: (i) $15,193 in cash; and (ii) 6,151,915 pre-consolidation common shares of High Tide (410,128 post-consolidation), having an aggregate value of $3,439. In connection with the acquisition agreement, 9,679,778 pre-consolidation common shares of the Company (645,319 post-consolidation) were placed in escrow for a period of 24 months. Every 6 months 25% of escrow shares are released to the minority shareholder of FABCBD. Over the 24 month period, as the shares are earned by passage of time, the Company recognizes share-based compensation expense through profit and loss. The acquisition agreement also includes a call and put option that could result in the Company acquiring the remaining 20% of common shares in FABCBD not acquired upon initial acquisition. The Company analyzed the value in the call option and considers it to be at fair value, and therefore has no value related to the acquisition. As the put option is a contractual obligation, it gives rise to a financial liability calculated with reference to the agreement and is discounted to its present value at each reporting date using the discounted cash flow model. The initial obligation under the put option was recorded as a current liability with the offset recorded as equity on the Consolidated Statements of Financial Position, at its fair value at acquisition of $3,722. For the year ended October 31, 2021, the Company recognized $1,084 as a gain on revaluation of derivative liability in the statement of net loss and comprehensive loss.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working capital. The goodwill acquired is primarily related to the opportunities to grow the business, expanded access to capital and greater financial flexibility. Goodwill is not deductible for tax purposes. For the year ended October 31, 2021, FABCBD accounted for $4,746 in revenues and $640 in net income. If the acquisition had been completed on November 1, 2020, the Company estimates it would have recorded an increase of $7,790 in revenues and a decrease of $306 in net loss for the year ended October 31, 2021. The Company also incurred $872 in transaction costs, which have been expensed to finance and other costs during the period. ​ ​ ​ E. DHC Supply LLC. Acquisition ​ ​ ​ ​ Total consideration $ Cash 4,045 Common Shares ​ 7,767 ​ 11,812 Purchase price allocation Cash and cash equivalents 1,054 Trade and other receivables ​ 66 Inventory 1,270 Prepaid expenses ​ 18 Property and equipment 10 Intangible assets - brand 2,671 Goodwill ​ 8,201 Right of use asset 592 Lease liability (592) Accounts payable and accrued liabilities (1,478) ​ 11,812 ​ On July 6, 2021, the Company closed the acquisition of 100% of the outstanding common shares of DHC Supply LLC. (“DHC”). Pursuant to the terms of the Arrangement, the consideration was comprised of: (i) 839,820 post-consolidation commons shares of High Tide (12,597,300 pre-consolidation), having an aggregate value of $7,767; (ii) $4,045 in cash.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identifiable intangible assets and the allocation of goodwill. Goodwill is not deductible for tax purposes. For the year ended October 31, 2021, DHC accounted for $3,399 in revenues and $14 in net income. If the acquisition had been completed on November 1, 2020, the Company estimates it would have recorded an increase of $7,513 in revenues and an increase of $301 in net loss for the year ended October 31, 2021. ​ ​ ​ ​ ​ ​ ​ ​ ​ ​ ​ ​ ​ ​ ​ ​ ​ ​ ​ ​ ​ ​ ​ ​ ​ ​ F. 102105699 Saskatchewan Ltd. Acquisition ​ ​ ​ ​ Total consideration $ Cash 698 Common Shares ​ 2,018 ​ 2,716 Purchase price allocation Cash and cash equivalents 7 Trade and other receivables 7 Inventory 46 Prepaid expenses 55 Property and equipment 136 Intangible assets - license 879 Goodwill 1,966 Right of use asset 691 Lease liability ​ (691) Accounts payable and accrued liabilities ​ (143) Deferred tax liability (237) ​ 2,716 ​ On August 6, 2021 the Company closed the acquisition of 100% of the issued and outstanding common shares of 10210569 Saskatchewan Ltd. (“OneLeaf”). Pursuant to the terms of the Arrangement, the consideration was comprised of: (i) 254,518 post-consolidation common shares of High Tide, having an aggregate value of $2,018; and (ii) $698 in cash.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wa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identifiable intangible assets, income taxes and the allocation of goodwill. Goodwill is not deductible for tax purposes. For the year ended October 31, 2021, OneLeaf accounted for $90 in revenues and $83 in net loss. If the acquisition had been completed on November 1, 2020, the Company estimates it would have recorded an increase of $254 in revenues and an increase of $72 in net loss for the year ended October 31, 2021. ​ G. DS Distribution Acquisition ​ ​ ​ ​ Total consideration $ Common Shares ​ 5,013 ​ 5,013 Purchase price allocation Cash and cash equivalents 115 Inventory 160 Prepaid expenses 158 Property and equipment 69 Intangible assets - brand 1,375 Goodwill 4,384 Right of use asset 299 Lease liability (299) Accounts payable and accrued liabilities ​ (863) Deferred tax liability (385) ​ 5,013 ​ On August 12, 2021 the Company closed the acquisition of 100% of all the issued and outstanding common shares of DS Distribution Inc. (“DankStop”). Pursuant to the terms of the Arrangement, the consideration was comprised of 612,087 post-consolidation shares of High Tide, having an aggregate value of $5,013.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i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identifiable intangible assets, income taxes and the allocation of goodwill. Goodwill is not deductible for tax purposes. For the year ended October 31, 2021, DankStop accounted for $380 in revenues and $117 in net loss. If the acquisition had been completed on November 1, 2020, the Company estimates it would have recorded an increase of $6,473 in revenues and an decrease of $311 in net loss for the year ended October 31, 2021. ​ H. Blessed CBD Acquisition ​ ​ ​ ​ Total consideration $ Cash 7,165 Common Shares ​ 4,432 Working capital adjustment ​ 1,086 ​ 12,683 Purchase price allocation Cash and cash equivalents 2,155 Trade and other receivables 472 Inventory 293 Property and equipment 19 Intangible asset - brand 3,884 Goodwill 9,225 Accounts payable and accrued liabilities (1,530) Deferred tax liability (971) Non-controlling interest ​ (864) ​ 12,683 ​ On October 19, 2021, the Company closed the acquisition of 80% of the issued and outstanding common shares of Enigmaa Ltd. (“Blessed CBD”). Pursuant to the terms of the Arrangement, the consideration was comprised of: (i) 607,064 post-consolidation shares of High Tide, having an aggregate value of $4,432; (ii) $7,165 in cash, and (iii) and working capital adjustment of $1,086. In connection with the acquisition agreement, 529,487 post-consolidation common shares of the Company were placed in escrow for a period of 24 months. Every 12 months 50% of escrow shares are released to the minority shareholder of Blessed CBD. This share issuance was initially recorded through equity. Over the 24 month period, as the shares are earned by passage of time, the Company recognizes share-based compensation expense through profit and loss. The acquisition agreement also includes a call and put option that could result in the Company acquiring the remaining 20% of common shares in Blessed CBD not acquired upon initial acquisition. The Company analyzed the value in the call option and considers it to be at fair value, and therefore has no value related to the acquisition. As the put option is a contractual obligation, it gives rise to a financial liability calculated with reference to the agreement and is discounted to its present value at each reporting date using the discounted cash flow model. The initial obligation under the put option was recorded as a current liability with the offset recorded as equity on the Consolidated Statements of Financial Position, at its fair value at acquisition of $4,323 assuming a risk-free rate of 7.5% and an exercise date of October 19, 2022. For the year ended October 31, 2021, the Company recognized $9 as a gain on revaluation of derivative liability in the statement of net loss and comprehensive loss. In accordance with IFRS 3, Business Combinations (“IFRS 3”), the substance of this transaction constituted a business combination. Management is in the process of gathering the relevant information that existed at the acquisition date to determine the fair value of the net identifiable assets acquired. As such, the initial purchase price is provisionally allocated based on the Company’s estimated fair value of the identifiable assets acquired on the acquisition date. The values assigned are, therefore, preliminary, and subject to change. Management continues to refine and finalize its purchase price allocation for the fair value of identifiable intangible assets, income taxes, the allocation of goodwill and the non-controlling interest. The goodwill is primarily related to the opportunities to grow the business, expanded access to capital and greater financial flexibility. Goodwill is not deductible for tax purposes. For the year ended October 31, 2021, Blessed CBD accounted for $296 in revenues and $130 in net income. If the acquisition had been completed on November 1, 2020, the Company estimates it would have recorded an increase of $10,083 in revenues and a decrease of $2,382 in net loss for the year ended October 31, 2021. The Company also incurred $360 in transaction costs, which have been expensed to finance and other costs during the period. ​ ​ ​ I. Saturninus Partners Acquisition (Prior year) ​ ​ ​ ​ Total consideration $ Common shares 1,064 Warrants ​ 100 Contingent consideration ​ 108 ​ 1,272 Purchase price allocation Cash and cash equivalents 414 Inventory 584 Property and equipment 538 Intangible asset - license 2,865 Right of use asset 410 Goodwill 342 Accounts payable and accrued liabilities (1,091) Lease liability (410) Notes payable (690) Non-controlling interest ​ (930) Deferred tax liability ​ (760) ​ 1,272 ​ On January 27, 2020, the Company acquired a 50% interest in the Saturninus Partners (“Saturninus”) which operates a licensed retail cannabis store in Sudbury, Ontario. As consideration for the transaction, the Company issued to nominees of the partners of the partnership an aggregate of 5,319,149 common shares of the Company, as well as common share purchase warrants to purchase up to an aggregate of 3,750,000 shares of the Company. Each warrant entitles the holder to acquire one share at an exercise price of $0.40 per share for a period of two years from the date of issuance. In addition, for a period of 2 years following the closing date, one of the outgoing partners will be entitled to receive, from the Company, a royalty of 1% of the gross revenues of the Sudbury store. Contingent consideration was calculated using the present value of expected payment, discounting using 22% discount rate. The expected payment of $176 is determined by considering the 1% share of forecasted revenue. Non-controlling interests (“NCI”) are recognized at the NCI’s proportionate share of the acquiree’s net assets, determined on an acquisition-by-acquisition basi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ght of Use Assets and Lease Obligations (Details) - CAD ($) $ in Thousands</t>
        </is>
      </c>
      <c r="B1" s="2" t="inlineStr">
        <is>
          <t>12 Months Ended</t>
        </is>
      </c>
    </row>
    <row r="2">
      <c r="B2" s="2" t="inlineStr">
        <is>
          <t>Oct. 31, 2021</t>
        </is>
      </c>
      <c r="C2" s="2" t="inlineStr">
        <is>
          <t>Oct. 31, 2020</t>
        </is>
      </c>
    </row>
    <row r="3">
      <c r="A3" s="3" t="inlineStr">
        <is>
          <t>Right of use assets</t>
        </is>
      </c>
    </row>
    <row r="4">
      <c r="A4" s="4" t="inlineStr">
        <is>
          <t>Beginning Balance</t>
        </is>
      </c>
      <c r="B4" s="6" t="n">
        <v>16413</v>
      </c>
    </row>
    <row r="5">
      <c r="A5" s="4" t="inlineStr">
        <is>
          <t>Net additions</t>
        </is>
      </c>
      <c r="B5" s="5" t="n">
        <v>19682</v>
      </c>
    </row>
    <row r="6">
      <c r="A6" s="4" t="inlineStr">
        <is>
          <t>Impairment loss</t>
        </is>
      </c>
      <c r="B6" s="5" t="n">
        <v>-1210</v>
      </c>
    </row>
    <row r="7">
      <c r="A7" s="4" t="inlineStr">
        <is>
          <t>Depreciation expense for the period</t>
        </is>
      </c>
      <c r="B7" s="5" t="n">
        <v>-6900</v>
      </c>
    </row>
    <row r="8">
      <c r="A8" s="4" t="inlineStr">
        <is>
          <t>Ending Balance</t>
        </is>
      </c>
      <c r="B8" s="5" t="n">
        <v>27985</v>
      </c>
    </row>
    <row r="9">
      <c r="A9" s="3" t="inlineStr">
        <is>
          <t>Lease Liabilities</t>
        </is>
      </c>
    </row>
    <row r="10">
      <c r="A10" s="4" t="inlineStr">
        <is>
          <t>Beginning Balance</t>
        </is>
      </c>
      <c r="B10" s="5" t="n">
        <v>16668</v>
      </c>
    </row>
    <row r="11">
      <c r="A11" s="4" t="inlineStr">
        <is>
          <t>Net additions</t>
        </is>
      </c>
      <c r="B11" s="5" t="n">
        <v>18365</v>
      </c>
    </row>
    <row r="12">
      <c r="A12" s="4" t="inlineStr">
        <is>
          <t>Cash outflows in the period</t>
        </is>
      </c>
      <c r="B12" s="5" t="n">
        <v>-7449</v>
      </c>
    </row>
    <row r="13">
      <c r="A13" s="4" t="inlineStr">
        <is>
          <t>Accretion (Interest) expense for the period ended</t>
        </is>
      </c>
      <c r="B13" s="5" t="n">
        <v>2189</v>
      </c>
    </row>
    <row r="14">
      <c r="A14" s="4" t="inlineStr">
        <is>
          <t>Ending Balance</t>
        </is>
      </c>
      <c r="B14" s="5" t="n">
        <v>29773</v>
      </c>
    </row>
    <row r="15">
      <c r="A15" s="4" t="inlineStr">
        <is>
          <t>Current</t>
        </is>
      </c>
      <c r="B15" s="5" t="n">
        <v>-5729</v>
      </c>
      <c r="C15" s="6" t="n">
        <v>-2194</v>
      </c>
    </row>
    <row r="16">
      <c r="A16" s="4" t="inlineStr">
        <is>
          <t>Non-current</t>
        </is>
      </c>
      <c r="B16" s="6" t="n">
        <v>24044</v>
      </c>
      <c r="C16" s="6" t="n">
        <v>1447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Obligations - Narratives (Details) - CAD ($) $ in Thousands</t>
        </is>
      </c>
      <c r="B1" s="2" t="inlineStr">
        <is>
          <t>12 Months Ended</t>
        </is>
      </c>
    </row>
    <row r="2">
      <c r="B2" s="2" t="inlineStr">
        <is>
          <t>Oct. 31, 2021</t>
        </is>
      </c>
      <c r="C2" s="2" t="inlineStr">
        <is>
          <t>Oct. 31, 2020</t>
        </is>
      </c>
    </row>
    <row r="3">
      <c r="A3" s="3" t="inlineStr">
        <is>
          <t>Disclosure of quantitative information about right-of-use assets [line items]</t>
        </is>
      </c>
    </row>
    <row r="4">
      <c r="A4" s="4" t="inlineStr">
        <is>
          <t>Sublease rentals due</t>
        </is>
      </c>
      <c r="B4" s="6" t="n">
        <v>506</v>
      </c>
      <c r="C4" s="6" t="n">
        <v>1716</v>
      </c>
    </row>
    <row r="5">
      <c r="A5" s="4" t="inlineStr">
        <is>
          <t>Impairment loss</t>
        </is>
      </c>
      <c r="B5" s="6" t="n">
        <v>1210</v>
      </c>
    </row>
    <row r="6">
      <c r="A6" s="4" t="inlineStr">
        <is>
          <t>Minimum</t>
        </is>
      </c>
    </row>
    <row r="7">
      <c r="A7" s="3" t="inlineStr">
        <is>
          <t>Disclosure of quantitative information about right-of-use assets [line items]</t>
        </is>
      </c>
    </row>
    <row r="8">
      <c r="A8" s="4" t="inlineStr">
        <is>
          <t>Term of lease contract</t>
        </is>
      </c>
      <c r="B8" s="4" t="inlineStr">
        <is>
          <t>5 years</t>
        </is>
      </c>
    </row>
    <row r="9">
      <c r="A9" s="4" t="inlineStr">
        <is>
          <t>Maximum</t>
        </is>
      </c>
    </row>
    <row r="10">
      <c r="A10" s="3" t="inlineStr">
        <is>
          <t>Disclosure of quantitative information about right-of-use assets [line items]</t>
        </is>
      </c>
    </row>
    <row r="11">
      <c r="A11" s="4" t="inlineStr">
        <is>
          <t>Term of lease contract</t>
        </is>
      </c>
      <c r="B11" s="4" t="inlineStr">
        <is>
          <t>10 years</t>
        </is>
      </c>
    </row>
    <row r="12">
      <c r="A12" s="4" t="inlineStr">
        <is>
          <t>Other revenue</t>
        </is>
      </c>
    </row>
    <row r="13">
      <c r="A13" s="3" t="inlineStr">
        <is>
          <t>Disclosure of quantitative information about right-of-use assets [line items]</t>
        </is>
      </c>
    </row>
    <row r="14">
      <c r="A14" s="4" t="inlineStr">
        <is>
          <t>Sublease rental income</t>
        </is>
      </c>
      <c r="B14" s="6" t="n">
        <v>439</v>
      </c>
    </row>
    <row r="15">
      <c r="A15" s="4" t="inlineStr">
        <is>
          <t>General and administrative expenses</t>
        </is>
      </c>
    </row>
    <row r="16">
      <c r="A16" s="3" t="inlineStr">
        <is>
          <t>Disclosure of quantitative information about right-of-use assets [line items]</t>
        </is>
      </c>
    </row>
    <row r="17">
      <c r="A17" s="4" t="inlineStr">
        <is>
          <t>Variable lease operating costs</t>
        </is>
      </c>
      <c r="B17" s="6" t="n">
        <v>290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ized financial information (Details) - CAD ($) $ in Thousands</t>
        </is>
      </c>
      <c r="B1" s="2" t="inlineStr">
        <is>
          <t>12 Months Ended</t>
        </is>
      </c>
    </row>
    <row r="2">
      <c r="B2" s="2" t="inlineStr">
        <is>
          <t>Oct. 31, 2021</t>
        </is>
      </c>
      <c r="C2" s="2" t="inlineStr">
        <is>
          <t>Oct. 31, 2020</t>
        </is>
      </c>
    </row>
    <row r="3">
      <c r="A3" s="3" t="inlineStr">
        <is>
          <t>Ifrs Noncontrolling Interest [Line Items]</t>
        </is>
      </c>
    </row>
    <row r="4">
      <c r="A4" s="4" t="inlineStr">
        <is>
          <t>Total current assets</t>
        </is>
      </c>
      <c r="B4" s="6" t="n">
        <v>46287</v>
      </c>
      <c r="C4" s="6" t="n">
        <v>19281</v>
      </c>
    </row>
    <row r="5">
      <c r="A5" s="4" t="inlineStr">
        <is>
          <t>Total non-current assets</t>
        </is>
      </c>
      <c r="B5" s="5" t="n">
        <v>199928</v>
      </c>
      <c r="C5" s="5" t="n">
        <v>50530</v>
      </c>
    </row>
    <row r="6">
      <c r="A6" s="4" t="inlineStr">
        <is>
          <t>Total current liabilities</t>
        </is>
      </c>
      <c r="B6" s="5" t="n">
        <v>-40787</v>
      </c>
      <c r="C6" s="5" t="n">
        <v>-27464</v>
      </c>
    </row>
    <row r="7">
      <c r="A7" s="4" t="inlineStr">
        <is>
          <t>Total non-current liabilities</t>
        </is>
      </c>
      <c r="B7" s="5" t="n">
        <v>-53424</v>
      </c>
      <c r="C7" s="5" t="n">
        <v>-30624</v>
      </c>
    </row>
    <row r="8">
      <c r="A8" s="4" t="inlineStr">
        <is>
          <t>Revenue</t>
        </is>
      </c>
      <c r="B8" s="5" t="n">
        <v>181123</v>
      </c>
      <c r="C8" s="5" t="n">
        <v>83265</v>
      </c>
    </row>
    <row r="9">
      <c r="A9" s="4" t="inlineStr">
        <is>
          <t>Net loss</t>
        </is>
      </c>
      <c r="B9" s="5" t="n">
        <v>-35037</v>
      </c>
      <c r="C9" s="5" t="n">
        <v>-6354</v>
      </c>
    </row>
    <row r="10">
      <c r="A10" s="4" t="inlineStr">
        <is>
          <t>Non-controlling interest</t>
        </is>
      </c>
    </row>
    <row r="11">
      <c r="A11" s="3" t="inlineStr">
        <is>
          <t>Ifrs Noncontrolling Interest [Line Items]</t>
        </is>
      </c>
    </row>
    <row r="12">
      <c r="A12" s="4" t="inlineStr">
        <is>
          <t>Total current assets</t>
        </is>
      </c>
      <c r="B12" s="5" t="n">
        <v>6137</v>
      </c>
      <c r="C12" s="5" t="n">
        <v>2540</v>
      </c>
    </row>
    <row r="13">
      <c r="A13" s="4" t="inlineStr">
        <is>
          <t>Total non-current assets</t>
        </is>
      </c>
      <c r="B13" s="5" t="n">
        <v>38577</v>
      </c>
      <c r="C13" s="5" t="n">
        <v>3696</v>
      </c>
    </row>
    <row r="14">
      <c r="A14" s="4" t="inlineStr">
        <is>
          <t>Total current liabilities</t>
        </is>
      </c>
      <c r="B14" s="5" t="n">
        <v>-6731</v>
      </c>
      <c r="C14" s="5" t="n">
        <v>-942</v>
      </c>
    </row>
    <row r="15">
      <c r="A15" s="4" t="inlineStr">
        <is>
          <t>Total non-current liabilities</t>
        </is>
      </c>
      <c r="B15" s="5" t="n">
        <v>-456</v>
      </c>
      <c r="C15" s="5" t="n">
        <v>-1080</v>
      </c>
    </row>
    <row r="16">
      <c r="A16" s="4" t="inlineStr">
        <is>
          <t>Revenue</t>
        </is>
      </c>
      <c r="B16" s="5" t="n">
        <v>17869</v>
      </c>
      <c r="C16" s="5" t="n">
        <v>6011</v>
      </c>
    </row>
    <row r="17">
      <c r="A17" s="4" t="inlineStr">
        <is>
          <t>Net loss</t>
        </is>
      </c>
      <c r="B17" s="6" t="n">
        <v>1930</v>
      </c>
      <c r="C17" s="6" t="n">
        <v>13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Net change in non-controlling interests (Details) - CAD ($) $ in Thousands</t>
        </is>
      </c>
      <c r="B1" s="2" t="inlineStr">
        <is>
          <t>12 Months Ended</t>
        </is>
      </c>
    </row>
    <row r="2">
      <c r="B2" s="2" t="inlineStr">
        <is>
          <t>Oct. 31, 2021</t>
        </is>
      </c>
      <c r="C2" s="2" t="inlineStr">
        <is>
          <t>Oct. 31, 2020</t>
        </is>
      </c>
      <c r="D2" s="2" t="inlineStr">
        <is>
          <t>Jan. 27, 2020</t>
        </is>
      </c>
    </row>
    <row r="3">
      <c r="A3" s="3" t="inlineStr">
        <is>
          <t>Ifrs Noncontrolling Interest [Line Items]</t>
        </is>
      </c>
    </row>
    <row r="4">
      <c r="A4" s="4" t="inlineStr">
        <is>
          <t>Balance, beginning of the year</t>
        </is>
      </c>
      <c r="B4" s="6" t="n">
        <v>1552</v>
      </c>
    </row>
    <row r="5">
      <c r="A5" s="4" t="inlineStr">
        <is>
          <t>Share of loss for the period</t>
        </is>
      </c>
      <c r="B5" s="5" t="n">
        <v>680</v>
      </c>
      <c r="C5" s="6" t="n">
        <v>614</v>
      </c>
    </row>
    <row r="6">
      <c r="A6" s="4" t="inlineStr">
        <is>
          <t>Balance, ending of the year</t>
        </is>
      </c>
      <c r="B6" s="5" t="n">
        <v>4795</v>
      </c>
      <c r="C6" s="5" t="n">
        <v>1552</v>
      </c>
    </row>
    <row r="7">
      <c r="A7" s="4" t="inlineStr">
        <is>
          <t>Saturninus Partners</t>
        </is>
      </c>
    </row>
    <row r="8">
      <c r="A8" s="3" t="inlineStr">
        <is>
          <t>Ifrs Noncontrolling Interest [Line Items]</t>
        </is>
      </c>
    </row>
    <row r="9">
      <c r="A9" s="4" t="inlineStr">
        <is>
          <t>Purchase of minority interest</t>
        </is>
      </c>
      <c r="D9" s="6" t="n">
        <v>930</v>
      </c>
    </row>
    <row r="10">
      <c r="A10" s="4" t="inlineStr">
        <is>
          <t>Non-controlling interest</t>
        </is>
      </c>
    </row>
    <row r="11">
      <c r="A11" s="3" t="inlineStr">
        <is>
          <t>Ifrs Noncontrolling Interest [Line Items]</t>
        </is>
      </c>
    </row>
    <row r="12">
      <c r="A12" s="4" t="inlineStr">
        <is>
          <t>Balance, beginning of the year</t>
        </is>
      </c>
      <c r="B12" s="5" t="n">
        <v>1552</v>
      </c>
      <c r="C12" s="5" t="n">
        <v>-179</v>
      </c>
    </row>
    <row r="13">
      <c r="A13" s="4" t="inlineStr">
        <is>
          <t>Loss of control (Note 5)</t>
        </is>
      </c>
      <c r="B13" s="5" t="n">
        <v>-884</v>
      </c>
    </row>
    <row r="14">
      <c r="A14" s="4" t="inlineStr">
        <is>
          <t>Balance, ending of the year</t>
        </is>
      </c>
      <c r="B14" s="5" t="n">
        <v>4795</v>
      </c>
      <c r="C14" s="5" t="n">
        <v>1552</v>
      </c>
    </row>
    <row r="15">
      <c r="A15" s="4" t="inlineStr">
        <is>
          <t>Non-controlling interest | KushBar Inc.</t>
        </is>
      </c>
    </row>
    <row r="16">
      <c r="A16" s="3" t="inlineStr">
        <is>
          <t>Ifrs Noncontrolling Interest [Line Items]</t>
        </is>
      </c>
    </row>
    <row r="17">
      <c r="A17" s="4" t="inlineStr">
        <is>
          <t>Purchase of minority interest</t>
        </is>
      </c>
      <c r="C17" s="5" t="n">
        <v>187</v>
      </c>
    </row>
    <row r="18">
      <c r="A18" s="4" t="inlineStr">
        <is>
          <t>Non-controlling interest | Saturninus Partners</t>
        </is>
      </c>
    </row>
    <row r="19">
      <c r="A19" s="3" t="inlineStr">
        <is>
          <t>Ifrs Noncontrolling Interest [Line Items]</t>
        </is>
      </c>
    </row>
    <row r="20">
      <c r="A20" s="4" t="inlineStr">
        <is>
          <t>Share of loss for the period</t>
        </is>
      </c>
      <c r="B20" s="5" t="n">
        <v>346</v>
      </c>
      <c r="C20" s="5" t="n">
        <v>614</v>
      </c>
    </row>
    <row r="21">
      <c r="A21" s="4" t="inlineStr">
        <is>
          <t>Purchase of minority interest</t>
        </is>
      </c>
      <c r="C21" s="6" t="n">
        <v>930</v>
      </c>
    </row>
    <row r="22">
      <c r="A22" s="4" t="inlineStr">
        <is>
          <t>Distribution</t>
        </is>
      </c>
      <c r="B22" s="5" t="n">
        <v>-500</v>
      </c>
    </row>
    <row r="23">
      <c r="A23" s="4" t="inlineStr">
        <is>
          <t>Non-controlling interest | Meta Growth</t>
        </is>
      </c>
    </row>
    <row r="24">
      <c r="A24" s="3" t="inlineStr">
        <is>
          <t>Ifrs Noncontrolling Interest [Line Items]</t>
        </is>
      </c>
    </row>
    <row r="25">
      <c r="A25" s="4" t="inlineStr">
        <is>
          <t>Share of loss for the period</t>
        </is>
      </c>
      <c r="B25" s="5" t="n">
        <v>235</v>
      </c>
    </row>
    <row r="26">
      <c r="A26" s="4" t="inlineStr">
        <is>
          <t>Purchase of minority interest</t>
        </is>
      </c>
      <c r="B26" s="5" t="n">
        <v>1821</v>
      </c>
    </row>
    <row r="27">
      <c r="A27" s="4" t="inlineStr">
        <is>
          <t>Non-controlling interest | FABCBD</t>
        </is>
      </c>
    </row>
    <row r="28">
      <c r="A28" s="3" t="inlineStr">
        <is>
          <t>Ifrs Noncontrolling Interest [Line Items]</t>
        </is>
      </c>
    </row>
    <row r="29">
      <c r="A29" s="4" t="inlineStr">
        <is>
          <t>Share of loss for the period</t>
        </is>
      </c>
      <c r="B29" s="5" t="n">
        <v>78</v>
      </c>
    </row>
    <row r="30">
      <c r="A30" s="4" t="inlineStr">
        <is>
          <t>Purchase of minority interest</t>
        </is>
      </c>
      <c r="B30" s="5" t="n">
        <v>1262</v>
      </c>
    </row>
    <row r="31">
      <c r="A31" s="4" t="inlineStr">
        <is>
          <t>Non-controlling interest | Blessed</t>
        </is>
      </c>
    </row>
    <row r="32">
      <c r="A32" s="3" t="inlineStr">
        <is>
          <t>Ifrs Noncontrolling Interest [Line Items]</t>
        </is>
      </c>
    </row>
    <row r="33">
      <c r="A33" s="4" t="inlineStr">
        <is>
          <t>Share of loss for the period</t>
        </is>
      </c>
      <c r="B33" s="5" t="n">
        <v>21</v>
      </c>
    </row>
    <row r="34">
      <c r="A34" s="4" t="inlineStr">
        <is>
          <t>Purchase of minority interest</t>
        </is>
      </c>
      <c r="B34" s="6" t="n">
        <v>86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8" customWidth="1" min="2" max="2"/>
    <col width="14" customWidth="1" min="3" max="3"/>
    <col width="20" customWidth="1" min="4" max="4"/>
    <col width="25" customWidth="1" min="5" max="5"/>
    <col width="21" customWidth="1" min="6" max="6"/>
    <col width="21" customWidth="1" min="7" max="7"/>
    <col width="21" customWidth="1" min="8" max="8"/>
  </cols>
  <sheetData>
    <row r="1">
      <c r="A1" s="1" t="inlineStr">
        <is>
          <t>Non-controlling interest (Details) $ in Thousands</t>
        </is>
      </c>
      <c r="B1" s="2" t="inlineStr">
        <is>
          <t>Nov. 18, 2020item</t>
        </is>
      </c>
      <c r="C1" s="2" t="inlineStr">
        <is>
          <t>Jan. 27, 2020</t>
        </is>
      </c>
      <c r="D1" s="2" t="inlineStr">
        <is>
          <t>Dec. 10, 2019shares</t>
        </is>
      </c>
      <c r="E1" s="2" t="inlineStr">
        <is>
          <t>Oct. 31, 2021CAD ($)item</t>
        </is>
      </c>
      <c r="F1" s="2" t="inlineStr">
        <is>
          <t>Oct. 31, 2019CAD ($)</t>
        </is>
      </c>
      <c r="G1" s="2" t="inlineStr">
        <is>
          <t>Oct. 31, 2020CAD ($)</t>
        </is>
      </c>
      <c r="H1" s="2" t="inlineStr">
        <is>
          <t>Oct. 31, 2018CAD ($)</t>
        </is>
      </c>
    </row>
    <row r="2">
      <c r="A2" s="3" t="inlineStr">
        <is>
          <t>Ifrs Noncontrolling Interest [Line Items]</t>
        </is>
      </c>
    </row>
    <row r="3">
      <c r="A3" s="4" t="inlineStr">
        <is>
          <t>Non-controlling interest</t>
        </is>
      </c>
      <c r="E3" s="6" t="n">
        <v>4795</v>
      </c>
      <c r="G3" s="6" t="n">
        <v>1552</v>
      </c>
    </row>
    <row r="4">
      <c r="A4" s="4" t="inlineStr">
        <is>
          <t>Non-controlling interest</t>
        </is>
      </c>
    </row>
    <row r="5">
      <c r="A5" s="3" t="inlineStr">
        <is>
          <t>Ifrs Noncontrolling Interest [Line Items]</t>
        </is>
      </c>
    </row>
    <row r="6">
      <c r="A6" s="4" t="inlineStr">
        <is>
          <t>Shares purchased | shares</t>
        </is>
      </c>
      <c r="D6" s="5" t="n">
        <v>2651576</v>
      </c>
    </row>
    <row r="7">
      <c r="A7" s="4" t="inlineStr">
        <is>
          <t>Number of joint ventures | item</t>
        </is>
      </c>
      <c r="B7" s="5" t="n">
        <v>4</v>
      </c>
    </row>
    <row r="8">
      <c r="A8" s="4" t="inlineStr">
        <is>
          <t>Proportion of interest sold</t>
        </is>
      </c>
      <c r="E8" s="4" t="inlineStr">
        <is>
          <t>49.00%</t>
        </is>
      </c>
    </row>
    <row r="9">
      <c r="A9" s="4" t="inlineStr">
        <is>
          <t>Number of joint ventures interest sold | item</t>
        </is>
      </c>
      <c r="E9" s="5" t="n">
        <v>2</v>
      </c>
    </row>
    <row r="10">
      <c r="A10" s="4" t="inlineStr">
        <is>
          <t>KushBar Inc. | Non-controlling interest</t>
        </is>
      </c>
    </row>
    <row r="11">
      <c r="A11" s="3" t="inlineStr">
        <is>
          <t>Ifrs Noncontrolling Interest [Line Items]</t>
        </is>
      </c>
    </row>
    <row r="12">
      <c r="A12" s="4" t="inlineStr">
        <is>
          <t>Proportion of interest held in subsidiary</t>
        </is>
      </c>
      <c r="F12" s="4" t="inlineStr">
        <is>
          <t>50.10%</t>
        </is>
      </c>
    </row>
    <row r="13">
      <c r="A13" s="4" t="inlineStr">
        <is>
          <t>Non-controlling interest</t>
        </is>
      </c>
      <c r="F13" s="6" t="n">
        <v>179</v>
      </c>
    </row>
    <row r="14">
      <c r="A14" s="4" t="inlineStr">
        <is>
          <t>Proportion of interest held by minority shareholder</t>
        </is>
      </c>
      <c r="D14" s="4" t="inlineStr">
        <is>
          <t>49.90%</t>
        </is>
      </c>
    </row>
    <row r="15">
      <c r="A15" s="4" t="inlineStr">
        <is>
          <t>KushBar Inc. | Non-controlling interest | Non-controlling interest shareholder</t>
        </is>
      </c>
    </row>
    <row r="16">
      <c r="A16" s="3" t="inlineStr">
        <is>
          <t>Ifrs Noncontrolling Interest [Line Items]</t>
        </is>
      </c>
    </row>
    <row r="17">
      <c r="A17" s="4" t="inlineStr">
        <is>
          <t>Non-controlling interest</t>
        </is>
      </c>
      <c r="F17" s="6" t="n">
        <v>701</v>
      </c>
      <c r="H17" s="6" t="n">
        <v>36</v>
      </c>
    </row>
    <row r="18">
      <c r="A18" s="4" t="inlineStr">
        <is>
          <t>Saturninus Partners | Non-controlling interest</t>
        </is>
      </c>
    </row>
    <row r="19">
      <c r="A19" s="3" t="inlineStr">
        <is>
          <t>Ifrs Noncontrolling Interest [Line Items]</t>
        </is>
      </c>
    </row>
    <row r="20">
      <c r="A20" s="4" t="inlineStr">
        <is>
          <t>Proportion of interest held in subsidiary</t>
        </is>
      </c>
      <c r="C20" s="4"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s>
  <sheetData>
    <row r="1">
      <c r="A1" s="1" t="inlineStr">
        <is>
          <t>Subsequent events (Details) $ in Thousands, $ in Thousands</t>
        </is>
      </c>
      <c r="B1" s="2" t="inlineStr">
        <is>
          <t>Jan. 05, 2022CAD ($)</t>
        </is>
      </c>
      <c r="C1" s="2" t="inlineStr">
        <is>
          <t>Dec. 06, 2021CAD ($)</t>
        </is>
      </c>
      <c r="D1" s="2" t="inlineStr">
        <is>
          <t>Nov. 26, 2021USD ($)EquityInstruments</t>
        </is>
      </c>
      <c r="E1" s="2" t="inlineStr">
        <is>
          <t>Apr. 28, 2021CAD ($)</t>
        </is>
      </c>
    </row>
    <row r="2">
      <c r="A2" s="3" t="inlineStr">
        <is>
          <t>Subsequent events</t>
        </is>
      </c>
    </row>
    <row r="3">
      <c r="A3" s="4" t="inlineStr">
        <is>
          <t>Percentage of acquisition</t>
        </is>
      </c>
      <c r="B3" s="4" t="inlineStr">
        <is>
          <t>100.00%</t>
        </is>
      </c>
    </row>
    <row r="4">
      <c r="A4" s="4" t="inlineStr">
        <is>
          <t>Cash</t>
        </is>
      </c>
      <c r="E4" s="6" t="n">
        <v>5980</v>
      </c>
    </row>
    <row r="5">
      <c r="A5" s="4" t="inlineStr">
        <is>
          <t>At the market offering</t>
        </is>
      </c>
    </row>
    <row r="6">
      <c r="A6" s="3" t="inlineStr">
        <is>
          <t>Subsequent events</t>
        </is>
      </c>
    </row>
    <row r="7">
      <c r="A7" s="4" t="inlineStr">
        <is>
          <t>Common shares</t>
        </is>
      </c>
      <c r="C7" s="6" t="n">
        <v>40000</v>
      </c>
    </row>
    <row r="8">
      <c r="A8" s="4" t="inlineStr">
        <is>
          <t>Major business combination [member]</t>
        </is>
      </c>
    </row>
    <row r="9">
      <c r="A9" s="3" t="inlineStr">
        <is>
          <t>Subsequent events</t>
        </is>
      </c>
    </row>
    <row r="10">
      <c r="A10" s="4" t="inlineStr">
        <is>
          <t>Common shares</t>
        </is>
      </c>
      <c r="B10" s="6" t="n">
        <v>3240</v>
      </c>
    </row>
    <row r="11">
      <c r="A11" s="4" t="inlineStr">
        <is>
          <t>Cash</t>
        </is>
      </c>
      <c r="B11" s="5" t="n">
        <v>360</v>
      </c>
    </row>
    <row r="12">
      <c r="A12" s="4" t="inlineStr">
        <is>
          <t>Vendors' shareholder loans</t>
        </is>
      </c>
      <c r="B12" s="6" t="n">
        <v>360</v>
      </c>
    </row>
    <row r="13">
      <c r="A13" s="4" t="inlineStr">
        <is>
          <t>Major business combination [member] | NuLeaf</t>
        </is>
      </c>
    </row>
    <row r="14">
      <c r="A14" s="3" t="inlineStr">
        <is>
          <t>Subsequent events</t>
        </is>
      </c>
    </row>
    <row r="15">
      <c r="A15" s="4" t="inlineStr">
        <is>
          <t>Percentage of acquisition</t>
        </is>
      </c>
      <c r="D15" s="4" t="inlineStr">
        <is>
          <t>80.00%</t>
        </is>
      </c>
    </row>
    <row r="16">
      <c r="A16" s="4" t="inlineStr">
        <is>
          <t>Common shares</t>
        </is>
      </c>
      <c r="D16" s="6" t="n">
        <v>31243</v>
      </c>
    </row>
    <row r="17">
      <c r="A17" s="4" t="inlineStr">
        <is>
          <t>Number of units of equity issued as part of consideration for business combination | EquityInstruments</t>
        </is>
      </c>
      <c r="D17" s="5" t="n">
        <v>4429809</v>
      </c>
    </row>
    <row r="18">
      <c r="A18" s="4" t="inlineStr">
        <is>
          <t>Number of years available to acquire remaining voting interests of acquiree</t>
        </is>
      </c>
      <c r="D18" s="4" t="inlineStr">
        <is>
          <t>3 years</t>
        </is>
      </c>
    </row>
    <row r="19">
      <c r="A19" s="4" t="inlineStr">
        <is>
          <t>Percentage of voting interests to be acquired</t>
        </is>
      </c>
      <c r="D19" s="4" t="inlineStr">
        <is>
          <t>20.00%</t>
        </is>
      </c>
    </row>
    <row r="20">
      <c r="A20" s="4" t="inlineStr">
        <is>
          <t>Potential ordinary share transactions [member] | At the market offering</t>
        </is>
      </c>
    </row>
    <row r="21">
      <c r="A21" s="3" t="inlineStr">
        <is>
          <t>Subsequent events</t>
        </is>
      </c>
    </row>
    <row r="22">
      <c r="A22" s="4" t="inlineStr">
        <is>
          <t>Treasury shares issued</t>
        </is>
      </c>
      <c r="C22" s="6" t="n">
        <v>8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Oct. 31, 2021</t>
        </is>
      </c>
    </row>
    <row r="3">
      <c r="A3" s="3" t="inlineStr">
        <is>
          <t>Revenue from Contracts with Customers.</t>
        </is>
      </c>
    </row>
    <row r="4">
      <c r="A4" s="4" t="inlineStr">
        <is>
          <t>Revenue from Contracts with Customers</t>
        </is>
      </c>
      <c r="B4" s="4" t="inlineStr">
        <is>
          <t>6. Revenue from Contracts with Customers ​ ​ ​ ​ ​ ​ ​ ​ ​ ​ ​ ​ ​ ​ ​ ​ ​ ​ For the year ended October 31 2021 ​ 2020 ​ 2021 ​ 2020 ​ 2021 ​ 2020 ​ 2021 2020 ​ ​ Retail ​ Retail ​ Wholesale ​ Wholesale ​ Corporate ​ Corporate ​ Total ​ Total ​ ​ ​ ​ ​ ​ ​ ​ ​ ​ ​ ​ ​ ​ $ ​ $ Primary geographical markets (i) ​ ​ ​ ​ ​ ​ ​ ​ ​ ​ ​ ​ ​ ​ ​ ​ Canada ​ 147,080 ​ 64,406 ​ 3,302 ​ 3,596 ​ 87 ​ 373 ​ 150,469 ​ 68,375 USA ​ 25,845 ​ 9,940 ​ 3,889 ​ 4,315 ​ - ​ - ​ 29,734 ​ 14,255 International ​ 920 ​ 635 ​ - ​ - ​ - ​ - ​ 920 ​ 635 Total revenue ​ 173,845 ​ 74,981 ​ 7,191 ​ 7,911 ​ 87 ​ 373 ​ 181,123 ​ 83,265 ​ ​ ​ ​ ​ ​ ​ ​ ​ ​ ​ ​ ​ ​ ​ ​ ​ Major products and services ​ ​ ​ ​ ​ ​ ​ ​ ​ ​ ​ ​ ​ ​ Cannabis and CBD ​ 132,788 ​ 58,320 ​ - ​ - ​ - ​ - ​ 132,788 ​ 58,320 Consumption accessories 26,798 ​ 13,554 ​ 7,139 ​ 7,541 ​ - ​ - ​ 33,937 ​ 21,095 Data analytics services 12,202 ​ 2,185 ​ - ​ - ​ - ​ - ​ 12,202 ​ 2,185 Other revenue 2,057 ​ 922 ​ 52 ​ 370 ​ 87 ​ 373 ​ 2,196 ​ 1,665 Total revenue 173,845 ​ 74,981 ​ 7,191 ​ 7,911 ​ 87 ​ 373 ​ 181,123 83,265 ​ ​ ​ ​ ​ ​ ​ ​ ​ ​ ​ ​ ​ ​ ​ ​ ​ Timing of revenue recognition ​ ​ ​ ​ ​ ​ ​ ​ ​ ​ ​ ​ ​ ​ Transferred at a point in time 173,845 ​ 74,981 ​ 7,191 ​ 7,911 ​ 87 ​ 373 ​ 181,123 ​ 83,265 Total revenue 173,845 ​ 74,981 ​ 7,191 ​ 7,911 ​ 87 ​ 373 ​ 181,123 83,265 ​ ​ (i) Represents revenue based on geographical locations of the customers who have contributed to the revenue generated in the applicable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1</t>
        </is>
      </c>
    </row>
    <row r="3">
      <c r="A3" s="3" t="inlineStr">
        <is>
          <t>Property and Equipment</t>
        </is>
      </c>
    </row>
    <row r="4">
      <c r="A4" s="4" t="inlineStr">
        <is>
          <t>Property and Equipment</t>
        </is>
      </c>
      <c r="B4" s="4" t="inlineStr">
        <is>
          <t>​ ​ 7. Property and Equipment ​ ​ ​ ​ ​ ​ ​ ​ ​ ​ ​ ​ ​ Office equipment Leasehold ​ ​ ​ ​ ​ and computers ​ improvements (iii) ​ Vehicles ​ Buildings ​ Total Cost ​ $ ​ $ ​ $ ​ $ ​ $ Balance, October 31, 2019 ​ 452 ​ 10,505 ​ 167 ​ 2,800 ​ 13,924 Additions ​ 306 ​ 1,989 ​ - ​ - ​ 2,295 Additions from business combinations ​ 31 ​ 1,180 ​ - ​ - ​ 1,211 Impairment loss ​ (11) ​ (694) ​ - ​ - ​ (705) Balance, October 31, 2020 778 12,980 167 2,800 16,725 Additions 626 9,923 14 - 10,563 Additions from business combinations 1,857 5,516 5 - 7,378 Disposal (i) (ii) (146) (1,061) (170) - (1,377) Impairment loss (iv) ​ (4) (129) - - (133) Foreign currency translation ​ (11) ​ (5) ​ - ​ - ​ (16) Balance, October 31, 2021 3,100 27,224 16 2,800 33,140 ​ ​ ​ ​ ​ ​ ​ ​ ​ ​ ​ Accumulated depreciation ​ ​ ​ ​ ​ ​ ​ ​ ​ ​ Balance, October 31, 2019 127 1,265 148 2 1,542 Depreciation 125 1,953 10 10 2,098 Balance, October 31, 2020 252 3,218 158 12 3,640 Depreciation 1,044 4,192 9 44 5,289 Disposal (i) (ii) ​ (89) ​ (291) ​ (158) - ​ (538) Foreign currency translation ​ (2) ​ (5) ​ - ​ - ​ (7) Balance, October 31, 2021 1,205 7,114 9 56 8,384 ​ ​ ​ ​ ​ ​ ​ ​ ​ ​ ​ Balance, October 31, 2020 ​ 526 ​ 9,762 ​ 9 ​ 2,788 ​ 13,085 Balance, October 31, 2021 ​ 1,895 ​ 20,110 ​ 7 ​ 2,744 ​ 24,756 ​ (i) During the year ended October 31, 2021, the Company sold it’s 49% interest in two of the joint ventures under META that each operate as a retail cannabis store in Manitoba. The Company has recognized $647 as a gain on the sale. (ii) On July 15, 2021, the Company completed the sale of three of its KushBar retail cannabis stores to Halo Collective Inc. (“Halo” formerly Halo Labs Inc.) for total gross proceeds of $5,700 . In the prior year, the Company was paid a deposit of $3,500 by way of issuance of 13,461,538 common shares of Halo at a deemed price of $0.26 per common share. During the fiscal year 2020, the Company had sold those shares and received a net amount of $1,700 . On the date of close, July 15, 2021, the Company received a convertible promissory note (Note 11) issued by Halo Collective Inc. in the principal amount of $1,800 with a conversion rate of $0.16 per pre-consolidated Halo common share. The promissory note is recorded at a fair value through profit and loss of $1,522 based on risk adjusted discount rate of 15% . For the year ended October 31, 2021, the Company recognized $2,654 as a gain on the sale of assets. ​ (iii) During the year ended October 31, 2021, there were additions of $2,170 (2020 - $1,020 ) in assets under construction, largely related to cannabis retail locations not yet in operation. (iv) During the year ended October 31, 2021, the Company identified two locations from the Meta acquisition that would not be operated due to market pressures and increased competition, which resulted in an impairment of $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Oct. 31, 2021</t>
        </is>
      </c>
    </row>
    <row r="3">
      <c r="A3" s="3" t="inlineStr">
        <is>
          <t>Intangible Assets and Goodwill.</t>
        </is>
      </c>
    </row>
    <row r="4">
      <c r="A4" s="4" t="inlineStr">
        <is>
          <t>Intangible Assets and Goodwill</t>
        </is>
      </c>
      <c r="B4" s="4" t="inlineStr">
        <is>
          <t>​ ​ 8. Intangible Assets and Goodwill ​ ​ ​ ​ ​ ​ ​ ​ ​ ​ ​ ​ ​ ​ ​ Software Licenses Lease Buyout Brand Name Goodwill Total Cost ​ $ ​ $ ​ $ ​ $ ​ $ ​ $ Balance, October 31, 2019 ​ 1,848 ​ 2,594 ​ 2,557 ​ 1,539 ​ 4,466 ​ 13,004 Transition adjustment - IFRS 16 ​ - ​ - ​ (2,557) ​ - ​ - ​ (2,557) Additions ​ 474 ​ - ​ - ​ - ​ - ​ 474 Additions from business combinations ​ - ​ 7,382 ​ - ​ - ​ 1,896 ​ 9,278 Foreign currency translation ​ (40) ​ - ​ - ​ (37) ​ (301) ​ (378) Balance, October 31, 2020 ​ 2,282 ​ 9,976 ​ - ​ 1,502 ​ 6,061 ​ 19,821 Additions 150 - - - - 150 Additions from business combinations 7,217 37,406 - 19,552 73,812 137,987 Disposals (i) ​ - (1,230) - - - ​ (1,230) Impairment loss ​ - ​ (1,390) ​ - ​ - ​ - ​ (1,390) Foreign currency translation ​ (186) ​ - ​ - ​ 21 ​ 73 ​ (92) Balance, October 31, 2021 9,463 44,762 - 21,075 79,946 155,246 ​ ​ ​ ​ ​ ​ ​ ​ ​ ​ ​ ​ ​ Accumulated depreciation ​ ​ ​ ​ ​ ​ ​ ​ ​ ​ ​ ​ Balance, October 31, 2019 111 75 191 - - 377 Transition adjustment - IFRS 16 - - (191) - - (191) Amortization 495 1,113 - - - 1,608 Balance, October 31, 2020 606 1,188 - - - 1,794 Amortization 1,215 10,161 - - - 11,376 Disposals (i) ​ - (160) - - - ​ (160) Foreign currency translation ​ (44) - - - - ​ (44) Balance, October 31, 2021 1,777 11,189 - - - 12,966 ​ ​ ​ ​ ​ ​ ​ ​ ​ ​ ​ ​ ​ Balance, October 31, 2020 1,676 8,788 - 1,502 6,061 18,027 Balance, October 31, 2021 7,686 33,573 - 21,075 79,946 142,280 ​ (i) During the year ended October 31, 2021, the Company sold it’s 49% interest in one of the joint ventures under META that operates as a retail cannabis store in Manitoba, resulting in a loss of control. As a result of the loss in control, the Company has deconsolidated all net assets related to the joint venture and derecognized related non-controlling interest of $892 for the year ending October 31, 2021, and recognized $343 as a gain on the sale. ​ The carrying values of goodwill and intangible assets with indefinite lives are tested for impairment annually. The Company completed its annual impairment tests as of October 31, 2021 and has included a summary of key inputs below for each CGU to which goodwill and indefinite life intangibles have been allocated. ​ For all impairment tests performed for the year ended October 31, 2021, the Company completed the testing using the Fair Value Less Costs to Sell model (“FVLCS”). The fair value calculation requires level 3 inputs such as forecasted future cashflows of the Company’s cash generating units (“CGU”) over a period of one year, growth rate percentages and terminal growth rates. ​ Goodwill ​ At October 31, 2021, the Company completed impairment testing over the group of CGUs to which goodwill had been allocated. Goodwill arising from business combinations is allocated either to the bricks and mortar retail locations (CGUs) or to ecommerce retail subsidiaries (CGUs), as each group of CGUs benefit from synergies created through these business combinations based on whether they are retail locations or ecommerce platforms. ​ Included in the CGU group for bricks and mortar are all retail locations in addition to the acquisitions of Dreamweaver, MK Light, Jasper Ave, 102088460 Saskatchewan Ltd., 2680495 Ontario Inc., Saturninus Partners, META, 2686068 Ontario Inc., 102105699 Saskatchewan Ltd. Total goodwill allocated to this group of CGUs for the year ended October 31, 2021 is $39,537. ​ Included in the CGU group for ecommerce are all of the ecommerce subsidiaries including the acquired subsidiaries Grasscity, Smoke Cartel, FABCBD, DHC, DSD, and Blessed CBD. The goodwill allocated to this group of CGUs for the year ended October 31, 2021 is $44,262. 8. Intangible Assets and Goodwill (continued) ​ Bricks and mortar retail ​ The recoverable amount of the group of CGUs included in bricks and mortar retail, was determined based on a FVLCS model.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years after the first year are forecasted at a growth rate of 2%; Average forecasted earnings before interest, tax, depreciation, and amortization (“EBITDA”) ranged from 4.8% – 14.8%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group of CGUs, which did not result in an impairment (2020 - $nil). ​ Ecommerce retail ​ The recoverable amount of the group of CGUs included in ecommerce retail, was determined based on a FVLCS model.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3%; Average forecasted earnings before interest, tax, depreciation, and amortization (“EBITDA”) ranged from 20.1% – 21.6%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group of CGUs, which did not result in an impairment (2020 - $nil). ​ Indefinite life intangible assets ​ Each CGU that has indefinite life intangible assets were also included in the annual impairment testing. The recoverable amount of the CGU was determined based on a FVLCS model. ​ Grasscity: ​ Indefinite life intangible assets, with a carrying value of $1,438 at October 31, 2021, were allocated to the Grasscity CGU. The Company performed its annual impairment test at October 31, 2021 and the recoverable amount of the Grasscity CGU was determined based on FVLCS. ​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3%; Average forecasted earnings before interest, tax, depreciation, and amortization (“EBITDA”) of 10.3%;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Grasscity CGU, which did not result in an impairment (2020 - $nil). ​ ​ ​ ​ ​ ​ ​ ​ ​ ​ 8. Intangible Assets and Goodwill (continued) ​ Smoke Cartel: ​ Indefinite life intangible assets, with a carrying value of $3,766 at October 31, 2021, were allocated to the Smoke Cartel CGU. The Company performed its annual impairment test at October 31, 2021, and the recoverable amount of the Smoke Cartel CGU was determined based on FVLCS. ​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3%; Average forecasted earnings before interest, tax, depreciation, and amortization (“EBITDA”) ranged from 11.7% – 13.4%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Smoke Cartel CGU, which did not result in an impairment (2020 - $nil). ​ FABCBD: ​ Indefinite life intangible assets, with a carrying value of $7,988 at October 31, 2021, were allocated to the FABCBD CGU. The Company performed its annual impairment test at October 31, 2021 and the recoverable amount of the FABCBD CGU was determined based on FVLCS. ​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3%; Average forecasted earnings before interest, tax, depreciation, and amortization (“EBITDA”) ranged from 23.7% – 26%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FABCBD CGU, which did not result in an impairment (2020 - $nil). ​ Daily High Club: ​ Indefinite life intangible assets, with a carrying value of $2,658 at October 31, 2021, were allocated to the DHC CGU. The Company performed its annual impairment test at October 31, 2021 and the recoverable amount of the DHC CGU was determined based on FVLCS. ​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3%; Average forecasted earnings before interest, tax, depreciation, and amortization (“EBITDA”) ranged from 5.2% – 7.1%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DHC CGU, which did not result in an impairment (2020 - $nil). ​ ​ ​ ​ ​ ​ ​ ​ ​ 8. Intangible Assets and Goodwill (continued) ​ DankStop: ​ Indefinite life intangible assets, with a carrying value of $1,359 at October 31, 2021, were allocated to the DankStop CGU. The Company performed its annual impairment test at October 31, 2021 and the recoverable amount of the DankStop CGU was determined based on FVLCS. ​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3%; Average forecasted earnings before interest, tax, depreciation, and amortization (“EBITDA”) ranged from 16.4% – 21%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DankStop CGU, which did not result in an impairment (2020 - $nil). ​ Blessed CBD: ​ Indefinite life intangible assets, with a carrying value of $3,866 at October 31, 2021, were allocated to the Blessed CBD CGU. The Company performed its annual impairment test at October 31, 2021 and the recoverable amount of the Blessed CBD CGU was determined based on FVLCS. ​ The model was built using 5-year cash flows projections expected to be generated based on historical performance, financial forecasts, and growth expectations. For the first year, revenues were based on forecasted projections from the annual financial budget approved by Senior management. Revenue for the years after the first year are forecasted at a growth rate of 5%; Average forecasted earnings before interest, tax, depreciation, and amortization (“EBITDA”) ranged from 35.1% to 54.8%; Cash flows beyond 5 years used a terminal growth rate of 2%; and Cash flows were discounted at an after-tax discount rate of 13% based on a market participant weighted average cost of capital. ​ As a result of the impairment test performed, the recoverable amount was determined to be higher than the carrying value of the Blessed CBD CGU, which did not result in an impairment (2020 - $nil). ​ Finite life intangible assets ​ For the year-ended October 31, 2021, the Company performed indicator assessments over CGUs with property and equipment, right-of-use assets, and finite intangible assets, over ten retail locations (CGUs) to determine if impairment indicators existed at the reporting date. The Company identified one CGU as potentially impaired, the 2686068 Ontario Inc. retail location, where the financial performance was declining monthly due to market pressures and increased competition. The Company calculated the recoverable amount of this CGU using the FVLCS model. ​ 2686068 Ontario Inc. The model was built using 5-year cash flows projections expected to be generated based on historical performance, financial forecasts, and growth expectations. For the first 2 years, revenues were based on forecasted projections from the annual financial budget approved by senior management. Revenue for the years after the second year are forecasted at a growth rate of 15%; Average forecasted earnings before interest, tax, depreciation, and amortization (“EBITDA”) ranged from 6% to 8% over the 5 years; Cash flows beyond 5 years used a terminal growth rate of 2%; and Cash flows were discounted at an after-tax discount rate of 13% based on a market participant weighted average cost of capital. ​ As a result of the impairment test performed, the recoverable amount was determined to be lower than the carrying value of the 2686068 Ontario Inc. CGU, which resulted in an impairment of $1,390 (2020 - $nil). ​ ​ ​ ​ ​ ​ 8. Intangible Assets and Goodwill (continued) ​ Key assumptions used in the FVLCS calculation and sensitivity to changes in assumptions ​ The calculation of the fair value less costs to sell calculations for all of the impairment tests are most sensitive to the following assumptions: - Discount Rates – discount rates represent the current market assessment of the risks specific to each CGU, taking into consideration the time value of money and individual risks of the underlying assets that have not been incorporated in the cash flow estimates. The discount rates are derived from third party analyst reports. An increase in the discount rate by 2% would result in impairment in the goodwill allocated to the ecommerce group of CGUs, a Lethbridge, AB retail location and a Calgary, AB retail location. For 2686068 Ontario Inc., an increase in the discount rate by 2% would result in additional impairment in the intangible assets with a finite life. ​ Key assumptions used in the FVLCS calculation and sensitivity to changes in assumptions (continued): ​ - Growth rates used to extrapolate cash flows during the forecasted period – growth rates are based on Senior Management’s expectations for future growth given the nature of the business, industry research and statistics, and for bricks and mortar CGUs, the location of retail stores. A decrease in the growth by 1% would result in impairment in the goodwill allocated to the ecommerce group of CGUs. For 2686068 Ontario Inc., a decrease in the growth rate by 1% would result in additional impairment in the intangible assets with a finite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Oct. 31, 2021</t>
        </is>
      </c>
    </row>
    <row r="3">
      <c r="A3" s="3" t="inlineStr">
        <is>
          <t>Prepaid expenses and deposits</t>
        </is>
      </c>
    </row>
    <row r="4">
      <c r="A4" s="4" t="inlineStr">
        <is>
          <t>Prepaid expenses and deposits</t>
        </is>
      </c>
      <c r="B4" s="4" t="inlineStr">
        <is>
          <t>9. Prepaid expenses and deposits ​ ​ ​ ​ ​ ​ ​ October 31, 2021 October 31, 2020 ​ ​ $ ​ $ Deposits on cannabis retail outlets ​ 996 ​ 809 Prepaid insurance and other 3,352 311 Prepayment on inventory 4,252 2,759 Total 8,600 3,879 Less current portion (6,919) (3,070) Long-term 1,681 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1</t>
        </is>
      </c>
    </row>
    <row r="3">
      <c r="A3" s="3" t="inlineStr">
        <is>
          <t>Inventory</t>
        </is>
      </c>
    </row>
    <row r="4">
      <c r="A4" s="4" t="inlineStr">
        <is>
          <t>Inventory</t>
        </is>
      </c>
      <c r="B4" s="4" t="inlineStr">
        <is>
          <t>10. Inventory ​ ​ ​ ​ ​ ​ As at October 31, 2021 October 31, 2020 ​ ​ $ ​ $ Finished goods ​ 17,569 ​ 5,992 Provision for obsolescence (527) (290) Total 17,042 5,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Oct. 31, 2021</t>
        </is>
      </c>
    </row>
    <row r="3">
      <c r="A3" s="3" t="inlineStr">
        <is>
          <t>Note receivable</t>
        </is>
      </c>
    </row>
    <row r="4">
      <c r="A4" s="4" t="inlineStr">
        <is>
          <t>Note receivable</t>
        </is>
      </c>
      <c r="B4" s="4" t="inlineStr">
        <is>
          <t xml:space="preserve">11. Note receivable ​ ​ ​ ​ ​ ​ As at October 31, 2021 October 31, 2020 ​ ​ $ ​ $ Term loan (i) ​ 233 ​ 304 Loans receivable (ii) 1,242 - Promissory note receivable (iii) 1,522 - Total 2,997 304 Less current portion (277) (74) Long-term 2,720 230 ​ (i) Term loan is due from franchisees and relates to acquisitions of the sub-lease location from the Company and initial inventory. The term loan is secured by promissory notes, which bear interest of 6.95% per annum and requires blended payments of principal and interest between $6 and $8 monthly. The Company maintains the head lease of a franchisee location. ​ (ii) Included in loans receivable, as part of the acquisition of META, the Company acquired a loan receivable of $1,064 that was advanced to one of the winners of the Ontario cannabis lottery for new cannabis retail locations in Guelph, Scarborough and Toronto to fund the build out and start-up operations of the retail locations. Pursuant to the terms of the agreement, the loan has an interest rate of 3% per annum. The principal balance is due and payable on the fifth ​ (iii) As part of total consideration received for the sale of the KushBar assets, a promissory note receivable was issued to the Company in the amount of $1,800. The note has a two year term and bears an interest rate of 6% per annum payable monthly with a maturity date of July 23, 2023. The Company has the option to convert this note into common shares of Halo for $0.16 per share pre-consolidated. The note fails the SPPI due to the conversion feature of the promissory note, therefore this note will be subsequently recognized at fair value through profit or loss. The note has been recorded at its fair value of $1,522 using a discount rate of 15% over 2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Oct. 31, 2021</t>
        </is>
      </c>
    </row>
    <row r="3">
      <c r="A3" s="3" t="inlineStr">
        <is>
          <t>Trade and other receivables</t>
        </is>
      </c>
    </row>
    <row r="4">
      <c r="A4" s="4" t="inlineStr">
        <is>
          <t>Trade and other receivables</t>
        </is>
      </c>
      <c r="B4" s="4" t="inlineStr">
        <is>
          <t>12. Trade and other receivables ​ ​ ​ ​ ​ ​ As at October 31, 2021 October 31, 2020 ​ ​ $ ​ $ Trade accounts receivable ​ 6,494 ​ 2,673 Sales tax receivable 681 188 Total 7,175 2,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Oct. 31, 2021</t>
        </is>
      </c>
    </row>
    <row r="3">
      <c r="A3" s="3" t="inlineStr">
        <is>
          <t>Derivative Liability</t>
        </is>
      </c>
    </row>
    <row r="4">
      <c r="A4" s="4" t="inlineStr">
        <is>
          <t>Derivative Liability</t>
        </is>
      </c>
      <c r="B4" s="4" t="inlineStr">
        <is>
          <t>​ 13. Derivative Liability ​ On January 6, 2020, the Company entered into a loan agreement with Windsor Private Capital (“Windsor”), a Toronto-based merchant bank, for a senior secured, non-revolving term credit facility (“the Facility”) in the amount of up to $10,000 . In connection with the loan agreement, the Company also issued common share purchase warrants, that hold a cashless exercise feature, such that each subscriber received one warrant for each $0.17 original principal amount of its debenture, resulting in 58,823,529 warrants being issued as part of the offering. Each warrant entitles the holder to acquire fifteen shares at an exercise price of $3.83 per share for two years from the date of issuance. As share purchase warrants are exercised by Windsor, the Company revalues the remaining fair value of the derivative liability associated, through the Black-Scholes model and the following assumptions were used: stock price of $6.72 ; expected life of 1.17 years; $nil dividends; expected volatility of 70% ; exercise price of $3.83 ; and a risk-free interest rate of 0.1% . The Company recorded a fair market value of the Windsor derivative liability of $1,693 at October 31, 2021 ( $266 – October 31, 2020). ​ On May 9, 2021 the Company acquired 80% of the outstanding shares of FABCBD. The acquisition agreement also included a call and put option that could result in the Company acquiring the remaining 20% of common shares in FABCBD not acquired upon initial acquisition. The initial obligation under the put option was valued at $3,722. On October 31, 2021, the Company revalued the fair value of the put option and recognized an unrealized gain of $1,084 in the consolidated statements of loss and comprehensive loss. ​ ​ ​ 13. Derivative Liability (continued) ​ On October 19, 2021, the Company acquired 80% of the outstanding shares of Blessed CBD. The acquisition agreement also included a call and put option that could result in the Company acquiring the remaining 20% of common shares of Blessed not acquired upon initial acquisition. The initial obligation under the put option was valued at $4,323 assuming a risk-free rate of 7.5% and an exercise date of October 19, 2022. On October 31, 2021 the company revalued the fair value of the put options and recognized an unrealized gain of $9 in the consolidated statements of los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Oct. 31, 2021</t>
        </is>
      </c>
    </row>
    <row r="3">
      <c r="A3" s="3" t="inlineStr">
        <is>
          <t>Notes Payable</t>
        </is>
      </c>
    </row>
    <row r="4">
      <c r="A4" s="4" t="inlineStr">
        <is>
          <t>Notes Payable</t>
        </is>
      </c>
      <c r="B4" s="4" t="inlineStr">
        <is>
          <t>14. Notes Payable ​ A. Notes Payable with Third Parties On May 23, 2019, the Company acquired all of the issued and outstanding shares of Dreamweavers for aggregate consideration of $3,094 which included 3,100,000 common shares with a fair value of $1,147 , 1,550,000 purchase warrants exercisable at $0.75 per common share of High Tide and notes payables of $300 repayable over five years with zero interest rate due at each anniversary date. Notes payable was valued at $102 by discounting it over five years at market interest rate of 22% . During the year ended October 31, 2021, the Company incurred accretion of $40 (2020 - $40 ). On June 26, 2019, the Company purchased a building in Niagara, Ontario, for the purpose of opening a licensed retail cannabis store. The consideration for the building consisted of $754 in cash, out of which $54 was legal fees, a $1,600 vendor take back loan, and $300 paid in shares. The loan had a twelve-month term and bear an interest rate of 5.5% per annum payable monthly with a maturity date of June 30 th , 2020. On July 16, 2020, the Company extended the loan through Windsor Private Capital (“Windsor”), a Toronto-based merchant bank. The extended loan has a seventeen - month term and bears an interest rate of 10% per annum payable monthly with a maturity date of December 30th, 2021. The Company also incurred $43 in transaction costs, which will be expensed over the term of the loan using the effective interest rate. On September 4, 2019, the Company entered into a $2,000 loan agreement with a private lender. The loan had a twelve-month term and carried an interest rate of 12% per annum payable monthly. In connection with the advance of the loan, the Company issued 1,600,000 warrants to the lender. Each warrant is redeemable for one common share in the capital of the Company at a price of $0.85 per Common Share for a period of two years from the date of the loan agreement. Management calculated the fair value of the liability component as $1,895 using a discount rate of 22% , with the residual amount of $105 being allocated to warrants, recorded in equity. The loan was personally guaranteed by the CEO. On September 14, 2020, the Company entered into loan amending agreement, the maturity of the Loan was extended until September 30, 2021. The Company also entered into a warrant exchange agreement wherein the 1,600,000 warrants the Lender originally received as consideration for the Loan under the Loan Agreement, having an exercise price of $0.85 per common share and exercisable for a period of 2 years from the effective date of the Loan, were terminated and 1,600,000 new warrants having an exercise price of $0.30 per Common Share and expiring on September 30, 2021 were issued. Management calculated the fair value of the liability component as $1,928 using a discount rate of 22% , with the residual amount of $72 net of deferred tax of $17 being allocated to warrants, recorded in equity. During the year ended October 31, 2021, the Company incurred accretion of $61 (2020 - 11 ). The loan was fully repaid on September 30, 2021. The Company obtained a government loan under the Canada Emergency Response Benefit, part of Canada’s COVID-19 economic response plan. The loan bears no interest and has a maturity date of December 31, 2025. The note payable has been recorded at its fair value of $69 by discounting it over six months at a market interest rate of 22% . During the year ended October 31, 2021 the Company repaid $40 towards the principal amount. Due to early payment, $20 was forgiven and was recognized in the statement of net loss and comprehensive loss for the year ended October 31, 2021 as other income. During the year ended October 31, 2021, the Company incurred accretion of $22 (2020 - $15 ). ​ On November 18, 2020, the Company acquired all of the issued and outstanding shares of Meta which included notes payable to Opaskwayak Cree Nation (“OCN”). Notes payable were valued at $12,783 at the date of acquisition by discounting it over two years at market interest rate of 15% . On January 6, 2021, the Company entered into another Amended Loan Agreement with OCN to remove the A. Notes Payable with Third Parties (continued) ​ annual administration fee and extend the maturity date of the loan until December 31, 2024. As a result of the debt restructuring, the Company recognized a $1,145 debt restructuring gain in the statement of net loss and comprehensive loss for the period ended January 31, 2021. The carrying value of the loan balance as at October 31, 2021 amounts to $11,650. During the year ended October 31, 2021, the Company incurred accretion of $325. ​ On August 12, 2021, the Company acquired all of the issued and outstanding shares of DankStop which included a loan from the U.S. Small Business Administration under the Secured Disaster Loans for Covid-19 relief. The loan bears an interest rate of 3.75% per annum and has a maturity date of May 21, 2050. The loan was valued at $60 at the date of acquisition by discounting it over 30 years at a market interest rate of 15% ​ During the year ended October 31, 2021 the Company fully repaid $690 on the note payable to Saturninus Partners. ​ B. Notes Payable with Financial Institutions ​ On October 18, 2021 the Company entered into a revolving credit facility with ATB Financial (“Lender”) in an amount of up to $25,000, comprised of an initial $10,000 limit and $15,000 accordion. The revolving credit facility bears interest at a variable rate, which is dependent on the Company’s adjusted debt to Earnings before Interest, Taxes, Depreciation and Amortization (“EBITDA”) ratio. ​ Adjusted debt includes all outstanding debt other than postponed debt if it postponed on terms and in a manner acceptable to the Lender, notes payable to Dreamweavers (include annual principal payment), debt restructured on July 24, 2020 (include annual principal payment), debt of an excluded foreign subsidiary, and debt of subsidiaries with minority interest. ​ EBITDA is calculated on a twelve-month trailing basis and the following adjustments: a) Amounts deducted in the calculation of Net Income in respect of any non-capitalized transaction costs and expenses associated with the closing of the revolving credit facility and other contemplated transactions approved by the Lender. b) Amounts deducted in the calculation of Net Income in respect of extraordinary and non-recurring cash losses to the extent acceptable to the Lender. c) Amounts deducted in the calculation of Net Income in respect of all non-cash losses and expenses, including, foreign exchange translation losses, fair value changes relating to inventory, debt restructuring, revaluation of derivative liability, settlement of convertible debenture, extinguishment of debenture, impairment loss, share-based compensation, write-downs due to revaluation of marketable securities, extinguishment of financial liability, related party balances written-off, disposal of property and equipment and discount on accounts receivable. d) Amounts deducted in the calculation of Net Income in respect of any other unusual or non-recurring cash charges, expenses, or losses with the prior written consent of the Lender. e) Amounts deducted in the calculation of Net Income in respect of losses attributable to minority interests in any Person. f) Distributions received in cash in respect of any minority interest in any Person. g) All non-recurring extraordinary gains acceptable to the Lender. h) All non-cash gains and income, including, foreign exchange translation gains or write-ups. i) Earnings attributable to minority interests in any Person. ​ Based on the Company’s adjusted debt to EBITDA ratio at October 31, 2021, the interest on the credit agreement is prime rate plus 325 basis points. The credit agreement will mature on October 18, 2024. At October 31, 2021, $4,000 had been drawn on the credit facility which is included in the current portion of Notes Payable. ​ As at October 31, 2021, the Company did not meet the covenants in the original agreement relating to the adjusted debt to EBITDA ratio, the interest coverage ratio and the restriction on the ability to make investments, without obtaining a letter of consent. On January 25, 2022, the Lender waived the covenants that the Company is required to maintain under this facility from October 31, 2021 to October 31, 2022. The waived covenants include adjusted debt to EBITDA ratio, interest coverage ratio (ratio of EBITDA to interest expense), and investments other than permitted investments by the Lender. Under the terms of the waiver, the Company agreed to pay back the outstanding balance of $4,000, of which $1,000 is to be paid by April 1, 2022 and the remaining $3,000 is to be paid back by May 1, 2022. The Company also agreed to maintain a minimum cash balance of $7,500 as at October 31, 2021, $10,000 for the months ended November 30, 2021 and December 21, 2021, $7,000 for the months ending January 31, 2022 up to and including the month ending December 31, 2022, and $10,000 for the month ending January 31, 2023 and all months thereafter. The Company is not permitted to make any borrowings under the credit facility until the Company amends the condition of waiver with the approval of the Lender. 14. Notes Payable (continued) ​ ​ ​ ​ ​ ​ ​ As at October 31, 2021 October 31, 2020 ​ ​ $ ​ $ Term loans ​ 1,600 ​ 3,539 OCN – notes payable 11,650 - ATB Loan 4,000 - Dreamweavers – notes payable 78 162 Saturninus Partners – notes payable - 690 Long term contract liability 39 53 Government loan 126 84 Total 17,493 4,528 Less current portion (5,600) (1,939) Long-term 11,893 2,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Oct. 31, 2021</t>
        </is>
      </c>
      <c r="C1" s="2" t="inlineStr">
        <is>
          <t>Oct. 31, 2020</t>
        </is>
      </c>
    </row>
    <row r="2">
      <c r="A2" s="3" t="inlineStr">
        <is>
          <t>Current assets</t>
        </is>
      </c>
    </row>
    <row r="3">
      <c r="A3" s="4" t="inlineStr">
        <is>
          <t>Cash</t>
        </is>
      </c>
      <c r="B3" s="6" t="n">
        <v>14014</v>
      </c>
      <c r="C3" s="6" t="n">
        <v>7524</v>
      </c>
    </row>
    <row r="4">
      <c r="A4" s="4" t="inlineStr">
        <is>
          <t>Marketable securities</t>
        </is>
      </c>
      <c r="B4" s="5" t="n">
        <v>860</v>
      </c>
      <c r="C4" s="5" t="n">
        <v>50</v>
      </c>
    </row>
    <row r="5">
      <c r="A5" s="4" t="inlineStr">
        <is>
          <t>Trade and other receivables</t>
        </is>
      </c>
      <c r="B5" s="5" t="n">
        <v>7175</v>
      </c>
      <c r="C5" s="5" t="n">
        <v>2861</v>
      </c>
    </row>
    <row r="6">
      <c r="A6" s="4" t="inlineStr">
        <is>
          <t>Inventory</t>
        </is>
      </c>
      <c r="B6" s="5" t="n">
        <v>17042</v>
      </c>
      <c r="C6" s="5" t="n">
        <v>5702</v>
      </c>
    </row>
    <row r="7">
      <c r="A7" s="4" t="inlineStr">
        <is>
          <t>Prepaid expenses and deposits</t>
        </is>
      </c>
      <c r="B7" s="5" t="n">
        <v>6919</v>
      </c>
      <c r="C7" s="5" t="n">
        <v>3070</v>
      </c>
    </row>
    <row r="8">
      <c r="A8" s="4" t="inlineStr">
        <is>
          <t>Current portion of loans receivable</t>
        </is>
      </c>
      <c r="B8" s="5" t="n">
        <v>277</v>
      </c>
      <c r="C8" s="5" t="n">
        <v>74</v>
      </c>
    </row>
    <row r="9">
      <c r="A9" s="4" t="inlineStr">
        <is>
          <t>Total current assets</t>
        </is>
      </c>
      <c r="B9" s="5" t="n">
        <v>46287</v>
      </c>
      <c r="C9" s="5" t="n">
        <v>19281</v>
      </c>
    </row>
    <row r="10">
      <c r="A10" s="3" t="inlineStr">
        <is>
          <t>Non-current assets</t>
        </is>
      </c>
    </row>
    <row r="11">
      <c r="A11" s="4" t="inlineStr">
        <is>
          <t>Loans receivable</t>
        </is>
      </c>
      <c r="B11" s="5" t="n">
        <v>2720</v>
      </c>
      <c r="C11" s="5" t="n">
        <v>230</v>
      </c>
    </row>
    <row r="12">
      <c r="A12" s="4" t="inlineStr">
        <is>
          <t>Property and equipment</t>
        </is>
      </c>
      <c r="B12" s="5" t="n">
        <v>24756</v>
      </c>
      <c r="C12" s="5" t="n">
        <v>13085</v>
      </c>
    </row>
    <row r="13">
      <c r="A13" s="4" t="inlineStr">
        <is>
          <t>Net Investment - Lease</t>
        </is>
      </c>
      <c r="B13" s="5" t="n">
        <v>506</v>
      </c>
      <c r="C13" s="5" t="n">
        <v>1716</v>
      </c>
    </row>
    <row r="14">
      <c r="A14" s="4" t="inlineStr">
        <is>
          <t>Right-of-use assets, net</t>
        </is>
      </c>
      <c r="B14" s="5" t="n">
        <v>27985</v>
      </c>
      <c r="C14" s="5" t="n">
        <v>16413</v>
      </c>
    </row>
    <row r="15">
      <c r="A15" s="4" t="inlineStr">
        <is>
          <t>Long term prepaid expenses and deposits</t>
        </is>
      </c>
      <c r="B15" s="5" t="n">
        <v>1681</v>
      </c>
      <c r="C15" s="5" t="n">
        <v>809</v>
      </c>
    </row>
    <row r="16">
      <c r="A16" s="4" t="inlineStr">
        <is>
          <t>Deferred tax asset</t>
        </is>
      </c>
      <c r="C16" s="5" t="n">
        <v>250</v>
      </c>
    </row>
    <row r="17">
      <c r="A17" s="4" t="inlineStr">
        <is>
          <t>Intangible assets and goodwill</t>
        </is>
      </c>
      <c r="B17" s="5" t="n">
        <v>142280</v>
      </c>
      <c r="C17" s="5" t="n">
        <v>18027</v>
      </c>
    </row>
    <row r="18">
      <c r="A18" s="4" t="inlineStr">
        <is>
          <t>Total non-current assets</t>
        </is>
      </c>
      <c r="B18" s="5" t="n">
        <v>199928</v>
      </c>
      <c r="C18" s="5" t="n">
        <v>50530</v>
      </c>
    </row>
    <row r="19">
      <c r="A19" s="4" t="inlineStr">
        <is>
          <t>Total assets</t>
        </is>
      </c>
      <c r="B19" s="5" t="n">
        <v>246215</v>
      </c>
      <c r="C19" s="5" t="n">
        <v>69811</v>
      </c>
    </row>
    <row r="20">
      <c r="A20" s="3" t="inlineStr">
        <is>
          <t>Current liabilities</t>
        </is>
      </c>
    </row>
    <row r="21">
      <c r="A21" s="4" t="inlineStr">
        <is>
          <t>Accounts payable and accrued liabilities</t>
        </is>
      </c>
      <c r="B21" s="5" t="n">
        <v>18532</v>
      </c>
      <c r="C21" s="5" t="n">
        <v>6421</v>
      </c>
    </row>
    <row r="22">
      <c r="A22" s="4" t="inlineStr">
        <is>
          <t>Notes payable current</t>
        </is>
      </c>
      <c r="B22" s="5" t="n">
        <v>5600</v>
      </c>
      <c r="C22" s="5" t="n">
        <v>1939</v>
      </c>
    </row>
    <row r="23">
      <c r="A23" s="4" t="inlineStr">
        <is>
          <t>Deferred liability</t>
        </is>
      </c>
      <c r="C23" s="5" t="n">
        <v>1700</v>
      </c>
    </row>
    <row r="24">
      <c r="A24" s="4" t="inlineStr">
        <is>
          <t>Current portion of convertible debentures</t>
        </is>
      </c>
      <c r="B24" s="5" t="n">
        <v>946</v>
      </c>
      <c r="C24" s="5" t="n">
        <v>14446</v>
      </c>
    </row>
    <row r="25">
      <c r="A25" s="4" t="inlineStr">
        <is>
          <t>Current portion of lease liabilities</t>
        </is>
      </c>
      <c r="B25" s="5" t="n">
        <v>5729</v>
      </c>
      <c r="C25" s="5" t="n">
        <v>2194</v>
      </c>
    </row>
    <row r="26">
      <c r="A26" s="4" t="inlineStr">
        <is>
          <t>Current portion of derivative liability</t>
        </is>
      </c>
      <c r="B26" s="5" t="n">
        <v>9980</v>
      </c>
      <c r="C26" s="5" t="n">
        <v>764</v>
      </c>
    </row>
    <row r="27">
      <c r="A27" s="4" t="inlineStr">
        <is>
          <t>Total current liabilities</t>
        </is>
      </c>
      <c r="B27" s="5" t="n">
        <v>40787</v>
      </c>
      <c r="C27" s="5" t="n">
        <v>27464</v>
      </c>
    </row>
    <row r="28">
      <c r="A28" s="3" t="inlineStr">
        <is>
          <t>Non-current liabilities</t>
        </is>
      </c>
    </row>
    <row r="29">
      <c r="A29" s="4" t="inlineStr">
        <is>
          <t>Notes payable</t>
        </is>
      </c>
      <c r="B29" s="5" t="n">
        <v>11893</v>
      </c>
      <c r="C29" s="5" t="n">
        <v>2589</v>
      </c>
    </row>
    <row r="30">
      <c r="A30" s="4" t="inlineStr">
        <is>
          <t>Convertible debentures</t>
        </is>
      </c>
      <c r="B30" s="5" t="n">
        <v>7217</v>
      </c>
      <c r="C30" s="5" t="n">
        <v>11376</v>
      </c>
    </row>
    <row r="31">
      <c r="A31" s="4" t="inlineStr">
        <is>
          <t>Lease liabilities</t>
        </is>
      </c>
      <c r="B31" s="5" t="n">
        <v>24044</v>
      </c>
      <c r="C31" s="5" t="n">
        <v>14474</v>
      </c>
    </row>
    <row r="32">
      <c r="A32" s="4" t="inlineStr">
        <is>
          <t>Derivative liability</t>
        </is>
      </c>
      <c r="B32" s="5" t="n">
        <v>1693</v>
      </c>
    </row>
    <row r="33">
      <c r="A33" s="4" t="inlineStr">
        <is>
          <t>Deferred tax liability</t>
        </is>
      </c>
      <c r="B33" s="5" t="n">
        <v>8577</v>
      </c>
      <c r="C33" s="5" t="n">
        <v>2185</v>
      </c>
    </row>
    <row r="34">
      <c r="A34" s="4" t="inlineStr">
        <is>
          <t>Total non-current liabilities</t>
        </is>
      </c>
      <c r="B34" s="5" t="n">
        <v>53424</v>
      </c>
      <c r="C34" s="5" t="n">
        <v>30624</v>
      </c>
    </row>
    <row r="35">
      <c r="A35" s="4" t="inlineStr">
        <is>
          <t>Total liabilities</t>
        </is>
      </c>
      <c r="B35" s="5" t="n">
        <v>94211</v>
      </c>
      <c r="C35" s="5" t="n">
        <v>58088</v>
      </c>
    </row>
    <row r="36">
      <c r="A36" s="3" t="inlineStr">
        <is>
          <t>Shareholders' equity</t>
        </is>
      </c>
    </row>
    <row r="37">
      <c r="A37" s="4" t="inlineStr">
        <is>
          <t>Share capital</t>
        </is>
      </c>
      <c r="B37" s="5" t="n">
        <v>208904</v>
      </c>
      <c r="C37" s="5" t="n">
        <v>32552</v>
      </c>
    </row>
    <row r="38">
      <c r="A38" s="4" t="inlineStr">
        <is>
          <t>Warrants</t>
        </is>
      </c>
      <c r="B38" s="5" t="n">
        <v>10724</v>
      </c>
      <c r="C38" s="5" t="n">
        <v>5796</v>
      </c>
    </row>
    <row r="39">
      <c r="A39" s="4" t="inlineStr">
        <is>
          <t>Contributed surplus</t>
        </is>
      </c>
      <c r="B39" s="5" t="n">
        <v>15162</v>
      </c>
      <c r="C39" s="5" t="n">
        <v>4704</v>
      </c>
    </row>
    <row r="40">
      <c r="A40" s="4" t="inlineStr">
        <is>
          <t>Convertible debentures - equity</t>
        </is>
      </c>
      <c r="B40" s="5" t="n">
        <v>859</v>
      </c>
      <c r="C40" s="5" t="n">
        <v>1965</v>
      </c>
    </row>
    <row r="41">
      <c r="A41" s="4" t="inlineStr">
        <is>
          <t>Accumulated other comprehensive income</t>
        </is>
      </c>
      <c r="B41" s="5" t="n">
        <v>-648</v>
      </c>
      <c r="C41" s="5" t="n">
        <v>-487</v>
      </c>
    </row>
    <row r="42">
      <c r="A42" s="4" t="inlineStr">
        <is>
          <t>Accumulated deficit</t>
        </is>
      </c>
      <c r="B42" s="5" t="n">
        <v>-87792</v>
      </c>
      <c r="C42" s="5" t="n">
        <v>-34359</v>
      </c>
    </row>
    <row r="43">
      <c r="A43" s="4" t="inlineStr">
        <is>
          <t>Equity attributable to owners of the Company</t>
        </is>
      </c>
      <c r="B43" s="5" t="n">
        <v>147209</v>
      </c>
      <c r="C43" s="5" t="n">
        <v>10171</v>
      </c>
    </row>
    <row r="44">
      <c r="A44" s="4" t="inlineStr">
        <is>
          <t>Non-controlling interests</t>
        </is>
      </c>
      <c r="B44" s="5" t="n">
        <v>4795</v>
      </c>
      <c r="C44" s="5" t="n">
        <v>1552</v>
      </c>
    </row>
    <row r="45">
      <c r="A45" s="4" t="inlineStr">
        <is>
          <t>Total shareholders' equity</t>
        </is>
      </c>
      <c r="B45" s="5" t="n">
        <v>152004</v>
      </c>
      <c r="C45" s="5" t="n">
        <v>11723</v>
      </c>
    </row>
    <row r="46">
      <c r="A46" s="4" t="inlineStr">
        <is>
          <t>Total liabilities and shareholders' equity</t>
        </is>
      </c>
      <c r="B46" s="6" t="n">
        <v>246215</v>
      </c>
      <c r="C46" s="6" t="n">
        <v>69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Oct. 31, 2021</t>
        </is>
      </c>
    </row>
    <row r="3">
      <c r="A3" s="3" t="inlineStr">
        <is>
          <t>Convertible Debentures</t>
        </is>
      </c>
    </row>
    <row r="4">
      <c r="A4" s="4" t="inlineStr">
        <is>
          <t>Convertible Debentures</t>
        </is>
      </c>
      <c r="B4" s="4" t="inlineStr">
        <is>
          <t>15. Convertible Debentures ​ (i) On November 28, 2018, the Company entered into an agreement for a brokered private placement for the sale of up to 20,000 unsecured convertible debentures of the Company, at a price of $1 per debenture for gross proceeds of up to $20,000 . The debentures bear interest at a rate of 8.5% per annum, payable on the last business day of each calendar quarter. The debentures are convertible to common shares of the Company at a price of $0.75 pre-consolidation ( $11.25 post-consolidation) per common share and mature two years from the closing of the offering. The first closing occurred on December 13, 2018 issuing 11,330 debentures at a price of $1 per debenture for gross proceeds of $11,330 . The company incurred $618 in issue costs in relation to the first closing which included the 504,733 broker warrants valued at $93 using Black-Scholes model with the following assumptions: stock price of $0.36 pre-consolidation; expected life of 2 years; $Nil dividends; 130% volatility; and risk-free interest rate of 1.60% . Each broker warrant is exercisable for one common share of the Company at a price of $0.75 per share until December 11, 2020. Management calculated the fair value of the liability component as $8,907 using a discount rate of 22% , with the residual amount of $2,422 net of deferred tax of $654 being allocated to the conversion feature recorded in equity. The Company incurred $618 in debt issuance cost, $486 was allocated to debt component and the remaining $132 to the equity. On July 24, 2020, the Company entered into a debt restructuring agreement of $10,808 of the Company’s outstanding debt held by a key industry investor under an 8.5% senior unsecured convertible debenture issued in December 2018. The Company agreed to pay to the key investor certain structured installment payments over a period of over approximately three years , beginning on November 1, 2021, the parties have agreed to amend the original debenture into a secured convertible debenture of the Company in the principal amount equal to the $10,808 (the “Deferred Amount “). The Structured Payments, which start in November 2021, will be credited towards the Deferred Amount. As part of the Debt Restructuring, the parties have also (i) extended the maturity date of the amended debenture to January 1, 2025, (ii) amended the conversion price such that the Deferred Amount is convertible into common shares of High Tide (“HITI Shares“) at a conversion price of $0.425 pre-consolidation ( $6.375 post-consolidation) per HITI Share, and (iii) amended the interest provisions such that the Deferred Amount will not bear any interest until maturity, with the portion of the Deferred Amount outstanding on maturity bearing interest on and from the maturity date at a rate of 8.5% per annum. Upon extinguishment of the original debenture $1,445 conversion option was moved to contributed surplus. Management calculated the fair value of the liability component as $5,069 using a discount rate of 22% along with forecasted scheduled payments, with the residual amount of $1,072 net of deferred tax of $247 being allocated to equity. For the year ended October 31, 2020 the Company recognized $3,808 as a gain on extinguishment of debenture. During the year ended October 31, 2021, the Company made repayments on principle of $430 . On December 10, 2020, at then end of maturity on the original unsecured convertible debt issued on November 18, 2020, the Company entered into a debt restructuring agreement of $1,250 of the Company’s outstanding debt under an 8.5% senior unsecured convertible debenture issued in December 2018. Under the restructuring agreement, the existing debt was extinguished and replaced with the new debt. As part of the new debt agreement, the parties have also (i) extended the original maturity date of the debenture to December 31, 2022, (ii) amended the conversion price such that the deferred amount is convertible into common shares of High Tide (“HITI Shares”) at a conversion price of $0.22 per pre-consolidation ($3.30 post-consolidation) HITI Share. Management calculated the fair value of the liability component as $1,062 using a discount rate of 15%, with the residual amount ​ 15. Convertible Debentures (continued) ​ of $188 net of deferred tax of $42 being allocated to equity. During the year ended October 31, 2021, the debt was fully converted into shares of the Company. ​ (ii) April 10, 2019, the Company closed the first tranche of the sale of unsecured convertible debentures of the Company under a non-brokered private placement for gross proceeds of $8,360 . The outstanding principal amount is convertible at any time before maturity at the option of the holder, into common shares of the Company at a conversion price of $0.75 per pre-consolidation ( $11.25 post-consolidation) share and mature two years from the closing of the private placement. Under the private placement, the Company also issued common share purchase warrants such that each subscriber received one warrant for each $0.75 original principal amount of its debenture, resulting in 11,146,667 warrants being issued as part of the offering. Each warrant entitles the holder to acquire one share at an exercise price of $0.85 per share for two years from the date of issuance. The company incurred $50 in legal costs which was paid by the issuance of 100,000 shares with a fair value of $0.50 per share. The debentures bear interest at a rate of 10% per annum, payable annually upfront in common shares of High Tide based on the 10-day volume weighted average price of $0.48 pre-consolidation ( $7.20 post-consolidation) prior to the closing date of the private placement. Concurrent with the issuance of the debentures, the Company paid the annual amount of interest due to holders upfront in the form of 1,752,621 Shares. Management calculated the fair value of the liability component as $7,138 using a discount rate of 22% , with the residual amount of $1,222 net of deferred tax of $330 being allocated to warrants, recorded in equity. The Company reclassed $515 from warrants to conversion option within equity. The Company incurred $58 in debt issuance cost, $50 being allocated to debt component and the remaining $8 to the warrants. On December 4, 2019, the Company repaid $1,500 and on April 1, 2020, the Company repaid $367 towards the principal of the convertible debt. ​ On April 10, 2021, at the end of maturity on the original unsecured convertible debenture, the Company repaid $3,533 , with the remaining $2,000 of debt being extinguished. On April 18, 2021, the Company entered into a new debt agreement for $2,000 . The outstanding principal amount is convertible at any time before maturity at the option of the holder, into common shares of the Company at a conversion price of $0.75 per pre-consolidation ( $11.25 post-consolidation) share and matured two years from the closing. The new debenture bears an interest rate of 7% per annum, payable annually. Management calculated the fair value of the liability component as $1,750 using a discount rate of 15% , with the residual amount of $250 being allocated to equity. ​ (iii) On June 17, 2019, the Company closed the final tranche of the sale of unsecured convertible debentures of the Company under the non-brokered private placement for gross proceeds of $3,200 . The outstanding principal amount is convertible at any time before maturity at the option of the holder, into common shares of the Company at a conversion price of $0.75 per pre-consolidation ( $11.25 post-consolidation) share and mature two years from the closing of the offering. Under the offering, the Company also issued common share purchase warrants such that each subscriber received one warrant for each $0.75 original principal amount of its debenture, resulting in 4,266,667 warrants being issued as part of the offering. Each warrant entitles the holder to acquire one share at an exercise price of $0.85 per share for two years from the date of issuance. The debentures will bear interest at a rate of 10% per annum, payable annually upfront in common shares of High Tide based on the 10-day volume weighted average price of $0.384 pre-consolidation ( $5.76 post-consolidation) prior to the closing date of the offering. Concurrent with the final tranche issuance of the debentures, the Company paid the annual amount of interest due to holders upfront in the form of 855,615 Shares. Management calculated the fair value of the liability component as $2,732 using a discount rate of 22% , with the residual amount of $468 net of deferred tax of $128 being allocated to warrants, recorded in equity. On June 15, 2020, the Company issued an aggregate of 1,871,343 pre-consolidation common shares of High Tide (“Interest Shares”) to certain holders of unsecured convertible debentures of the Company, in satisfaction of the annual amount of interest due to the holders. On December 10, 2020, nearing the maturity date of the original debenture, the Company extinguished and entered into a new debt agreement of $1,000 of the Company’s outstanding debt under an 10% senior unsecured convertible debenture issued in June 2019. As part of the new Debt, the parties have also (i) extended the maturity date of the amended debenture to December 31, 2022, (ii) amended the conversion price such that the Deferred Amount is convertible into common shares of High Tide (“HITI Shares”) at a conversion price of $0.22 per pre-consolidation ($3.30 post-consolidation) HITI Share. Upon extinguishment of the debenture $63 conversion option was moved to contributed surplus. Management calculated the fair value of the liability component as $850 using a discount rate of 15% along with forecasted scheduled payments, with the residual amount of $150 net of deferred tax of $35 being allocated to equity. The Company also recognized $87 as a loss on extinguishment of debenture. During the year ended October 31, 2021 this debenture was fully converted into common shares of the Company. (iv) On November 14, 2019, the Company closed the sale of unsecured convertible debentures of the Company under a non-brokered private placement for gross proceeds of $2,000 . The outstanding principal amount is convertible at any time before maturity at the option of the holder, into common shares of the Company at a conversion price of $0.252 per pre-consolidation ( $3.78 post- 15. Convertible Debentures (continued) consolidation) share and mature two years from the closing of the offering. Under the offering, the Company also issued common share purchase warrants such that each subscriber received one warrant for each $0.252 original principal amount of its debenture, resulting in 7,936,057 warrants being issued as part of the offering. Each warrant entitles the holder to acquire one share at an exercise price of $0.50 per share for two years from the date of issuance. The debentures will bear interest at a rate of 10% per annum, payable annually upfront in common shares of High Tide based on the 10-day volume weighted average price of $0.255 prior to the closing date of the offering. Concurrent with the final tranche issuance of the debentures, the Company paid the annual amount of interest due to holders upfront in the form of 784,314 pre-consolidation ( 52,288 post-consolidation) Shares. Management calculated the fair value of the liability component as $1,707 using a discount rate of 22% , the conversion option at relative fair value of $189 net of deferred tax of $43 and the residual of $104 net of deferred tax of $24 being allocated to warrants, recorded in equity. During the year ended October 31, 2021 the debenture was fully converted into common shares of the Company. (v) On December 14, 2019, the Company issued $2,000 in convertible debt to settle the put option related to Grasscity acquisition valued at $2,554 as of December 14, 2019. The outstanding principal amount is convertible at any time before maturity at the option of the holder, into common shares of the Company at a conversion price of $0.252 per pre-consolidation share and mature two years from the closing of the offering. Under the offering, the Company also issued common share purchase warrants such that each subscriber received one warrant for each $0.252 original principal amount of its debenture, resulting in 7,936,508 warrants being issued as part of the offering. Each warrant entitles the holder to acquire one share at an exercise price of $0.50 per share for two years from the date of issuance. The debentures will bear interest at a rate of 10% per annum, payable annually upfront in common shares of High Tide based on the 10-day volume weighted average price of $0.175 prior to the closing date of the offering. Concurrent with the final tranche issuance of the debentures, the Company paid the annual amount of interest due to holders upfront in the form of 1,142,857 pre-consolidation Shares. The Company also recognized a $505 unrealized gain on the fair value of the instrument. Management calculated the fair value of the liability component as $1,707 using a discount rate of 22% , the conversion option at relative fair value of $167 net of deferred tax of $38 and the residual of $175 net of deferred tax of $40 being allocated to warrants, recorded in equity. During the year ended October 31, 2021 the debenture was fully converted into common shares of the Company. (vi) On January 6, 2020, the Company entered into a loan agreement with Windsor Private Capital (“Windsor”), a Toronto-based merchant bank, for a senior secured, non-revolving term credit facility (“the Facility”) in the amount of up to $10,000 . The Company received immediate access to an initial $6,000 , that can be drawn down at Company’s discretion, and subject to satisfaction of certain conditions, will provide the Company with access to an additional $4,000 . Provided that certain conditions are satisfied, the Facility will automatically extend for an additional one-year term. The principal amount advanced under the facility is convertible, during its term at any time after an initial 6 month hold period, and at Windsor’s option, into common shares in the capital of the Company at a conversion price of $0.17 per pre-consolidation ( $2.55 post-consolidation) share and mature one year from the closing of the offering. The conversion price is subject to downward adjustment if the Company, at any time during the term of the facility, issues securities at a price deemed lower than the conversion price then in effect. Pursuant to the loan agreement, Windsor is entitled to a one-time placement fee equal to 3.5% of the initial Facility amount, which the Company capitalized into the principal amount advanced under the Facility. Under the offering, the Company also issued common share purchase warrants such that each subscriber received one warrant for each $0.17 original principal amount of its debenture, resulting in 58,823,529 warrants being issued as part of the offering. Each warrant entitles the holder to acquire one share at an exercise price of $0.255 per share for two years from the date of issuance. Amounts drawn down under the facility will bear interest at a rate of 11.5% per annum, payable monthly, in arrears, on the last day of each calendar month. As of January 31, 2020, the Company withdrew in the amount of $5,000 from the credit facility. As of October 31, 2020, the Company still had access to unused remaining balance of $5,000 . Gross proceeds were $5,000 and net proceeds were $4,743 , net of cash transaction costs of $257 . The gross proceeds were allocated using the Black-Scholes model to value warrants at $364 which was recorded as a derivative liability, the host debt component for $4,309 , and the embedded derivative for $327 . The warrants were initially valued at $364 using the Black-Scholes model and the following assumptions were used: stock price of $0.16 pre-consolidation ( $2.40 post-consolidation); expected life of two years; $nil dividends; expected volatility of 70% ; exercise price of $0.255 ; and a risk-free interest rate of 0.52% . At October 31, 2020, the warrants were revalued at $266 using the Black-Scholes model and the following assumptions were used: stock price of $0.145 pre-consolidation; expected life of 1.4 years; $nil dividends; expected volatility of 70% ; exercise price of $0.255 ; and a risk-free interest rate of 0.52% and recognized a gain of $98 as revaluation of derivative liability. Subsequent changes in fair value of the equity conversion option will be recognized through profit and loss (i.e., FVTPL). The equity conversion option was classified as an embedded derivative liability as it can be settled through the issuance of a variable number of shares, cash, or a combination thereof, based on the trading price at the time of settlement. The fair value of the equity conversion option was determined using the Black-Scholes model and the following assumptions: stock price: $0.16 pre-consolidation; expected life of 2 year; $nil dividends; expected volatility 15. Convertible Debentures (continued) ​ of 70% ; exercise price of $0.255 ; and risk-free interest rate of 1.98% . Management elected to capitalize $257 transaction costs, which are directly attributable to the issuance of the loan agreement. As of October 31, 2020, the conversion option had a fair value of $498 and the Company recognized a $171 unrealized loss on the derivative liability for the year ended October 31, 2020. The fair value of the equity conversion option was determined using the Black-Scholes model and the following assumptions: stock price: $0.145 ; expected life of 1.4 year; $nil dividends; expected volatility of 70% ; exercise price of $0.255 ; and risk-free interest rate of 0.52% . ​ On December 8, 2020, the Company entered into a debt restructuring agreement of $5,000 of the Company’s outstanding debt. In conjunction with the restructuring, the Company withdrew an additional $1,000 on the credit facility. As part of the Debt Restructuring, the parties have also (i) extended the maturity date of the amended debenture to December 31, 2021, (ii) amended the conversion price such that the Deferred Amount is convertible into common shares of High Tide (“HITI Shares”) at a conversion price of $0.17 per pre-consolidation ( $2.55 post-consolidation) HITI Share (iii) amended the interest rate from 11.50% per annum to 10% per annum. At December 8, 2020, the warrants were revalued at $389 using the Black-Scholes model and the following assumptions were used: stock price of $0.165 pre-consolidation; expected life of 1.0 years; $nil dividends; expected volatility of 35% ; exercise price of $0.255 ; and a risk-free interest rate of 0.52% and $199 fair value of the equity conversion option was determined using the Black-Scholes model and the following assumptions: stock price: $0.165 pre-consolidation; expected life of 1.0 year; $nil dividends; expected volatility of 35% ; exercise price of $0.17 ; and risk-free interest rate of 0.52% . Revaluation of derivative liability resulted in recognizing a gain of $176 . Upon extinguishment of the debenture $199 in embedded derivative liability was moved to convertible debenture – equity. Management calculated the fair value of the liability component as $5,577 using a discount rate of 18% . As a result of the debt restructuring, the Company recognized a $199 debt restructuring loss in the statement of net loss and comprehensive loss for the year ended October 31, 2021. Subsequent to the restructuring, the debenture holders exercised the conversion option for the entire debt balance resulting in the issuance of 2,345,097 post-consolidation shares. As part, of the restructuring 23,529,412 warrants were cancelled. During the year ended October 31, 2021 the debenture has been fully converted into common shares of the Company. ​ (vii) In connection with the Company’s acquisition of META on November 18, 2020, the holders of the Convertible Debentures consented to amend the conversion price of the Listed Debentures such that, following the acquisition of META, the conversion price is $0.22 per pre-consolidation ( 3.30 post-consolidation) High Tide Share. The holders also agreed to extend the maturity date of the Listed Debentures to November 30, 2022. Following the acquisition of META, the Convertible Debentures will remain debt obligations of META but will become convertible into High Tide Shares. Management calculated the fair value of the liability component as $18,809 using a discount rate of 15% , the conversion option at relative fair value of $9,008 recorded in equity. Subsequent to the restructuring, the debenture holder exercised the conversion option to convert all of the debt resulting in the issuance of 6,409,090 post-consolidation shares. During the year ended October 31, 2021, the debenture has been fully converted into common shares of the Company. ​ ​ ​ ​ ​ ​ As at October 31, 2021 October 31, 2020 ​ ​ $ ​ $ Convertible debentures, beginning of year ​ 25,822 ​ 19,664 Debt assumed 18,809 - Revaluation on amendment of debenture 683 (3,808) Cash advances from debt 980 9,115 Debt issuance to settle liabilities - 2,700 Debt issuance costs paid in cash - (260) Conversion of debenture into equity (35,172) (550) Transfer of warrants component to equity - (420) Transfer of conversion component to equity (946) (523) Transfer of conversion component to derivative liability - (921) Repayment of debt (4,906) (1,637) Accretion on convertible debentures 2,751 2,462 Total 8,021 25,822 Less current portion (946) (14,446) Long-term 7,075 11,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and other costs</t>
        </is>
      </c>
      <c r="B1" s="2" t="inlineStr">
        <is>
          <t>12 Months Ended</t>
        </is>
      </c>
    </row>
    <row r="2">
      <c r="B2" s="2" t="inlineStr">
        <is>
          <t>Oct. 31, 2021</t>
        </is>
      </c>
    </row>
    <row r="3">
      <c r="A3" s="3" t="inlineStr">
        <is>
          <t>Finance and other costs.</t>
        </is>
      </c>
    </row>
    <row r="4">
      <c r="A4" s="4" t="inlineStr">
        <is>
          <t>Finance and other costs</t>
        </is>
      </c>
      <c r="B4" s="4" t="inlineStr">
        <is>
          <t>16. Finance and other costs ​ Finance and other costs are comprised of the following: ​ ​ ​ ​ ​ ​ ​ ​ 2021 2020 ​ ​ $ ​ $ Accretion convertible debt ​ 2,751 ​ 2,462 Interest on convertible debenture ​ 1,284 ​ 3,364 Interest on notes payable ​ 1,180 ​ 396 Accretion notes payable ​ 746 ​ 174 Accretion of lease liability ​ 2,189 ​ 1,027 Transaction cost ​ 4,892 ​ 2,717 CEBA Loan ​ — ​ (131) Total ​ 13,042 10,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Oct. 31, 2021</t>
        </is>
      </c>
    </row>
    <row r="3">
      <c r="A3" s="3" t="inlineStr">
        <is>
          <t>Taxes</t>
        </is>
      </c>
    </row>
    <row r="4">
      <c r="A4" s="4" t="inlineStr">
        <is>
          <t>Taxes</t>
        </is>
      </c>
      <c r="B4" s="4" t="inlineStr">
        <is>
          <t>17. Taxes Income tax expense varies from the amount that would result from applying the Canadian federal and provincial statutory income tax rates to income or loss before income taxes. These differences result from the following: ​ ​ ​ ​ ​ ​ As at 2021 2020 ​ ​ $ ​ $ Accounting Loss before income taxes ​ (35,767) ​ (6,125) Canadian Statutory tax rate 23% 25% Expected income tax recovery based on statutory rates (8,226) (1,531) ​ ​ ​ ​ Increase (decrease) in taxes resulting from: ​ ​ ​ Non-deductible items 1,046 16 Tax on dispositions 813 - Change in tax rates and subsidiary rate differential 82 77 Revaluation of tax estimates 1,344 - Change in unrecognized deferred tax assets 3,875 1,667 Other items ​ 336 - Tax expense (recovery) ​ (730) ​ 229 ​ The following items constitute the components of the deferred tax: ​ ​ ​ ​ ​ ​ ​ ​ ​ ​ For the year ended October 31, 2021 Deferred income tax asset (liability) beginning of year ​ Acquired business combination ​ Recognized in earnings ​ Deferred income tax asset (liability) end of year ​ ​ $ ​ $ ​ $ ​ $ Capital assets ​ (2,422) ​ (11,656) ​ 1,801 ​ (12,277) Right-of-use assets/liabilities ​ (1,709) ​ 88 ​ 2,072 ​ 451 Other ​ (1,535) ​ 2,039 ​ 2,596 ​ 3,100 Non-capital loss carry-forwards ​ 8,774 ​ 9,825 ​ 445 ​ 19,044 Tax benefits not recognized (5,043) ​ (9,638) ​ (4,214) ​ (18,895) ​ (1,935) (9,342) 2,700 (8,577) ​ ​ ​ ​ ​ ​ ​ Deferred income tax assets 250 - (250) - Deferred income tax liabilities (2,185) (9,342) 2,950 (8,577) ​ (1,935) (9,342) 2,700 (8,577) ​ 17. Taxes (continued) Deferred tax assets and liabilities have been offset where they relate to income taxes levied by the same taxation authority and the Company has the legal right and intent to offset. ​ As at October 31, 2021, the Company had approximately $75,500 of non-capital income tax losses carried forward, which will begin to expire starting in 2036. The Company also had approximately $2,900 of capital losses carried forward. Deferred tax assets have not been recognized in respect of those losses for which there currently is no expectation of future loss utilization as they may not be used to offset taxable profits in the near future, as they have arisen in subsidiaries that have been loss-making for some time, and there are no other tax planning opportunities or other evidence of recoverability in the near future. If the consolidated financials were able to recognize all such unrecognized deferred tax assets, the profit after tax would increase in concurrence with the income tax recoverable in the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Oct. 31, 2021</t>
        </is>
      </c>
    </row>
    <row r="3">
      <c r="A3" s="3" t="inlineStr">
        <is>
          <t>Share Capital.</t>
        </is>
      </c>
    </row>
    <row r="4">
      <c r="A4" s="4" t="inlineStr">
        <is>
          <t>Share Capital</t>
        </is>
      </c>
      <c r="B4" s="4" t="inlineStr">
        <is>
          <t>18. Share Capital (a) Issued: ​ ​ ​ ​ ​ ​ Common shares: ​ ​ ​ ​ ​ Number of shares ​ Amount ​ # $ Balance, October 31, 2019 207,406,629 26,283 Issued to pay fees in shares 3,852,319 ​ 860 Issued to pay interest via shares 6,782,011 ​ 1,168 Acquisition - KushBar 2,645,503 ​ 500 Acquisition - 2680495 4,761,905 ​ 1,048 Acquisition - Saturninus 5,319,149 ​ 1,064 Acquisition - 102088460 5,000,000 ​ 975 Lease acquisition - Canmore 612,764 ​ 104 Exercise - Convertible Debt 3,709,916 ​ 550 Balance, October 31, 2020 240,090,196 ​ 32,552 Acquisition - Meta Growth (Note 5) 196,063,610 ​ 35,290 Acquisition - Smoke Cartel, Inc. (Note 5) 9,540,754 ​ 8,396 Acquisition - FAB Nutrition (Note 5) ​ 6,151,915 ​ 3,439 Escrow share based compensation (Note 5) ​ 9,002,194 ​ 5,804 Issued to pay fees via shares (i) 1,480,099 ​ 467 Issued to pay interest via shares 8,077,940 ​ 1,458 Shares issued through equity financing (ii) 47,916,665 ​ 18,293 Conversion of convertible debentures (Note 15) 146,960,503 ​ 40,532 Share issuance costs (iv) - ​ (3,205) Exercise options (Note 19) 2,498,160 ​ 817 Exercise warrants (Note 20) 22,208,027 ​ 10,677 Vested restricted share units (Note 19) 844,655 ​ 154 Balance, May 13, 2021 - pre-consolidation ​ 690,834,718 ​ 154,674 Balance, May 13, 2021 - post-consolidation ​ 46,055,653 ​ 154,674 Acquisition - Daily High Club (Note 5) ​ 839,820 ​ 7,767 Acquisition - 102 Saskatchewan (Note 5) ​ 254,518 ​ 2,018 Acquisition - DankStop (Note 5) ​ 612,087 ​ 5,013 Acquisition - Blessed CBD (Note 5) ​ 607,064 ​ 4,432 Escrow share based compensation (Note 5) ​ 529,487 ​ 3,866 Shares issued through equity financing (iii) ​ 2,415,000 ​ 20,273 Conversion of convertible debentures (Note 15) ​ 1,596,434 ​ 4,954 Share issuance costs (iv) ​ - ​ (2,390) Exercise options (Note 19) ​ 158,824 ​ 717 Exercise warrants (Note 20) ​ 1,291,141 ​ 7,580 Balance, October 31, 2021 54,360,028 ​ 208,904 ​ (i) During the year ended October 31, 2021, Company settled payables of $174 through issuance of 1,025,477 pre-consolidation ( 68,365 shares post-consolidation) common shares of the Company. The fair value of $174 was based on the closing price of $0.175 on the date of issuance. The Company also issued 454,622 pre-consolidation ( 30,308 post-consolidation) common shares of the Company in exchange for advisory services in connection with the acquisition of FABCBD with a fair value of $293 . ​ ​ 18. Share Capital (continued) (ii) On February 22, 2021, the Company issued, on a bought deal basis, pre-consolidation, 47,916,665 units ( 3,194,445 units post-consolidation) of the Company at a price of $0.48 per unit pre-consolidation ( $7.20 per unit post-consolidation). The Company closed the offering for total gross proceeds of $23,000 . Each unit consists of one common share of the Company and one common share purchase warrant. Each warrant will entitle the holder to acquire one common share at a price of $0.58 for a period of 36 months from the closing date of the offering. The warrants were attributed a relative fair value of $4,707 using the Black-Scholes option pricing model with the following assumptions: fair value of common shares of $0.70 pre-consolidation; exercise price of options of $0.58 ; expected life of three years; 71% volatility; and a risk-free interest rate of 0.32% . The underwriters received a cash commission fee of 6% of gross proceeds and 3% of gross proceeds for the presidents list in cash and respectively same percentage of broker warrants for the number of units issued because of conducting the bought deal financing. The broker units issued included one and a half warrants, totaling 3,920,587 warrants. The 2,613,725 broker warrants were attributed a fair value of $1,033 using the Black-Scholes option pricing model with the following assumptions: fair value of common shares of $0.70 pre-consolidation; exercise price of options of $0.48 ; expected life of three years; 71% volatility; and a risk-free interest rate of 0.32% and the remaining 1,306,862 broker warrants were attributed a fair value of $471 using the Black-Scholes option pricing model with the following assumptions: fair value of common shares of $0.70 ; exercise price of options of $0.58 ; expected life of three years; 71% volatility; and a risk-free interest rate of 0.32% (iii) On May 25, 2021, the Company issued, on a bought deal basis, 2,415,000 post-consolidation units ( 36,225,000 units pre-consolidation) of the Company at a price of $9.60 per unit post-consolidation ( $0.64 per unit pre-consolidation). The Company closed the offering for total gross proceeds of $23,184 . Each unit consist of one common share of the Company and one common share purchase warrant. Each warrant will entitle the holder to acquire one common share at a price of $12.25 for a period of 36 months from the closing date of the offering. The warrants were attributed a relative fair value of $2,911 using Black-Scholes option pricing model with the following assumptions: fair value of common shares of $9.16 ; exercise price of options of $12.25 ; expected life of three years; 56% volatility; and a risk-free interest rate of 0.49% . The underwriters received a cash commission fee of 6% of gross proceeds and 3% of gross proceeds for the presidents list in cash and respectively same percentage of broker warrants for the number of units issued because of conducting the bought deal financing. The broker units issued include one and a half warrants, totaling 206,348 warrants. The 137,565 broker warrants were attributed a fair value of $455 using the Black-Scholes option pricing model with the following assumptions: fair value of common shares of $9.16 ; exercise price of options of $9.60 ; expected life of three years; 56% volatility; and a risk-free interest rate of 1.30% and the remaining 68,783 broker warrants were attributed a fair value of $181 using the Black-Scholes option pricing model with the following assumptions: fair value of common shares of $9.16 ; exercise price of $12.25 ; expected life of three years; 56% volatility; and a risk-free interest rate of 0.49% . (iv) During the year ended October 31, 2021, the Company incurred a total of $5,595 of share issuance costs, which related to the shares issued through equity financing on February 22, 2021 and May 25, 2021. These costs incurred a deferred tax asset of $1,145 , which has been offset against the Company’s prior year tax loss carry-for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 Based Compensation</t>
        </is>
      </c>
      <c r="B1" s="2" t="inlineStr">
        <is>
          <t>12 Months Ended</t>
        </is>
      </c>
    </row>
    <row r="2">
      <c r="B2" s="2" t="inlineStr">
        <is>
          <t>Oct. 31, 2021</t>
        </is>
      </c>
    </row>
    <row r="3">
      <c r="A3" s="3" t="inlineStr">
        <is>
          <t>Share Based Compensation</t>
        </is>
      </c>
    </row>
    <row r="4">
      <c r="A4" s="4" t="inlineStr">
        <is>
          <t>Share Based Compensation</t>
        </is>
      </c>
      <c r="B4" s="4" t="inlineStr">
        <is>
          <t>​ ​ 19. Share – Based Compensation (a) Stock Option Plan: The Company’s stock option plan limits the number of common shares reserved under the plan from exceeding a “rolling maximum” of ten (10%) percent of the Company’s issued and outstanding common shares from time to time. The stock options vest at the discretion of the Board of Directors, upon grant to directors, officers, employees and consultants of the Company and its subsidiaries. All options that are outstanding will expire upon maturity, or earlier, if the optionee ceases to be a director, officer, employee or consultant or there is a merger, amalgamation or change in control of the Company. The maximum exercise period of an option shall not exceed 10 years from the grant date. Changes in the number of stock options, with their weighted average exercise prices, are summarized below: ​ ​ ​ ​ ​ ​ ​ ​ ​ ​ ​ ​ ​ ​ ​ ​ ​ ​ ​ ​ October 31, 2021 ​ October 31, 2020 ​ ​ Number of ​ Weighted Average ​ Number of ​ Weighted Average ​ ​ options Exercise Price ($) options Exercise Price ($) Balance, beginning of year 620,666 7.50 707,333 7.50 Granted ( i) 2,058,885 6.12 13,333 7.50 Forfeited (448,051) 9.51 (100,000) 7.50 Exercised (325,371) 3.73 - - Balance, end of period 1,906,129 6.51 620,666 7.50 Exercisable, end of period 596,666 7.55 491,375 7.50 ​ For the year ended October 31, 2021, the Company recorded share-based compensation related to options of $3,282 (2020 - $129) for the year ended October 31, 2021. (i) On November 18, 2020, the Company acquired all the issued and outstanding shares of Meta which resulted in acquiring 245,552 post-consolidation options outstanding on the date of closing. The fair value of the options acquired were calculated using the Black-Scholes option pricing model valued using the Black-Scholes model and the following assumptions were used: stock price of $0.18 pre-consolidation ( $2.70 post-consolidation); expected life of 1 years; $nil dividends; expected volatility of 100% ; exercise price as per the plan times the exchange ratio of 0.824 ; and a risk-free interest rate of 0.52% . (ii) During the year ended October 31, 2021 the Company granted a total of 2,058,885 post-consolidation options to directors, officers, employees and consultants of the Company and its subsidiaries. Included in the total issuances was 1,813,333 post-consolidation options that were issued through four significant issuances. The 1,330,000 options issued on November 20, 2020 were valued using the Black-Scholes model and the following assumptions were used: stock price of $2.78 ; expected life of 2 years; $nil dividends; expected volatility of 94.2% ; exercise price of $3.00 ; and a risk-free interest rate of 0.3% . The 406,667 options issued on March 19, 2021 were valued using the Black-Scholes model and the following assumptions were used: stock price of $12.15 ; expected life of 2 years; $nil dividends; expected volatility of 103.7% ; exercise price of $11.55 ; and a risk-free interest rate of 0.3% . The 63,333 options issued on May 10, 2021 were valued using the Black-Scholes model and the following assumption were used: stock price $9.15 ; expected life of 1.5 years; $nil dividends; expected volatility of 108.3% ; exercise price of $9.00 ; and a risk-free interest rate of 0.3% . The 13,333 options issued on July 6, 2021 were valued using the Black-Scholes model and the following assumptions were used: stock price $9.27 ; expected life of 2 years; $nil dividends; expected volatility of 103.8% ; exercise price of $9.39 ; and a risk-free interest rate of 0.5% . (ii) Number of stock options and share award disclosures have been retrospectively restated for all periods to reflect the Share Consolidation effected on May 13, 2021 (Note 2(a)). (b) Restricted Share Units (“RSUs”) plan On November 18, 2020, the Company acquired all the issued and outstanding shares of Meta which resulted in acquiring 943,579 RSUs pre-consolidation outstanding on the date of closing based on the exchange ratio of 0.824 agreed upon in the arrangement agreement. The RSUs are equity-settled and each RSU can be settled for one common share for no consideration. Theses RSUs were accounted for through the purchase price allocation of Meta, where a fair value of $154 was assigned. ​ (b) Restricted Share Units (“RSUs”) plan (continued) On March 12, 2021, the Company granted 66,667 post-consolidation RSUs to directors of the Company and were valued at $780. These RSUs were recorded in contributed surplus using the share price at the date of issuance. On July 29, 2021, the Company granted 35,000 RSUs to consultants of the Company and were valued at $287. These RSUs were recorded in contributed surplus using the share price at the date of issuance. For the year ended October 31, 2021, the Company recorded share-based compensation related to RSUs of $128 (2020 – nil). The number of RSUs outstanding at October 31, 2021 amounts to 101,667. (c) Escrow Shares On May 10, 2021, in connection with the FABCBD acquisition, 9,679,778 pre-consolidation common shares of the Company (645,319 post-consolidation) were placed in escrow for a period of 24 months. Every 6 months 25% of escrow shares are released to the respective shareholders. This share issuance was initially recorded through equity. Over the 24 month period, as the shares are earned by passage of time, the Company recognizes share-based compensation expense through profit and loss. On October 19, 2021, in the connection with the Blessed CBD acquisition, 529,487 post-consolidation common shares of the Company were placed in escrow for a period of 24 months. Every 12 months 50% of escrow shares are released to the minority shareholder of Blessed CBD. This share issuance was initially recorded through equity. Over the 24 month period, as the shares are earned by passage of time, the Company recognizes share-based compensation expense through profit and loss. For the year ended October 31, 2021, the Company recorded share-based compensation related to the Escrow Shares of $1,469 (2020 -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Oct. 31, 2021</t>
        </is>
      </c>
    </row>
    <row r="3">
      <c r="A3" s="3" t="inlineStr">
        <is>
          <t>Warrants.</t>
        </is>
      </c>
    </row>
    <row r="4">
      <c r="A4" s="4" t="inlineStr">
        <is>
          <t>Warrants</t>
        </is>
      </c>
      <c r="B4" s="4" t="inlineStr">
        <is>
          <t>​ ​ 20. Warrants ​ ​ ​ ​ ​ ​ ​ ​ ​ ​ ​ ​ ​ ​ ​ ​ ​ ​ ​ Weighted ​ ​ ​ Number of ​ Warrants ​ Derivative ​ Weighted ​ average ​ ​ ​ ​ warrants ​ amount ​ liability ​ average ​ number of ​ Expiry dates ​ ​ ​ ​ ​ ​ amount ​ exercise price ​ years to ​ ​ ​ ​ ​ ​ ​ ​ ​ ​ ​ ​ expiry ​ ​ ​ # $ $ $ ​ ​ Opening balance, November 1, 2019 43,677,333 6,609 - 0.6083 1.13 Re-class warrants on convertible debt to equity - (660) - - - Issued warrants for services (i) 300,000 64 - 0.3800 - September 3, 2021 Issued warrants for services (ii) 3,500,000 204 - 0.3000 0.01 November 12, 2021 Issued warrants for services (iii) 1,000,000 111 - 0.3000 - November 12, 2021 Issued warrants on convertible debt November 14, 2019 7,936,507 80 - 0.5000 0.03 November 14, 2021 Issued warrants on convertible debt December 4, 2019 8,392,857 109 - 0.5000 0.04 December 4, 2021 Issued warrants on convertible debt December 14, 2019 7,936,508 135 - 0.5000 0.04 December 12, 2021 Issued warrants for acquisition - Saturninus 3,750,000 100 ​ - ​ 0.4000 ​ 0.02 ​ January 26, 2022 Issued warrants on convertible debt January 6, 2020 58,823,529 - ​ 266 ​ 0.2550 ​ 0.30 ​ December 31, 2021 Issued warrants on debt September 14, 2020 1,600,000 55 ​ - ​ 0.3000 ​ 0.01 ​ September 30, 2021 Warrants terminated (1,600,000) ​ (105) ​ - ​ - ​ - ​ Warrants expired (4,252,620) ​ (906) ​ - ​ - ​ - ​ Balance October 31, 2020 131,064,114 ​ 5,796 ​ 266 ​ 0.4159 ​ 2.07 ​ Issued warrants for acquisition - Meta 741,600 ​ 3 ​ - ​ 1.3110 ​ - ​ December 14, 2021 Issued warrants for acquisition - Meta 40,076,411 ​ 2,616 ​ - ​ 0.3520 ​ 0.49 ​ February 6, 2023 Issued warrants for acquisition - Meta 4,120,000 ​ 120 ​ - ​ 1.1040 ​ 0.06 ​ April 11, 2023 Issued warrants on convertible debt January 6, 2020 - ​ - ​ 11,697 ​ - ​ - ​ December 31, 2022 Warrants issued - equity financing 27,878,919 ​ 6,210 ​ - ​ 0.5800 ​ 0.55 ​ February 22, 2024 Warrants issued - equity financing 21,207,720 ​ 3,546 ​ - ​ 12.2500 ​ 0.03 ​ May 26, 2024 Warrants cancelled or expired (59,578,382) ​ (5,457) ​ - ​ - ​ - ​ ​ Warrants exercised (54,268,198) ​ (2,110) ​ (10,270) ​ - ​ - ​ ​ Balance October 31, 2021 111,242,184 ​ 10,724 ​ 1,693 ​ 2.5995 ​ 2.01 ​ ​ As at October 31, 2021, 111,242,184 warrants were exercisable, on a basis of 15 warrants for 1 common share, with the exception of warrants issued through the acquisition of META, which were exercisable on a basis of 18.2 warrants for 1 common share. i) The Company issued 300,000 warrants for business development consultancy. Fifteen warrants will allow the holder to acquire one common share at $0.38 per warrant. The warrants were valued at $64 using the Black-Scholes model, as the fair value of the services provided cannot be measured reliably and the following assumptions were used: stock price of $0.37 pre-consolidation; expected life of two years ; $nil dividends; expected volatility of 111% based on comparable companies; exercise price of $0.38 ; and a risk-free interest rate of 1.6% . ii) The Company issued 3,500,000 warrants for business development consultancy. Fifteen warrants will allow the holder to acquire one common share at $0.30 per warrant. The warrants were valued at $204 using the Black-Scholes model, as the fair value of the services provided cannot be measured reliably and the following assumptions were used: stock price of $0.22 pre-consolidation; expected life of two years ; $nil dividends; expected volatility of 70% based on comparable companies; exercise price of $0.30 ; and a risk-free interest rate of 1.6% . iii) The Company issued 1,000,000 warrants for business development consultancy. Fifteen warrants will allow the holder to acquire one common share at $0.30 per warrant. The warrants were valued at $111 using the Black-Scholes model, as the fair value of the services provided cannot be measured reliably and the following assumptions were used: stock price of $0.22 pre-consolidation; expected life of two years ; $nil dividends; expected volatility of 111% based on comparable companies; exercise price of $0.30 ; and a risk-free interest rate of 1.6% . iv) The Company measured the derivative liability to be $1,693 and recognized $6,410 as a loss on revaluation of derivative liability in the statement of net loss and comprehensive loss for the year ended Octo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Oct. 31, 2021</t>
        </is>
      </c>
    </row>
    <row r="3">
      <c r="A3" s="3" t="inlineStr">
        <is>
          <t>Loss Per Share</t>
        </is>
      </c>
    </row>
    <row r="4">
      <c r="A4" s="4" t="inlineStr">
        <is>
          <t>Loss Per Share</t>
        </is>
      </c>
      <c r="B4" s="4" t="inlineStr">
        <is>
          <t>21. Loss Per Share ​ ​ ​ ​ ​ ​ ​ ​ 2021 2020 ​ ​ $ $ Net loss for the period ​ (35,037) ​ (6,354) Non-controlling interest ​ (680) ​ (614) Net loss for the period attributable to owners of the Company ​ (35,717) ​ (6,968) ​ ​ # ​ # Weighted average number of common shares - basic ​ 42,431,689 ​ 15,267,032 Weighted average number of common shares - diluted ​ 42,431,689 ​ 15,267,032 Basic income (loss) per share ​ (0.84) ​ (0.46) Dilutive income (loss) per share ​ (0.84) ​ (0.4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Oct. 31, 2021</t>
        </is>
      </c>
    </row>
    <row r="3">
      <c r="A3" s="3" t="inlineStr">
        <is>
          <t>Financial Instruments and Risk Management</t>
        </is>
      </c>
    </row>
    <row r="4">
      <c r="A4" s="4" t="inlineStr">
        <is>
          <t>Financial Instruments and Risk Management</t>
        </is>
      </c>
      <c r="B4" s="4" t="inlineStr">
        <is>
          <t>22. Financial Instruments and Risk Management The Company’s activities expose it to a variety of financial risks. The Company is exposed to credit, liquidity, interest and market risk due to holding certain financial instruments. The Company’s overall risk management program focuses on the unpredictability of financial markets and seeks to minimize potential adverse effects on the Company’s financial performance. Risk management is carried out by senior management in conjunction with the Board of Directors. Fair value The Company classifies fair value measurements using a fair value hierarchy that reflects the significance of the inputs used in making the measurements. The fair value hierarchy has the following levels: - Level 1 – Quoted prices (unadjusted) in active markets for identical assets and liabilities - Level 2 – Inputs other than quoted prices included in Level 1 that are observable for the asset or liability, either directly (i.e. as prices) or indirectly (i.e. derived from prices); and - Level 3 – Inputs for the asset or liability that are not based on observable market data (unobservable inputs) The Company assessed that the fair values of cash, accounts receivable, loans receivable, accounts payable and accrued liabilities, and other current liabilities approximate their carrying amounts largely due to the short-term nature of these instruments. The following methods and assumptions were used to estimate the fair value: - Marketable securities are determined based on level 1 inputs, as the prices for the marketable securities are quoted in public exchanges. - Derivative warrant liabilities are designated as FVTPL and are measured using level 2 inputs. The fair value of the derivative warrant liabilities are measured each reporting period with changes in the fair value recognized in the consolidated statement of loss and comprehensive loss. Assumptions used to calculate the fair value include stock price, volatility, and risk-free interest rate. - Long-term fixed-rate notes receivables and loans payable are initially recorded at fair value and are evaluated by the Company based on level 2 inputs such as discounted future interest and principal payments using current market interest rates of instruments using similar terms. These instruments are subsequently measured through amortized cost, through accretion and interest income recognized through the statement of loss and comprehensive loss. - The contingent consideration related to the Smoke Cartel business combination is designated as FVTPL and is measured using level 3 inputs. The fair value of the contingent consideration is measured at each reporting period. The fair value calculation requires inputs such as the forecasted future cash flows of Smoke Cartel. During the fourth quarter of the year, the Company 22. Financial Instruments and Risk Management (continued) finalized the revenue targets related to the contingent consideration and measured the fair value based on the finalized revenue targets, recognizing the change in fair value through the statement of loss and comprehensive loss. - The Convertible debentures are evaluated by the Company based on level 2 inputs such as the effective interest rate and the market rates of comparable securities. The convertible debentures are initially measured at amortized cost and at each reporting period accretion incurred in the period is recorded to transaction costs in the consolidated statement of loss and comprehensive loss. - The Halo convertible promissory note receivable is a non-derivative financial asset with fixed or determinable payments that are not quoted in an active market and is recorded at fair value based on level 2 inputs. The fair value of these assets were estimated on discounted future interest and principal payments using current market interest rates of instruments using similar terms. The promissory note failed the SPPI test due to the conversion feature of the note, therefore this note will be subsequently recognized at fair value through profit or loss on the consolidated statement of loss and comprehensive loss. - The liabilities associated with the put options included in the acquisitions of FABCBD and Blessed have been recorded at fair value based on level 3 inputs. The value of the put is calculated using discounted cash flows. The valuation model considers the present value of the future obligation using a multiple of forecasted trailing twelve month EBITDA for FABCBD and forecasted twelve month revenue for Blessed CBD, and a risk-adjusted discount rate for both FABCBD and Blessed. Significant unobservable inputs include expected cash flows and the risk adjusted interest rate. The estimated fair value would increase (decrease) if the expected cash flows were higher (lower) or the risk adjusted interest rate were lower (higher). ​ ​ ​ ​ ​ Derivative Liability measured through FVTPL ​ ​ $ Balance at October 31, 2020 - Contingent consideration from acquisition of Smoke Cartel ​ 1,319 Put obligation liability from acquisition of FABCBD 3,722 Put obligation liability from acquisition of Blessed CBD ​ 4,323 Loss included in 'Loss on revaluation of derivative liability' (578) Balance at October 31, 2021 8,786 ​ ​ ​ Sensitivity Analysis ​ ​ ​ $ Expected cash flows (10% movement) 710 ​ Marketable securities In connection with the Company’s acquisition of META on November 18, 2020, the Company acquired 2,996,612 shares of Epsilon Healthcare Limited (“Epsilon” formerly ‘THC Global Group Limited’). The fair value of the Epsilon shares amounting to $360 has been recognized as a marketable security, based on the trading price of THC’s shares. In addition, to this the Company has also acquired 400,000 shares of Pathway Health Corp. (“Pathway”) which were granted as part of consideration for an asset sale agreement with Meta prior to acquisition amounting to $200, which were updated to fair value of $96 at October 31, 2021, as well as recorded $225 in GICs as a marketable security. Credit risk Credit risk arises when a party to a financial instrument will cause a financial loss for the counter party by failing to fulfill its obligation. Financial instruments that subject the Company to credit risk consist primarily of cash, accounts receivable and loans receivable. The credit risk relating to cash and restricted marketable securities balances is limited because the counterparties are large commercial banks. The amounts reported for accounts receivable in the statement of consolidated financial position is net of expected credit loss and the net carrying value represents the Company’s maximum exposure to credit risk. Accounts receivable credit exposure is minimized by entering into transactions with creditworthy counterparties and monitoring the age and balances outstanding on an ongoing basis. Sales to retail customers are required to be settled in cash or using major credit cards, mitigating credit risk. 22. Financial Instruments and Risk Management (continued) The following table sets forth details of the aging profile of accounts receivable and the allowance for expected credit loss: ​ ​ ​ ​ ​ ​ As at October 31, 2021 October 31, 2020 ​ ​ $ ​ $ Current (for less than 30 days) 3,794 1,822 31 – 60 days 533 246 61 – 90 days 333 202 Greater than 90 days 1,978 762 Less allowance (144) (359) ​ 6,494 2,673 ​ For the year ended October 31, 2021, $247 in trade receivables were written off against the loss allowance due to bad debts (year ended October 31, 2020 – $1,280). Individual receivables which are known to be uncollectible are written off by reducing the carrying amount directly. The remaining accounts receivable are evaluated by the Company based on parameters such as interest rates, specific country risk factors, and individual creditworthiness of the customer. Based on this evaluation, allowances are taken into account for the estimated losses of these receivables. The Company performs a regular assessment of collectability of accounts receivables. In determining the expected credit loss amount, the Company considers the customer’s financial position, payment history and economic conditions. For the year ended October 31, 2021, management reviewed the estimates and have not created any additional loss allowances on trade receivable. Liquidity risk Liquidity risk is the risk that the Company will not be able to meet its financial obligations as they fall due. The Company generally relies on funds generated from operations, equity and debt financings to provide sufficient liquidity to meet budgeted operating requirements and to supply capital to expand its operations. The Company continues to seek capital to meet current and future obligations as they come due. Maturities of the Company’s financial liabilities are as follows: ​ ​ ​ ​ ​ ​ ​ ​ ​ ​ ​ ​ ​ Contractual cash flows Less than one year ​ 1-3 years 3-5 years Greater than 5 years ​ ​ $ ​ $ ​ ​ ​ $ ​ $ October 31, 2020 ​ ​ ​ Accounts payable and accrued liabilities ​ 6,421 6,421 ​ - - - Notes payable ​ 4,528 1,939 ​ 2,290 162 137 Derivative liability ​ 764 - ​ - 764 - Convertible debentures ​ 25,822 14,446 ​ - 11,376 - Undiscounted lease obligations ​ 24,184 3,283 ​ 9,142 5,335 6,424 Total ​ 61,719 26,089 ​ 11,432 17,637 6,561 October 31, 2021 ​ ​ ​ Accounts payable and accrued liabilities ​ 18,532 18,532 ​ - - - Notes payable ​ 17,493 5,600 ​ 78 11,755 60 Derivative liability ​ 11,673 9,980 ​ 1,693 - - Convertible debentures ​ 8,163 946 ​ - 7,217 - Undiscounted lease obligations ​ 35,201 8,454 ​ 12,773 6,382 7,592 Total ​ 91,062 43,512 ​ 14,544 25,354 7,652 ​ Interest rate risk Interest rate risk is the risk that the fair value or future cash flows of a financial instrument will fluctuate because of changes in market interest rates. The Company’s exposure to the risk of changes in the market interest rate related primarily to the Company’s current credit facility with variable interest rates. At October 31, 2021, approximately 84% of the Company’s borrowings are at a fixed rate of interest (2020: 100%) ​ 22. Financial Instruments and Risk Management (continued) Foreign currency risk Foreign currency risk is defined as the risk that the fair value or future cash flows of a financial instrument will fluctuate because of changes in foreign exchange rates. The Company maintains cash balances and enters into transactions denominated in foreign currencies, which exposes the Company to fluctuating balances and cash flows due to variations in foreign exchange rates. The Canadian dollar equivalent carrying amounts of the Company’s foreign currency denominated monetary assets and monetary liabilities as at October 31, 2021 was as follows: ​ ​ ​ ​ ​ ​ ​ ​ ​ ​ ​ ​ (Canadian dollar equivalent amounts of US dollar and Euro balances) October 31, 2021 October 31, 2021 October 31, 2021 October 31, 2021 ​ October 31, ​ ​ (GBP) ​ (Euro) ​ (USD) ​ Total ​ 2020 ​ ​ $ ​ $ ​ $ $ ​ $ Cash ​ 1,323 ​ 139 2,570 ​ 4,032 ​ 975 Accounts receivable ​ 474 ​ 73 342 ​ 889 ​ 653 Accounts payable and accrued liabilities ​ (609) ​ (1,281) (2,516) ​ (4,406) ​ (1,728) Net monetary assets ​ 1,188 ​ (1,069) 396 ​ 515 ​ (100) ​ ​ Assuming all other variables remain constant, a fluctuation of +/- 5.0 percent + percent + perc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Oct. 31, 2021</t>
        </is>
      </c>
    </row>
    <row r="3">
      <c r="A3" s="3" t="inlineStr">
        <is>
          <t>Segmented Information</t>
        </is>
      </c>
    </row>
    <row r="4">
      <c r="A4" s="4" t="inlineStr">
        <is>
          <t>Segmented Information</t>
        </is>
      </c>
      <c r="B4" s="4" t="inlineStr">
        <is>
          <t>​ 23. Segmented Information Segments are identified by management based on the allocation of resources, which is done on a basis of selling channel rather than by legal entity. As such, the Company has established two main segments, being retail and wholesale, with a Corporate segment which includes oversight and startup operations of new entities until such time as revenue generation commences. The reportable segments are managed separately because of the unique characteristics and requirements of each business. ​ ​ ​ ​ ​ ​ ​ ​ ​ ​ ​ ​ ​ ​ ​ ​ ​ ​ ​ Retail ​ Retail ​ Wholesale ​ Wholesale ​ Corporate ​ Corporate ​ Total ​ Total For the year ended October 31, ​ 2021 ​ 2020 ​ 2021 ​ 2020 ​ 2021 ​ 2020 ​ 2021 ​ 2020 ​ ​ ($) ($) ($) ($) ($) ($) ($) ($) Total revenue 173,845 74,981 7,191 7,911 87 373 181,123 83,265 Gross profit 61,896 27,575 2,000 2,867 87 370 63,983 30,812 (Loss) income from operations (3,018) 4,470 (1,153) (800) (14,503) (3,579) (18,674) 91 ​ ​ ​ ​ ​ ​ ​ ​ ​ ​ ​ ​ ​ ​ ​ ​ ​ Total assets ​ 223,296 ​ 46,678 ​ 7,807 ​ 5,972 ​ 15,112 ​ 17,161 ​ 246,215 ​ 69,811 Total liabilities ​ 59,272 ​ 22,893 ​ 2,166 ​ 1,894 ​ 32,773 ​ 33,301 ​ 94,211 ​ 58,088 Goodwill ​ 79,946 ​ 6,061 ​ - ​ - ​ - ​ - ​ 79,946 ​ 6,061 Impairment loss ​ 2,733 ​ 705 ​ - ​ - ​ - ​ - ​ 2,733 ​ 705 ​ ​ ​ ​ ​ ​ ​ ​ ​ ​ ​ ​ ​ ​ ​ ​ ​ ​ ​ ​ Canada Canada USA USA Europe Europe Total Total For the year ended October 31, ​ 2021 ​ 2020 ​ 2021 ​ 2020 ​ 2021 ​ 2020 ​ 2021 ​ 2020 ​ ​ ($) ​ ($) ​ ($) ​ ($) ​ ($) ​ ($) ​ ($) ​ ($) Total revenue 150,469 72,690 19,947 - 10,707 10,575 181,123 83,265 Gross profit 49,806 25,972 9,288 - 4,889 4,840 63,983 30,812 (Loss) income from operations (20,512) 269 439 (986) 1,399 808 (18,674) 91 ​ ​ ​ ​ ​ ​ ​ ​ ​ ​ ​ ​ ​ ​ ​ ​ ​ Total assets ​ 164,154 ​ 60,621 ​ 58,811 ​ 1,062 ​ 23,250 ​ 8,128 ​ 246,215 ​ 69,811 Total liabilities ​ 81,722 ​ 55,471 ​ 8,475 ​ 806 ​ 4,014 ​ 1,811 ​ 94,211 ​ 58,088 Goodwill ​ 39,238 ​ 15,400 ​ 28,962 ​ - ​ 11,746 ​ 2,627 ​ 79,946 ​ 18,027 Impairment loss ​ 2,733 ​ 705 ​ - ​ - ​ - ​ - ​ 2,733 ​ 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1</t>
        </is>
      </c>
    </row>
    <row r="3">
      <c r="A3" s="3" t="inlineStr">
        <is>
          <t>Related Party Transactions</t>
        </is>
      </c>
    </row>
    <row r="4">
      <c r="A4" s="4" t="inlineStr">
        <is>
          <t>Related Party Transactions</t>
        </is>
      </c>
      <c r="B4" s="4" t="inlineStr">
        <is>
          <t>24. Related Party Transactions As at October 31, 2021, the Company had the following transactions with related parties as defined in IAS 24 – Related Party Disclosures Financing transactions A Director of the Company is Chief of the Opaskwayak Cree Nation (“OCN”). On November 18, 2020, the Company acquired all of the issued and outstanding shares of Meta which included notes payable to Opaskwayak Cree Nation (“OCN”). As at October 31, 2021, the Company has drawn $13,000. On February 22, 2021, the Company issued, on a bought deal basis pre-consolidation, 47,916,665 units (3,194,445 units post-consolidation) of the Company at a price of $0.48 per unit pre-consolidation ($7.20 per unit post-consolidation). Two of the officers and the corporate secretary of the Company, collectively participated in the offering and acquired an aggregate of 3,112,084 units pre-consolidation (207,472 units post-consolidation) pursuant to the Offering. On May 26, 2021, the Company issued, on a bought deal basis post-consolidation, 2,415,000 units (36,225,000 units pre-consolidation) of the Company at a price of $9.60 per unit post-consolidation ($0.64 per unit pre-consolidation). One of the officers and the corporate secretary of the Company, collectively participated in the offering and acquired an aggregate of 105,000 units post-consolidation (1,575,000 pre-consolidation) pursuant to the Offering. Operational transactions An office and warehouse unit has been developed by Grover Properties Inc., a company that is related through a common controlling shareholder and the President &amp; CEO of the company. The office and warehouse space were leased to High Tide to accommodate the Company’s operational expansion. The lease was established by an independent real estate valuations services company at prevailing market rates and has annual lease payments totaling $386 per annum. The primary lease term is 5 years with two additional 5-year term extensions exercisable at the option of the Company. An office and warehouse unit located in Savannah, Georgia has been leased out by 2G Realty, LLC, a company that is related through the Chief Technology Officer of the company. The office and warehouse space were leased to accommodate the Company’s operational needs for Smoke Cartel. The lease was established at prevailing market rates and has annual lease payments totaling $52 per annum. The primary lease term is 1 year with one additional 1-year term extension exercisable at the option of the Company. ​ ​ Key management personnel Key management personnel is comprised of Company’s Executive Team and Board of Directors. Key management compensation for the years ended October 31 as follows: ​ ​ ​ ​ ​ ​ ​ 2021 2020 ​ $ $ Short-term compensation ​ 1,472 ​ 1,098 Share-based compensation ​ 497 ​ 43 Total ​ 1,969 ​ 1,141 ​ During the year ended October 31, 2021, the Company paid compensation of $497 (2020 - $43) in the form of 54,723 post-consolidated shares (2020 – 250,000 pre-consolidation shares) to the key management personnel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income (loss) - CAD ($) $ in Thousands</t>
        </is>
      </c>
      <c r="B1" s="2" t="inlineStr">
        <is>
          <t>12 Months Ended</t>
        </is>
      </c>
    </row>
    <row r="2">
      <c r="B2" s="2" t="inlineStr">
        <is>
          <t>Oct. 31, 2021</t>
        </is>
      </c>
      <c r="C2" s="2" t="inlineStr">
        <is>
          <t>Oct. 31, 2020</t>
        </is>
      </c>
    </row>
    <row r="3">
      <c r="A3" s="3" t="inlineStr">
        <is>
          <t>Consolidated Statements of Loss and Comprehensive income (loss)</t>
        </is>
      </c>
    </row>
    <row r="4">
      <c r="A4" s="4" t="inlineStr">
        <is>
          <t>Revenue</t>
        </is>
      </c>
      <c r="B4" s="6" t="n">
        <v>181123</v>
      </c>
      <c r="C4" s="6" t="n">
        <v>83265</v>
      </c>
    </row>
    <row r="5">
      <c r="A5" s="4" t="inlineStr">
        <is>
          <t>Cost of sales</t>
        </is>
      </c>
      <c r="B5" s="5" t="n">
        <v>-117140</v>
      </c>
      <c r="C5" s="5" t="n">
        <v>-52453</v>
      </c>
    </row>
    <row r="6">
      <c r="A6" s="4" t="inlineStr">
        <is>
          <t>Gross profit</t>
        </is>
      </c>
      <c r="B6" s="5" t="n">
        <v>63983</v>
      </c>
      <c r="C6" s="5" t="n">
        <v>30812</v>
      </c>
    </row>
    <row r="7">
      <c r="A7" s="3" t="inlineStr">
        <is>
          <t>Expenses</t>
        </is>
      </c>
    </row>
    <row r="8">
      <c r="A8" s="4" t="inlineStr">
        <is>
          <t>Salaries, wages and benefits</t>
        </is>
      </c>
      <c r="B8" s="5" t="n">
        <v>-27595</v>
      </c>
      <c r="C8" s="5" t="n">
        <v>-13257</v>
      </c>
    </row>
    <row r="9">
      <c r="A9" s="4" t="inlineStr">
        <is>
          <t>Share-based compensation</t>
        </is>
      </c>
      <c r="B9" s="5" t="n">
        <v>-4879</v>
      </c>
      <c r="C9" s="5" t="n">
        <v>-129</v>
      </c>
    </row>
    <row r="10">
      <c r="A10" s="4" t="inlineStr">
        <is>
          <t>General and administration</t>
        </is>
      </c>
      <c r="B10" s="5" t="n">
        <v>-15327</v>
      </c>
      <c r="C10" s="5" t="n">
        <v>-6278</v>
      </c>
    </row>
    <row r="11">
      <c r="A11" s="4" t="inlineStr">
        <is>
          <t>Professional fees</t>
        </is>
      </c>
      <c r="B11" s="5" t="n">
        <v>-3023</v>
      </c>
      <c r="C11" s="5" t="n">
        <v>-2548</v>
      </c>
    </row>
    <row r="12">
      <c r="A12" s="4" t="inlineStr">
        <is>
          <t>Advertising and promotion</t>
        </is>
      </c>
      <c r="B12" s="5" t="n">
        <v>-3444</v>
      </c>
      <c r="C12" s="5" t="n">
        <v>-429</v>
      </c>
    </row>
    <row r="13">
      <c r="A13" s="4" t="inlineStr">
        <is>
          <t>Depreciation and amortization</t>
        </is>
      </c>
      <c r="B13" s="5" t="n">
        <v>-23565</v>
      </c>
      <c r="C13" s="5" t="n">
        <v>-6798</v>
      </c>
    </row>
    <row r="14">
      <c r="A14" s="4" t="inlineStr">
        <is>
          <t>Impairment loss</t>
        </is>
      </c>
      <c r="B14" s="5" t="n">
        <v>-2733</v>
      </c>
      <c r="C14" s="5" t="n">
        <v>-705</v>
      </c>
    </row>
    <row r="15">
      <c r="A15" s="4" t="inlineStr">
        <is>
          <t>Interest and bank charges</t>
        </is>
      </c>
      <c r="B15" s="5" t="n">
        <v>-2091</v>
      </c>
      <c r="C15" s="5" t="n">
        <v>-577</v>
      </c>
    </row>
    <row r="16">
      <c r="A16" s="4" t="inlineStr">
        <is>
          <t>Total expenses</t>
        </is>
      </c>
      <c r="B16" s="5" t="n">
        <v>-82657</v>
      </c>
      <c r="C16" s="5" t="n">
        <v>-30721</v>
      </c>
    </row>
    <row r="17">
      <c r="A17" s="4" t="inlineStr">
        <is>
          <t>(Loss) income from operations</t>
        </is>
      </c>
      <c r="B17" s="5" t="n">
        <v>-18674</v>
      </c>
      <c r="C17" s="5" t="n">
        <v>91</v>
      </c>
    </row>
    <row r="18">
      <c r="A18" s="3" t="inlineStr">
        <is>
          <t>Other income (expenses)</t>
        </is>
      </c>
    </row>
    <row r="19">
      <c r="A19" s="4" t="inlineStr">
        <is>
          <t>Gain on disposal of assets</t>
        </is>
      </c>
      <c r="B19" s="5" t="n">
        <v>3306</v>
      </c>
    </row>
    <row r="20">
      <c r="A20" s="4" t="inlineStr">
        <is>
          <t>Loss on extinguishment of debenture</t>
        </is>
      </c>
      <c r="B20" s="5" t="n">
        <v>-588</v>
      </c>
      <c r="C20" s="5" t="n">
        <v>-142</v>
      </c>
    </row>
    <row r="21">
      <c r="A21" s="4" t="inlineStr">
        <is>
          <t>Debt restructuring gain</t>
        </is>
      </c>
      <c r="B21" s="5" t="n">
        <v>1145</v>
      </c>
    </row>
    <row r="22">
      <c r="A22" s="4" t="inlineStr">
        <is>
          <t>Gain on extinguishment of financial liability</t>
        </is>
      </c>
      <c r="B22" s="5" t="n">
        <v>161</v>
      </c>
      <c r="C22" s="5" t="n">
        <v>505</v>
      </c>
    </row>
    <row r="23">
      <c r="A23" s="4" t="inlineStr">
        <is>
          <t>Gain on sale of marketable securities</t>
        </is>
      </c>
      <c r="C23" s="5" t="n">
        <v>3808</v>
      </c>
    </row>
    <row r="24">
      <c r="A24" s="4" t="inlineStr">
        <is>
          <t>Loss on revaluation of marketable securities</t>
        </is>
      </c>
      <c r="B24" s="5" t="n">
        <v>-547</v>
      </c>
    </row>
    <row r="25">
      <c r="A25" s="4" t="inlineStr">
        <is>
          <t>Finance and other costs</t>
        </is>
      </c>
      <c r="B25" s="5" t="n">
        <v>-13042</v>
      </c>
      <c r="C25" s="5" t="n">
        <v>-10009</v>
      </c>
    </row>
    <row r="26">
      <c r="A26" s="4" t="inlineStr">
        <is>
          <t>Loss on revaluation of derivative liability</t>
        </is>
      </c>
      <c r="B26" s="5" t="n">
        <v>-6989</v>
      </c>
      <c r="C26" s="5" t="n">
        <v>-459</v>
      </c>
    </row>
    <row r="27">
      <c r="A27" s="4" t="inlineStr">
        <is>
          <t>Foreign exchange (loss) gain</t>
        </is>
      </c>
      <c r="B27" s="5" t="n">
        <v>-539</v>
      </c>
      <c r="C27" s="5" t="n">
        <v>81</v>
      </c>
    </row>
    <row r="28">
      <c r="A28" s="4" t="inlineStr">
        <is>
          <t>Total other expenses</t>
        </is>
      </c>
      <c r="B28" s="5" t="n">
        <v>-17093</v>
      </c>
      <c r="C28" s="5" t="n">
        <v>-6216</v>
      </c>
    </row>
    <row r="29">
      <c r="A29" s="4" t="inlineStr">
        <is>
          <t>Loss before taxes</t>
        </is>
      </c>
      <c r="B29" s="5" t="n">
        <v>-35767</v>
      </c>
      <c r="C29" s="5" t="n">
        <v>-6125</v>
      </c>
    </row>
    <row r="30">
      <c r="A30" s="4" t="inlineStr">
        <is>
          <t>Current income tax expense</t>
        </is>
      </c>
      <c r="B30" s="5" t="n">
        <v>-1970</v>
      </c>
      <c r="C30" s="5" t="n">
        <v>-236</v>
      </c>
    </row>
    <row r="31">
      <c r="A31" s="4" t="inlineStr">
        <is>
          <t>Deferred income tax recovery</t>
        </is>
      </c>
      <c r="B31" s="5" t="n">
        <v>2700</v>
      </c>
      <c r="C31" s="5" t="n">
        <v>7</v>
      </c>
    </row>
    <row r="32">
      <c r="A32" s="4" t="inlineStr">
        <is>
          <t>Net loss</t>
        </is>
      </c>
      <c r="B32" s="5" t="n">
        <v>-35037</v>
      </c>
      <c r="C32" s="5" t="n">
        <v>-6354</v>
      </c>
    </row>
    <row r="33">
      <c r="A33" s="3" t="inlineStr">
        <is>
          <t>Other comprehensive loss</t>
        </is>
      </c>
    </row>
    <row r="34">
      <c r="A34" s="4" t="inlineStr">
        <is>
          <t>Translation difference on foreign subsidiary</t>
        </is>
      </c>
      <c r="B34" s="5" t="n">
        <v>-161</v>
      </c>
      <c r="C34" s="5" t="n">
        <v>-121</v>
      </c>
    </row>
    <row r="35">
      <c r="A35" s="4" t="inlineStr">
        <is>
          <t>Total comprehensive loss</t>
        </is>
      </c>
      <c r="B35" s="5" t="n">
        <v>-35198</v>
      </c>
      <c r="C35" s="5" t="n">
        <v>-6475</v>
      </c>
    </row>
    <row r="36">
      <c r="A36" s="3" t="inlineStr">
        <is>
          <t>Comprehensive (loss) income attributable to:</t>
        </is>
      </c>
    </row>
    <row r="37">
      <c r="A37" s="4" t="inlineStr">
        <is>
          <t>Owners of the Company</t>
        </is>
      </c>
      <c r="B37" s="5" t="n">
        <v>-35878</v>
      </c>
      <c r="C37" s="5" t="n">
        <v>-7089</v>
      </c>
    </row>
    <row r="38">
      <c r="A38" s="4" t="inlineStr">
        <is>
          <t>Non-controlling interest</t>
        </is>
      </c>
      <c r="B38" s="6" t="n">
        <v>680</v>
      </c>
      <c r="C38" s="6" t="n">
        <v>614</v>
      </c>
    </row>
    <row r="39">
      <c r="A39" s="3" t="inlineStr">
        <is>
          <t>Loss per share</t>
        </is>
      </c>
    </row>
    <row r="40">
      <c r="A40" s="4" t="inlineStr">
        <is>
          <t>Basic earnings per share</t>
        </is>
      </c>
      <c r="B40" s="7" t="n">
        <v>-0.84</v>
      </c>
      <c r="C40" s="7" t="n">
        <v>-0.46</v>
      </c>
    </row>
    <row r="41">
      <c r="A41" s="4" t="inlineStr">
        <is>
          <t>Diluted earnings per share</t>
        </is>
      </c>
      <c r="B41" s="7" t="n">
        <v>-0.84</v>
      </c>
      <c r="C41" s="7" t="n">
        <v>-0.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Obligations</t>
        </is>
      </c>
      <c r="B1" s="2" t="inlineStr">
        <is>
          <t>12 Months Ended</t>
        </is>
      </c>
    </row>
    <row r="2">
      <c r="B2" s="2" t="inlineStr">
        <is>
          <t>Oct. 31, 2021</t>
        </is>
      </c>
    </row>
    <row r="3">
      <c r="A3" s="3" t="inlineStr">
        <is>
          <t>Right of Use Assets and Lease Obligations</t>
        </is>
      </c>
    </row>
    <row r="4">
      <c r="A4" s="4" t="inlineStr">
        <is>
          <t>Right of Use Assets and Lease Obligations</t>
        </is>
      </c>
      <c r="B4" s="4" t="inlineStr">
        <is>
          <t>25. Right of Use Assets and Lease Obligations The Company entered into various lease agreements predominantly to execute its retail platform strategy. The Company leases properties such as various retail stores and offices. Lease contracts are typically made for fixed periods of 5 to 10 years but may have extension options. Lease terms are negotiated on an individual basis and contain a wide range of different terms and conditions. ​ ​ ​ ​ Right of use assets ​ $ Balance at November 1, 2020 ​ 16,413 Net additions ​ 19,682 Impairment loss ​ (1,210) Depreciation expense for the period ​ (6,900) Balance at October 31, 2021 ​ 27,985 ​ ​ ​ ​ ​ Lease Liabilities ​ $ Balance at November 1, 2020 ​ 16,668 Net additions ​ 18,365 Cash outflows in the period ​ (7,449) Accretion (Interest) expense for the period ended ​ 2,189 Balance at October 31, 2021 ​ 29,773 Current ​ (5,729) Non-current ​ 24,044 ​ As at October 31, 2021, $506 (October 31, 2020 - $1,716) is due to the Company in respect of sublease arrangements for franchise cannabis retail locations. For the year ended October 31, 2021, $439 was received in respect of sublease arrangements, which was recognized as other revenue. During the year ended October 31, 2021, the Company also paid $2,906 in variable operating costs associated to the leases which are expensed under general and administrative expenses. During the year ended October 31, 2021, the Company identified ten locations that were closed permanently due to market pressures and increased competition, resulting impairment of $1,210 in right of u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Oct. 31, 2021</t>
        </is>
      </c>
    </row>
    <row r="3">
      <c r="A3" s="3" t="inlineStr">
        <is>
          <t>Share Capital.</t>
        </is>
      </c>
    </row>
    <row r="4">
      <c r="A4" s="4" t="inlineStr">
        <is>
          <t>Capital Management</t>
        </is>
      </c>
      <c r="B4" s="4" t="inlineStr">
        <is>
          <t>26. Capital Management The Company’s objectives when managing capital resources are to: 1. Explore profitable growth opportunities; 2. Deploy capital to provide an appropriate return on investment for shareholders; 3. Maintain financial flexibility to preserve the ability to meet financial obligations; and 4. Maintain a capital structure that provides financial flexibility to executed on strategic opportunities. The Company’s strategy is formulated to maintain a flexible capital structure consistent with the objectives stated above as well to respond to changes in economic conditions and to the risks inherent in its underlying assets. The Board of Directors does not establish quantitative return on capital criteria for management, but rather promotes year-over-year sustainable profitable growth. The Company is not subject to any externally imposed capital requirements. The Company’s capital structure consists of equity and working capital. To maintain or alter the capital structure, the Company may adjust capital spending, take on new debt and issue share capital. The Company anticipates that it will have adequate liquidity to fund future working capital, commitments, and forecasted capital expenditures through a combination of cash flow, cash-on-hand and financings as re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ingent liability</t>
        </is>
      </c>
      <c r="B1" s="2" t="inlineStr">
        <is>
          <t>12 Months Ended</t>
        </is>
      </c>
    </row>
    <row r="2">
      <c r="B2" s="2" t="inlineStr">
        <is>
          <t>Oct. 31, 2021</t>
        </is>
      </c>
    </row>
    <row r="3">
      <c r="A3" s="3" t="inlineStr">
        <is>
          <t>Contingent liability</t>
        </is>
      </c>
    </row>
    <row r="4">
      <c r="A4" s="4" t="inlineStr">
        <is>
          <t>Contingent liability</t>
        </is>
      </c>
      <c r="B4" s="4" t="inlineStr">
        <is>
          <t>27. Contingent liability In the normal course of business, the Company and its subsidiaries may become defendants in certain employment claims and other litigation. The Company records a liability when it is probable that a loss has been incurred and the amount can be reasonably estimated. The Company is not involved in any legal proceedings other than routine litigation arising in the normal course of business, none of which the Company believes will have a material adverse effect on the Company’s business, financial condition or results of the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t>
        </is>
      </c>
      <c r="B1" s="2" t="inlineStr">
        <is>
          <t>12 Months Ended</t>
        </is>
      </c>
    </row>
    <row r="2">
      <c r="B2" s="2" t="inlineStr">
        <is>
          <t>Oct. 31, 2021</t>
        </is>
      </c>
    </row>
    <row r="3">
      <c r="A3" s="3" t="inlineStr">
        <is>
          <t>Non-controlling interest.</t>
        </is>
      </c>
    </row>
    <row r="4">
      <c r="A4" s="4" t="inlineStr">
        <is>
          <t>Non-controlling interest</t>
        </is>
      </c>
      <c r="B4" s="4" t="inlineStr">
        <is>
          <t xml:space="preserve">28. Non-controlling interest The following table presents the summarized financial information for the Company’s subsidiaries which have non-controlling interests. This information represents amounts before intercompany eliminations. ​ ​ ​ ​ ​ ​ ​ 2021 2020 ​ ​ $ ​ $ Total current assets 6,137 2,540 Total non-current assets 38,577 3,696 Total current liabilities (6,731) (942) Total non-current liabilities (456) (1,080) Revenues for the year ended 17,869 6,011 Net income for the year ended 1,930 1,320 ​ The net change in non-controlling interests is as follows: ​ ​ ​ ​ ​ ​ As at October 31, 2021 October 31, 2020 ​ ​ $ ​ $ Balance, beginning of the year ​ 1,552 ​ (179) Share of loss for the period - Saturninus Partners ​ 346 ​ 614 Share of loss for the period - Meta ​ 235 ​ - Share of loss for the period - FABCBD ​ 78 ​ - Share of loss for the period - Blessed ​ 21 ​ - Purchase of minority interest - KushBar ​ - ​ 187 Purchase of Saturninus partners ​ - ​ 930 Purchase of Meta ​ 1,821 ​ - Purchase of FABCBD ​ 1,262 ​ - Purchase of Blessed ​ 864 ​ - Distribution - Saturninus Partners ​ (500) ​ - Loss of control (Note 5) ​ (884) ​ - ​ ​ 4,795 ​ 1,552 ​ As of October 31, 2019, the Company held a 50.1% ownership interest in KushBar, with $179 NCI. As well, the Company owed the non-controlling interest shareholder $701 (2018 - $36). The loan carries no interest and is due on demand. On December 10, 2019, the Company entered into a definitive share purchase agreement with 2651576 Ontario Inc. (the “Minority Shareholder”), a private Ontario company, to acquire the remaining 49.9% interest (the “Minority Interest”) in High Tide’s majority-owned subsidiary, KushBar Inc. (“KushBar”). On January 27, 2020, the Company acquired a 50% interest in the Saturninus Partners (“Saturninus”) which operates a licensed retail cannabis store in Sudbury, Ontario. The Company has classified this arrangement as a joint venture with controlling interest. On November 18, 2020, the Company acquired all of the issued and outstanding shares of Meta which included four joint ventures with controlling interest. These joint ventures operate as a licensed cannabis retail store in Manitoba. During the year ended October 31, 2021, the Company sold its 49% interest in two joint ventures, which resulted in a loss of control. As a result, the Company has deconsolidated the net assets of the joint ventures no longer under the Company’s contro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1</t>
        </is>
      </c>
    </row>
    <row r="3">
      <c r="A3" s="3" t="inlineStr">
        <is>
          <t>Subsequent events</t>
        </is>
      </c>
    </row>
    <row r="4">
      <c r="A4" s="4" t="inlineStr">
        <is>
          <t>Subsequent events</t>
        </is>
      </c>
      <c r="B4" s="4" t="inlineStr">
        <is>
          <t>29. Subsequent events (i) On November 26, 2021, the Company acquired 80% of NuLeaf Acquisition Corp. (“NuLeaf”) for US $31,243 , and has been granted a three-year option to acquire the remaining 20% of NuLeaf at any time. The consideration was comprised of: (i) 4,429,809 common shares of High Tide, having an aggregate value of US $31,243 . Under IFRS 3, if the acquisition date of a business combination is after the end of the reporting period, but prior to the publication of the consolidated financial statements, the Company must provide the information required under IFRS 3 unless the initial accounting for the business combination is incomplete. Due to the nature of the acquisition, the allocation of the purchase price has not been provided because that information has not yet been finalized. (ii) On December 6, 2021 the Company announced that it has established an at-the-market equity offering (“the ATM Program”) that allows the Company to issue up to $40,000 (or the equivalent in U.S. dollars) of common shares from treasury to the public from time to time at the Company’s discretion and subject to regulatory requirements. Subsequent to year end $800 has been drawn. (iii) On January 5, 2022, the Company entered into an agreement to purchase 100% of Bud Room Inc. (“Bud Room”) for $3,240 in common shares of the Company and $360 cash for the assignment of $360 of the vendors’ shareholder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80" customWidth="1" min="2" max="2"/>
  </cols>
  <sheetData>
    <row r="1">
      <c r="A1" s="1" t="inlineStr">
        <is>
          <t>Accounting Policies (Policies)</t>
        </is>
      </c>
      <c r="B1" s="2" t="inlineStr">
        <is>
          <t>12 Months Ended</t>
        </is>
      </c>
    </row>
    <row r="2">
      <c r="B2" s="2" t="inlineStr">
        <is>
          <t>Oct. 31, 2021</t>
        </is>
      </c>
    </row>
    <row r="3">
      <c r="A3" s="3" t="inlineStr">
        <is>
          <t>Accounting Policies</t>
        </is>
      </c>
    </row>
    <row r="4">
      <c r="A4" s="4" t="inlineStr">
        <is>
          <t>Cash and cash equivalents</t>
        </is>
      </c>
      <c r="B4" s="4" t="inlineStr">
        <is>
          <t>Cash and cash equivalents Cash and cash equivalents consist of bank balances and highly liquid short-term investments with a maturity date of 90 days or less which are convertible to known amounts of cash at any time by the Company without penalties. ​</t>
        </is>
      </c>
    </row>
    <row r="5">
      <c r="A5" s="4" t="inlineStr">
        <is>
          <t>Marketable securities</t>
        </is>
      </c>
      <c r="B5" s="4" t="inlineStr">
        <is>
          <t xml:space="preserve">Marketable securities Marketable securities comprise of the Company’s investments in market equities in Canada and Australia. Such securities are measured at fair market value in the consolidated financial statements with unrealized gains or losses recognized in the consolidated statement of loss and other comprehensive loss. Fair values for marketable securities are estimated using quoted market prices in active markets, obtained from securities exchanges. At the time securities are sold or otherwise disposed of, gains or losses are included in consolidated statement of loss and other comprehensive loss. </t>
        </is>
      </c>
    </row>
    <row r="6">
      <c r="A6" s="4" t="inlineStr">
        <is>
          <t>Inventory</t>
        </is>
      </c>
      <c r="B6" s="4" t="inlineStr">
        <is>
          <t>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consolidated statement of loss and other comprehensive loss of the related year. Refer to Note 3B for further information.</t>
        </is>
      </c>
    </row>
    <row r="7">
      <c r="A7" s="4" t="inlineStr">
        <is>
          <t>Property and equipment</t>
        </is>
      </c>
      <c r="B7" s="4" t="inlineStr">
        <is>
          <t>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construction in progress. When the asset is available for use, it is transferred from construction in progress to the appropriate category of property and equipment, and depreciation on the item commences. Depreciation is provided using the following methods at rates intended to depreciate the costs of the assets over their estimated useful lives: ​ Asset Method Useful life Office equipment and computers Straight-line 3 to 5 years Leasehold improvements Straight-line Term of lease Vehicles Straight-line 5 years Buildings Straight-line 25 years ​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t>
        </is>
      </c>
    </row>
    <row r="8">
      <c r="A8" s="4" t="inlineStr">
        <is>
          <t>Intangible assets</t>
        </is>
      </c>
      <c r="B8" s="4" t="inlineStr">
        <is>
          <t>Intangible assets ​ Intangible assets acquired separately are measured initially at cost and consists of software, brand names, and licenses. Following initial recognition, intangible assets with a de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or a business combination are initially measured using an allocation of the purchase consideration using a relative fair value approach. ​ A. Summary of significant accounting policies (continued) Intangible assets (continued) ​ The useful lives of intangible assets are assessed as either finite or indefinite. Amortization of finite life intangible assets is provided, when the intangible asset is available for use, on a straight-line basis over their estimated useful lives, which for leases is the lower of the useful life of the asset, or the primary lease term, including renewals at the Company’s option, if any, as follows: ​ Intangible asset Method Useful life Software Straight-line 5 years Licenses Straight-line Remaining term of the lease Brand names - Indefinite life ​ The estimated useful lives and amortization methods are reviewed at each year-end, and any changes in estimates are accounted for prospectively. Intangible assets not yet available for use are not subject to amortization. ​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Company. Further, the Company will incur future expenditures to maintain these brands in order to maintain the standard of performance for each brand.</t>
        </is>
      </c>
    </row>
    <row r="9">
      <c r="A9" s="4" t="inlineStr">
        <is>
          <t>Goodwill</t>
        </is>
      </c>
      <c r="B9" s="4" t="inlineStr">
        <is>
          <t>Goodwill ​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t>
        </is>
      </c>
    </row>
    <row r="10">
      <c r="A10" s="4" t="inlineStr">
        <is>
          <t>Provisions</t>
        </is>
      </c>
      <c r="B10"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11">
      <c r="A11" s="4" t="inlineStr">
        <is>
          <t>Revenue recognition</t>
        </is>
      </c>
      <c r="B11" s="4" t="inlineStr">
        <is>
          <t xml:space="preserve">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and other revenue. Recognition ​ The nature, timing of recognition of satisfied performance obligations, and payment terms for the Company’s goods and services are described below: ​ For performance obligations related to merchandise sales, the Company typically transfers control, completes the performance obligation, and recognizes revenue at the point in time when delivery of the items to the customer occurs, with the exception of bill and hold arrangements as noted below. Upon delivery the customer can obtain substantially all of the benefits from the items purchased. ​ For performance obligations related to franchise contracts and data analytics contracts, the Company typically satisfies its performance obligations at a point in time, or over time as services are rendered, depending on the obligation and the specifics of the contract. ​ Identification of performance obligations ​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 Transaction price ​ In determining the transaction price and estimates of variable consideration, management considers the history of the customer in estimating the goods and services to be provided to the customer as well as other variability in the contract. ​ Allocation of transaction price to performance obligations ​ The Company’s contracts generally outline a specific amount to be invoiced to a customer associated with each performance obligation in the contract. Where contracts do not specify amounts for individual performance obligations, the Company estimates the amount of the transaction price to allocate to individual performance obligations based on their standalone selling price, which is primarily estimated based on the amounts that would be charged to customers under similar market conditions. ​ ​ ​ ​ A. Summary of significant accounting policies (continued) Revenue recognition (continued) ​ Satisfaction of performance obligations ​ The satisfaction of performance obligations requires management to make judgment as to when control of the underlying good or service transfers to the customer. Determining when a performance obligation is satisfied affects the timing of revenue recognition. ​ Management considers both customer acceptance of the good or service, and the impact of laws and regulations such as standard shipping practices, in determining when this transfer occurs. ​ Merchandise sales ​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 Data Analytics revenue ​ The Company earns revenue by providing data analytics services. The performance obligation is fulfilled when the data and services agreed upon are delivered to the customer at the end of calendar month. Data analytics revenue is recognized in consolidated statement of loss and other comprehensive loss when earned. ​ Other revenue ​ The Company earns variable royalty income from its franchisees. The variable royalty income is calculated at an agreed rate on the revenue earned by franchisees. Royalty revenue is recognized in consolidated statement of loss and other comprehensive loss when earned. ​ The Company earns revenue by providing retail management services. The performance obligation is fulfilled when the agreed upon management services are completed on a monthly basis by the Company. Management fee revenue is recognized in consolidated statement of loss and other comprehensive loss when earned. ​ Sales returns ​ The Company does allow returns. Defective products or products that get damaged upon shipping by the Company are considered for exchanges or refunds. Due to negligible amount of returns the Company does not record any provision for returns. ​ Consignment and principal versus agent considerations ​ IFRS 15 focuses on recognizing revenue as an entity transfers control of a good or service to a customer which could affect how an entity evaluates its position in a transaction as either a principal or an agent. The standard provides that an entity is a principal in a transaction if it controls the specified goods or services before they are transferred to the customer. The Company has entered into an arrangement whereby assets are transferred by the Company to another party (a “Consignee”) for storage. The Company continues to act in the capacity of the principal as evidenced by the Company’s ability to control the assets until the sale of the product to an external customer. ​ Drop shipment and principal verse agent considerations ​ In the merchandise sales transactions completed by some of the ecommerce platforms, the Company utilizes its drop-shipment technology to complete the transaction. Drop-shipment allows for customers to make a purchase through the Company’s ecommerce website which is fulfilled by a third-party supplier. The Company is the principal in the transaction, as the price setting, risks of shipment of the merchandise and provision of refunds is the responsibility of the Company. </t>
        </is>
      </c>
    </row>
    <row r="12">
      <c r="A12" s="4" t="inlineStr">
        <is>
          <t>Taxes</t>
        </is>
      </c>
      <c r="B12" s="4" t="inlineStr">
        <is>
          <t>Taxes ​ Tax expense is comprised of current and deferred tax. Tax is recognized in the consolidated statement of loss and other comprehensive loss except to the extent that it relates to items recognized in other comprehensive income (loss) or equity on the statement of financial position. ​ Current tax ​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 ​</t>
        </is>
      </c>
    </row>
    <row r="13">
      <c r="A13" s="4" t="inlineStr">
        <is>
          <t>Share-based payments</t>
        </is>
      </c>
      <c r="B13" s="4" t="inlineStr">
        <is>
          <t>Share-based payments The fair value of stock options and restricted share units (“RSU”), here-after referred to collectively as “options”, issued to directors, officers and consultants under the Company’s stock option plan and RSU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highly subjective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 ​</t>
        </is>
      </c>
    </row>
    <row r="14">
      <c r="A14" s="4" t="inlineStr">
        <is>
          <t>Earnings (loss) per share</t>
        </is>
      </c>
      <c r="B14" s="4" t="inlineStr">
        <is>
          <t>Earnings (loss) per share Basic earnings (loss) per share is calculated by dividing the profit or loss attributable to owners of the Company by the weighted average number of common shares outstanding during the year. Diluted earnings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t>
        </is>
      </c>
    </row>
    <row r="15">
      <c r="A15" s="4" t="inlineStr">
        <is>
          <t>Segment reporting</t>
        </is>
      </c>
      <c r="B15" s="4" t="inlineStr">
        <is>
          <t xml:space="preserve">Segment reporting ​ An operating segment is a component of the Company that engages in business activities from which it may earn revenues and incur expenses. The operating results of all operating segments for which discrete financial information is available are reviewed regularly by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t>
        </is>
      </c>
    </row>
    <row r="16">
      <c r="A16" s="4" t="inlineStr">
        <is>
          <t>Leases</t>
        </is>
      </c>
      <c r="B16" s="4" t="inlineStr">
        <is>
          <t>Leases ​ At the lease possession date, the Company recognizes a lease liability reflecting its obligation for future lease payments and a right of use asset representing its right to use the underlying asset. ​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Interest income related to the sublease is recognized in the consolidated statement of loss and comprehensive loss. ​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 ​</t>
        </is>
      </c>
    </row>
    <row r="17">
      <c r="A17" s="4" t="inlineStr">
        <is>
          <t>Impairment of non-financial assets</t>
        </is>
      </c>
      <c r="B17" s="4" t="inlineStr">
        <is>
          <t>Impairment of non-financial assets ​ At each reporting date, the Company reviews the carrying amounts of its property and equipment, right-of-use assets, and intangible assets with a de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Value in use is based on the estimated future cash flows, discounted to their present value using a pre - tax discount rate that reflects current market assessments of the time value of money and the risks specific to the CGU or group of CGUs. The fair value less costs of disposal is based on available data from binding sales transactions in an arm’s length transaction of similar assets or observable market prices less incremental costs for disposing of the asset. An impairment loss is recognized if the carrying amount of the CGU or group of CGUs exceeds its recoverable amount. An impairment loss for property and equipment, and intangible assets with a de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t>
        </is>
      </c>
    </row>
    <row r="18">
      <c r="A18" s="4" t="inlineStr">
        <is>
          <t>Asset acquisitions</t>
        </is>
      </c>
      <c r="B18" s="4" t="inlineStr">
        <is>
          <t>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t>
        </is>
      </c>
    </row>
    <row r="19">
      <c r="A19" s="4" t="inlineStr">
        <is>
          <t>Financial Instruments</t>
        </is>
      </c>
      <c r="B19" s="4" t="inlineStr">
        <is>
          <t>Financial Instruments A financial instrument is any contract that gives rise to a financial asset of one entity and a financial liability or equity instrument of another entity. ​ I. Classification and Measurement ​ The following table summarizes the classification of the Company’s financial instruments under IFRS 9 Financial Instruments (“IFRS 9”) ​ ​ ​ ​ Financial Instrument IFRS 9 Classification Cash Amortized cost Accounts receivable Amortized cost Loans receivable Amortized cost Promissory note receivable Fair value through profit or loss Marketable securities Fair value through profit or loss Accounts payable and accrued liabilities Amortized cost Notes payable Amortized cost Convertible debt Amortized cost Derivative liability Fair value through profit or loss Contingent consideration Fair value through profit or loss ​ ​ ​ ​ ​ ​ ​ ​ ​ ​ ​ ​ ​ Financial assets ​ Based on the Company’s assessment of its business model and for the purposes of subsequent measurement, financial assets are classified into two categories: ● ● ​ Financial assets measured at amortized cost are measured at cost using the effective interest method. ​ Financial assets are derecognized when the rights to receive cash flows from the financial asset have expired or when the Company has transferred its rights to receive cash flows from the financial asset. ​ Financial liabilities ​ The classification of financial liabilities is determined by the Company at initial recognition. The classification categories are as follows: ● ● ​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 A. Summary of significant accounting policies (continued) II. Impairment of Financial Assets ​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 The Company measures its trade receivables using the simplified approach. Therefore, the Company does not track changes in credit risk, but instead recognizes a loss allowance based on life 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 The Company uses the general approach to measure the expected credit loss for certain loans receivable and lease receivables. ECLs are measured based all possible default events over the expected life of a financial instrument (“lifetime ELCs”). ​ Government Grants ​ Government grants are recognized when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 For those Canadian subsidiaries that did experience a decline in sales, the Company applied for the Canada Emergency Wage Subsidy, a government grant offered by the Canadian Government to assist Companies impacted by COVID-19. During, the year ended October 31, 2021, the Company received $1,470 in Canada Emergency Wage Subsidy, which has been offset against wages and salaries in the consolidated statements of net loss.</t>
        </is>
      </c>
    </row>
    <row r="20">
      <c r="A20" s="4" t="inlineStr">
        <is>
          <t>Government Grants</t>
        </is>
      </c>
      <c r="B20" s="4" t="inlineStr">
        <is>
          <t>​</t>
        </is>
      </c>
    </row>
    <row r="21">
      <c r="A21" s="4" t="inlineStr">
        <is>
          <t>Current Accounting Policy Changes</t>
        </is>
      </c>
      <c r="B21" s="4" t="inlineStr">
        <is>
          <t xml:space="preserve">B. Current Accounting Policy Changes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pplied the new framework in the year ended October 31, 2021 to determine whether businesses acquired within the year met the definitions of a business, such that the acquired set of activities and assets include an input and a substantive process that together significantly contribute to the ability to create outputs. Costs Necessary to Sell Inventories (IAS 2) Agenda Decision At its June 2021 meeting, the IFRS Interpretations Committee finalized an agenda decision about the costs an entity includes as the ‘estimated costs necessary to make the sale’ when calculating net realizable value of inventories, which is used in determining if inventory balances are impaired. The Committee concluded that when determining the net realizable value of inventories, an entity estimates the costs necessary to make the sale in the ordinary course of business, which requires the exercise of judgement. The Company assessed the impact of costs included in the ‘estimated costs necessary to make the sale’ as comprehensive of all related costs, and no significant changes to the Company’s policies were required. B. Current Accounting Policy Changes (continued) ​ Interest Rate Benchmark Reform – Phase 2: Amendments to IFRS 9, IAS 39, IFRS 7, IFRS 4 and IFRS 16 In August 2020, the IASB commenced Phase 2 of the Interest Rate Benchmark Reform. The amendments provide temporary reliefs which address the financial reporting effects when an interbank offered rate (“IBOR”) is replaced with an alternative nearly risk-free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Company. The Group intends to use the practical expedients in the future periods if they become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 (Tables)</t>
        </is>
      </c>
      <c r="B1" s="2" t="inlineStr">
        <is>
          <t>12 Months Ended</t>
        </is>
      </c>
    </row>
    <row r="2">
      <c r="B2" s="2" t="inlineStr">
        <is>
          <t>Oct. 31, 2021</t>
        </is>
      </c>
    </row>
    <row r="3">
      <c r="A3" s="3" t="inlineStr">
        <is>
          <t>Basis of Preparation</t>
        </is>
      </c>
    </row>
    <row r="4">
      <c r="A4" s="4" t="inlineStr">
        <is>
          <t>Schedule of ownership interest</t>
        </is>
      </c>
      <c r="B4" s="4" t="inlineStr">
        <is>
          <t>​ ​ ​ ​ ​ ​ Subsidiaries Percentage Ownership ​ Functional Currency Canna Cabana Inc. ​ 100% ​ Canadian Dollar 2680495 Ontario Inc. ​ 100% ​ Canadian Dollar 2686068 Ontario inc. ​ 100% ​ Canadian Dollar Saturninus Partners GP ​ 50% ​ Canadian Dollar Valiant Distribution Canada Inc. ​ 100% ​ Canadian Dollar META Growth Corp. ​ 100% ​ Canadian Dollar NAC Thompson North Ltd. Partnership ​ 49% ​ Canadian Dollar NAC OCN Ltd. Partnership ​ 49% ​ Canadian Dollar HT Global Imports Inc. ​ 100% ​ Canadian Dollar High Tide BV (Grasscity) ​ 100% ​ European Euro Valiant Distribution Inc. ​ 100% ​ U.S. Dollar Smoke Cartel USA, Inc. ​ 100% ​ U.S. Dollar Fab Nutrition, LLC ​ 80% ​ U.S. Dollar DHC Supply, LLC ​ 100% ​ U.S. Dollar DS Distribution Inc. ​ 100% ​ U.S. Dollar Enigmaa Ltd. ​ 80% ​ British Pound Sterl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olicies (Tables)</t>
        </is>
      </c>
      <c r="B1" s="2" t="inlineStr">
        <is>
          <t>12 Months Ended</t>
        </is>
      </c>
    </row>
    <row r="2">
      <c r="B2" s="2" t="inlineStr">
        <is>
          <t>Oct. 31, 2021</t>
        </is>
      </c>
    </row>
    <row r="3">
      <c r="A3" s="3" t="inlineStr">
        <is>
          <t>Accounting Policies</t>
        </is>
      </c>
    </row>
    <row r="4">
      <c r="A4" s="4" t="inlineStr">
        <is>
          <t>Schedule of useful life of property and equipment</t>
        </is>
      </c>
      <c r="B4" s="4" t="inlineStr">
        <is>
          <t>​ Asset Method Useful life Office equipment and computers Straight-line 3 to 5 years Leasehold improvements Straight-line Term of lease Vehicles Straight-line 5 years Buildings Straight-line 25 years</t>
        </is>
      </c>
    </row>
    <row r="5">
      <c r="A5" s="4" t="inlineStr">
        <is>
          <t>Schedule of useful life of intangible asset</t>
        </is>
      </c>
      <c r="B5" s="4" t="inlineStr">
        <is>
          <t>​ Intangible asset Method Useful life Software Straight-line 5 years Licenses Straight-line Remaining term of the lease Brand names - Indefinite life</t>
        </is>
      </c>
    </row>
    <row r="6">
      <c r="A6" s="4" t="inlineStr">
        <is>
          <t>Schedule of classification of financial instruments</t>
        </is>
      </c>
      <c r="B6" s="4" t="inlineStr">
        <is>
          <t>​ ​ ​ ​ Financial Instrument IFRS 9 Classification Cash Amortized cost Accounts receivable Amortized cost Loans receivable Amortized cost Promissory note receivable Fair value through profit or loss Marketable securities Fair value through profit or loss Accounts payable and accrued liabilities Amortized cost Notes payable Amortized cost Convertible debt Amortized cost Derivative liability Fair value through profit or loss Contingent consideration Fair value through profit or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Oct. 31, 2021</t>
        </is>
      </c>
    </row>
    <row r="3">
      <c r="A3" s="4" t="inlineStr">
        <is>
          <t>Meta Growth Corp.</t>
        </is>
      </c>
    </row>
    <row r="4">
      <c r="A4" s="3" t="inlineStr">
        <is>
          <t>Business Combinations</t>
        </is>
      </c>
    </row>
    <row r="5">
      <c r="A5" s="4" t="inlineStr">
        <is>
          <t>Schedule of assets acquired and liabilities assumed in business combination</t>
        </is>
      </c>
      <c r="B5" s="4" t="inlineStr">
        <is>
          <t>​ ​ ​ ​ Total consideration $ Common shares 35,290 Conversion feature of convertible debt 9,008 Warrants 2,739 Options 86 Restricted stock units 154 ​ 47,277 Purchase price allocation Cash and cash equivalents 10,209 Trade and other receivables 2,015 Inventory 3,547 Prepaid expenses 2,479 Marketable securities 635 Notes receivable 262 Property and equipment 6,849 Loan receivable 756 Intangible assets - license 30,900 Right of use asset 12,490 Goodwill 32,247 Non-controlling interest (1,821) Accounts payable and accrued liabilities (6,336) Deferred tax liability (1,933) Lease liability (12,887) Convertible debenture (18,809) Notes payable (13,326) ​ 47,277</t>
        </is>
      </c>
    </row>
    <row r="6">
      <c r="A6" s="4" t="inlineStr">
        <is>
          <t>Smoke Cartel, Inc.</t>
        </is>
      </c>
    </row>
    <row r="7">
      <c r="A7" s="3" t="inlineStr">
        <is>
          <t>Business Combinations</t>
        </is>
      </c>
    </row>
    <row r="8">
      <c r="A8" s="4" t="inlineStr">
        <is>
          <t>Schedule of assets acquired and liabilities assumed in business combination</t>
        </is>
      </c>
      <c r="B8" s="4" t="inlineStr">
        <is>
          <t>​ ​ ​ ​ Total consideration $ Cash 2,512 Common shares 8,396 Contingent consideration 1,319 ​ 12,227 Purchase price allocation Cash and cash equivalents 1,680 Intangible assets - Brand 3,820 Intangible assets - Software 7,217 Goodwill 2,594 Accounts payable and accrued liabilities (1,093) Deferred Tax Liability (1,991) ​ 12,227</t>
        </is>
      </c>
    </row>
    <row r="9">
      <c r="A9" s="4" t="inlineStr">
        <is>
          <t>2686068 Ontario Inc.</t>
        </is>
      </c>
    </row>
    <row r="10">
      <c r="A10" s="3" t="inlineStr">
        <is>
          <t>Business Combinations</t>
        </is>
      </c>
    </row>
    <row r="11">
      <c r="A11" s="4" t="inlineStr">
        <is>
          <t>Schedule of assets acquired and liabilities assumed in business combination</t>
        </is>
      </c>
      <c r="B11" s="4" t="inlineStr">
        <is>
          <t>​ ​ ​ ​ Total consideration $ Cash 5,980 ​ 5,980 Purchase price allocation Cash and cash equivalents 3 Inventory 120 Property and equipment 274 Intangible assets - license 5,627 Right of use asset 1,148 Goodwill 1,611 Lease liability (1,148) Accounts payable and accrued liabilities (164) Deferred Tax Liability (1,491) ​ 5,980</t>
        </is>
      </c>
    </row>
    <row r="12">
      <c r="A12" s="4" t="inlineStr">
        <is>
          <t>Fab Nutrition, LLC.</t>
        </is>
      </c>
    </row>
    <row r="13">
      <c r="A13" s="3" t="inlineStr">
        <is>
          <t>Business Combinations</t>
        </is>
      </c>
    </row>
    <row r="14">
      <c r="A14" s="4" t="inlineStr">
        <is>
          <t>Schedule of assets acquired and liabilities assumed in business combination</t>
        </is>
      </c>
      <c r="B14" s="4" t="inlineStr">
        <is>
          <t>​ ​ ​ ​ Total consideration $ Cash 15,193 Common Shares ​ 3,439 ​ 18,632 Purchase price allocation Cash and cash equivalents 642 Accounts receivable ​ 125 Inventory 403 Property and equipment 22 Intangible assets - brand 7,801 Goodwill 13,584 Accounts payable and accrued liabilities (552) Deferred tax liability ​ (2,131) Non-controlling interest (1,262) ​ 18,632</t>
        </is>
      </c>
    </row>
    <row r="15">
      <c r="A15" s="4" t="inlineStr">
        <is>
          <t>DHC Supply LLC.</t>
        </is>
      </c>
    </row>
    <row r="16">
      <c r="A16" s="3" t="inlineStr">
        <is>
          <t>Business Combinations</t>
        </is>
      </c>
    </row>
    <row r="17">
      <c r="A17" s="4" t="inlineStr">
        <is>
          <t>Schedule of assets acquired and liabilities assumed in business combination</t>
        </is>
      </c>
      <c r="B17" s="4" t="inlineStr">
        <is>
          <t>​ ​ ​ ​ Total consideration $ Cash 4,045 Common Shares ​ 7,767 ​ 11,812 Purchase price allocation Cash and cash equivalents 1,054 Trade and other receivables ​ 66 Inventory 1,270 Prepaid expenses ​ 18 Property and equipment 10 Intangible assets - brand 2,671 Goodwill ​ 8,201 Right of use asset 592 Lease liability (592) Accounts payable and accrued liabilities (1,478) ​ 11,812</t>
        </is>
      </c>
    </row>
    <row r="18">
      <c r="A18" s="4" t="inlineStr">
        <is>
          <t>102105699 Saskatchewan Ltd.</t>
        </is>
      </c>
    </row>
    <row r="19">
      <c r="A19" s="3" t="inlineStr">
        <is>
          <t>Business Combinations</t>
        </is>
      </c>
    </row>
    <row r="20">
      <c r="A20" s="4" t="inlineStr">
        <is>
          <t>Schedule of assets acquired and liabilities assumed in business combination</t>
        </is>
      </c>
      <c r="B20" s="4" t="inlineStr">
        <is>
          <t>​ ​ ​ ​ Total consideration $ Cash 698 Common Shares ​ 2,018 ​ 2,716 Purchase price allocation Cash and cash equivalents 7 Trade and other receivables 7 Inventory 46 Prepaid expenses 55 Property and equipment 136 Intangible assets - license 879 Goodwill 1,966 Right of use asset 691 Lease liability ​ (691) Accounts payable and accrued liabilities ​ (143) Deferred tax liability (237) ​ 2,716</t>
        </is>
      </c>
    </row>
    <row r="21">
      <c r="A21" s="4" t="inlineStr">
        <is>
          <t>DS Distribution</t>
        </is>
      </c>
    </row>
    <row r="22">
      <c r="A22" s="3" t="inlineStr">
        <is>
          <t>Business Combinations</t>
        </is>
      </c>
    </row>
    <row r="23">
      <c r="A23" s="4" t="inlineStr">
        <is>
          <t>Schedule of assets acquired and liabilities assumed in business combination</t>
        </is>
      </c>
      <c r="B23" s="4" t="inlineStr">
        <is>
          <t>​ ​ ​ ​ Total consideration $ Common Shares ​ 5,013 ​ 5,013 Purchase price allocation Cash and cash equivalents 115 Inventory 160 Prepaid expenses 158 Property and equipment 69 Intangible assets - brand 1,375 Goodwill 4,384 Right of use asset 299 Lease liability (299) Accounts payable and accrued liabilities ​ (863) Deferred tax liability (385) ​ 5,013</t>
        </is>
      </c>
    </row>
    <row r="24">
      <c r="A24" s="4" t="inlineStr">
        <is>
          <t>Blessed CBD</t>
        </is>
      </c>
    </row>
    <row r="25">
      <c r="A25" s="3" t="inlineStr">
        <is>
          <t>Business Combinations</t>
        </is>
      </c>
    </row>
    <row r="26">
      <c r="A26" s="4" t="inlineStr">
        <is>
          <t>Schedule of assets acquired and liabilities assumed in business combination</t>
        </is>
      </c>
      <c r="B26" s="4" t="inlineStr">
        <is>
          <t>​ ​ ​ ​ Total consideration $ Cash 7,165 Common Shares ​ 4,432 Working capital adjustment ​ 1,086 ​ 12,683 Purchase price allocation Cash and cash equivalents 2,155 Trade and other receivables 472 Inventory 293 Property and equipment 19 Intangible asset - brand 3,884 Goodwill 9,225 Accounts payable and accrued liabilities (1,530) Deferred tax liability (971) Non-controlling interest ​ (864) ​ 12,683</t>
        </is>
      </c>
    </row>
    <row r="27">
      <c r="A27" s="4" t="inlineStr">
        <is>
          <t>Saturninus Partners</t>
        </is>
      </c>
    </row>
    <row r="28">
      <c r="A28" s="3" t="inlineStr">
        <is>
          <t>Business Combinations</t>
        </is>
      </c>
    </row>
    <row r="29">
      <c r="A29" s="4" t="inlineStr">
        <is>
          <t>Schedule of assets acquired and liabilities assumed in business combination</t>
        </is>
      </c>
      <c r="B29" s="4" t="inlineStr">
        <is>
          <t>​ ​ ​ ​ Total consideration $ Common shares 1,064 Warrants ​ 100 Contingent consideration ​ 108 ​ 1,272 Purchase price allocation Cash and cash equivalents 414 Inventory 584 Property and equipment 538 Intangible asset - license 2,865 Right of use asset 410 Goodwill 342 Accounts payable and accrued liabilities (1,091) Lease liability (410) Notes payable (690) Non-controlling interest ​ (930) Deferred tax liability ​ (760) ​ 1,2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Oct. 31, 2021</t>
        </is>
      </c>
    </row>
    <row r="3">
      <c r="A3" s="3" t="inlineStr">
        <is>
          <t>Revenue from Contracts with Customers.</t>
        </is>
      </c>
    </row>
    <row r="4">
      <c r="A4" s="4" t="inlineStr">
        <is>
          <t>Schedule of revenue from contracts with customers</t>
        </is>
      </c>
      <c r="B4" s="4" t="inlineStr">
        <is>
          <t>​ ​ ​ ​ ​ ​ ​ ​ ​ ​ ​ ​ ​ ​ ​ ​ ​ ​ For the year ended October 31 2021 ​ 2020 ​ 2021 ​ 2020 ​ 2021 ​ 2020 ​ 2021 2020 ​ ​ Retail ​ Retail ​ Wholesale ​ Wholesale ​ Corporate ​ Corporate ​ Total ​ Total ​ ​ ​ ​ ​ ​ ​ ​ ​ ​ ​ ​ ​ ​ $ ​ $ Primary geographical markets (i) ​ ​ ​ ​ ​ ​ ​ ​ ​ ​ ​ ​ ​ ​ ​ ​ Canada ​ 147,080 ​ 64,406 ​ 3,302 ​ 3,596 ​ 87 ​ 373 ​ 150,469 ​ 68,375 USA ​ 25,845 ​ 9,940 ​ 3,889 ​ 4,315 ​ - ​ - ​ 29,734 ​ 14,255 International ​ 920 ​ 635 ​ - ​ - ​ - ​ - ​ 920 ​ 635 Total revenue ​ 173,845 ​ 74,981 ​ 7,191 ​ 7,911 ​ 87 ​ 373 ​ 181,123 ​ 83,265 ​ ​ ​ ​ ​ ​ ​ ​ ​ ​ ​ ​ ​ ​ ​ ​ ​ Major products and services ​ ​ ​ ​ ​ ​ ​ ​ ​ ​ ​ ​ ​ ​ Cannabis and CBD ​ 132,788 ​ 58,320 ​ - ​ - ​ - ​ - ​ 132,788 ​ 58,320 Consumption accessories 26,798 ​ 13,554 ​ 7,139 ​ 7,541 ​ - ​ - ​ 33,937 ​ 21,095 Data analytics services 12,202 ​ 2,185 ​ - ​ - ​ - ​ - ​ 12,202 ​ 2,185 Other revenue 2,057 ​ 922 ​ 52 ​ 370 ​ 87 ​ 373 ​ 2,196 ​ 1,665 Total revenue 173,845 ​ 74,981 ​ 7,191 ​ 7,911 ​ 87 ​ 373 ​ 181,123 83,265 ​ ​ ​ ​ ​ ​ ​ ​ ​ ​ ​ ​ ​ ​ ​ ​ ​ Timing of revenue recognition ​ ​ ​ ​ ​ ​ ​ ​ ​ ​ ​ ​ ​ ​ Transferred at a point in time 173,845 ​ 74,981 ​ 7,191 ​ 7,911 ​ 87 ​ 373 ​ 181,123 ​ 83,265 Total revenue 173,845 ​ 74,981 ​ 7,191 ​ 7,911 ​ 87 ​ 373 ​ 181,123 83,265 ​ ​ (i) Represents revenue based on geographical locations of the customers who have contributed to the revenue generated in the applicable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C35"/>
  <sheetViews>
    <sheetView workbookViewId="0">
      <selection activeCell="A1" sqref="A1"/>
    </sheetView>
  </sheetViews>
  <sheetFormatPr baseColWidth="8" defaultRowHeight="15"/>
  <cols>
    <col width="70" customWidth="1" min="1" max="1"/>
    <col width="50" customWidth="1" min="2" max="2"/>
    <col width="58" customWidth="1" min="3" max="3"/>
    <col width="57" customWidth="1" min="4" max="4"/>
    <col width="65" customWidth="1" min="5" max="5"/>
    <col width="55" customWidth="1" min="6" max="6"/>
    <col width="56" customWidth="1" min="7" max="7"/>
    <col width="57" customWidth="1" min="8" max="8"/>
    <col width="53" customWidth="1" min="9" max="9"/>
    <col width="65" customWidth="1" min="10" max="10"/>
    <col width="53" customWidth="1" min="11" max="11"/>
    <col width="49" customWidth="1" min="12" max="12"/>
    <col width="38" customWidth="1" min="13" max="13"/>
    <col width="26" customWidth="1" min="14" max="14"/>
    <col width="34" customWidth="1" min="15" max="15"/>
    <col width="33" customWidth="1" min="16" max="16"/>
    <col width="41" customWidth="1" min="17" max="17"/>
    <col width="31" customWidth="1" min="18" max="18"/>
    <col width="32" customWidth="1" min="19" max="19"/>
    <col width="33" customWidth="1" min="20" max="20"/>
    <col width="29" customWidth="1" min="21" max="21"/>
    <col width="41" customWidth="1" min="22" max="22"/>
    <col width="29" customWidth="1" min="23" max="23"/>
    <col width="25" customWidth="1" min="24" max="24"/>
    <col width="14" customWidth="1" min="25" max="25"/>
    <col width="28" customWidth="1" min="26" max="26"/>
    <col width="26" customWidth="1" min="27" max="27"/>
    <col width="13" customWidth="1" min="28" max="28"/>
    <col width="37" customWidth="1" min="29" max="29"/>
    <col width="20" customWidth="1" min="30" max="30"/>
    <col width="52" customWidth="1" min="31" max="31"/>
    <col width="35" customWidth="1" min="32" max="32"/>
    <col width="46" customWidth="1" min="33" max="33"/>
    <col width="32" customWidth="1" min="34" max="34"/>
    <col width="39" customWidth="1" min="35" max="35"/>
    <col width="31" customWidth="1" min="36" max="36"/>
    <col width="20" customWidth="1" min="37" max="37"/>
    <col width="16" customWidth="1" min="38" max="38"/>
    <col width="23" customWidth="1" min="39" max="39"/>
    <col width="21" customWidth="1" min="40" max="40"/>
    <col width="23" customWidth="1" min="41" max="41"/>
    <col width="15" customWidth="1" min="42" max="42"/>
    <col width="13" customWidth="1" min="43" max="43"/>
    <col width="13" customWidth="1" min="44" max="44"/>
    <col width="21" customWidth="1" min="45" max="45"/>
    <col width="20" customWidth="1" min="46" max="46"/>
    <col width="28" customWidth="1" min="47" max="47"/>
    <col width="18" customWidth="1" min="48" max="48"/>
    <col width="19" customWidth="1" min="49" max="49"/>
    <col width="20" customWidth="1" min="50" max="50"/>
    <col width="16" customWidth="1" min="51" max="51"/>
    <col width="28" customWidth="1" min="52" max="52"/>
    <col width="16" customWidth="1" min="53" max="53"/>
    <col width="13" customWidth="1" min="54" max="54"/>
    <col width="13" customWidth="1" min="55" max="55"/>
  </cols>
  <sheetData>
    <row r="1">
      <c r="A1" s="1" t="inlineStr">
        <is>
          <t>Consolidated Statements of Changes in Equity - CAD ($) $ in Thousands</t>
        </is>
      </c>
      <c r="B1" s="2" t="inlineStr">
        <is>
          <t>Attributable to owners of the CompanyKushBar Inc.</t>
        </is>
      </c>
      <c r="C1" s="2" t="inlineStr">
        <is>
          <t>Attributable to owners of the Company2680495 Ontario Inc.</t>
        </is>
      </c>
      <c r="D1" s="2" t="inlineStr">
        <is>
          <t>Attributable to owners of the CompanySaturninus Partners</t>
        </is>
      </c>
      <c r="E1" s="2" t="inlineStr">
        <is>
          <t>Attributable to owners of the Company102088460 Saskatchewan Ltd.</t>
        </is>
      </c>
      <c r="F1" s="2" t="inlineStr">
        <is>
          <t>Attributable to owners of the CompanyMeta Growth Corp.</t>
        </is>
      </c>
      <c r="G1" s="2" t="inlineStr">
        <is>
          <t>Attributable to owners of the CompanySmoke Cartel, Inc.</t>
        </is>
      </c>
      <c r="H1" s="2" t="inlineStr">
        <is>
          <t>Attributable to owners of the CompanyFab Nutrition, LLC.</t>
        </is>
      </c>
      <c r="I1" s="2" t="inlineStr">
        <is>
          <t>Attributable to owners of the CompanyDHC Supply LLC.</t>
        </is>
      </c>
      <c r="J1" s="2" t="inlineStr">
        <is>
          <t>Attributable to owners of the Company102105699 Saskatchewan Ltd.</t>
        </is>
      </c>
      <c r="K1" s="2" t="inlineStr">
        <is>
          <t>Attributable to owners of the CompanyDS Distribution</t>
        </is>
      </c>
      <c r="L1" s="2" t="inlineStr">
        <is>
          <t>Attributable to owners of the CompanyBlessed CBD</t>
        </is>
      </c>
      <c r="M1" s="2" t="inlineStr">
        <is>
          <t>Attributable to owners of the Company</t>
        </is>
      </c>
      <c r="N1" s="2" t="inlineStr">
        <is>
          <t>Share capitalKushBar Inc.</t>
        </is>
      </c>
      <c r="O1" s="2" t="inlineStr">
        <is>
          <t>Share capital2680495 Ontario Inc.</t>
        </is>
      </c>
      <c r="P1" s="2" t="inlineStr">
        <is>
          <t>Share capitalSaturninus Partners</t>
        </is>
      </c>
      <c r="Q1" s="2" t="inlineStr">
        <is>
          <t>Share capital102088460 Saskatchewan Ltd.</t>
        </is>
      </c>
      <c r="R1" s="2" t="inlineStr">
        <is>
          <t>Share capitalMeta Growth Corp.</t>
        </is>
      </c>
      <c r="S1" s="2" t="inlineStr">
        <is>
          <t>Share capitalSmoke Cartel, Inc.</t>
        </is>
      </c>
      <c r="T1" s="2" t="inlineStr">
        <is>
          <t>Share capitalFab Nutrition, LLC.</t>
        </is>
      </c>
      <c r="U1" s="2" t="inlineStr">
        <is>
          <t>Share capitalDHC Supply LLC.</t>
        </is>
      </c>
      <c r="V1" s="2" t="inlineStr">
        <is>
          <t>Share capital102105699 Saskatchewan Ltd.</t>
        </is>
      </c>
      <c r="W1" s="2" t="inlineStr">
        <is>
          <t>Share capitalDS Distribution</t>
        </is>
      </c>
      <c r="X1" s="2" t="inlineStr">
        <is>
          <t>Share capitalBlessed CBD</t>
        </is>
      </c>
      <c r="Y1" s="2" t="inlineStr">
        <is>
          <t>Share capital</t>
        </is>
      </c>
      <c r="Z1" s="2" t="inlineStr">
        <is>
          <t>WarrantsSaturninus Partners</t>
        </is>
      </c>
      <c r="AA1" s="2" t="inlineStr">
        <is>
          <t>WarrantsMeta Growth Corp.</t>
        </is>
      </c>
      <c r="AB1" s="2" t="inlineStr">
        <is>
          <t>Warrants</t>
        </is>
      </c>
      <c r="AC1" s="2" t="inlineStr">
        <is>
          <t>Contributed surplusMeta Growth Corp.</t>
        </is>
      </c>
      <c r="AD1" s="2" t="inlineStr">
        <is>
          <t>Contributed surplus</t>
        </is>
      </c>
      <c r="AE1" s="2" t="inlineStr">
        <is>
          <t>Equity portion of convertible debtMeta Growth Corp.</t>
        </is>
      </c>
      <c r="AF1" s="2" t="inlineStr">
        <is>
          <t>Equity portion of convertible debt</t>
        </is>
      </c>
      <c r="AG1" s="2" t="inlineStr">
        <is>
          <t>Accumulated other comprehensive income (loss)</t>
        </is>
      </c>
      <c r="AH1" s="2" t="inlineStr">
        <is>
          <t>Accumulated deficitKushBar Inc.</t>
        </is>
      </c>
      <c r="AI1" s="2" t="inlineStr">
        <is>
          <t>Accumulated deficitFab Nutrition, LLC.</t>
        </is>
      </c>
      <c r="AJ1" s="2" t="inlineStr">
        <is>
          <t>Accumulated deficitBlessed CBD</t>
        </is>
      </c>
      <c r="AK1" s="2" t="inlineStr">
        <is>
          <t>Accumulated deficit</t>
        </is>
      </c>
      <c r="AL1" s="2" t="inlineStr">
        <is>
          <t>NCIKushBar Inc.</t>
        </is>
      </c>
      <c r="AM1" s="2" t="inlineStr">
        <is>
          <t>NCISaturninus Partners</t>
        </is>
      </c>
      <c r="AN1" s="2" t="inlineStr">
        <is>
          <t>NCIMeta Growth Corp.</t>
        </is>
      </c>
      <c r="AO1" s="2" t="inlineStr">
        <is>
          <t>NCIFab Nutrition, LLC.</t>
        </is>
      </c>
      <c r="AP1" s="2" t="inlineStr">
        <is>
          <t>NCIBlessed CBD</t>
        </is>
      </c>
      <c r="AQ1" s="2" t="inlineStr">
        <is>
          <t>NCI</t>
        </is>
      </c>
      <c r="AR1" s="2" t="inlineStr">
        <is>
          <t>KushBar Inc.</t>
        </is>
      </c>
      <c r="AS1" s="2" t="inlineStr">
        <is>
          <t>2680495 Ontario Inc.</t>
        </is>
      </c>
      <c r="AT1" s="2" t="inlineStr">
        <is>
          <t>Saturninus Partners</t>
        </is>
      </c>
      <c r="AU1" s="2" t="inlineStr">
        <is>
          <t>102088460 Saskatchewan Ltd.</t>
        </is>
      </c>
      <c r="AV1" s="2" t="inlineStr">
        <is>
          <t>Meta Growth Corp.</t>
        </is>
      </c>
      <c r="AW1" s="2" t="inlineStr">
        <is>
          <t>Smoke Cartel, Inc.</t>
        </is>
      </c>
      <c r="AX1" s="2" t="inlineStr">
        <is>
          <t>Fab Nutrition, LLC.</t>
        </is>
      </c>
      <c r="AY1" s="2" t="inlineStr">
        <is>
          <t>DHC Supply LLC.</t>
        </is>
      </c>
      <c r="AZ1" s="2" t="inlineStr">
        <is>
          <t>102105699 Saskatchewan Ltd.</t>
        </is>
      </c>
      <c r="BA1" s="2" t="inlineStr">
        <is>
          <t>DS Distribution</t>
        </is>
      </c>
      <c r="BB1" s="2" t="inlineStr">
        <is>
          <t>Blessed CBD</t>
        </is>
      </c>
      <c r="BC1" s="2" t="inlineStr">
        <is>
          <t>Total</t>
        </is>
      </c>
    </row>
    <row r="2">
      <c r="A2" s="4" t="inlineStr">
        <is>
          <t>Opening balance at Oct. 31, 2019</t>
        </is>
      </c>
      <c r="M2" s="6" t="n">
        <v>9586</v>
      </c>
      <c r="Y2" s="6" t="n">
        <v>26283</v>
      </c>
      <c r="AB2" s="6" t="n">
        <v>6609</v>
      </c>
      <c r="AD2" s="6" t="n">
        <v>2119</v>
      </c>
      <c r="AF2" s="6" t="n">
        <v>1637</v>
      </c>
      <c r="AG2" s="6" t="n">
        <v>-366</v>
      </c>
      <c r="AK2" s="6" t="n">
        <v>-26696</v>
      </c>
      <c r="AQ2" s="6" t="n">
        <v>-179</v>
      </c>
      <c r="BC2" s="6" t="n">
        <v>9407</v>
      </c>
    </row>
    <row r="3">
      <c r="A3" s="4" t="inlineStr">
        <is>
          <t>Fee paid in shares</t>
        </is>
      </c>
      <c r="M3" s="5" t="n">
        <v>860</v>
      </c>
      <c r="Y3" s="5" t="n">
        <v>860</v>
      </c>
      <c r="BC3" s="5" t="n">
        <v>860</v>
      </c>
    </row>
    <row r="4">
      <c r="A4" s="4" t="inlineStr">
        <is>
          <t>Extinguishment of debentures</t>
        </is>
      </c>
      <c r="AD4" s="5" t="n">
        <v>1445</v>
      </c>
      <c r="AF4" s="5" t="n">
        <v>-1445</v>
      </c>
    </row>
    <row r="5">
      <c r="A5" s="4" t="inlineStr">
        <is>
          <t>Warrants</t>
        </is>
      </c>
      <c r="M5" s="5" t="n">
        <v>98</v>
      </c>
      <c r="AB5" s="5" t="n">
        <v>-913</v>
      </c>
      <c r="AD5" s="5" t="n">
        <v>1011</v>
      </c>
      <c r="BC5" s="5" t="n">
        <v>98</v>
      </c>
    </row>
    <row r="6">
      <c r="A6" s="4" t="inlineStr">
        <is>
          <t>Share-based compensation</t>
        </is>
      </c>
      <c r="M6" s="5" t="n">
        <v>129</v>
      </c>
      <c r="AD6" s="5" t="n">
        <v>129</v>
      </c>
      <c r="BC6" s="5" t="n">
        <v>129</v>
      </c>
    </row>
    <row r="7">
      <c r="A7" s="4" t="inlineStr">
        <is>
          <t>Equity portion of convertible debentures</t>
        </is>
      </c>
      <c r="M7" s="5" t="n">
        <v>1773</v>
      </c>
      <c r="AF7" s="5" t="n">
        <v>1773</v>
      </c>
      <c r="BC7" s="5" t="n">
        <v>1773</v>
      </c>
    </row>
    <row r="8">
      <c r="A8" s="4" t="inlineStr">
        <is>
          <t>Cumulative translation adjustment</t>
        </is>
      </c>
      <c r="M8" s="5" t="n">
        <v>-121</v>
      </c>
      <c r="AG8" s="5" t="n">
        <v>-121</v>
      </c>
      <c r="BC8" s="5" t="n">
        <v>-121</v>
      </c>
    </row>
    <row r="9">
      <c r="A9" s="4" t="inlineStr">
        <is>
          <t>Prepaid Interest paid in shares</t>
        </is>
      </c>
      <c r="M9" s="5" t="n">
        <v>1168</v>
      </c>
      <c r="Y9" s="5" t="n">
        <v>1168</v>
      </c>
      <c r="BC9" s="5" t="n">
        <v>1168</v>
      </c>
    </row>
    <row r="10">
      <c r="A10" s="4" t="inlineStr">
        <is>
          <t>Purchase of minority interest</t>
        </is>
      </c>
      <c r="B10" s="6" t="n">
        <v>-195</v>
      </c>
      <c r="N10" s="6" t="n">
        <v>500</v>
      </c>
      <c r="AH10" s="6" t="n">
        <v>-695</v>
      </c>
      <c r="AL10" s="6" t="n">
        <v>187</v>
      </c>
      <c r="AR10" s="6" t="n">
        <v>-8</v>
      </c>
    </row>
    <row r="11">
      <c r="A11" s="4" t="inlineStr">
        <is>
          <t>Acquisition of subsidiary</t>
        </is>
      </c>
      <c r="C11" s="6" t="n">
        <v>1048</v>
      </c>
      <c r="E11" s="6" t="n">
        <v>975</v>
      </c>
      <c r="N11" s="6" t="n">
        <v>500</v>
      </c>
      <c r="O11" s="6" t="n">
        <v>1048</v>
      </c>
      <c r="P11" s="6" t="n">
        <v>1064</v>
      </c>
      <c r="Q11" s="6" t="n">
        <v>975</v>
      </c>
      <c r="V11" s="6" t="n">
        <v>975</v>
      </c>
      <c r="AS11" s="6" t="n">
        <v>1048</v>
      </c>
      <c r="AU11" s="6" t="n">
        <v>975</v>
      </c>
    </row>
    <row r="12">
      <c r="A12" s="4" t="inlineStr">
        <is>
          <t>Acquisition of joint venture</t>
        </is>
      </c>
      <c r="D12" s="6" t="n">
        <v>1164</v>
      </c>
      <c r="P12" s="6" t="n">
        <v>1064</v>
      </c>
      <c r="Z12" s="6" t="n">
        <v>100</v>
      </c>
      <c r="AM12" s="6" t="n">
        <v>930</v>
      </c>
      <c r="AT12" s="6" t="n">
        <v>2094</v>
      </c>
    </row>
    <row r="13">
      <c r="A13" s="4" t="inlineStr">
        <is>
          <t>Asset acquisition</t>
        </is>
      </c>
      <c r="M13" s="5" t="n">
        <v>104</v>
      </c>
      <c r="Y13" s="5" t="n">
        <v>104</v>
      </c>
      <c r="BC13" s="5" t="n">
        <v>104</v>
      </c>
    </row>
    <row r="14">
      <c r="A14" s="4" t="inlineStr">
        <is>
          <t>Conversion of convertible debentures</t>
        </is>
      </c>
      <c r="M14" s="5" t="n">
        <v>550</v>
      </c>
      <c r="Y14" s="5" t="n">
        <v>550</v>
      </c>
      <c r="BC14" s="5" t="n">
        <v>550</v>
      </c>
    </row>
    <row r="15">
      <c r="A15" s="4" t="inlineStr">
        <is>
          <t>Net loss</t>
        </is>
      </c>
      <c r="M15" s="5" t="n">
        <v>-6968</v>
      </c>
      <c r="AK15" s="5" t="n">
        <v>-6968</v>
      </c>
      <c r="AQ15" s="5" t="n">
        <v>614</v>
      </c>
      <c r="BC15" s="5" t="n">
        <v>-6354</v>
      </c>
    </row>
    <row r="16">
      <c r="A16" s="4" t="inlineStr">
        <is>
          <t>Closing Balance at Oct. 31, 2020</t>
        </is>
      </c>
      <c r="M16" s="5" t="n">
        <v>10171</v>
      </c>
      <c r="Y16" s="5" t="n">
        <v>32552</v>
      </c>
      <c r="AB16" s="5" t="n">
        <v>5796</v>
      </c>
      <c r="AD16" s="5" t="n">
        <v>4704</v>
      </c>
      <c r="AF16" s="5" t="n">
        <v>1965</v>
      </c>
      <c r="AG16" s="5" t="n">
        <v>-487</v>
      </c>
      <c r="AK16" s="5" t="n">
        <v>-34359</v>
      </c>
      <c r="AQ16" s="5" t="n">
        <v>1552</v>
      </c>
      <c r="BC16" s="5" t="n">
        <v>11723</v>
      </c>
    </row>
    <row r="17">
      <c r="A17" s="4" t="inlineStr">
        <is>
          <t>Fee paid in shares</t>
        </is>
      </c>
      <c r="M17" s="5" t="n">
        <v>467</v>
      </c>
      <c r="Y17" s="5" t="n">
        <v>467</v>
      </c>
      <c r="BC17" s="5" t="n">
        <v>467</v>
      </c>
    </row>
    <row r="18">
      <c r="A18" s="4" t="inlineStr">
        <is>
          <t>Warrants</t>
        </is>
      </c>
      <c r="M18" s="5" t="n">
        <v>16175</v>
      </c>
      <c r="Y18" s="5" t="n">
        <v>18257</v>
      </c>
      <c r="AB18" s="5" t="n">
        <v>-2110</v>
      </c>
      <c r="AD18" s="5" t="n">
        <v>28</v>
      </c>
      <c r="BC18" s="5" t="n">
        <v>16175</v>
      </c>
    </row>
    <row r="19">
      <c r="A19" s="4" t="inlineStr">
        <is>
          <t>Share-based compensation</t>
        </is>
      </c>
      <c r="M19" s="5" t="n">
        <v>4879</v>
      </c>
      <c r="AD19" s="5" t="n">
        <v>4879</v>
      </c>
      <c r="BC19" s="5" t="n">
        <v>4879</v>
      </c>
    </row>
    <row r="20">
      <c r="A20" s="4" t="inlineStr">
        <is>
          <t>Equity portion of convertible debentures</t>
        </is>
      </c>
      <c r="M20" s="5" t="n">
        <v>251</v>
      </c>
      <c r="AF20" s="5" t="n">
        <v>251</v>
      </c>
      <c r="BC20" s="5" t="n">
        <v>251</v>
      </c>
    </row>
    <row r="21">
      <c r="A21" s="4" t="inlineStr">
        <is>
          <t>Cumulative translation adjustment</t>
        </is>
      </c>
      <c r="M21" s="5" t="n">
        <v>-161</v>
      </c>
      <c r="AG21" s="5" t="n">
        <v>-161</v>
      </c>
      <c r="BC21" s="5" t="n">
        <v>-161</v>
      </c>
    </row>
    <row r="22">
      <c r="A22" s="4" t="inlineStr">
        <is>
          <t>Prepaid Interest paid in shares</t>
        </is>
      </c>
      <c r="M22" s="5" t="n">
        <v>1458</v>
      </c>
      <c r="Y22" s="5" t="n">
        <v>1458</v>
      </c>
      <c r="BC22" s="5" t="n">
        <v>1458</v>
      </c>
    </row>
    <row r="23">
      <c r="A23" s="4" t="inlineStr">
        <is>
          <t>Acquisition of subsidiary</t>
        </is>
      </c>
      <c r="F23" s="6" t="n">
        <v>47277</v>
      </c>
      <c r="G23" s="6" t="n">
        <v>8396</v>
      </c>
      <c r="H23" s="6" t="n">
        <v>-283</v>
      </c>
      <c r="I23" s="6" t="n">
        <v>7767</v>
      </c>
      <c r="J23" s="6" t="n">
        <v>2018</v>
      </c>
      <c r="K23" s="6" t="n">
        <v>5013</v>
      </c>
      <c r="L23" s="6" t="n">
        <v>108</v>
      </c>
      <c r="R23" s="6" t="n">
        <v>35290</v>
      </c>
      <c r="S23" s="6" t="n">
        <v>8396</v>
      </c>
      <c r="T23" s="6" t="n">
        <v>3439</v>
      </c>
      <c r="U23" s="6" t="n">
        <v>7767</v>
      </c>
      <c r="V23" s="6" t="n">
        <v>2018</v>
      </c>
      <c r="W23" s="6" t="n">
        <v>5013</v>
      </c>
      <c r="X23" s="6" t="n">
        <v>4432</v>
      </c>
      <c r="AA23" s="6" t="n">
        <v>2739</v>
      </c>
      <c r="AC23" s="6" t="n">
        <v>240</v>
      </c>
      <c r="AE23" s="6" t="n">
        <v>9008</v>
      </c>
      <c r="AI23" s="6" t="n">
        <v>-3722</v>
      </c>
      <c r="AJ23" s="6" t="n">
        <v>-4324</v>
      </c>
      <c r="AN23" s="6" t="n">
        <v>1821</v>
      </c>
      <c r="AO23" s="6" t="n">
        <v>1262</v>
      </c>
      <c r="AP23" s="6" t="n">
        <v>864</v>
      </c>
      <c r="AV23" s="6" t="n">
        <v>49098</v>
      </c>
      <c r="AW23" s="6" t="n">
        <v>8396</v>
      </c>
      <c r="AX23" s="6" t="n">
        <v>979</v>
      </c>
      <c r="AY23" s="6" t="n">
        <v>7767</v>
      </c>
      <c r="AZ23" s="6" t="n">
        <v>2018</v>
      </c>
      <c r="BA23" s="6" t="n">
        <v>5013</v>
      </c>
      <c r="BB23" s="6" t="n">
        <v>972</v>
      </c>
    </row>
    <row r="24">
      <c r="A24" s="4" t="inlineStr">
        <is>
          <t>Conversion of convertible debentures</t>
        </is>
      </c>
      <c r="M24" s="5" t="n">
        <v>35121</v>
      </c>
      <c r="Y24" s="5" t="n">
        <v>45486</v>
      </c>
      <c r="AF24" s="5" t="n">
        <v>-10365</v>
      </c>
      <c r="BC24" s="5" t="n">
        <v>35121</v>
      </c>
    </row>
    <row r="25">
      <c r="A25" s="4" t="inlineStr">
        <is>
          <t>Escrow Share based consideration</t>
        </is>
      </c>
      <c r="Y25" s="5" t="n">
        <v>9670</v>
      </c>
      <c r="AK25" s="5" t="n">
        <v>-9670</v>
      </c>
    </row>
    <row r="26">
      <c r="A26" s="4" t="inlineStr">
        <is>
          <t>Sale of controlling interest</t>
        </is>
      </c>
      <c r="AQ26" s="5" t="n">
        <v>-884</v>
      </c>
      <c r="BC26" s="5" t="n">
        <v>-884</v>
      </c>
    </row>
    <row r="27">
      <c r="A27" s="4" t="inlineStr">
        <is>
          <t>Exercise options</t>
        </is>
      </c>
      <c r="M27" s="5" t="n">
        <v>1202</v>
      </c>
      <c r="Y27" s="5" t="n">
        <v>1534</v>
      </c>
      <c r="AD27" s="5" t="n">
        <v>-332</v>
      </c>
      <c r="BC27" s="5" t="n">
        <v>1202</v>
      </c>
    </row>
    <row r="28">
      <c r="A28" s="4" t="inlineStr">
        <is>
          <t>Warrants expired</t>
        </is>
      </c>
      <c r="AB28" s="5" t="n">
        <v>-5457</v>
      </c>
      <c r="AD28" s="5" t="n">
        <v>5457</v>
      </c>
    </row>
    <row r="29">
      <c r="A29" s="4" t="inlineStr">
        <is>
          <t>Extension of convertible debenture</t>
        </is>
      </c>
      <c r="M29" s="5" t="n">
        <v>340</v>
      </c>
      <c r="AD29" s="5" t="n">
        <v>340</v>
      </c>
      <c r="BC29" s="5" t="n">
        <v>340</v>
      </c>
    </row>
    <row r="30">
      <c r="A30" s="4" t="inlineStr">
        <is>
          <t>Shares and warrants issued through equity financing</t>
        </is>
      </c>
      <c r="M30" s="5" t="n">
        <v>46183</v>
      </c>
      <c r="Y30" s="5" t="n">
        <v>38566</v>
      </c>
      <c r="AB30" s="5" t="n">
        <v>7617</v>
      </c>
      <c r="BC30" s="5" t="n">
        <v>46183</v>
      </c>
    </row>
    <row r="31">
      <c r="A31" s="4" t="inlineStr">
        <is>
          <t>Share issuance costs</t>
        </is>
      </c>
      <c r="M31" s="5" t="n">
        <v>-3456</v>
      </c>
      <c r="Y31" s="5" t="n">
        <v>-5595</v>
      </c>
      <c r="AB31" s="5" t="n">
        <v>2139</v>
      </c>
      <c r="BC31" s="5" t="n">
        <v>-3456</v>
      </c>
    </row>
    <row r="32">
      <c r="A32" s="4" t="inlineStr">
        <is>
          <t>Vesting Of RSUs</t>
        </is>
      </c>
      <c r="Y32" s="5" t="n">
        <v>154</v>
      </c>
      <c r="AD32" s="5" t="n">
        <v>-154</v>
      </c>
    </row>
    <row r="33">
      <c r="A33" s="4" t="inlineStr">
        <is>
          <t>Partner distributions</t>
        </is>
      </c>
      <c r="AQ33" s="5" t="n">
        <v>500</v>
      </c>
      <c r="BC33" s="5" t="n">
        <v>500</v>
      </c>
    </row>
    <row r="34">
      <c r="A34" s="4" t="inlineStr">
        <is>
          <t>Net loss</t>
        </is>
      </c>
      <c r="M34" s="5" t="n">
        <v>-35717</v>
      </c>
      <c r="AK34" s="5" t="n">
        <v>-35717</v>
      </c>
      <c r="AQ34" s="5" t="n">
        <v>680</v>
      </c>
      <c r="BC34" s="5" t="n">
        <v>-35037</v>
      </c>
    </row>
    <row r="35">
      <c r="A35" s="4" t="inlineStr">
        <is>
          <t>Closing Balance at Oct. 31, 2021</t>
        </is>
      </c>
      <c r="M35" s="6" t="n">
        <v>147209</v>
      </c>
      <c r="Y35" s="6" t="n">
        <v>208904</v>
      </c>
      <c r="AB35" s="6" t="n">
        <v>10724</v>
      </c>
      <c r="AD35" s="6" t="n">
        <v>15162</v>
      </c>
      <c r="AF35" s="6" t="n">
        <v>859</v>
      </c>
      <c r="AG35" s="6" t="n">
        <v>-648</v>
      </c>
      <c r="AK35" s="6" t="n">
        <v>-87792</v>
      </c>
      <c r="AQ35" s="6" t="n">
        <v>4795</v>
      </c>
      <c r="BC35" s="6" t="n">
        <v>152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Oct. 31, 2021</t>
        </is>
      </c>
    </row>
    <row r="3">
      <c r="A3" s="3" t="inlineStr">
        <is>
          <t>Property and Equipment</t>
        </is>
      </c>
    </row>
    <row r="4">
      <c r="A4" s="4" t="inlineStr">
        <is>
          <t>Schedule of property, plant, equipment and depreciation</t>
        </is>
      </c>
      <c r="B4" s="4" t="inlineStr">
        <is>
          <t>​ ​ ​ ​ ​ ​ ​ ​ ​ ​ ​ ​ ​ Office equipment Leasehold ​ ​ ​ ​ ​ and computers ​ improvements (iii) ​ Vehicles ​ Buildings ​ Total Cost ​ $ ​ $ ​ $ ​ $ ​ $ Balance, October 31, 2019 ​ 452 ​ 10,505 ​ 167 ​ 2,800 ​ 13,924 Additions ​ 306 ​ 1,989 ​ - ​ - ​ 2,295 Additions from business combinations ​ 31 ​ 1,180 ​ - ​ - ​ 1,211 Impairment loss ​ (11) ​ (694) ​ - ​ - ​ (705) Balance, October 31, 2020 778 12,980 167 2,800 16,725 Additions 626 9,923 14 - 10,563 Additions from business combinations 1,857 5,516 5 - 7,378 Disposal (i) (ii) (146) (1,061) (170) - (1,377) Impairment loss (iv) ​ (4) (129) - - (133) Foreign currency translation ​ (11) ​ (5) ​ - ​ - ​ (16) Balance, October 31, 2021 3,100 27,224 16 2,800 33,140 ​ ​ ​ ​ ​ ​ ​ ​ ​ ​ ​ Accumulated depreciation ​ ​ ​ ​ ​ ​ ​ ​ ​ ​ Balance, October 31, 2019 127 1,265 148 2 1,542 Depreciation 125 1,953 10 10 2,098 Balance, October 31, 2020 252 3,218 158 12 3,640 Depreciation 1,044 4,192 9 44 5,289 Disposal (i) (ii) ​ (89) ​ (291) ​ (158) - ​ (538) Foreign currency translation ​ (2) ​ (5) ​ - ​ - ​ (7) Balance, October 31, 2021 1,205 7,114 9 56 8,384 ​ ​ ​ ​ ​ ​ ​ ​ ​ ​ ​ Balance, October 31, 2020 ​ 526 ​ 9,762 ​ 9 ​ 2,788 ​ 13,085 Balance, October 31, 2021 ​ 1,895 ​ 20,110 ​ 7 ​ 2,744 ​ 24,756 ​ (i) During the year ended October 31, 2021, the Company sold it’s 49% interest in two of the joint ventures under META that each operate as a retail cannabis store in Manitoba. The Company has recognized $647 as a gain on the sale. (ii) On July 15, 2021, the Company completed the sale of three of its KushBar retail cannabis stores to Halo Collective Inc. (“Halo” formerly Halo Labs Inc.) for total gross proceeds of $5,700 . In the prior year, the Company was paid a deposit of $3,500 by way of issuance of 13,461,538 common shares of Halo at a deemed price of $0.26 per common share. During the fiscal year 2020, the Company had sold those shares and received a net amount of $1,700 . On the date of close, July 15, 2021, the Company received a convertible promissory note (Note 11) issued by Halo Collective Inc. in the principal amount of $1,800 with a conversion rate of $0.16 per pre-consolidated Halo common share. The promissory note is recorded at a fair value through profit and loss of $1,522 based on risk adjusted discount rate of 15% . For the year ended October 31, 2021, the Company recognized $2,654 as a gain on the sale of assets. ​ (iii) During the year ended October 31, 2021, there were additions of $2,170 (2020 - $1,020 ) in assets under construction, largely related to cannabis retail locations not yet in operation. (iv) During the year ended October 31, 2021, the Company identified two locations from the Meta acquisition that would not be operated due to market pressures and increased competition, which resulted in an impairment of $1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Oct. 31, 2021</t>
        </is>
      </c>
    </row>
    <row r="3">
      <c r="A3" s="3" t="inlineStr">
        <is>
          <t>Intangible Assets and Goodwill.</t>
        </is>
      </c>
    </row>
    <row r="4">
      <c r="A4" s="4" t="inlineStr">
        <is>
          <t>Schedule of intangible assets and goodwill</t>
        </is>
      </c>
      <c r="B4" s="4" t="inlineStr">
        <is>
          <t>​ ​ ​ ​ ​ ​ ​ ​ ​ ​ ​ ​ ​ ​ ​ Software Licenses Lease Buyout Brand Name Goodwill Total Cost ​ $ ​ $ ​ $ ​ $ ​ $ ​ $ Balance, October 31, 2019 ​ 1,848 ​ 2,594 ​ 2,557 ​ 1,539 ​ 4,466 ​ 13,004 Transition adjustment - IFRS 16 ​ - ​ - ​ (2,557) ​ - ​ - ​ (2,557) Additions ​ 474 ​ - ​ - ​ - ​ - ​ 474 Additions from business combinations ​ - ​ 7,382 ​ - ​ - ​ 1,896 ​ 9,278 Foreign currency translation ​ (40) ​ - ​ - ​ (37) ​ (301) ​ (378) Balance, October 31, 2020 ​ 2,282 ​ 9,976 ​ - ​ 1,502 ​ 6,061 ​ 19,821 Additions 150 - - - - 150 Additions from business combinations 7,217 37,406 - 19,552 73,812 137,987 Disposals (i) ​ - (1,230) - - - ​ (1,230) Impairment loss ​ - ​ (1,390) ​ - ​ - ​ - ​ (1,390) Foreign currency translation ​ (186) ​ - ​ - ​ 21 ​ 73 ​ (92) Balance, October 31, 2021 9,463 44,762 - 21,075 79,946 155,246 ​ ​ ​ ​ ​ ​ ​ ​ ​ ​ ​ ​ ​ Accumulated depreciation ​ ​ ​ ​ ​ ​ ​ ​ ​ ​ ​ ​ Balance, October 31, 2019 111 75 191 - - 377 Transition adjustment - IFRS 16 - - (191) - - (191) Amortization 495 1,113 - - - 1,608 Balance, October 31, 2020 606 1,188 - - - 1,794 Amortization 1,215 10,161 - - - 11,376 Disposals (i) ​ - (160) - - - ​ (160) Foreign currency translation ​ (44) - - - - ​ (44) Balance, October 31, 2021 1,777 11,189 - - - 12,966 ​ ​ ​ ​ ​ ​ ​ ​ ​ ​ ​ ​ ​ Balance, October 31, 2020 1,676 8,788 - 1,502 6,061 18,027 Balance, October 31, 2021 7,686 33,573 - 21,075 79,946 142,280 ​ (i) During the year ended October 31, 2021, the Company sold it’s 49% interest in one of the joint ventures under META that operates as a retail cannabis store in Manitoba, resulting in a loss of control. As a result of the loss in control, the Company has deconsolidated all net assets related to the joint venture and derecognized related non-controlling interest of $892 for the year ending October 31, 2021, and recognized $343 as a gain on the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Oct. 31, 2021</t>
        </is>
      </c>
    </row>
    <row r="3">
      <c r="A3" s="3" t="inlineStr">
        <is>
          <t>Prepaid expenses and deposits</t>
        </is>
      </c>
    </row>
    <row r="4">
      <c r="A4" s="4" t="inlineStr">
        <is>
          <t>Schedule of prepaid expenses and deposits</t>
        </is>
      </c>
      <c r="B4" s="4" t="inlineStr">
        <is>
          <t>​ ​ ​ ​ ​ ​ ​ October 31, 2021 October 31, 2020 ​ ​ $ ​ $ Deposits on cannabis retail outlets ​ 996 ​ 809 Prepaid insurance and other 3,352 311 Prepayment on inventory 4,252 2,759 Total 8,600 3,879 Less current portion (6,919) (3,070) Long-term 1,681 8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1</t>
        </is>
      </c>
    </row>
    <row r="3">
      <c r="A3" s="3" t="inlineStr">
        <is>
          <t>Inventory</t>
        </is>
      </c>
    </row>
    <row r="4">
      <c r="A4" s="4" t="inlineStr">
        <is>
          <t>Schedule of inventory</t>
        </is>
      </c>
      <c r="B4" s="4" t="inlineStr">
        <is>
          <t>​ ​ ​ ​ ​ ​ As at October 31, 2021 October 31, 2020 ​ ​ $ ​ $ Finished goods ​ 17,569 ​ 5,992 Provision for obsolescence (527) (290) Total 17,042 5,7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receivable (Tables)</t>
        </is>
      </c>
      <c r="B1" s="2" t="inlineStr">
        <is>
          <t>12 Months Ended</t>
        </is>
      </c>
    </row>
    <row r="2">
      <c r="B2" s="2" t="inlineStr">
        <is>
          <t>Oct. 31, 2021</t>
        </is>
      </c>
    </row>
    <row r="3">
      <c r="A3" s="3" t="inlineStr">
        <is>
          <t>Note receivable</t>
        </is>
      </c>
    </row>
    <row r="4">
      <c r="A4" s="4" t="inlineStr">
        <is>
          <t>Schedule of notes receivable</t>
        </is>
      </c>
      <c r="B4" s="4" t="inlineStr">
        <is>
          <t xml:space="preserve">​ ​ ​ ​ ​ ​ As at October 31, 2021 October 31, 2020 ​ ​ $ ​ $ Term loan (i) ​ 233 ​ 304 Loans receivable (ii) 1,242 - Promissory note receivable (iii) 1,522 - Total 2,997 304 Less current portion (277) (74) Long-term 2,720 230 ​ (i) Term loan is due from franchisees and relates to acquisitions of the sub-lease location from the Company and initial inventory. The term loan is secured by promissory notes, which bear interest of 6.95% per annum and requires blended payments of principal and interest between $6 and $8 monthly. The Company maintains the head lease of a franchisee location. ​ (ii) Included in loans receivable, as part of the acquisition of META, the Company acquired a loan receivable of $1,064 that was advanced to one of the winners of the Ontario cannabis lottery for new cannabis retail locations in Guelph, Scarborough and Toronto to fund the build out and start-up operations of the retail locations. Pursuant to the terms of the agreement, the loan has an interest rate of 3% per annum. The principal balance is due and payable on the fifth ​ (iii) As part of total consideration received for the sale of the KushBar assets, a promissory note receivable was issued to the Company in the amount of $1,800. The note has a two year term and bears an interest rate of 6% per annum payable monthly with a maturity date of July 23, 2023. The Company has the option to convert this note into common shares of Halo for $0.16 per share pre-consolidated. The note fails the SPPI due to the conversion feature of the promissory note, therefore this note will be subsequently recognized at fair value through profit or loss. The note has been recorded at its fair value of $1,522 using a discount rate of 15% over 2 yea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Oct. 31, 2021</t>
        </is>
      </c>
    </row>
    <row r="3">
      <c r="A3" s="3" t="inlineStr">
        <is>
          <t>Trade and other receivables</t>
        </is>
      </c>
    </row>
    <row r="4">
      <c r="A4" s="4" t="inlineStr">
        <is>
          <t>Schedule of trade and other receivables</t>
        </is>
      </c>
      <c r="B4" s="4" t="inlineStr">
        <is>
          <t>​ ​ ​ ​ ​ ​ As at October 31, 2021 October 31, 2020 ​ ​ $ ​ $ Trade accounts receivable ​ 6,494 ​ 2,673 Sales tax receivable 681 188 Total 7,175 2,8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ables)</t>
        </is>
      </c>
      <c r="B1" s="2" t="inlineStr">
        <is>
          <t>12 Months Ended</t>
        </is>
      </c>
    </row>
    <row r="2">
      <c r="B2" s="2" t="inlineStr">
        <is>
          <t>Oct. 31, 2021</t>
        </is>
      </c>
    </row>
    <row r="3">
      <c r="A3" s="3" t="inlineStr">
        <is>
          <t>Notes Payable</t>
        </is>
      </c>
    </row>
    <row r="4">
      <c r="A4" s="4" t="inlineStr">
        <is>
          <t>Schedule of borrowings</t>
        </is>
      </c>
      <c r="B4" s="4" t="inlineStr">
        <is>
          <t>​ ​ ​ ​ ​ ​ As at October 31, 2021 October 31, 2020 ​ ​ $ ​ $ Term loans ​ 1,600 ​ 3,539 OCN – notes payable 11,650 - ATB Loan 4,000 - Dreamweavers – notes payable 78 162 Saturninus Partners – notes payable - 690 Long term contract liability 39 53 Government loan 126 84 Total 17,493 4,528 Less current portion (5,600) (1,939) Long-term 11,893 2,5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Oct. 31, 2021</t>
        </is>
      </c>
    </row>
    <row r="3">
      <c r="A3" s="3" t="inlineStr">
        <is>
          <t>Convertible Debentures</t>
        </is>
      </c>
    </row>
    <row r="4">
      <c r="A4" s="4" t="inlineStr">
        <is>
          <t>Schedule of convertible debentures</t>
        </is>
      </c>
      <c r="B4" s="4" t="inlineStr">
        <is>
          <t>​ ​ ​ ​ ​ ​ As at October 31, 2021 October 31, 2020 ​ ​ $ ​ $ Convertible debentures, beginning of year ​ 25,822 ​ 19,664 Debt assumed 18,809 - Revaluation on amendment of debenture 683 (3,808) Cash advances from debt 980 9,115 Debt issuance to settle liabilities - 2,700 Debt issuance costs paid in cash - (260) Conversion of debenture into equity (35,172) (550) Transfer of warrants component to equity - (420) Transfer of conversion component to equity (946) (523) Transfer of conversion component to derivative liability - (921) Repayment of debt (4,906) (1,637) Accretion on convertible debentures 2,751 2,462 Total 8,021 25,822 Less current portion (946) (14,446) Long-term 7,075 11,37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and other costs (Tables)</t>
        </is>
      </c>
      <c r="B1" s="2" t="inlineStr">
        <is>
          <t>12 Months Ended</t>
        </is>
      </c>
    </row>
    <row r="2">
      <c r="B2" s="2" t="inlineStr">
        <is>
          <t>Oct. 31, 2021</t>
        </is>
      </c>
    </row>
    <row r="3">
      <c r="A3" s="3" t="inlineStr">
        <is>
          <t>Finance and other costs.</t>
        </is>
      </c>
    </row>
    <row r="4">
      <c r="A4" s="4" t="inlineStr">
        <is>
          <t>Schedule of finance and other costs</t>
        </is>
      </c>
      <c r="B4" s="4" t="inlineStr">
        <is>
          <t>​ ​ ​ ​ ​ ​ ​ ​ 2021 2020 ​ ​ $ ​ $ Accretion convertible debt ​ 2,751 ​ 2,462 Interest on convertible debenture ​ 1,284 ​ 3,364 Interest on notes payable ​ 1,180 ​ 396 Accretion notes payable ​ 746 ​ 174 Accretion of lease liability ​ 2,189 ​ 1,027 Transaction cost ​ 4,892 ​ 2,717 CEBA Loan ​ — ​ (131) Total ​ 13,042 10,0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12 Months Ended</t>
        </is>
      </c>
    </row>
    <row r="2">
      <c r="B2" s="2" t="inlineStr">
        <is>
          <t>Oct. 31, 2021</t>
        </is>
      </c>
    </row>
    <row r="3">
      <c r="A3" s="3" t="inlineStr">
        <is>
          <t>Taxes</t>
        </is>
      </c>
    </row>
    <row r="4">
      <c r="A4" s="4" t="inlineStr">
        <is>
          <t>Reconciliation of statutory income tax rates</t>
        </is>
      </c>
      <c r="B4" s="4" t="inlineStr">
        <is>
          <t>​ ​ ​ ​ ​ ​ As at 2021 2020 ​ ​ $ ​ $ Accounting Loss before income taxes ​ (35,767) ​ (6,125) Canadian Statutory tax rate 23% 25% Expected income tax recovery based on statutory rates (8,226) (1,531) ​ ​ ​ ​ Increase (decrease) in taxes resulting from: ​ ​ ​ Non-deductible items 1,046 16 Tax on dispositions 813 - Change in tax rates and subsidiary rate differential 82 77 Revaluation of tax estimates 1,344 - Change in unrecognized deferred tax assets 3,875 1,667 Other items ​ 336 - Tax expense (recovery) ​ (730) ​ 229</t>
        </is>
      </c>
    </row>
    <row r="5">
      <c r="A5" s="4" t="inlineStr">
        <is>
          <t>Components of the Deferred tax</t>
        </is>
      </c>
      <c r="B5" s="4" t="inlineStr">
        <is>
          <t>​ ​ ​ ​ ​ ​ ​ ​ ​ ​ For the year ended October 31, 2021 Deferred income tax asset (liability) beginning of year ​ Acquired business combination ​ Recognized in earnings ​ Deferred income tax asset (liability) end of year ​ ​ $ ​ $ ​ $ ​ $ Capital assets ​ (2,422) ​ (11,656) ​ 1,801 ​ (12,277) Right-of-use assets/liabilities ​ (1,709) ​ 88 ​ 2,072 ​ 451 Other ​ (1,535) ​ 2,039 ​ 2,596 ​ 3,100 Non-capital loss carry-forwards ​ 8,774 ​ 9,825 ​ 445 ​ 19,044 Tax benefits not recognized (5,043) ​ (9,638) ​ (4,214) ​ (18,895) ​ (1,935) (9,342) 2,700 (8,577) ​ ​ ​ ​ ​ ​ ​ Deferred income tax assets 250 - (250) - Deferred income tax liabilities (2,185) (9,342) 2,950 (8,577) ​ (1,935) (9,342) 2,700 (8,5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Oct. 31, 2021</t>
        </is>
      </c>
      <c r="C2" s="2" t="inlineStr">
        <is>
          <t>Oct. 31, 2020</t>
        </is>
      </c>
    </row>
    <row r="3">
      <c r="A3" s="3" t="inlineStr">
        <is>
          <t>Operating activities</t>
        </is>
      </c>
    </row>
    <row r="4">
      <c r="A4" s="4" t="inlineStr">
        <is>
          <t>Net loss</t>
        </is>
      </c>
      <c r="B4" s="6" t="n">
        <v>-35037</v>
      </c>
      <c r="C4" s="6" t="n">
        <v>-6354</v>
      </c>
    </row>
    <row r="5">
      <c r="A5" s="3" t="inlineStr">
        <is>
          <t>Adjustments for items not effecting cash</t>
        </is>
      </c>
    </row>
    <row r="6">
      <c r="A6" s="4" t="inlineStr">
        <is>
          <t>Income tax expense</t>
        </is>
      </c>
      <c r="B6" s="5" t="n">
        <v>-730</v>
      </c>
      <c r="C6" s="5" t="n">
        <v>229</v>
      </c>
    </row>
    <row r="7">
      <c r="A7" s="4" t="inlineStr">
        <is>
          <t>Accretion expense</t>
        </is>
      </c>
      <c r="B7" s="5" t="n">
        <v>5686</v>
      </c>
      <c r="C7" s="5" t="n">
        <v>3663</v>
      </c>
    </row>
    <row r="8">
      <c r="A8" s="4" t="inlineStr">
        <is>
          <t>Loan income</t>
        </is>
      </c>
      <c r="C8" s="5" t="n">
        <v>-131</v>
      </c>
    </row>
    <row r="9">
      <c r="A9" s="4" t="inlineStr">
        <is>
          <t>Fee for services and interest paid in shares and warrants</t>
        </is>
      </c>
      <c r="B9" s="5" t="n">
        <v>1925</v>
      </c>
      <c r="C9" s="5" t="n">
        <v>1729</v>
      </c>
    </row>
    <row r="10">
      <c r="A10" s="4" t="inlineStr">
        <is>
          <t>Acquisition costs paid in shares</t>
        </is>
      </c>
      <c r="C10" s="5" t="n">
        <v>678</v>
      </c>
    </row>
    <row r="11">
      <c r="A11" s="4" t="inlineStr">
        <is>
          <t>Depreciation and amortization</t>
        </is>
      </c>
      <c r="B11" s="5" t="n">
        <v>23565</v>
      </c>
      <c r="C11" s="5" t="n">
        <v>6798</v>
      </c>
    </row>
    <row r="12">
      <c r="A12" s="4" t="inlineStr">
        <is>
          <t>Loss on revaluation of derivative liability</t>
        </is>
      </c>
      <c r="B12" s="5" t="n">
        <v>6989</v>
      </c>
      <c r="C12" s="5" t="n">
        <v>459</v>
      </c>
    </row>
    <row r="13">
      <c r="A13" s="4" t="inlineStr">
        <is>
          <t>Loss on extinguishment of debenture</t>
        </is>
      </c>
      <c r="B13" s="5" t="n">
        <v>588</v>
      </c>
      <c r="C13" s="5" t="n">
        <v>-3666</v>
      </c>
    </row>
    <row r="14">
      <c r="A14" s="4" t="inlineStr">
        <is>
          <t>Debt restructuring gain</t>
        </is>
      </c>
      <c r="B14" s="5" t="n">
        <v>-1145</v>
      </c>
    </row>
    <row r="15">
      <c r="A15" s="4" t="inlineStr">
        <is>
          <t>Impairment loss</t>
        </is>
      </c>
      <c r="B15" s="5" t="n">
        <v>2733</v>
      </c>
      <c r="C15" s="5" t="n">
        <v>705</v>
      </c>
    </row>
    <row r="16">
      <c r="A16" s="4" t="inlineStr">
        <is>
          <t>Foreign exchange gain (loss)</t>
        </is>
      </c>
      <c r="B16" s="5" t="n">
        <v>539</v>
      </c>
      <c r="C16" s="5" t="n">
        <v>-81</v>
      </c>
    </row>
    <row r="17">
      <c r="A17" s="4" t="inlineStr">
        <is>
          <t>Share-based compensation</t>
        </is>
      </c>
      <c r="B17" s="5" t="n">
        <v>4879</v>
      </c>
      <c r="C17" s="5" t="n">
        <v>129</v>
      </c>
    </row>
    <row r="18">
      <c r="A18" s="4" t="inlineStr">
        <is>
          <t>Gain on disposal of assets</t>
        </is>
      </c>
      <c r="B18" s="5" t="n">
        <v>-3306</v>
      </c>
    </row>
    <row r="19">
      <c r="A19" s="4" t="inlineStr">
        <is>
          <t>Gain on distinguishment of financial liability</t>
        </is>
      </c>
      <c r="B19" s="5" t="n">
        <v>-161</v>
      </c>
      <c r="C19" s="5" t="n">
        <v>-505</v>
      </c>
    </row>
    <row r="20">
      <c r="A20" s="4" t="inlineStr">
        <is>
          <t>Loss on revaluation of marketable securities</t>
        </is>
      </c>
      <c r="B20" s="5" t="n">
        <v>547</v>
      </c>
    </row>
    <row r="21">
      <c r="A21" s="4" t="inlineStr">
        <is>
          <t>Net cash flows used in operations</t>
        </is>
      </c>
      <c r="B21" s="5" t="n">
        <v>7072</v>
      </c>
      <c r="C21" s="5" t="n">
        <v>3653</v>
      </c>
    </row>
    <row r="22">
      <c r="A22" s="3" t="inlineStr">
        <is>
          <t>Changes in non-cash working capital</t>
        </is>
      </c>
    </row>
    <row r="23">
      <c r="A23" s="4" t="inlineStr">
        <is>
          <t>Trade and other receivables</t>
        </is>
      </c>
      <c r="B23" s="5" t="n">
        <v>-1629</v>
      </c>
      <c r="C23" s="5" t="n">
        <v>-458</v>
      </c>
    </row>
    <row r="24">
      <c r="A24" s="4" t="inlineStr">
        <is>
          <t>Inventory</t>
        </is>
      </c>
      <c r="B24" s="5" t="n">
        <v>-5501</v>
      </c>
      <c r="C24" s="5" t="n">
        <v>1951</v>
      </c>
    </row>
    <row r="25">
      <c r="A25" s="4" t="inlineStr">
        <is>
          <t>Loans receivables</t>
        </is>
      </c>
      <c r="B25" s="5" t="n">
        <v>-1675</v>
      </c>
      <c r="C25" s="5" t="n">
        <v>48</v>
      </c>
    </row>
    <row r="26">
      <c r="A26" s="4" t="inlineStr">
        <is>
          <t>Prepaid expenses and deposits</t>
        </is>
      </c>
      <c r="B26" s="5" t="n">
        <v>-2011</v>
      </c>
      <c r="C26" s="5" t="n">
        <v>1186</v>
      </c>
    </row>
    <row r="27">
      <c r="A27" s="4" t="inlineStr">
        <is>
          <t>Accounts payable and accrued liabilities</t>
        </is>
      </c>
      <c r="B27" s="5" t="n">
        <v>919</v>
      </c>
      <c r="C27" s="5" t="n">
        <v>2470</v>
      </c>
    </row>
    <row r="28">
      <c r="A28" s="4" t="inlineStr">
        <is>
          <t>Net cash (used in) provided by operating activities</t>
        </is>
      </c>
      <c r="B28" s="5" t="n">
        <v>-2825</v>
      </c>
      <c r="C28" s="5" t="n">
        <v>8850</v>
      </c>
    </row>
    <row r="29">
      <c r="A29" s="3" t="inlineStr">
        <is>
          <t>Investing activities</t>
        </is>
      </c>
    </row>
    <row r="30">
      <c r="A30" s="4" t="inlineStr">
        <is>
          <t>Net additions of property and equipment</t>
        </is>
      </c>
      <c r="B30" s="5" t="n">
        <v>-10563</v>
      </c>
      <c r="C30" s="5" t="n">
        <v>-2295</v>
      </c>
    </row>
    <row r="31">
      <c r="A31" s="4" t="inlineStr">
        <is>
          <t>Net additions of intangible assets</t>
        </is>
      </c>
      <c r="B31" s="5" t="n">
        <v>-150</v>
      </c>
      <c r="C31" s="5" t="n">
        <v>-474</v>
      </c>
    </row>
    <row r="32">
      <c r="A32" s="4" t="inlineStr">
        <is>
          <t>Proceeds from sale of marketable securities</t>
        </is>
      </c>
      <c r="C32" s="5" t="n">
        <v>1700</v>
      </c>
    </row>
    <row r="33">
      <c r="A33" s="4" t="inlineStr">
        <is>
          <t>Proceeds from sale of assets</t>
        </is>
      </c>
      <c r="B33" s="5" t="n">
        <v>2455</v>
      </c>
    </row>
    <row r="34">
      <c r="A34" s="4" t="inlineStr">
        <is>
          <t>Purchase of marketable securities</t>
        </is>
      </c>
      <c r="B34" s="5" t="n">
        <v>-507</v>
      </c>
    </row>
    <row r="35">
      <c r="A35" s="4" t="inlineStr">
        <is>
          <t>Cash paid for business combination, net of cash acquired</t>
        </is>
      </c>
      <c r="B35" s="5" t="n">
        <v>-19728</v>
      </c>
      <c r="C35" s="5" t="n">
        <v>-2234</v>
      </c>
    </row>
    <row r="36">
      <c r="A36" s="4" t="inlineStr">
        <is>
          <t>Net cash used in investing activities</t>
        </is>
      </c>
      <c r="B36" s="5" t="n">
        <v>-28493</v>
      </c>
      <c r="C36" s="5" t="n">
        <v>-3303</v>
      </c>
    </row>
    <row r="37">
      <c r="A37" s="3" t="inlineStr">
        <is>
          <t>Financing activities</t>
        </is>
      </c>
    </row>
    <row r="38">
      <c r="A38" s="4" t="inlineStr">
        <is>
          <t>Repayment of finance lease obligations</t>
        </is>
      </c>
      <c r="B38" s="5" t="n">
        <v>-11</v>
      </c>
      <c r="C38" s="5" t="n">
        <v>-6</v>
      </c>
    </row>
    <row r="39">
      <c r="A39" s="4" t="inlineStr">
        <is>
          <t>Proceeds from convertible debt</t>
        </is>
      </c>
      <c r="B39" s="5" t="n">
        <v>980</v>
      </c>
      <c r="C39" s="5" t="n">
        <v>8855</v>
      </c>
    </row>
    <row r="40">
      <c r="A40" s="4" t="inlineStr">
        <is>
          <t>Proceeds from equity financing</t>
        </is>
      </c>
      <c r="B40" s="5" t="n">
        <v>38566</v>
      </c>
    </row>
    <row r="41">
      <c r="A41" s="4" t="inlineStr">
        <is>
          <t>Proceeds from notes payable</t>
        </is>
      </c>
      <c r="B41" s="5" t="n">
        <v>4000</v>
      </c>
      <c r="C41" s="5" t="n">
        <v>200</v>
      </c>
    </row>
    <row r="42">
      <c r="A42" s="4" t="inlineStr">
        <is>
          <t>Repayment of convertible debentures</t>
        </is>
      </c>
      <c r="B42" s="5" t="n">
        <v>-4906</v>
      </c>
      <c r="C42" s="5" t="n">
        <v>-1867</v>
      </c>
    </row>
    <row r="43">
      <c r="A43" s="4" t="inlineStr">
        <is>
          <t>Interest paid on debentures and loans</t>
        </is>
      </c>
      <c r="B43" s="5" t="n">
        <v>-2464</v>
      </c>
      <c r="C43" s="5" t="n">
        <v>-2260</v>
      </c>
    </row>
    <row r="44">
      <c r="A44" s="4" t="inlineStr">
        <is>
          <t>Lease liability payments</t>
        </is>
      </c>
      <c r="B44" s="5" t="n">
        <v>-7449</v>
      </c>
      <c r="C44" s="5" t="n">
        <v>-3191</v>
      </c>
    </row>
    <row r="45">
      <c r="A45" s="4" t="inlineStr">
        <is>
          <t>Repayment of notes payable</t>
        </is>
      </c>
      <c r="B45" s="5" t="n">
        <v>-2690</v>
      </c>
      <c r="C45" s="5" t="n">
        <v>-560</v>
      </c>
    </row>
    <row r="46">
      <c r="A46" s="4" t="inlineStr">
        <is>
          <t>Share issuance costs</t>
        </is>
      </c>
      <c r="B46" s="5" t="n">
        <v>-5595</v>
      </c>
    </row>
    <row r="47">
      <c r="A47" s="4" t="inlineStr">
        <is>
          <t>Warrants exercised</t>
        </is>
      </c>
      <c r="B47" s="5" t="n">
        <v>16175</v>
      </c>
    </row>
    <row r="48">
      <c r="A48" s="4" t="inlineStr">
        <is>
          <t>Options exercised</t>
        </is>
      </c>
      <c r="B48" s="5" t="n">
        <v>1202</v>
      </c>
    </row>
    <row r="49">
      <c r="A49" s="4" t="inlineStr">
        <is>
          <t>Net cash provided by financing activities</t>
        </is>
      </c>
      <c r="B49" s="5" t="n">
        <v>37808</v>
      </c>
      <c r="C49" s="5" t="n">
        <v>1171</v>
      </c>
    </row>
    <row r="50">
      <c r="A50" s="4" t="inlineStr">
        <is>
          <t>Net increase in cash</t>
        </is>
      </c>
      <c r="B50" s="5" t="n">
        <v>6490</v>
      </c>
      <c r="C50" s="5" t="n">
        <v>6718</v>
      </c>
    </row>
    <row r="51">
      <c r="A51" s="4" t="inlineStr">
        <is>
          <t>Cash, beginning of period</t>
        </is>
      </c>
      <c r="B51" s="5" t="n">
        <v>7524</v>
      </c>
      <c r="C51" s="5" t="n">
        <v>806</v>
      </c>
    </row>
    <row r="52">
      <c r="A52" s="4" t="inlineStr">
        <is>
          <t>Cash, end of period</t>
        </is>
      </c>
      <c r="B52" s="6" t="n">
        <v>14014</v>
      </c>
      <c r="C52" s="6" t="n">
        <v>75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Oct. 31, 2021</t>
        </is>
      </c>
    </row>
    <row r="3">
      <c r="A3" s="3" t="inlineStr">
        <is>
          <t>Share Capital.</t>
        </is>
      </c>
    </row>
    <row r="4">
      <c r="A4" s="4" t="inlineStr">
        <is>
          <t>Schedule of share capital</t>
        </is>
      </c>
      <c r="B4" s="4" t="inlineStr">
        <is>
          <t>​ ​ ​ ​ ​ ​ Common shares: ​ ​ ​ ​ ​ Number of shares ​ Amount ​ # $ Balance, October 31, 2019 207,406,629 26,283 Issued to pay fees in shares 3,852,319 ​ 860 Issued to pay interest via shares 6,782,011 ​ 1,168 Acquisition - KushBar 2,645,503 ​ 500 Acquisition - 2680495 4,761,905 ​ 1,048 Acquisition - Saturninus 5,319,149 ​ 1,064 Acquisition - 102088460 5,000,000 ​ 975 Lease acquisition - Canmore 612,764 ​ 104 Exercise - Convertible Debt 3,709,916 ​ 550 Balance, October 31, 2020 240,090,196 ​ 32,552 Acquisition - Meta Growth (Note 5) 196,063,610 ​ 35,290 Acquisition - Smoke Cartel, Inc. (Note 5) 9,540,754 ​ 8,396 Acquisition - FAB Nutrition (Note 5) ​ 6,151,915 ​ 3,439 Escrow share based compensation (Note 5) ​ 9,002,194 ​ 5,804 Issued to pay fees via shares (i) 1,480,099 ​ 467 Issued to pay interest via shares 8,077,940 ​ 1,458 Shares issued through equity financing (ii) 47,916,665 ​ 18,293 Conversion of convertible debentures (Note 15) 146,960,503 ​ 40,532 Share issuance costs (iv) - ​ (3,205) Exercise options (Note 19) 2,498,160 ​ 817 Exercise warrants (Note 20) 22,208,027 ​ 10,677 Vested restricted share units (Note 19) 844,655 ​ 154 Balance, May 13, 2021 - pre-consolidation ​ 690,834,718 ​ 154,674 Balance, May 13, 2021 - post-consolidation ​ 46,055,653 ​ 154,674 Acquisition - Daily High Club (Note 5) ​ 839,820 ​ 7,767 Acquisition - 102 Saskatchewan (Note 5) ​ 254,518 ​ 2,018 Acquisition - DankStop (Note 5) ​ 612,087 ​ 5,013 Acquisition - Blessed CBD (Note 5) ​ 607,064 ​ 4,432 Escrow share based compensation (Note 5) ​ 529,487 ​ 3,866 Shares issued through equity financing (iii) ​ 2,415,000 ​ 20,273 Conversion of convertible debentures (Note 15) ​ 1,596,434 ​ 4,954 Share issuance costs (iv) ​ - ​ (2,390) Exercise options (Note 19) ​ 158,824 ​ 717 Exercise warrants (Note 20) ​ 1,291,141 ​ 7,580 Balance, October 31, 2021 54,360,028 ​ 208,904 ​ (i) During the year ended October 31, 2021, Company settled payables of $174 through issuance of 1,025,477 pre-consolidation ( 68,365 shares post-consolidation) common shares of the Company. The fair value of $174 was based on the closing price of $0.175 on the date of issuance. The Company also issued 454,622 pre-consolidation ( 30,308 post-consolidation) common shares of the Company in exchange for advisory services in connection with the acquisition of FABCBD with a fair value of $293 . ​ ​ 18. Share Capital (continued) (ii) On February 22, 2021, the Company issued, on a bought deal basis, pre-consolidation, 47,916,665 units ( 3,194,445 units post-consolidation) of the Company at a price of $0.48 per unit pre-consolidation ( $7.20 per unit post-consolidation). The Company closed the offering for total gross proceeds of $23,000 . Each unit consists of one common share of the Company and one common share purchase warrant. Each warrant will entitle the holder to acquire one common share at a price of $0.58 for a period of 36 months from the closing date of the offering. The warrants were attributed a relative fair value of $4,707 using the Black-Scholes option pricing model with the following assumptions: fair value of common shares of $0.70 pre-consolidation; exercise price of options of $0.58 ; expected life of three years; 71% volatility; and a risk-free interest rate of 0.32% . The underwriters received a cash commission fee of 6% of gross proceeds and 3% of gross proceeds for the presidents list in cash and respectively same percentage of broker warrants for the number of units issued because of conducting the bought deal financing. The broker units issued included one and a half warrants, totaling 3,920,587 warrants. The 2,613,725 broker warrants were attributed a fair value of $1,033 using the Black-Scholes option pricing model with the following assumptions: fair value of common shares of $0.70 pre-consolidation; exercise price of options of $0.48 ; expected life of three years; 71% volatility; and a risk-free interest rate of 0.32% and the remaining 1,306,862 broker warrants were attributed a fair value of $471 using the Black-Scholes option pricing model with the following assumptions: fair value of common shares of $0.70 ; exercise price of options of $0.58 ; expected life of three years; 71% volatility; and a risk-free interest rate of 0.32% (iii) On May 25, 2021, the Company issued, on a bought deal basis, 2,415,000 post-consolidation units ( 36,225,000 units pre-consolidation) of the Company at a price of $9.60 per unit post-consolidation ( $0.64 per unit pre-consolidation). The Company closed the offering for total gross proceeds of $23,184 . Each unit consist of one common share of the Company and one common share purchase warrant. Each warrant will entitle the holder to acquire one common share at a price of $12.25 for a period of 36 months from the closing date of the offering. The warrants were attributed a relative fair value of $2,911 using Black-Scholes option pricing model with the following assumptions: fair value of common shares of $9.16 ; exercise price of options of $12.25 ; expected life of three years; 56% volatility; and a risk-free interest rate of 0.49% . The underwriters received a cash commission fee of 6% of gross proceeds and 3% of gross proceeds for the presidents list in cash and respectively same percentage of broker warrants for the number of units issued because of conducting the bought deal financing. The broker units issued include one and a half warrants, totaling 206,348 warrants. The 137,565 broker warrants were attributed a fair value of $455 using the Black-Scholes option pricing model with the following assumptions: fair value of common shares of $9.16 ; exercise price of options of $9.60 ; expected life of three years; 56% volatility; and a risk-free interest rate of 1.30% and the remaining 68,783 broker warrants were attributed a fair value of $181 using the Black-Scholes option pricing model with the following assumptions: fair value of common shares of $9.16 ; exercise price of $12.25 ; expected life of three years; 56% volatility; and a risk-free interest rate of 0.49% . (iv) During the year ended October 31, 2021, the Company incurred a total of $5,595 of share issuance costs, which related to the shares issued through equity financing on February 22, 2021 and May 25, 2021. These costs incurred a deferred tax asset of $1,145 , which has been offset against the Company’s prior year tax loss carry-forwar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 Based Compensation (Tables)</t>
        </is>
      </c>
      <c r="B1" s="2" t="inlineStr">
        <is>
          <t>12 Months Ended</t>
        </is>
      </c>
    </row>
    <row r="2">
      <c r="B2" s="2" t="inlineStr">
        <is>
          <t>Oct. 31, 2021</t>
        </is>
      </c>
    </row>
    <row r="3">
      <c r="A3" s="3" t="inlineStr">
        <is>
          <t>Share Based Compensation</t>
        </is>
      </c>
    </row>
    <row r="4">
      <c r="A4" s="4" t="inlineStr">
        <is>
          <t>Schedule of changes in number of stock options with their weighted average exercise prices</t>
        </is>
      </c>
      <c r="B4" s="4" t="inlineStr">
        <is>
          <t>​ ​ ​ ​ ​ ​ ​ ​ ​ ​ ​ ​ ​ ​ ​ ​ ​ ​ ​ ​ October 31, 2021 ​ October 31, 2020 ​ ​ Number of ​ Weighted Average ​ Number of ​ Weighted Average ​ ​ options Exercise Price ($) options Exercise Price ($) Balance, beginning of year 620,666 7.50 707,333 7.50 Granted ( i) 2,058,885 6.12 13,333 7.50 Forfeited (448,051) 9.51 (100,000) 7.50 Exercised (325,371) 3.73 - - Balance, end of period 1,906,129 6.51 620,666 7.50 Exercisable, end of period 596,666 7.55 491,375 7.50 ​ For the year ended October 31, 2021, the Company recorded share-based compensation related to options of $3,282 (2020 - $129) for the year ended October 31, 2021. (i) On November 18, 2020, the Company acquired all the issued and outstanding shares of Meta which resulted in acquiring 245,552 post-consolidation options outstanding on the date of closing. The fair value of the options acquired were calculated using the Black-Scholes option pricing model valued using the Black-Scholes model and the following assumptions were used: stock price of $0.18 pre-consolidation ( $2.70 post-consolidation); expected life of 1 years; $nil dividends; expected volatility of 100% ; exercise price as per the plan times the exchange ratio of 0.824 ; and a risk-free interest rate of 0.52% . (ii) During the year ended October 31, 2021 the Company granted a total of 2,058,885 post-consolidation options to directors, officers, employees and consultants of the Company and its subsidiaries. Included in the total issuances was 1,813,333 post-consolidation options that were issued through four significant issuances. The 1,330,000 options issued on November 20, 2020 were valued using the Black-Scholes model and the following assumptions were used: stock price of $2.78 ; expected life of 2 years; $nil dividends; expected volatility of 94.2% ; exercise price of $3.00 ; and a risk-free interest rate of 0.3% . The 406,667 options issued on March 19, 2021 were valued using the Black-Scholes model and the following assumptions were used: stock price of $12.15 ; expected life of 2 years; $nil dividends; expected volatility of 103.7% ; exercise price of $11.55 ; and a risk-free interest rate of 0.3% . The 63,333 options issued on May 10, 2021 were valued using the Black-Scholes model and the following assumption were used: stock price $9.15 ; expected life of 1.5 years; $nil dividends; expected volatility of 108.3% ; exercise price of $9.00 ; and a risk-free interest rate of 0.3% . The 13,333 options issued on July 6, 2021 were valued using the Black-Scholes model and the following assumptions were used: stock price $9.27 ; expected life of 2 years; $nil dividends; expected volatility of 103.8% ; exercise price of $9.39 ; and a risk-free interest rate of 0.5% . (ii) Number of stock options and share award disclosures have been retrospectively restated for all periods to reflect the Share Consolidation effected on May 13, 2021 (Note 2(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Oct. 31, 2021</t>
        </is>
      </c>
    </row>
    <row r="3">
      <c r="A3" s="3" t="inlineStr">
        <is>
          <t>Warrants.</t>
        </is>
      </c>
    </row>
    <row r="4">
      <c r="A4" s="4" t="inlineStr">
        <is>
          <t>Schedule of activity of warrants</t>
        </is>
      </c>
      <c r="B4" s="4" t="inlineStr">
        <is>
          <t xml:space="preserve">​ ​ ​ ​ ​ ​ ​ ​ ​ ​ ​ ​ ​ ​ ​ ​ ​ ​ ​ Weighted ​ ​ ​ Number of ​ Warrants ​ Derivative ​ Weighted ​ average ​ ​ ​ ​ warrants ​ amount ​ liability ​ average ​ number of ​ Expiry dates ​ ​ ​ ​ ​ ​ amount ​ exercise price ​ years to ​ ​ ​ ​ ​ ​ ​ ​ ​ ​ ​ ​ expiry ​ ​ ​ # $ $ $ ​ ​ Opening balance, November 1, 2019 43,677,333 6,609 - 0.6083 1.13 Re-class warrants on convertible debt to equity - (660) - - - Issued warrants for services (i) 300,000 64 - 0.3800 - September 3, 2021 Issued warrants for services (ii) 3,500,000 204 - 0.3000 0.01 November 12, 2021 Issued warrants for services (iii) 1,000,000 111 - 0.3000 - November 12, 2021 Issued warrants on convertible debt November 14, 2019 7,936,507 80 - 0.5000 0.03 November 14, 2021 Issued warrants on convertible debt December 4, 2019 8,392,857 109 - 0.5000 0.04 December 4, 2021 Issued warrants on convertible debt December 14, 2019 7,936,508 135 - 0.5000 0.04 December 12, 2021 Issued warrants for acquisition - Saturninus 3,750,000 100 ​ - ​ 0.4000 ​ 0.02 ​ January 26, 2022 Issued warrants on convertible debt January 6, 2020 58,823,529 - ​ 266 ​ 0.2550 ​ 0.30 ​ December 31, 2021 Issued warrants on debt September 14, 2020 1,600,000 55 ​ - ​ 0.3000 ​ 0.01 ​ September 30, 2021 Warrants terminated (1,600,000) ​ (105) ​ - ​ - ​ - ​ Warrants expired (4,252,620) ​ (906) ​ - ​ - ​ - ​ Balance October 31, 2020 131,064,114 ​ 5,796 ​ 266 ​ 0.4159 ​ 2.07 ​ Issued warrants for acquisition - Meta 741,600 ​ 3 ​ - ​ 1.3110 ​ - ​ December 14, 2021 Issued warrants for acquisition - Meta 40,076,411 ​ 2,616 ​ - ​ 0.3520 ​ 0.49 ​ February 6, 2023 Issued warrants for acquisition - Meta 4,120,000 ​ 120 ​ - ​ 1.1040 ​ 0.06 ​ April 11, 2023 Issued warrants on convertible debt January 6, 2020 - ​ - ​ 11,697 ​ - ​ - ​ December 31, 2022 Warrants issued - equity financing 27,878,919 ​ 6,210 ​ - ​ 0.5800 ​ 0.55 ​ February 22, 2024 Warrants issued - equity financing 21,207,720 ​ 3,546 ​ - ​ 12.2500 ​ 0.03 ​ May 26, 2024 Warrants cancelled or expired (59,578,382) ​ (5,457) ​ - ​ - ​ - ​ ​ Warrants exercised (54,268,198) ​ (2,110) ​ (10,270) ​ - ​ - ​ ​ Balance October 31, 2021 111,242,184 ​ 10,724 ​ 1,693 ​ 2.5995 ​ 2.01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Oct. 31, 2021</t>
        </is>
      </c>
    </row>
    <row r="3">
      <c r="A3" s="3" t="inlineStr">
        <is>
          <t>Loss Per Share</t>
        </is>
      </c>
    </row>
    <row r="4">
      <c r="A4" s="4" t="inlineStr">
        <is>
          <t>Loss Per Share</t>
        </is>
      </c>
      <c r="B4" s="4" t="inlineStr">
        <is>
          <t>​ ​ ​ ​ ​ ​ ​ ​ 2021 2020 ​ ​ $ $ Net loss for the period ​ (35,037) ​ (6,354) Non-controlling interest ​ (680) ​ (614) Net loss for the period attributable to owners of the Company ​ (35,717) ​ (6,968) ​ ​ # ​ # Weighted average number of common shares - basic ​ 42,431,689 ​ 15,267,032 Weighted average number of common shares - diluted ​ 42,431,689 ​ 15,267,032 Basic income (loss) per share ​ (0.84) ​ (0.46) Dilutive income (loss) per share ​ (0.84) ​ (0.4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Oct. 31, 2021</t>
        </is>
      </c>
    </row>
    <row r="3">
      <c r="A3" s="3" t="inlineStr">
        <is>
          <t>Financial Instruments and Risk Management</t>
        </is>
      </c>
    </row>
    <row r="4">
      <c r="A4" s="4" t="inlineStr">
        <is>
          <t>Schedule of sensitivity analysis</t>
        </is>
      </c>
      <c r="B4" s="4" t="inlineStr">
        <is>
          <t>​ ​ ​ ​ ​ Derivative Liability measured through FVTPL ​ ​ $ Balance at October 31, 2020 - Contingent consideration from acquisition of Smoke Cartel ​ 1,319 Put obligation liability from acquisition of FABCBD 3,722 Put obligation liability from acquisition of Blessed CBD ​ 4,323 Loss included in 'Loss on revaluation of derivative liability' (578) Balance at October 31, 2021 8,786 ​ ​ ​ Sensitivity Analysis ​ ​ ​ $ Expected cash flows (10% movement) 710</t>
        </is>
      </c>
    </row>
    <row r="5">
      <c r="A5" s="4" t="inlineStr">
        <is>
          <t>Schedule of aging profile of accounts receivable and allowance for expected credit loss</t>
        </is>
      </c>
      <c r="B5" s="4" t="inlineStr">
        <is>
          <t>​ ​ ​ ​ ​ ​ As at October 31, 2021 October 31, 2020 ​ ​ $ ​ $ Current (for less than 30 days) 3,794 1,822 31 – 60 days 533 246 61 – 90 days 333 202 Greater than 90 days 1,978 762 Less allowance (144) (359) ​ 6,494 2,673</t>
        </is>
      </c>
    </row>
    <row r="6">
      <c r="A6" s="4" t="inlineStr">
        <is>
          <t>Schedule of maturities of financial liabilities</t>
        </is>
      </c>
      <c r="B6" s="4" t="inlineStr">
        <is>
          <t>​ ​ ​ ​ ​ ​ ​ ​ ​ ​ ​ ​ ​ Contractual cash flows Less than one year ​ 1-3 years 3-5 years Greater than 5 years ​ ​ $ ​ $ ​ ​ ​ $ ​ $ October 31, 2020 ​ ​ ​ Accounts payable and accrued liabilities ​ 6,421 6,421 ​ - - - Notes payable ​ 4,528 1,939 ​ 2,290 162 137 Derivative liability ​ 764 - ​ - 764 - Convertible debentures ​ 25,822 14,446 ​ - 11,376 - Undiscounted lease obligations ​ 24,184 3,283 ​ 9,142 5,335 6,424 Total ​ 61,719 26,089 ​ 11,432 17,637 6,561 October 31, 2021 ​ ​ ​ Accounts payable and accrued liabilities ​ 18,532 18,532 ​ - - - Notes payable ​ 17,493 5,600 ​ 78 11,755 60 Derivative liability ​ 11,673 9,980 ​ 1,693 - - Convertible debentures ​ 8,163 946 ​ - 7,217 - Undiscounted lease obligations ​ 35,201 8,454 ​ 12,773 6,382 7,592 Total ​ 91,062 43,512 ​ 14,544 25,354 7,652</t>
        </is>
      </c>
    </row>
    <row r="7">
      <c r="A7" s="4" t="inlineStr">
        <is>
          <t>Schedule of carrying amounts of foreign currency denominated monetary assets and monetary liabilities</t>
        </is>
      </c>
      <c r="B7" s="4" t="inlineStr">
        <is>
          <t>​ ​ ​ ​ ​ ​ ​ ​ ​ ​ ​ ​ (Canadian dollar equivalent amounts of US dollar and Euro balances) October 31, 2021 October 31, 2021 October 31, 2021 October 31, 2021 ​ October 31, ​ ​ (GBP) ​ (Euro) ​ (USD) ​ Total ​ 2020 ​ ​ $ ​ $ ​ $ $ ​ $ Cash ​ 1,323 ​ 139 2,570 ​ 4,032 ​ 975 Accounts receivable ​ 474 ​ 73 342 ​ 889 ​ 653 Accounts payable and accrued liabilities ​ (609) ​ (1,281) (2,516) ​ (4,406) ​ (1,728) Net monetary assets ​ 1,188 ​ (1,069) 396 ​ 515 ​ (1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Information (Tables)</t>
        </is>
      </c>
      <c r="B1" s="2" t="inlineStr">
        <is>
          <t>12 Months Ended</t>
        </is>
      </c>
    </row>
    <row r="2">
      <c r="B2" s="2" t="inlineStr">
        <is>
          <t>Oct. 31, 2021</t>
        </is>
      </c>
    </row>
    <row r="3">
      <c r="A3" s="3" t="inlineStr">
        <is>
          <t>Segmented Information</t>
        </is>
      </c>
    </row>
    <row r="4">
      <c r="A4" s="4" t="inlineStr">
        <is>
          <t>Summary of segmented information based on segments</t>
        </is>
      </c>
      <c r="B4" s="4" t="inlineStr">
        <is>
          <t>​ ​ ​ ​ ​ ​ ​ ​ ​ ​ ​ ​ ​ ​ ​ ​ ​ ​ ​ Retail ​ Retail ​ Wholesale ​ Wholesale ​ Corporate ​ Corporate ​ Total ​ Total For the year ended October 31, ​ 2021 ​ 2020 ​ 2021 ​ 2020 ​ 2021 ​ 2020 ​ 2021 ​ 2020 ​ ​ ($) ($) ($) ($) ($) ($) ($) ($) Total revenue 173,845 74,981 7,191 7,911 87 373 181,123 83,265 Gross profit 61,896 27,575 2,000 2,867 87 370 63,983 30,812 (Loss) income from operations (3,018) 4,470 (1,153) (800) (14,503) (3,579) (18,674) 91 ​ ​ ​ ​ ​ ​ ​ ​ ​ ​ ​ ​ ​ ​ ​ ​ ​ Total assets ​ 223,296 ​ 46,678 ​ 7,807 ​ 5,972 ​ 15,112 ​ 17,161 ​ 246,215 ​ 69,811 Total liabilities ​ 59,272 ​ 22,893 ​ 2,166 ​ 1,894 ​ 32,773 ​ 33,301 ​ 94,211 ​ 58,088 Goodwill ​ 79,946 ​ 6,061 ​ - ​ - ​ - ​ - ​ 79,946 ​ 6,061 Impairment loss ​ 2,733 ​ 705 ​ - ​ - ​ - ​ - ​ 2,733 ​ 705</t>
        </is>
      </c>
    </row>
    <row r="5">
      <c r="A5" s="4" t="inlineStr">
        <is>
          <t>Summary of segmented information based on geographical areas</t>
        </is>
      </c>
      <c r="B5" s="4" t="inlineStr">
        <is>
          <t>​ ​ ​ ​ ​ ​ ​ ​ ​ ​ ​ ​ ​ ​ ​ ​ ​ ​ ​ Canada Canada USA USA Europe Europe Total Total For the year ended October 31, ​ 2021 ​ 2020 ​ 2021 ​ 2020 ​ 2021 ​ 2020 ​ 2021 ​ 2020 ​ ​ ($) ​ ($) ​ ($) ​ ($) ​ ($) ​ ($) ​ ($) ​ ($) Total revenue 150,469 72,690 19,947 - 10,707 10,575 181,123 83,265 Gross profit 49,806 25,972 9,288 - 4,889 4,840 63,983 30,812 (Loss) income from operations (20,512) 269 439 (986) 1,399 808 (18,674) 91 ​ ​ ​ ​ ​ ​ ​ ​ ​ ​ ​ ​ ​ ​ ​ ​ ​ Total assets ​ 164,154 ​ 60,621 ​ 58,811 ​ 1,062 ​ 23,250 ​ 8,128 ​ 246,215 ​ 69,811 Total liabilities ​ 81,722 ​ 55,471 ​ 8,475 ​ 806 ​ 4,014 ​ 1,811 ​ 94,211 ​ 58,088 Goodwill ​ 39,238 ​ 15,400 ​ 28,962 ​ - ​ 11,746 ​ 2,627 ​ 79,946 ​ 18,027 Impairment loss ​ 2,733 ​ 705 ​ - ​ - ​ - ​ - ​ 2,733 ​ 7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Oct. 31, 2021</t>
        </is>
      </c>
    </row>
    <row r="3">
      <c r="A3" s="3" t="inlineStr">
        <is>
          <t>Related Party Transactions</t>
        </is>
      </c>
    </row>
    <row r="4">
      <c r="A4" s="4" t="inlineStr">
        <is>
          <t>Schedule of key management compensation</t>
        </is>
      </c>
      <c r="B4" s="4" t="inlineStr">
        <is>
          <t>​ ​ ​ ​ ​ ​ ​ 2021 2020 ​ $ $ Short-term compensation ​ 1,472 ​ 1,098 Share-based compensation ​ 497 ​ 43 Total ​ 1,969 ​ 1,14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 of Use Assets and Lease Obligations (Tables)</t>
        </is>
      </c>
      <c r="B1" s="2" t="inlineStr">
        <is>
          <t>12 Months Ended</t>
        </is>
      </c>
    </row>
    <row r="2">
      <c r="B2" s="2" t="inlineStr">
        <is>
          <t>Oct. 31, 2021</t>
        </is>
      </c>
    </row>
    <row r="3">
      <c r="A3" s="3" t="inlineStr">
        <is>
          <t>Right of Use Assets and Lease Obligations</t>
        </is>
      </c>
    </row>
    <row r="4">
      <c r="A4" s="4" t="inlineStr">
        <is>
          <t>Summary of Right of use assets</t>
        </is>
      </c>
      <c r="B4" s="4" t="inlineStr">
        <is>
          <t>​ ​ ​ ​ Right of use assets ​ $ Balance at November 1, 2020 ​ 16,413 Net additions ​ 19,682 Impairment loss ​ (1,210) Depreciation expense for the period ​ (6,900) Balance at October 31, 2021 ​ 27,985</t>
        </is>
      </c>
    </row>
    <row r="5">
      <c r="A5" s="4" t="inlineStr">
        <is>
          <t>Summary of lease liabilities</t>
        </is>
      </c>
      <c r="B5" s="4" t="inlineStr">
        <is>
          <t>​ ​ ​ ​ Lease Liabilities ​ $ Balance at November 1, 2020 ​ 16,668 Net additions ​ 18,365 Cash outflows in the period ​ (7,449) Accretion (Interest) expense for the period ended ​ 2,189 Balance at October 31, 2021 ​ 29,773 Current ​ (5,729) Non-current ​ 24,0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Oct. 31, 2021</t>
        </is>
      </c>
    </row>
    <row r="3">
      <c r="A3" s="3" t="inlineStr">
        <is>
          <t>Non-controlling interest.</t>
        </is>
      </c>
    </row>
    <row r="4">
      <c r="A4" s="4" t="inlineStr">
        <is>
          <t>Schedule of summarized financial information for the Company's subsidiaries which have non-controlling interests</t>
        </is>
      </c>
      <c r="B4" s="4" t="inlineStr">
        <is>
          <t>​ ​ ​ ​ ​ ​ ​ 2021 2020 ​ ​ $ ​ $ Total current assets 6,137 2,540 Total non-current assets 38,577 3,696 Total current liabilities (6,731) (942) Total non-current liabilities (456) (1,080) Revenues for the year ended 17,869 6,011 Net income for the year ended 1,930 1,320</t>
        </is>
      </c>
    </row>
    <row r="5">
      <c r="A5" s="4" t="inlineStr">
        <is>
          <t>Schedule of net change in non-controlling interests</t>
        </is>
      </c>
      <c r="B5" s="4" t="inlineStr">
        <is>
          <t>​ ​ ​ ​ ​ ​ As at October 31, 2021 October 31, 2020 ​ ​ $ ​ $ Balance, beginning of the year ​ 1,552 ​ (179) Share of loss for the period - Saturninus Partners ​ 346 ​ 614 Share of loss for the period - Meta ​ 235 ​ - Share of loss for the period - FABCBD ​ 78 ​ - Share of loss for the period - Blessed ​ 21 ​ - Purchase of minority interest - KushBar ​ - ​ 187 Purchase of Saturninus partners ​ - ​ 930 Purchase of Meta ​ 1,821 ​ - Purchase of FABCBD ​ 1,262 ​ - Purchase of Blessed ​ 864 ​ - Distribution - Saturninus Partners ​ (500) ​ - Loss of control (Note 5) ​ (884) ​ - ​ ​ 4,795 ​ 1,55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2" customWidth="1" min="1" max="1"/>
    <col width="19" customWidth="1" min="2" max="2"/>
    <col width="14" customWidth="1" min="3" max="3"/>
  </cols>
  <sheetData>
    <row r="1">
      <c r="A1" s="1" t="inlineStr">
        <is>
          <t>Basis of Preparation (Details)</t>
        </is>
      </c>
      <c r="B1" s="2" t="inlineStr">
        <is>
          <t>May 13, 2021shares</t>
        </is>
      </c>
      <c r="C1" s="2" t="inlineStr">
        <is>
          <t>Oct. 31, 2021</t>
        </is>
      </c>
    </row>
    <row r="2">
      <c r="A2" s="3" t="inlineStr">
        <is>
          <t>Disclosure of subsidiaries [line items]</t>
        </is>
      </c>
    </row>
    <row r="3">
      <c r="A3" s="4" t="inlineStr">
        <is>
          <t>Reverse share split ratio</t>
        </is>
      </c>
      <c r="B3" s="8" t="n">
        <v>0.67</v>
      </c>
    </row>
    <row r="4">
      <c r="A4" s="4" t="inlineStr">
        <is>
          <t>Shares issued</t>
        </is>
      </c>
      <c r="B4" s="5" t="n">
        <v>690834719</v>
      </c>
    </row>
    <row r="5">
      <c r="A5" s="4" t="inlineStr">
        <is>
          <t>Shares outstanding</t>
        </is>
      </c>
      <c r="B5" s="5" t="n">
        <v>46055653</v>
      </c>
    </row>
    <row r="6">
      <c r="A6" s="4" t="inlineStr">
        <is>
          <t>Canna Cabana Inc.</t>
        </is>
      </c>
    </row>
    <row r="7">
      <c r="A7" s="3" t="inlineStr">
        <is>
          <t>Disclosure of subsidiaries [line items]</t>
        </is>
      </c>
    </row>
    <row r="8">
      <c r="A8" s="4" t="inlineStr">
        <is>
          <t>Proportion of interest held in subsidiary</t>
        </is>
      </c>
      <c r="C8" s="4" t="inlineStr">
        <is>
          <t>100.00%</t>
        </is>
      </c>
    </row>
    <row r="9">
      <c r="A9" s="4" t="inlineStr">
        <is>
          <t>2680495 Ontario Inc.</t>
        </is>
      </c>
    </row>
    <row r="10">
      <c r="A10" s="3" t="inlineStr">
        <is>
          <t>Disclosure of subsidiaries [line items]</t>
        </is>
      </c>
    </row>
    <row r="11">
      <c r="A11" s="4" t="inlineStr">
        <is>
          <t>Proportion of interest held in subsidiary</t>
        </is>
      </c>
      <c r="C11" s="4" t="inlineStr">
        <is>
          <t>100.00%</t>
        </is>
      </c>
    </row>
    <row r="12">
      <c r="A12" s="4" t="inlineStr">
        <is>
          <t>2686068 Ontario inc.</t>
        </is>
      </c>
    </row>
    <row r="13">
      <c r="A13" s="3" t="inlineStr">
        <is>
          <t>Disclosure of subsidiaries [line items]</t>
        </is>
      </c>
    </row>
    <row r="14">
      <c r="A14" s="4" t="inlineStr">
        <is>
          <t>Proportion of interest held in subsidiary</t>
        </is>
      </c>
      <c r="C14" s="4" t="inlineStr">
        <is>
          <t>100.00%</t>
        </is>
      </c>
    </row>
    <row r="15">
      <c r="A15" s="4" t="inlineStr">
        <is>
          <t>Saturninus Partners GP</t>
        </is>
      </c>
    </row>
    <row r="16">
      <c r="A16" s="3" t="inlineStr">
        <is>
          <t>Disclosure of subsidiaries [line items]</t>
        </is>
      </c>
    </row>
    <row r="17">
      <c r="A17" s="4" t="inlineStr">
        <is>
          <t>Proportion of interest held in subsidiary</t>
        </is>
      </c>
      <c r="C17" s="4" t="inlineStr">
        <is>
          <t>50.00%</t>
        </is>
      </c>
    </row>
    <row r="18">
      <c r="A18" s="4" t="inlineStr">
        <is>
          <t>Valiant Distribution Canada Inc.</t>
        </is>
      </c>
    </row>
    <row r="19">
      <c r="A19" s="3" t="inlineStr">
        <is>
          <t>Disclosure of subsidiaries [line items]</t>
        </is>
      </c>
    </row>
    <row r="20">
      <c r="A20" s="4" t="inlineStr">
        <is>
          <t>Proportion of interest held in subsidiary</t>
        </is>
      </c>
      <c r="C20" s="4" t="inlineStr">
        <is>
          <t>100.00%</t>
        </is>
      </c>
    </row>
    <row r="21">
      <c r="A21" s="4" t="inlineStr">
        <is>
          <t>Meta Growth Corp.</t>
        </is>
      </c>
    </row>
    <row r="22">
      <c r="A22" s="3" t="inlineStr">
        <is>
          <t>Disclosure of subsidiaries [line items]</t>
        </is>
      </c>
    </row>
    <row r="23">
      <c r="A23" s="4" t="inlineStr">
        <is>
          <t>Proportion of interest held in subsidiary</t>
        </is>
      </c>
      <c r="C23" s="4" t="inlineStr">
        <is>
          <t>100.00%</t>
        </is>
      </c>
    </row>
    <row r="24">
      <c r="A24" s="4" t="inlineStr">
        <is>
          <t>NAC Thompson North Ltd. Partnership</t>
        </is>
      </c>
    </row>
    <row r="25">
      <c r="A25" s="3" t="inlineStr">
        <is>
          <t>Disclosure of subsidiaries [line items]</t>
        </is>
      </c>
    </row>
    <row r="26">
      <c r="A26" s="4" t="inlineStr">
        <is>
          <t>Proportion of interest held in subsidiary</t>
        </is>
      </c>
      <c r="C26" s="4" t="inlineStr">
        <is>
          <t>49.00%</t>
        </is>
      </c>
    </row>
    <row r="27">
      <c r="A27" s="4" t="inlineStr">
        <is>
          <t>NAC OCN Ltd. Partnership</t>
        </is>
      </c>
    </row>
    <row r="28">
      <c r="A28" s="3" t="inlineStr">
        <is>
          <t>Disclosure of subsidiaries [line items]</t>
        </is>
      </c>
    </row>
    <row r="29">
      <c r="A29" s="4" t="inlineStr">
        <is>
          <t>Proportion of interest held in subsidiary</t>
        </is>
      </c>
      <c r="C29" s="4" t="inlineStr">
        <is>
          <t>49.00%</t>
        </is>
      </c>
    </row>
    <row r="30">
      <c r="A30" s="4" t="inlineStr">
        <is>
          <t>HT Global Imports Inc.</t>
        </is>
      </c>
    </row>
    <row r="31">
      <c r="A31" s="3" t="inlineStr">
        <is>
          <t>Disclosure of subsidiaries [line items]</t>
        </is>
      </c>
    </row>
    <row r="32">
      <c r="A32" s="4" t="inlineStr">
        <is>
          <t>Proportion of interest held in subsidiary</t>
        </is>
      </c>
      <c r="C32" s="4" t="inlineStr">
        <is>
          <t>100.00%</t>
        </is>
      </c>
    </row>
    <row r="33">
      <c r="A33" s="4" t="inlineStr">
        <is>
          <t>High Tide BV (Grasscity)</t>
        </is>
      </c>
    </row>
    <row r="34">
      <c r="A34" s="3" t="inlineStr">
        <is>
          <t>Disclosure of subsidiaries [line items]</t>
        </is>
      </c>
    </row>
    <row r="35">
      <c r="A35" s="4" t="inlineStr">
        <is>
          <t>Proportion of interest held in subsidiary</t>
        </is>
      </c>
      <c r="C35" s="4" t="inlineStr">
        <is>
          <t>100.00%</t>
        </is>
      </c>
    </row>
    <row r="36">
      <c r="A36" s="4" t="inlineStr">
        <is>
          <t>Valiant Distributions Inc.</t>
        </is>
      </c>
    </row>
    <row r="37">
      <c r="A37" s="3" t="inlineStr">
        <is>
          <t>Disclosure of subsidiaries [line items]</t>
        </is>
      </c>
    </row>
    <row r="38">
      <c r="A38" s="4" t="inlineStr">
        <is>
          <t>Proportion of interest held in subsidiary</t>
        </is>
      </c>
      <c r="C38" s="4" t="inlineStr">
        <is>
          <t>100.00%</t>
        </is>
      </c>
    </row>
    <row r="39">
      <c r="A39" s="4" t="inlineStr">
        <is>
          <t>Smoke Cartel, Inc.</t>
        </is>
      </c>
    </row>
    <row r="40">
      <c r="A40" s="3" t="inlineStr">
        <is>
          <t>Disclosure of subsidiaries [line items]</t>
        </is>
      </c>
    </row>
    <row r="41">
      <c r="A41" s="4" t="inlineStr">
        <is>
          <t>Proportion of interest held in subsidiary</t>
        </is>
      </c>
      <c r="C41" s="4" t="inlineStr">
        <is>
          <t>100.00%</t>
        </is>
      </c>
    </row>
    <row r="42">
      <c r="A42" s="4" t="inlineStr">
        <is>
          <t>Fab Nutrition, LLC</t>
        </is>
      </c>
    </row>
    <row r="43">
      <c r="A43" s="3" t="inlineStr">
        <is>
          <t>Disclosure of subsidiaries [line items]</t>
        </is>
      </c>
    </row>
    <row r="44">
      <c r="A44" s="4" t="inlineStr">
        <is>
          <t>Proportion of interest held in subsidiary</t>
        </is>
      </c>
      <c r="C44" s="4" t="inlineStr">
        <is>
          <t>80.00%</t>
        </is>
      </c>
    </row>
    <row r="45">
      <c r="A45" s="4" t="inlineStr">
        <is>
          <t>DHC Supply LLC</t>
        </is>
      </c>
    </row>
    <row r="46">
      <c r="A46" s="3" t="inlineStr">
        <is>
          <t>Disclosure of subsidiaries [line items]</t>
        </is>
      </c>
    </row>
    <row r="47">
      <c r="A47" s="4" t="inlineStr">
        <is>
          <t>Proportion of interest held in subsidiary</t>
        </is>
      </c>
      <c r="C47" s="4" t="inlineStr">
        <is>
          <t>100.00%</t>
        </is>
      </c>
    </row>
    <row r="48">
      <c r="A48" s="4" t="inlineStr">
        <is>
          <t>DS Distribution Inc.</t>
        </is>
      </c>
    </row>
    <row r="49">
      <c r="A49" s="3" t="inlineStr">
        <is>
          <t>Disclosure of subsidiaries [line items]</t>
        </is>
      </c>
    </row>
    <row r="50">
      <c r="A50" s="4" t="inlineStr">
        <is>
          <t>Proportion of interest held in subsidiary</t>
        </is>
      </c>
      <c r="C50" s="4" t="inlineStr">
        <is>
          <t>100.00%</t>
        </is>
      </c>
    </row>
    <row r="51">
      <c r="A51" s="4" t="inlineStr">
        <is>
          <t>Enigmaa Ltd</t>
        </is>
      </c>
    </row>
    <row r="52">
      <c r="A52" s="3" t="inlineStr">
        <is>
          <t>Disclosure of subsidiaries [line items]</t>
        </is>
      </c>
    </row>
    <row r="53">
      <c r="A53" s="4" t="inlineStr">
        <is>
          <t>Proportion of interest held in subsidiary</t>
        </is>
      </c>
      <c r="C53" s="4" t="inlineStr">
        <is>
          <t>8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Oct. 31, 2021</t>
        </is>
      </c>
    </row>
    <row r="3">
      <c r="A3" s="3" t="inlineStr">
        <is>
          <t>Nature of Operations</t>
        </is>
      </c>
    </row>
    <row r="4">
      <c r="A4" s="4" t="inlineStr">
        <is>
          <t>Nature of Operations</t>
        </is>
      </c>
      <c r="B4" s="4" t="inlineStr">
        <is>
          <t>1. Nature of Operations High Tide Inc. (the “Company” or “High Tide”) is a retail-focused cannabis company enhanced by the manufacturing and distribution of consumption accessories. The Company’s shares are listed on the Nasdaq Capital Market (“Nasdaq”) under the symbol “HITI”(listed as of June 2, 2021), the TSX Venture Exchange (“TSXV”) under the symbol “HITI”, and on the Frankfurt Stock Exchange (“FSE”) under the securities identification code ‘WKN: A2PBPS’ and the ticker symbol “2LYA”. The address of the Company’s corporate and registered office is # 120 – 4954 Richard Road SW, Calgary, Alberta T3E 6L1. High Tide does not engage in any U.S. cannabis-related activities as defined by the Canadian Securities Administrators Staff Notice 51-352. COVID-19 The Company’s business could be adversely affected by the effects of the outbreak of novel coronavirus (“COVID-19”). Several significant measures have been implemented in Canada and the rest of the world in response to the increased impact from COVID-19. The Company cannot accurately predict the impact COVID-19 will have on third parties’ ability to meet their obligations with the Company, including due to uncertainties relating to the ultimate geographic spread of the virus, the severity of the disease, the duration of the outbreak, and the length of travel and quarantine restrictions imposed by governments of affected countries. In particular, the continued spread of COVID-19 globally could materially and adversely impact the Company’s business including without limitation, employee health, workplace productivity, and other factors that will depend on future developments beyond the Company’s control. In addition, a significant outbreak of contagious diseases in the human population could result in a widespread health crisis that could adversely affect the economies and financial markets of many countries resulting in an economic downturn that could negatively impact the Company’s financial position, financial performance, cash flows, and its ability to raise capital. Since the initial outset of the pandemic, the Company did not experience a significant decline in sales for most of the operating business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Useful life of property and equipment (Details)</t>
        </is>
      </c>
      <c r="B1" s="2" t="inlineStr">
        <is>
          <t>12 Months Ended</t>
        </is>
      </c>
    </row>
    <row r="2">
      <c r="B2" s="2" t="inlineStr">
        <is>
          <t>Oct. 31, 2021</t>
        </is>
      </c>
    </row>
    <row r="3">
      <c r="A3" s="4" t="inlineStr">
        <is>
          <t>Office equipment and computers | Minimum</t>
        </is>
      </c>
    </row>
    <row r="4">
      <c r="A4" s="3" t="inlineStr">
        <is>
          <t>Disclosure of detailed information about property, plant and equipment [line items]</t>
        </is>
      </c>
    </row>
    <row r="5">
      <c r="A5" s="4" t="inlineStr">
        <is>
          <t>Useful life (in years)</t>
        </is>
      </c>
      <c r="B5" s="4" t="inlineStr">
        <is>
          <t>3 years</t>
        </is>
      </c>
    </row>
    <row r="6">
      <c r="A6" s="4" t="inlineStr">
        <is>
          <t>Office equipment and computers | Maximum</t>
        </is>
      </c>
    </row>
    <row r="7">
      <c r="A7" s="3" t="inlineStr">
        <is>
          <t>Disclosure of detailed information about property, plant and equipment [line items]</t>
        </is>
      </c>
    </row>
    <row r="8">
      <c r="A8" s="4" t="inlineStr">
        <is>
          <t>Useful life (in years)</t>
        </is>
      </c>
      <c r="B8" s="4" t="inlineStr">
        <is>
          <t>5 years</t>
        </is>
      </c>
    </row>
    <row r="9">
      <c r="A9" s="4" t="inlineStr">
        <is>
          <t>Vehicles</t>
        </is>
      </c>
    </row>
    <row r="10">
      <c r="A10" s="3" t="inlineStr">
        <is>
          <t>Disclosure of detailed information about property, plant and equipment [line items]</t>
        </is>
      </c>
    </row>
    <row r="11">
      <c r="A11" s="4" t="inlineStr">
        <is>
          <t>Useful life (in years)</t>
        </is>
      </c>
      <c r="B11" s="4" t="inlineStr">
        <is>
          <t>5 years</t>
        </is>
      </c>
    </row>
    <row r="12">
      <c r="A12" s="4" t="inlineStr">
        <is>
          <t>Buildings</t>
        </is>
      </c>
    </row>
    <row r="13">
      <c r="A13" s="3" t="inlineStr">
        <is>
          <t>Disclosure of detailed information about property, plant and equipment [line items]</t>
        </is>
      </c>
    </row>
    <row r="14">
      <c r="A14" s="4" t="inlineStr">
        <is>
          <t>Useful life (in years)</t>
        </is>
      </c>
      <c r="B14" s="4" t="inlineStr">
        <is>
          <t>2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Accounting Policies - Useful life of intangible assets (Details)</t>
        </is>
      </c>
      <c r="B1" s="2" t="inlineStr">
        <is>
          <t>12 Months Ended</t>
        </is>
      </c>
    </row>
    <row r="2">
      <c r="B2" s="2" t="inlineStr">
        <is>
          <t>Oct. 31, 2021</t>
        </is>
      </c>
    </row>
    <row r="3">
      <c r="A3" s="4" t="inlineStr">
        <is>
          <t>Software</t>
        </is>
      </c>
    </row>
    <row r="4">
      <c r="A4" s="3" t="inlineStr">
        <is>
          <t>Disclosure of detailed information about intangible assets [line items]</t>
        </is>
      </c>
    </row>
    <row r="5">
      <c r="A5" s="4" t="inlineStr">
        <is>
          <t>Useful life (in years)</t>
        </is>
      </c>
      <c r="B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Accounting Policies - Narrative (Details) $ in Thousands</t>
        </is>
      </c>
      <c r="B1" s="2" t="inlineStr">
        <is>
          <t>Oct. 31, 2021CAD ($)</t>
        </is>
      </c>
    </row>
    <row r="2">
      <c r="A2" s="3" t="inlineStr">
        <is>
          <t>Disclosure of initial application of standards or interpretations [line items]</t>
        </is>
      </c>
    </row>
    <row r="3">
      <c r="A3" s="4" t="inlineStr">
        <is>
          <t>Emergency Wage Subsidy</t>
        </is>
      </c>
      <c r="B3" s="6" t="n">
        <v>14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Business Combinations (Details) - CAD ($) $ in Thousands</t>
        </is>
      </c>
      <c r="B1" s="2" t="inlineStr">
        <is>
          <t>Oct. 19, 2021</t>
        </is>
      </c>
      <c r="C1" s="2" t="inlineStr">
        <is>
          <t>Aug. 12, 2021</t>
        </is>
      </c>
      <c r="D1" s="2" t="inlineStr">
        <is>
          <t>Aug. 06, 2021</t>
        </is>
      </c>
      <c r="E1" s="2" t="inlineStr">
        <is>
          <t>Jul. 06, 2021</t>
        </is>
      </c>
      <c r="F1" s="2" t="inlineStr">
        <is>
          <t>May 10, 2021</t>
        </is>
      </c>
      <c r="G1" s="2" t="inlineStr">
        <is>
          <t>Apr. 28, 2021</t>
        </is>
      </c>
      <c r="H1" s="2" t="inlineStr">
        <is>
          <t>Mar. 24, 2021</t>
        </is>
      </c>
      <c r="I1" s="2" t="inlineStr">
        <is>
          <t>Nov. 18, 2020</t>
        </is>
      </c>
      <c r="J1" s="2" t="inlineStr">
        <is>
          <t>Jan. 27, 2020</t>
        </is>
      </c>
    </row>
    <row r="2">
      <c r="A2" s="3" t="inlineStr">
        <is>
          <t>Total consideration</t>
        </is>
      </c>
    </row>
    <row r="3">
      <c r="A3" s="4" t="inlineStr">
        <is>
          <t>Cash</t>
        </is>
      </c>
      <c r="G3" s="6" t="n">
        <v>5980</v>
      </c>
    </row>
    <row r="4">
      <c r="A4" s="4" t="inlineStr">
        <is>
          <t>Meta Growth Corp.</t>
        </is>
      </c>
    </row>
    <row r="5">
      <c r="A5" s="3" t="inlineStr">
        <is>
          <t>Total consideration</t>
        </is>
      </c>
    </row>
    <row r="6">
      <c r="A6" s="4" t="inlineStr">
        <is>
          <t>Common shares</t>
        </is>
      </c>
      <c r="I6" s="6" t="n">
        <v>35290</v>
      </c>
    </row>
    <row r="7">
      <c r="A7" s="4" t="inlineStr">
        <is>
          <t>Conversion feature of convertible debt</t>
        </is>
      </c>
      <c r="I7" s="5" t="n">
        <v>9008</v>
      </c>
    </row>
    <row r="8">
      <c r="A8" s="4" t="inlineStr">
        <is>
          <t>Warrants</t>
        </is>
      </c>
      <c r="I8" s="5" t="n">
        <v>2739</v>
      </c>
    </row>
    <row r="9">
      <c r="A9" s="4" t="inlineStr">
        <is>
          <t>Options</t>
        </is>
      </c>
      <c r="I9" s="5" t="n">
        <v>86</v>
      </c>
    </row>
    <row r="10">
      <c r="A10" s="4" t="inlineStr">
        <is>
          <t>Restricted stock units</t>
        </is>
      </c>
      <c r="I10" s="5" t="n">
        <v>154</v>
      </c>
    </row>
    <row r="11">
      <c r="A11" s="4" t="inlineStr">
        <is>
          <t>Total consideration</t>
        </is>
      </c>
      <c r="I11" s="5" t="n">
        <v>47277</v>
      </c>
    </row>
    <row r="12">
      <c r="A12" s="3" t="inlineStr">
        <is>
          <t>Purchase price allocation</t>
        </is>
      </c>
    </row>
    <row r="13">
      <c r="A13" s="4" t="inlineStr">
        <is>
          <t>Cash and cash equivalents</t>
        </is>
      </c>
      <c r="I13" s="5" t="n">
        <v>10209</v>
      </c>
    </row>
    <row r="14">
      <c r="A14" s="4" t="inlineStr">
        <is>
          <t>Trade and other receivables</t>
        </is>
      </c>
      <c r="I14" s="5" t="n">
        <v>2015</v>
      </c>
    </row>
    <row r="15">
      <c r="A15" s="4" t="inlineStr">
        <is>
          <t>Inventory</t>
        </is>
      </c>
      <c r="I15" s="5" t="n">
        <v>3547</v>
      </c>
    </row>
    <row r="16">
      <c r="A16" s="4" t="inlineStr">
        <is>
          <t>Prepaid expenses</t>
        </is>
      </c>
      <c r="I16" s="5" t="n">
        <v>2479</v>
      </c>
    </row>
    <row r="17">
      <c r="A17" s="4" t="inlineStr">
        <is>
          <t>Marketable securities</t>
        </is>
      </c>
      <c r="I17" s="5" t="n">
        <v>635</v>
      </c>
    </row>
    <row r="18">
      <c r="A18" s="4" t="inlineStr">
        <is>
          <t>Notes receivable</t>
        </is>
      </c>
      <c r="I18" s="5" t="n">
        <v>262</v>
      </c>
    </row>
    <row r="19">
      <c r="A19" s="4" t="inlineStr">
        <is>
          <t>Property and equipment</t>
        </is>
      </c>
      <c r="I19" s="5" t="n">
        <v>6849</v>
      </c>
    </row>
    <row r="20">
      <c r="A20" s="4" t="inlineStr">
        <is>
          <t>Loan receivable</t>
        </is>
      </c>
      <c r="I20" s="5" t="n">
        <v>756</v>
      </c>
    </row>
    <row r="21">
      <c r="A21" s="4" t="inlineStr">
        <is>
          <t>Intangible assets - license</t>
        </is>
      </c>
      <c r="I21" s="5" t="n">
        <v>30900</v>
      </c>
    </row>
    <row r="22">
      <c r="A22" s="4" t="inlineStr">
        <is>
          <t>Right of use asset</t>
        </is>
      </c>
      <c r="I22" s="5" t="n">
        <v>12490</v>
      </c>
    </row>
    <row r="23">
      <c r="A23" s="4" t="inlineStr">
        <is>
          <t>Goodwill</t>
        </is>
      </c>
      <c r="I23" s="5" t="n">
        <v>32247</v>
      </c>
    </row>
    <row r="24">
      <c r="A24" s="4" t="inlineStr">
        <is>
          <t>Non-controlling interest</t>
        </is>
      </c>
      <c r="I24" s="5" t="n">
        <v>-1821</v>
      </c>
    </row>
    <row r="25">
      <c r="A25" s="4" t="inlineStr">
        <is>
          <t>Accounts payable and accrued liabilities</t>
        </is>
      </c>
      <c r="I25" s="5" t="n">
        <v>-6336</v>
      </c>
    </row>
    <row r="26">
      <c r="A26" s="4" t="inlineStr">
        <is>
          <t>Deferred tax liability</t>
        </is>
      </c>
      <c r="I26" s="5" t="n">
        <v>-1933</v>
      </c>
    </row>
    <row r="27">
      <c r="A27" s="4" t="inlineStr">
        <is>
          <t>Lease liability</t>
        </is>
      </c>
      <c r="I27" s="5" t="n">
        <v>-12887</v>
      </c>
    </row>
    <row r="28">
      <c r="A28" s="4" t="inlineStr">
        <is>
          <t>Convertible debenture</t>
        </is>
      </c>
      <c r="I28" s="5" t="n">
        <v>-18809</v>
      </c>
    </row>
    <row r="29">
      <c r="A29" s="4" t="inlineStr">
        <is>
          <t>Notes payable</t>
        </is>
      </c>
      <c r="I29" s="5" t="n">
        <v>-13326</v>
      </c>
    </row>
    <row r="30">
      <c r="A30" s="4" t="inlineStr">
        <is>
          <t>Total consideration</t>
        </is>
      </c>
      <c r="I30" s="6" t="n">
        <v>47277</v>
      </c>
    </row>
    <row r="31">
      <c r="A31" s="4" t="inlineStr">
        <is>
          <t>Smoke Cartel, Inc.</t>
        </is>
      </c>
    </row>
    <row r="32">
      <c r="A32" s="3" t="inlineStr">
        <is>
          <t>Total consideration</t>
        </is>
      </c>
    </row>
    <row r="33">
      <c r="A33" s="4" t="inlineStr">
        <is>
          <t>Cash</t>
        </is>
      </c>
      <c r="H33" s="6" t="n">
        <v>2512</v>
      </c>
    </row>
    <row r="34">
      <c r="A34" s="4" t="inlineStr">
        <is>
          <t>Common shares</t>
        </is>
      </c>
      <c r="H34" s="5" t="n">
        <v>8396</v>
      </c>
    </row>
    <row r="35">
      <c r="A35" s="4" t="inlineStr">
        <is>
          <t>Contingent consideration</t>
        </is>
      </c>
      <c r="H35" s="5" t="n">
        <v>1319</v>
      </c>
    </row>
    <row r="36">
      <c r="A36" s="4" t="inlineStr">
        <is>
          <t>Total consideration</t>
        </is>
      </c>
      <c r="H36" s="5" t="n">
        <v>12227</v>
      </c>
    </row>
    <row r="37">
      <c r="A37" s="3" t="inlineStr">
        <is>
          <t>Purchase price allocation</t>
        </is>
      </c>
    </row>
    <row r="38">
      <c r="A38" s="4" t="inlineStr">
        <is>
          <t>Cash and cash equivalents</t>
        </is>
      </c>
      <c r="H38" s="5" t="n">
        <v>1680</v>
      </c>
    </row>
    <row r="39">
      <c r="A39" s="4" t="inlineStr">
        <is>
          <t>Intangible assets - Brand</t>
        </is>
      </c>
      <c r="H39" s="5" t="n">
        <v>3820</v>
      </c>
    </row>
    <row r="40">
      <c r="A40" s="4" t="inlineStr">
        <is>
          <t>Intangible assets - Software</t>
        </is>
      </c>
      <c r="H40" s="5" t="n">
        <v>7217</v>
      </c>
    </row>
    <row r="41">
      <c r="A41" s="4" t="inlineStr">
        <is>
          <t>Goodwill</t>
        </is>
      </c>
      <c r="H41" s="5" t="n">
        <v>2594</v>
      </c>
    </row>
    <row r="42">
      <c r="A42" s="4" t="inlineStr">
        <is>
          <t>Accounts payable and accrued liabilities</t>
        </is>
      </c>
      <c r="H42" s="5" t="n">
        <v>-1093</v>
      </c>
    </row>
    <row r="43">
      <c r="A43" s="4" t="inlineStr">
        <is>
          <t>Deferred tax liability</t>
        </is>
      </c>
      <c r="H43" s="5" t="n">
        <v>-1991</v>
      </c>
    </row>
    <row r="44">
      <c r="A44" s="4" t="inlineStr">
        <is>
          <t>Contingent consideration</t>
        </is>
      </c>
      <c r="H44" s="5" t="n">
        <v>-1319</v>
      </c>
    </row>
    <row r="45">
      <c r="A45" s="4" t="inlineStr">
        <is>
          <t>Total consideration</t>
        </is>
      </c>
      <c r="H45" s="6" t="n">
        <v>12227</v>
      </c>
    </row>
    <row r="46">
      <c r="A46" s="4" t="inlineStr">
        <is>
          <t>2686068 Ontario Inc.</t>
        </is>
      </c>
    </row>
    <row r="47">
      <c r="A47" s="3" t="inlineStr">
        <is>
          <t>Total consideration</t>
        </is>
      </c>
    </row>
    <row r="48">
      <c r="A48" s="4" t="inlineStr">
        <is>
          <t>Cash</t>
        </is>
      </c>
      <c r="G48" s="5" t="n">
        <v>5980</v>
      </c>
    </row>
    <row r="49">
      <c r="A49" s="4" t="inlineStr">
        <is>
          <t>Total consideration</t>
        </is>
      </c>
      <c r="G49" s="5" t="n">
        <v>5980</v>
      </c>
    </row>
    <row r="50">
      <c r="A50" s="3" t="inlineStr">
        <is>
          <t>Purchase price allocation</t>
        </is>
      </c>
    </row>
    <row r="51">
      <c r="A51" s="4" t="inlineStr">
        <is>
          <t>Cash and cash equivalents</t>
        </is>
      </c>
      <c r="G51" s="5" t="n">
        <v>3</v>
      </c>
    </row>
    <row r="52">
      <c r="A52" s="4" t="inlineStr">
        <is>
          <t>Inventory</t>
        </is>
      </c>
      <c r="G52" s="5" t="n">
        <v>120</v>
      </c>
    </row>
    <row r="53">
      <c r="A53" s="4" t="inlineStr">
        <is>
          <t>Property and equipment</t>
        </is>
      </c>
      <c r="G53" s="5" t="n">
        <v>274</v>
      </c>
    </row>
    <row r="54">
      <c r="A54" s="4" t="inlineStr">
        <is>
          <t>Intangible assets - license</t>
        </is>
      </c>
      <c r="G54" s="5" t="n">
        <v>5627</v>
      </c>
    </row>
    <row r="55">
      <c r="A55" s="4" t="inlineStr">
        <is>
          <t>Right of use asset</t>
        </is>
      </c>
      <c r="G55" s="5" t="n">
        <v>1148</v>
      </c>
    </row>
    <row r="56">
      <c r="A56" s="4" t="inlineStr">
        <is>
          <t>Goodwill</t>
        </is>
      </c>
      <c r="G56" s="5" t="n">
        <v>1611</v>
      </c>
    </row>
    <row r="57">
      <c r="A57" s="4" t="inlineStr">
        <is>
          <t>Accounts payable and accrued liabilities</t>
        </is>
      </c>
      <c r="G57" s="5" t="n">
        <v>-164</v>
      </c>
    </row>
    <row r="58">
      <c r="A58" s="4" t="inlineStr">
        <is>
          <t>Deferred tax liability</t>
        </is>
      </c>
      <c r="G58" s="5" t="n">
        <v>-1491</v>
      </c>
    </row>
    <row r="59">
      <c r="A59" s="4" t="inlineStr">
        <is>
          <t>Lease liability</t>
        </is>
      </c>
      <c r="G59" s="5" t="n">
        <v>-1148</v>
      </c>
    </row>
    <row r="60">
      <c r="A60" s="4" t="inlineStr">
        <is>
          <t>Total consideration</t>
        </is>
      </c>
      <c r="G60" s="6" t="n">
        <v>5980</v>
      </c>
    </row>
    <row r="61">
      <c r="A61" s="4" t="inlineStr">
        <is>
          <t>Fab Nutrition, LLC.</t>
        </is>
      </c>
    </row>
    <row r="62">
      <c r="A62" s="3" t="inlineStr">
        <is>
          <t>Total consideration</t>
        </is>
      </c>
    </row>
    <row r="63">
      <c r="A63" s="4" t="inlineStr">
        <is>
          <t>Cash</t>
        </is>
      </c>
      <c r="F63" s="6" t="n">
        <v>15193</v>
      </c>
    </row>
    <row r="64">
      <c r="A64" s="4" t="inlineStr">
        <is>
          <t>Common shares</t>
        </is>
      </c>
      <c r="F64" s="5" t="n">
        <v>3439</v>
      </c>
    </row>
    <row r="65">
      <c r="A65" s="4" t="inlineStr">
        <is>
          <t>Total consideration</t>
        </is>
      </c>
      <c r="F65" s="5" t="n">
        <v>18632</v>
      </c>
    </row>
    <row r="66">
      <c r="A66" s="3" t="inlineStr">
        <is>
          <t>Purchase price allocation</t>
        </is>
      </c>
    </row>
    <row r="67">
      <c r="A67" s="4" t="inlineStr">
        <is>
          <t>Cash and cash equivalents</t>
        </is>
      </c>
      <c r="F67" s="5" t="n">
        <v>642</v>
      </c>
    </row>
    <row r="68">
      <c r="A68" s="4" t="inlineStr">
        <is>
          <t>Accounts receivable</t>
        </is>
      </c>
      <c r="F68" s="5" t="n">
        <v>125</v>
      </c>
    </row>
    <row r="69">
      <c r="A69" s="4" t="inlineStr">
        <is>
          <t>Inventory</t>
        </is>
      </c>
      <c r="F69" s="5" t="n">
        <v>403</v>
      </c>
    </row>
    <row r="70">
      <c r="A70" s="4" t="inlineStr">
        <is>
          <t>Property and equipment</t>
        </is>
      </c>
      <c r="F70" s="5" t="n">
        <v>22</v>
      </c>
    </row>
    <row r="71">
      <c r="A71" s="4" t="inlineStr">
        <is>
          <t>Intangible assets - Brand</t>
        </is>
      </c>
      <c r="F71" s="5" t="n">
        <v>7801</v>
      </c>
    </row>
    <row r="72">
      <c r="A72" s="4" t="inlineStr">
        <is>
          <t>Goodwill</t>
        </is>
      </c>
      <c r="F72" s="5" t="n">
        <v>13584</v>
      </c>
    </row>
    <row r="73">
      <c r="A73" s="4" t="inlineStr">
        <is>
          <t>Non-controlling interest</t>
        </is>
      </c>
      <c r="F73" s="5" t="n">
        <v>-1262</v>
      </c>
    </row>
    <row r="74">
      <c r="A74" s="4" t="inlineStr">
        <is>
          <t>Accounts payable and accrued liabilities</t>
        </is>
      </c>
      <c r="F74" s="5" t="n">
        <v>-552</v>
      </c>
    </row>
    <row r="75">
      <c r="A75" s="4" t="inlineStr">
        <is>
          <t>Deferred tax liability</t>
        </is>
      </c>
      <c r="F75" s="5" t="n">
        <v>-2131</v>
      </c>
    </row>
    <row r="76">
      <c r="A76" s="4" t="inlineStr">
        <is>
          <t>Total consideration</t>
        </is>
      </c>
      <c r="F76" s="6" t="n">
        <v>18632</v>
      </c>
    </row>
    <row r="77">
      <c r="A77" s="4" t="inlineStr">
        <is>
          <t>DHC Supply LLC.</t>
        </is>
      </c>
    </row>
    <row r="78">
      <c r="A78" s="3" t="inlineStr">
        <is>
          <t>Total consideration</t>
        </is>
      </c>
    </row>
    <row r="79">
      <c r="A79" s="4" t="inlineStr">
        <is>
          <t>Cash</t>
        </is>
      </c>
      <c r="E79" s="6" t="n">
        <v>4045</v>
      </c>
    </row>
    <row r="80">
      <c r="A80" s="4" t="inlineStr">
        <is>
          <t>Common shares</t>
        </is>
      </c>
      <c r="E80" s="5" t="n">
        <v>7767</v>
      </c>
    </row>
    <row r="81">
      <c r="A81" s="4" t="inlineStr">
        <is>
          <t>Total consideration</t>
        </is>
      </c>
      <c r="E81" s="5" t="n">
        <v>11812</v>
      </c>
    </row>
    <row r="82">
      <c r="A82" s="3" t="inlineStr">
        <is>
          <t>Purchase price allocation</t>
        </is>
      </c>
    </row>
    <row r="83">
      <c r="A83" s="4" t="inlineStr">
        <is>
          <t>Cash and cash equivalents</t>
        </is>
      </c>
      <c r="E83" s="5" t="n">
        <v>1054</v>
      </c>
    </row>
    <row r="84">
      <c r="A84" s="4" t="inlineStr">
        <is>
          <t>Trade and other receivables</t>
        </is>
      </c>
      <c r="E84" s="5" t="n">
        <v>66</v>
      </c>
    </row>
    <row r="85">
      <c r="A85" s="4" t="inlineStr">
        <is>
          <t>Inventory</t>
        </is>
      </c>
      <c r="E85" s="5" t="n">
        <v>1270</v>
      </c>
    </row>
    <row r="86">
      <c r="A86" s="4" t="inlineStr">
        <is>
          <t>Prepaid expenses</t>
        </is>
      </c>
      <c r="E86" s="5" t="n">
        <v>18</v>
      </c>
    </row>
    <row r="87">
      <c r="A87" s="4" t="inlineStr">
        <is>
          <t>Property and equipment</t>
        </is>
      </c>
      <c r="E87" s="5" t="n">
        <v>10</v>
      </c>
    </row>
    <row r="88">
      <c r="A88" s="4" t="inlineStr">
        <is>
          <t>Right of use asset</t>
        </is>
      </c>
      <c r="E88" s="5" t="n">
        <v>592</v>
      </c>
    </row>
    <row r="89">
      <c r="A89" s="4" t="inlineStr">
        <is>
          <t>Intangible assets - Brand</t>
        </is>
      </c>
      <c r="E89" s="5" t="n">
        <v>2671</v>
      </c>
    </row>
    <row r="90">
      <c r="A90" s="4" t="inlineStr">
        <is>
          <t>Goodwill</t>
        </is>
      </c>
      <c r="E90" s="5" t="n">
        <v>8201</v>
      </c>
    </row>
    <row r="91">
      <c r="A91" s="4" t="inlineStr">
        <is>
          <t>Accounts payable and accrued liabilities</t>
        </is>
      </c>
      <c r="E91" s="5" t="n">
        <v>-1478</v>
      </c>
    </row>
    <row r="92">
      <c r="A92" s="4" t="inlineStr">
        <is>
          <t>Lease liability</t>
        </is>
      </c>
      <c r="E92" s="5" t="n">
        <v>-592</v>
      </c>
    </row>
    <row r="93">
      <c r="A93" s="4" t="inlineStr">
        <is>
          <t>Total consideration</t>
        </is>
      </c>
      <c r="E93" s="6" t="n">
        <v>11812</v>
      </c>
    </row>
    <row r="94">
      <c r="A94" s="4" t="inlineStr">
        <is>
          <t>102105699 Saskatchewan Ltd.</t>
        </is>
      </c>
    </row>
    <row r="95">
      <c r="A95" s="3" t="inlineStr">
        <is>
          <t>Total consideration</t>
        </is>
      </c>
    </row>
    <row r="96">
      <c r="A96" s="4" t="inlineStr">
        <is>
          <t>Cash</t>
        </is>
      </c>
      <c r="D96" s="6" t="n">
        <v>698</v>
      </c>
    </row>
    <row r="97">
      <c r="A97" s="4" t="inlineStr">
        <is>
          <t>Common shares</t>
        </is>
      </c>
      <c r="D97" s="5" t="n">
        <v>2018</v>
      </c>
    </row>
    <row r="98">
      <c r="A98" s="4" t="inlineStr">
        <is>
          <t>Total consideration</t>
        </is>
      </c>
      <c r="D98" s="5" t="n">
        <v>2716</v>
      </c>
    </row>
    <row r="99">
      <c r="A99" s="3" t="inlineStr">
        <is>
          <t>Purchase price allocation</t>
        </is>
      </c>
    </row>
    <row r="100">
      <c r="A100" s="4" t="inlineStr">
        <is>
          <t>Cash and cash equivalents</t>
        </is>
      </c>
      <c r="D100" s="5" t="n">
        <v>7</v>
      </c>
    </row>
    <row r="101">
      <c r="A101" s="4" t="inlineStr">
        <is>
          <t>Trade and other receivables</t>
        </is>
      </c>
      <c r="D101" s="5" t="n">
        <v>7</v>
      </c>
    </row>
    <row r="102">
      <c r="A102" s="4" t="inlineStr">
        <is>
          <t>Inventory</t>
        </is>
      </c>
      <c r="D102" s="5" t="n">
        <v>46</v>
      </c>
    </row>
    <row r="103">
      <c r="A103" s="4" t="inlineStr">
        <is>
          <t>Prepaid expenses</t>
        </is>
      </c>
      <c r="D103" s="5" t="n">
        <v>55</v>
      </c>
    </row>
    <row r="104">
      <c r="A104" s="4" t="inlineStr">
        <is>
          <t>Property and equipment</t>
        </is>
      </c>
      <c r="D104" s="5" t="n">
        <v>136</v>
      </c>
    </row>
    <row r="105">
      <c r="A105" s="4" t="inlineStr">
        <is>
          <t>Intangible assets - license</t>
        </is>
      </c>
      <c r="D105" s="5" t="n">
        <v>879</v>
      </c>
    </row>
    <row r="106">
      <c r="A106" s="4" t="inlineStr">
        <is>
          <t>Right of use asset</t>
        </is>
      </c>
      <c r="D106" s="5" t="n">
        <v>691</v>
      </c>
    </row>
    <row r="107">
      <c r="A107" s="4" t="inlineStr">
        <is>
          <t>Goodwill</t>
        </is>
      </c>
      <c r="D107" s="5" t="n">
        <v>1966</v>
      </c>
    </row>
    <row r="108">
      <c r="A108" s="4" t="inlineStr">
        <is>
          <t>Accounts payable and accrued liabilities</t>
        </is>
      </c>
      <c r="D108" s="5" t="n">
        <v>-143</v>
      </c>
    </row>
    <row r="109">
      <c r="A109" s="4" t="inlineStr">
        <is>
          <t>Deferred tax liability</t>
        </is>
      </c>
      <c r="D109" s="5" t="n">
        <v>-237</v>
      </c>
    </row>
    <row r="110">
      <c r="A110" s="4" t="inlineStr">
        <is>
          <t>Lease liability</t>
        </is>
      </c>
      <c r="D110" s="5" t="n">
        <v>-691</v>
      </c>
    </row>
    <row r="111">
      <c r="A111" s="4" t="inlineStr">
        <is>
          <t>Total consideration</t>
        </is>
      </c>
      <c r="D111" s="6" t="n">
        <v>2716</v>
      </c>
    </row>
    <row r="112">
      <c r="A112" s="4" t="inlineStr">
        <is>
          <t>DS Distribution</t>
        </is>
      </c>
    </row>
    <row r="113">
      <c r="A113" s="3" t="inlineStr">
        <is>
          <t>Total consideration</t>
        </is>
      </c>
    </row>
    <row r="114">
      <c r="A114" s="4" t="inlineStr">
        <is>
          <t>Common shares</t>
        </is>
      </c>
      <c r="C114" s="6" t="n">
        <v>5013</v>
      </c>
    </row>
    <row r="115">
      <c r="A115" s="4" t="inlineStr">
        <is>
          <t>Total consideration</t>
        </is>
      </c>
      <c r="C115" s="5" t="n">
        <v>5013</v>
      </c>
    </row>
    <row r="116">
      <c r="A116" s="3" t="inlineStr">
        <is>
          <t>Purchase price allocation</t>
        </is>
      </c>
    </row>
    <row r="117">
      <c r="A117" s="4" t="inlineStr">
        <is>
          <t>Cash and cash equivalents</t>
        </is>
      </c>
      <c r="C117" s="5" t="n">
        <v>115</v>
      </c>
    </row>
    <row r="118">
      <c r="A118" s="4" t="inlineStr">
        <is>
          <t>Inventory</t>
        </is>
      </c>
      <c r="C118" s="5" t="n">
        <v>160</v>
      </c>
    </row>
    <row r="119">
      <c r="A119" s="4" t="inlineStr">
        <is>
          <t>Prepaid expenses</t>
        </is>
      </c>
      <c r="C119" s="5" t="n">
        <v>158</v>
      </c>
    </row>
    <row r="120">
      <c r="A120" s="4" t="inlineStr">
        <is>
          <t>Property and equipment</t>
        </is>
      </c>
      <c r="C120" s="5" t="n">
        <v>69</v>
      </c>
    </row>
    <row r="121">
      <c r="A121" s="4" t="inlineStr">
        <is>
          <t>Right of use asset</t>
        </is>
      </c>
      <c r="C121" s="5" t="n">
        <v>299</v>
      </c>
    </row>
    <row r="122">
      <c r="A122" s="4" t="inlineStr">
        <is>
          <t>Intangible assets - Brand</t>
        </is>
      </c>
      <c r="C122" s="5" t="n">
        <v>1375</v>
      </c>
    </row>
    <row r="123">
      <c r="A123" s="4" t="inlineStr">
        <is>
          <t>Goodwill</t>
        </is>
      </c>
      <c r="C123" s="5" t="n">
        <v>4384</v>
      </c>
    </row>
    <row r="124">
      <c r="A124" s="4" t="inlineStr">
        <is>
          <t>Accounts payable and accrued liabilities</t>
        </is>
      </c>
      <c r="C124" s="5" t="n">
        <v>-863</v>
      </c>
    </row>
    <row r="125">
      <c r="A125" s="4" t="inlineStr">
        <is>
          <t>Deferred tax liability</t>
        </is>
      </c>
      <c r="C125" s="5" t="n">
        <v>-385</v>
      </c>
    </row>
    <row r="126">
      <c r="A126" s="4" t="inlineStr">
        <is>
          <t>Lease liability</t>
        </is>
      </c>
      <c r="C126" s="5" t="n">
        <v>-299</v>
      </c>
    </row>
    <row r="127">
      <c r="A127" s="4" t="inlineStr">
        <is>
          <t>Total consideration</t>
        </is>
      </c>
      <c r="C127" s="6" t="n">
        <v>5013</v>
      </c>
    </row>
    <row r="128">
      <c r="A128" s="4" t="inlineStr">
        <is>
          <t>Blessed CBD</t>
        </is>
      </c>
    </row>
    <row r="129">
      <c r="A129" s="3" t="inlineStr">
        <is>
          <t>Total consideration</t>
        </is>
      </c>
    </row>
    <row r="130">
      <c r="A130" s="4" t="inlineStr">
        <is>
          <t>Cash</t>
        </is>
      </c>
      <c r="B130" s="6" t="n">
        <v>7165</v>
      </c>
    </row>
    <row r="131">
      <c r="A131" s="4" t="inlineStr">
        <is>
          <t>Common shares</t>
        </is>
      </c>
      <c r="B131" s="5" t="n">
        <v>4432</v>
      </c>
    </row>
    <row r="132">
      <c r="A132" s="4" t="inlineStr">
        <is>
          <t>Working capital adjustment</t>
        </is>
      </c>
      <c r="B132" s="5" t="n">
        <v>1086</v>
      </c>
    </row>
    <row r="133">
      <c r="A133" s="4" t="inlineStr">
        <is>
          <t>Total consideration</t>
        </is>
      </c>
      <c r="B133" s="5" t="n">
        <v>12683</v>
      </c>
    </row>
    <row r="134">
      <c r="A134" s="3" t="inlineStr">
        <is>
          <t>Purchase price allocation</t>
        </is>
      </c>
    </row>
    <row r="135">
      <c r="A135" s="4" t="inlineStr">
        <is>
          <t>Cash and cash equivalents</t>
        </is>
      </c>
      <c r="B135" s="5" t="n">
        <v>2155</v>
      </c>
    </row>
    <row r="136">
      <c r="A136" s="4" t="inlineStr">
        <is>
          <t>Trade and other receivables</t>
        </is>
      </c>
      <c r="B136" s="5" t="n">
        <v>472</v>
      </c>
    </row>
    <row r="137">
      <c r="A137" s="4" t="inlineStr">
        <is>
          <t>Inventory</t>
        </is>
      </c>
      <c r="B137" s="5" t="n">
        <v>293</v>
      </c>
    </row>
    <row r="138">
      <c r="A138" s="4" t="inlineStr">
        <is>
          <t>Property and equipment</t>
        </is>
      </c>
      <c r="B138" s="5" t="n">
        <v>19</v>
      </c>
    </row>
    <row r="139">
      <c r="A139" s="4" t="inlineStr">
        <is>
          <t>Intangible assets - Brand</t>
        </is>
      </c>
      <c r="B139" s="5" t="n">
        <v>3884</v>
      </c>
    </row>
    <row r="140">
      <c r="A140" s="4" t="inlineStr">
        <is>
          <t>Goodwill</t>
        </is>
      </c>
      <c r="B140" s="5" t="n">
        <v>9225</v>
      </c>
    </row>
    <row r="141">
      <c r="A141" s="4" t="inlineStr">
        <is>
          <t>Non-controlling interest</t>
        </is>
      </c>
      <c r="B141" s="5" t="n">
        <v>-864</v>
      </c>
    </row>
    <row r="142">
      <c r="A142" s="4" t="inlineStr">
        <is>
          <t>Accounts payable and accrued liabilities</t>
        </is>
      </c>
      <c r="B142" s="5" t="n">
        <v>-1530</v>
      </c>
    </row>
    <row r="143">
      <c r="A143" s="4" t="inlineStr">
        <is>
          <t>Deferred tax liability</t>
        </is>
      </c>
      <c r="B143" s="5" t="n">
        <v>-971</v>
      </c>
    </row>
    <row r="144">
      <c r="A144" s="4" t="inlineStr">
        <is>
          <t>Total consideration</t>
        </is>
      </c>
      <c r="B144" s="6" t="n">
        <v>12683</v>
      </c>
    </row>
    <row r="145">
      <c r="A145" s="4" t="inlineStr">
        <is>
          <t>Saturninus Partners</t>
        </is>
      </c>
    </row>
    <row r="146">
      <c r="A146" s="3" t="inlineStr">
        <is>
          <t>Total consideration</t>
        </is>
      </c>
    </row>
    <row r="147">
      <c r="A147" s="4" t="inlineStr">
        <is>
          <t>Common shares</t>
        </is>
      </c>
      <c r="J147" s="6" t="n">
        <v>1064</v>
      </c>
    </row>
    <row r="148">
      <c r="A148" s="4" t="inlineStr">
        <is>
          <t>Warrants</t>
        </is>
      </c>
      <c r="J148" s="5" t="n">
        <v>100</v>
      </c>
    </row>
    <row r="149">
      <c r="A149" s="4" t="inlineStr">
        <is>
          <t>Contingent consideration</t>
        </is>
      </c>
      <c r="J149" s="5" t="n">
        <v>108</v>
      </c>
    </row>
    <row r="150">
      <c r="A150" s="4" t="inlineStr">
        <is>
          <t>Total consideration</t>
        </is>
      </c>
      <c r="J150" s="5" t="n">
        <v>1272</v>
      </c>
    </row>
    <row r="151">
      <c r="A151" s="3" t="inlineStr">
        <is>
          <t>Purchase price allocation</t>
        </is>
      </c>
    </row>
    <row r="152">
      <c r="A152" s="4" t="inlineStr">
        <is>
          <t>Cash and cash equivalents</t>
        </is>
      </c>
      <c r="J152" s="5" t="n">
        <v>414</v>
      </c>
    </row>
    <row r="153">
      <c r="A153" s="4" t="inlineStr">
        <is>
          <t>Inventory</t>
        </is>
      </c>
      <c r="J153" s="5" t="n">
        <v>584</v>
      </c>
    </row>
    <row r="154">
      <c r="A154" s="4" t="inlineStr">
        <is>
          <t>Property and equipment</t>
        </is>
      </c>
      <c r="J154" s="5" t="n">
        <v>538</v>
      </c>
    </row>
    <row r="155">
      <c r="A155" s="4" t="inlineStr">
        <is>
          <t>Intangible assets - license</t>
        </is>
      </c>
      <c r="J155" s="5" t="n">
        <v>2865</v>
      </c>
    </row>
    <row r="156">
      <c r="A156" s="4" t="inlineStr">
        <is>
          <t>Right of use asset</t>
        </is>
      </c>
      <c r="J156" s="5" t="n">
        <v>410</v>
      </c>
    </row>
    <row r="157">
      <c r="A157" s="4" t="inlineStr">
        <is>
          <t>Goodwill</t>
        </is>
      </c>
      <c r="J157" s="5" t="n">
        <v>342</v>
      </c>
    </row>
    <row r="158">
      <c r="A158" s="4" t="inlineStr">
        <is>
          <t>Non-controlling interest</t>
        </is>
      </c>
      <c r="J158" s="5" t="n">
        <v>-930</v>
      </c>
    </row>
    <row r="159">
      <c r="A159" s="4" t="inlineStr">
        <is>
          <t>Accounts payable and accrued liabilities</t>
        </is>
      </c>
      <c r="J159" s="5" t="n">
        <v>-1091</v>
      </c>
    </row>
    <row r="160">
      <c r="A160" s="4" t="inlineStr">
        <is>
          <t>Deferred tax liability</t>
        </is>
      </c>
      <c r="J160" s="5" t="n">
        <v>-760</v>
      </c>
    </row>
    <row r="161">
      <c r="A161" s="4" t="inlineStr">
        <is>
          <t>Lease liability</t>
        </is>
      </c>
      <c r="J161" s="5" t="n">
        <v>-410</v>
      </c>
    </row>
    <row r="162">
      <c r="A162" s="4" t="inlineStr">
        <is>
          <t>Notes payable</t>
        </is>
      </c>
      <c r="J162" s="5" t="n">
        <v>-690</v>
      </c>
    </row>
    <row r="163">
      <c r="A163" s="4" t="inlineStr">
        <is>
          <t>Contingent consideration</t>
        </is>
      </c>
      <c r="J163" s="5" t="n">
        <v>-108</v>
      </c>
    </row>
    <row r="164">
      <c r="A164" s="4" t="inlineStr">
        <is>
          <t>Total consideration</t>
        </is>
      </c>
      <c r="J164" s="6" t="n">
        <v>1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23"/>
  <sheetViews>
    <sheetView workbookViewId="0">
      <selection activeCell="A1" sqref="A1"/>
    </sheetView>
  </sheetViews>
  <sheetFormatPr baseColWidth="8" defaultRowHeight="15"/>
  <cols>
    <col width="80" customWidth="1" min="1" max="1"/>
    <col width="27" customWidth="1" min="2" max="2"/>
    <col width="43" customWidth="1" min="3" max="3"/>
    <col width="54" customWidth="1" min="4" max="4"/>
    <col width="37" customWidth="1" min="5" max="5"/>
    <col width="31" customWidth="1" min="6" max="6"/>
    <col width="14" customWidth="1" min="7" max="7"/>
    <col width="27" customWidth="1" min="8" max="8"/>
    <col width="27" customWidth="1" min="9" max="9"/>
    <col width="44" customWidth="1" min="10" max="10"/>
    <col width="21" customWidth="1" min="11" max="11"/>
    <col width="44" customWidth="1" min="12" max="12"/>
    <col width="37" customWidth="1" min="13" max="13"/>
    <col width="24" customWidth="1" min="14" max="14"/>
  </cols>
  <sheetData>
    <row r="1">
      <c r="A1" s="1" t="inlineStr">
        <is>
          <t>Business Combinations - Additional Information (Details) $ / shares in Units, $ in Thousands</t>
        </is>
      </c>
      <c r="B1" s="2" t="inlineStr">
        <is>
          <t>Oct. 19, 2021CAD ($)shares</t>
        </is>
      </c>
      <c r="C1" s="2" t="inlineStr">
        <is>
          <t>May 10, 2021CAD ($)EquityInstrumentsshares</t>
        </is>
      </c>
      <c r="D1" s="2" t="inlineStr">
        <is>
          <t>Jan. 27, 2020CAD ($)EquityInstruments$ / sharesshares</t>
        </is>
      </c>
      <c r="E1" s="2" t="inlineStr">
        <is>
          <t>Oct. 31, 2021CAD ($)$ / sharesshares</t>
        </is>
      </c>
      <c r="F1" s="2" t="inlineStr">
        <is>
          <t>Oct. 31, 2020CAD ($)$ / shares</t>
        </is>
      </c>
      <c r="G1" s="2" t="inlineStr">
        <is>
          <t>Jan. 05, 2022</t>
        </is>
      </c>
      <c r="H1" s="2" t="inlineStr">
        <is>
          <t>Aug. 12, 2021CAD ($)shares</t>
        </is>
      </c>
      <c r="I1" s="2" t="inlineStr">
        <is>
          <t>Aug. 06, 2021CAD ($)shares</t>
        </is>
      </c>
      <c r="J1" s="2" t="inlineStr">
        <is>
          <t>Jul. 06, 2021CAD ($)EquityInstrumentsshares</t>
        </is>
      </c>
      <c r="K1" s="2" t="inlineStr">
        <is>
          <t>Apr. 28, 2021CAD ($)</t>
        </is>
      </c>
      <c r="L1" s="2" t="inlineStr">
        <is>
          <t>Mar. 24, 2021CAD ($)EquityInstrumentsshares</t>
        </is>
      </c>
      <c r="M1" s="2" t="inlineStr">
        <is>
          <t>Nov. 18, 2020EquityInstrumentsshares</t>
        </is>
      </c>
      <c r="N1" s="2" t="inlineStr">
        <is>
          <t>Oct. 31, 2019$ / shares</t>
        </is>
      </c>
    </row>
    <row r="2">
      <c r="A2" s="3" t="inlineStr">
        <is>
          <t>Business Combinations</t>
        </is>
      </c>
    </row>
    <row r="3">
      <c r="A3" s="4" t="inlineStr">
        <is>
          <t>Percentage of acquisition</t>
        </is>
      </c>
      <c r="G3" s="4" t="inlineStr">
        <is>
          <t>100.00%</t>
        </is>
      </c>
    </row>
    <row r="4">
      <c r="A4" s="4" t="inlineStr">
        <is>
          <t>Cash consideration</t>
        </is>
      </c>
      <c r="K4" s="6" t="n">
        <v>5980</v>
      </c>
    </row>
    <row r="5">
      <c r="A5" s="4" t="inlineStr">
        <is>
          <t>Gain (l)oss included in 'Gain (loss) on revaluation of derivative liability'</t>
        </is>
      </c>
      <c r="E5" s="6" t="n">
        <v>-6989</v>
      </c>
      <c r="F5" s="6" t="n">
        <v>-459</v>
      </c>
    </row>
    <row r="6">
      <c r="A6" s="4" t="inlineStr">
        <is>
          <t>Number of securities into which the warrant or right may be converted | shares</t>
        </is>
      </c>
      <c r="E6" s="5" t="n">
        <v>1</v>
      </c>
    </row>
    <row r="7">
      <c r="A7" s="4" t="inlineStr">
        <is>
          <t>Warrants exercise price | $ / shares</t>
        </is>
      </c>
      <c r="E7" s="9" t="n">
        <v>2.5995</v>
      </c>
      <c r="F7" s="9" t="n">
        <v>0.4159</v>
      </c>
      <c r="N7" s="9" t="n">
        <v>0.6083</v>
      </c>
    </row>
    <row r="8">
      <c r="A8" s="4" t="inlineStr">
        <is>
          <t>Meta Growth Corp.</t>
        </is>
      </c>
    </row>
    <row r="9">
      <c r="A9" s="3" t="inlineStr">
        <is>
          <t>Business Combinations</t>
        </is>
      </c>
    </row>
    <row r="10">
      <c r="A10" s="4" t="inlineStr">
        <is>
          <t>Percentage of acquisition</t>
        </is>
      </c>
      <c r="M10" s="4" t="inlineStr">
        <is>
          <t>100.00%</t>
        </is>
      </c>
    </row>
    <row r="11">
      <c r="A11" s="4" t="inlineStr">
        <is>
          <t>Exchange Ratio</t>
        </is>
      </c>
      <c r="M11" s="10" t="n">
        <v>0.824</v>
      </c>
    </row>
    <row r="12">
      <c r="A12" s="4" t="inlineStr">
        <is>
          <t>Number of shares acquired | shares</t>
        </is>
      </c>
      <c r="M12" s="5" t="n">
        <v>237941274</v>
      </c>
    </row>
    <row r="13">
      <c r="A13" s="4" t="inlineStr">
        <is>
          <t>Pre-consolidation shares issued | EquityInstruments</t>
        </is>
      </c>
      <c r="M13" s="5" t="n">
        <v>196063610</v>
      </c>
    </row>
    <row r="14">
      <c r="A14" s="4" t="inlineStr">
        <is>
          <t>Post-consolidation shares issued | shares</t>
        </is>
      </c>
      <c r="M14" s="5" t="n">
        <v>13070907</v>
      </c>
    </row>
    <row r="15">
      <c r="A15" s="4" t="inlineStr">
        <is>
          <t>Percentage of total number of issued and outstanding shares</t>
        </is>
      </c>
      <c r="M15" s="4" t="inlineStr">
        <is>
          <t>45.00%</t>
        </is>
      </c>
    </row>
    <row r="16">
      <c r="A16" s="4" t="inlineStr">
        <is>
          <t>Revenues</t>
        </is>
      </c>
      <c r="E16" s="6" t="n">
        <v>63016</v>
      </c>
    </row>
    <row r="17">
      <c r="A17" s="4" t="inlineStr">
        <is>
          <t>Net (loss) income</t>
        </is>
      </c>
      <c r="E17" s="5" t="n">
        <v>11451</v>
      </c>
    </row>
    <row r="18">
      <c r="A18" s="4" t="inlineStr">
        <is>
          <t>Increase (decrease) in revenues</t>
        </is>
      </c>
      <c r="E18" s="5" t="n">
        <v>3422</v>
      </c>
    </row>
    <row r="19">
      <c r="A19" s="4" t="inlineStr">
        <is>
          <t>Increase (decrease) in net income (loss)</t>
        </is>
      </c>
      <c r="E19" s="5" t="n">
        <v>401</v>
      </c>
    </row>
    <row r="20">
      <c r="A20" s="4" t="inlineStr">
        <is>
          <t>Transaction costs</t>
        </is>
      </c>
      <c r="E20" s="5" t="n">
        <v>1359</v>
      </c>
    </row>
    <row r="21">
      <c r="A21" s="4" t="inlineStr">
        <is>
          <t>Smoke Cartel, Inc.</t>
        </is>
      </c>
    </row>
    <row r="22">
      <c r="A22" s="3" t="inlineStr">
        <is>
          <t>Business Combinations</t>
        </is>
      </c>
    </row>
    <row r="23">
      <c r="A23" s="4" t="inlineStr">
        <is>
          <t>Percentage of acquisition</t>
        </is>
      </c>
      <c r="L23" s="4" t="inlineStr">
        <is>
          <t>100.00%</t>
        </is>
      </c>
    </row>
    <row r="24">
      <c r="A24" s="4" t="inlineStr">
        <is>
          <t>Pre-consolidation shares issued | EquityInstruments</t>
        </is>
      </c>
      <c r="L24" s="5" t="n">
        <v>9540754</v>
      </c>
    </row>
    <row r="25">
      <c r="A25" s="4" t="inlineStr">
        <is>
          <t>Post-consolidation shares issued | shares</t>
        </is>
      </c>
      <c r="L25" s="5" t="n">
        <v>636050</v>
      </c>
    </row>
    <row r="26">
      <c r="A26" s="4" t="inlineStr">
        <is>
          <t>Aggregate value of common shares</t>
        </is>
      </c>
      <c r="L26" s="6" t="n">
        <v>8396</v>
      </c>
    </row>
    <row r="27">
      <c r="A27" s="4" t="inlineStr">
        <is>
          <t>Cash consideration</t>
        </is>
      </c>
      <c r="L27" s="5" t="n">
        <v>2512</v>
      </c>
    </row>
    <row r="28">
      <c r="A28" s="4" t="inlineStr">
        <is>
          <t>Contingent consideration</t>
        </is>
      </c>
      <c r="L28" s="6" t="n">
        <v>1319</v>
      </c>
    </row>
    <row r="29">
      <c r="A29" s="4" t="inlineStr">
        <is>
          <t>Loss on contingent consideration</t>
        </is>
      </c>
      <c r="E29" s="5" t="n">
        <v>1671</v>
      </c>
    </row>
    <row r="30">
      <c r="A30" s="4" t="inlineStr">
        <is>
          <t>Revenues</t>
        </is>
      </c>
      <c r="E30" s="5" t="n">
        <v>7535</v>
      </c>
    </row>
    <row r="31">
      <c r="A31" s="4" t="inlineStr">
        <is>
          <t>Net (loss) income</t>
        </is>
      </c>
      <c r="E31" s="5" t="n">
        <v>52</v>
      </c>
    </row>
    <row r="32">
      <c r="A32" s="4" t="inlineStr">
        <is>
          <t>Increase (decrease) in revenues</t>
        </is>
      </c>
      <c r="E32" s="5" t="n">
        <v>5846</v>
      </c>
    </row>
    <row r="33">
      <c r="A33" s="4" t="inlineStr">
        <is>
          <t>Increase (decrease) in net income (loss)</t>
        </is>
      </c>
      <c r="E33" s="5" t="n">
        <v>-743</v>
      </c>
    </row>
    <row r="34">
      <c r="A34" s="4" t="inlineStr">
        <is>
          <t>Transaction costs</t>
        </is>
      </c>
      <c r="E34" s="5" t="n">
        <v>97</v>
      </c>
    </row>
    <row r="35">
      <c r="A35" s="4" t="inlineStr">
        <is>
          <t>2686068 Ontario Inc.</t>
        </is>
      </c>
    </row>
    <row r="36">
      <c r="A36" s="3" t="inlineStr">
        <is>
          <t>Business Combinations</t>
        </is>
      </c>
    </row>
    <row r="37">
      <c r="A37" s="4" t="inlineStr">
        <is>
          <t>Percentage of acquisition</t>
        </is>
      </c>
      <c r="K37" s="4" t="inlineStr">
        <is>
          <t>100.00%</t>
        </is>
      </c>
    </row>
    <row r="38">
      <c r="A38" s="4" t="inlineStr">
        <is>
          <t>Cash consideration</t>
        </is>
      </c>
      <c r="K38" s="6" t="n">
        <v>5980</v>
      </c>
    </row>
    <row r="39">
      <c r="A39" s="4" t="inlineStr">
        <is>
          <t>Revenues</t>
        </is>
      </c>
      <c r="E39" s="5" t="n">
        <v>1117</v>
      </c>
    </row>
    <row r="40">
      <c r="A40" s="4" t="inlineStr">
        <is>
          <t>Net (loss) income</t>
        </is>
      </c>
      <c r="E40" s="5" t="n">
        <v>1407</v>
      </c>
    </row>
    <row r="41">
      <c r="A41" s="4" t="inlineStr">
        <is>
          <t>Increase (decrease) in revenues</t>
        </is>
      </c>
      <c r="E41" s="5" t="n">
        <v>1107</v>
      </c>
    </row>
    <row r="42">
      <c r="A42" s="4" t="inlineStr">
        <is>
          <t>Increase (decrease) in net income (loss)</t>
        </is>
      </c>
      <c r="E42" s="5" t="n">
        <v>123</v>
      </c>
    </row>
    <row r="43">
      <c r="A43" s="4" t="inlineStr">
        <is>
          <t>Fab Nutrition, LLC.</t>
        </is>
      </c>
    </row>
    <row r="44">
      <c r="A44" s="3" t="inlineStr">
        <is>
          <t>Business Combinations</t>
        </is>
      </c>
    </row>
    <row r="45">
      <c r="A45" s="4" t="inlineStr">
        <is>
          <t>Percentage of acquisition</t>
        </is>
      </c>
      <c r="C45" s="4" t="inlineStr">
        <is>
          <t>80.00%</t>
        </is>
      </c>
    </row>
    <row r="46">
      <c r="A46" s="4" t="inlineStr">
        <is>
          <t>Pre-consolidation shares issued | EquityInstruments</t>
        </is>
      </c>
      <c r="C46" s="5" t="n">
        <v>6151915</v>
      </c>
    </row>
    <row r="47">
      <c r="A47" s="4" t="inlineStr">
        <is>
          <t>Post-consolidation shares issued | shares</t>
        </is>
      </c>
      <c r="C47" s="5" t="n">
        <v>410128</v>
      </c>
    </row>
    <row r="48">
      <c r="A48" s="4" t="inlineStr">
        <is>
          <t>Aggregate value of common shares</t>
        </is>
      </c>
      <c r="C48" s="6" t="n">
        <v>3439</v>
      </c>
    </row>
    <row r="49">
      <c r="A49" s="4" t="inlineStr">
        <is>
          <t>Pre-consolidation shares held in escrow | shares</t>
        </is>
      </c>
      <c r="C49" s="5" t="n">
        <v>9679778</v>
      </c>
    </row>
    <row r="50">
      <c r="A50" s="4" t="inlineStr">
        <is>
          <t>Post-consolidation shares held in escrow | shares</t>
        </is>
      </c>
      <c r="C50" s="5" t="n">
        <v>645319</v>
      </c>
    </row>
    <row r="51">
      <c r="A51" s="4" t="inlineStr">
        <is>
          <t>Period for shares to be held in escrow</t>
        </is>
      </c>
      <c r="C51" s="4" t="inlineStr">
        <is>
          <t>24 months</t>
        </is>
      </c>
    </row>
    <row r="52">
      <c r="A52" s="4" t="inlineStr">
        <is>
          <t>Percentage of shares release every six months</t>
        </is>
      </c>
      <c r="C52" s="4" t="inlineStr">
        <is>
          <t>25.00%</t>
        </is>
      </c>
    </row>
    <row r="53">
      <c r="A53" s="4" t="inlineStr">
        <is>
          <t>Cash consideration</t>
        </is>
      </c>
      <c r="C53" s="6" t="n">
        <v>15193</v>
      </c>
    </row>
    <row r="54">
      <c r="A54" s="4" t="inlineStr">
        <is>
          <t>Remaining percentage of the outstanding shares acquired</t>
        </is>
      </c>
      <c r="C54" s="4" t="inlineStr">
        <is>
          <t>20.00%</t>
        </is>
      </c>
    </row>
    <row r="55">
      <c r="A55" s="4" t="inlineStr">
        <is>
          <t>Derivative liability</t>
        </is>
      </c>
      <c r="C55" s="6" t="n">
        <v>3722</v>
      </c>
    </row>
    <row r="56">
      <c r="A56" s="4" t="inlineStr">
        <is>
          <t>Gain (l)oss included in 'Gain (loss) on revaluation of derivative liability'</t>
        </is>
      </c>
      <c r="E56" s="5" t="n">
        <v>1084</v>
      </c>
    </row>
    <row r="57">
      <c r="A57" s="4" t="inlineStr">
        <is>
          <t>Revenues</t>
        </is>
      </c>
      <c r="E57" s="5" t="n">
        <v>4746</v>
      </c>
    </row>
    <row r="58">
      <c r="A58" s="4" t="inlineStr">
        <is>
          <t>Net (loss) income</t>
        </is>
      </c>
      <c r="E58" s="5" t="n">
        <v>640</v>
      </c>
    </row>
    <row r="59">
      <c r="A59" s="4" t="inlineStr">
        <is>
          <t>Increase (decrease) in revenues</t>
        </is>
      </c>
      <c r="E59" s="5" t="n">
        <v>7790</v>
      </c>
    </row>
    <row r="60">
      <c r="A60" s="4" t="inlineStr">
        <is>
          <t>Increase (decrease) in net income (loss)</t>
        </is>
      </c>
      <c r="E60" s="5" t="n">
        <v>-306</v>
      </c>
    </row>
    <row r="61">
      <c r="A61" s="4" t="inlineStr">
        <is>
          <t>Transaction costs</t>
        </is>
      </c>
      <c r="E61" s="5" t="n">
        <v>872</v>
      </c>
    </row>
    <row r="62">
      <c r="A62" s="4" t="inlineStr">
        <is>
          <t>DHC Supply LLC.</t>
        </is>
      </c>
    </row>
    <row r="63">
      <c r="A63" s="3" t="inlineStr">
        <is>
          <t>Business Combinations</t>
        </is>
      </c>
    </row>
    <row r="64">
      <c r="A64" s="4" t="inlineStr">
        <is>
          <t>Percentage of acquisition</t>
        </is>
      </c>
      <c r="J64" s="4" t="inlineStr">
        <is>
          <t>100.00%</t>
        </is>
      </c>
    </row>
    <row r="65">
      <c r="A65" s="4" t="inlineStr">
        <is>
          <t>Pre-consolidation shares issued | EquityInstruments</t>
        </is>
      </c>
      <c r="J65" s="5" t="n">
        <v>12597300</v>
      </c>
    </row>
    <row r="66">
      <c r="A66" s="4" t="inlineStr">
        <is>
          <t>Post-consolidation shares issued | shares</t>
        </is>
      </c>
      <c r="J66" s="5" t="n">
        <v>839820</v>
      </c>
    </row>
    <row r="67">
      <c r="A67" s="4" t="inlineStr">
        <is>
          <t>Aggregate value of common shares</t>
        </is>
      </c>
      <c r="J67" s="6" t="n">
        <v>7767</v>
      </c>
    </row>
    <row r="68">
      <c r="A68" s="4" t="inlineStr">
        <is>
          <t>Cash consideration</t>
        </is>
      </c>
      <c r="J68" s="6" t="n">
        <v>4045</v>
      </c>
    </row>
    <row r="69">
      <c r="A69" s="4" t="inlineStr">
        <is>
          <t>Revenues</t>
        </is>
      </c>
      <c r="E69" s="5" t="n">
        <v>3399</v>
      </c>
    </row>
    <row r="70">
      <c r="A70" s="4" t="inlineStr">
        <is>
          <t>Net (loss) income</t>
        </is>
      </c>
      <c r="E70" s="5" t="n">
        <v>14</v>
      </c>
    </row>
    <row r="71">
      <c r="A71" s="4" t="inlineStr">
        <is>
          <t>Increase (decrease) in revenues</t>
        </is>
      </c>
      <c r="E71" s="5" t="n">
        <v>7513</v>
      </c>
    </row>
    <row r="72">
      <c r="A72" s="4" t="inlineStr">
        <is>
          <t>Increase (decrease) in net income (loss)</t>
        </is>
      </c>
      <c r="E72" s="5" t="n">
        <v>301</v>
      </c>
    </row>
    <row r="73">
      <c r="A73" s="4" t="inlineStr">
        <is>
          <t>102105699 Saskatchewan Ltd.</t>
        </is>
      </c>
    </row>
    <row r="74">
      <c r="A74" s="3" t="inlineStr">
        <is>
          <t>Business Combinations</t>
        </is>
      </c>
    </row>
    <row r="75">
      <c r="A75" s="4" t="inlineStr">
        <is>
          <t>Percentage of acquisition</t>
        </is>
      </c>
      <c r="I75" s="4" t="inlineStr">
        <is>
          <t>100.00%</t>
        </is>
      </c>
    </row>
    <row r="76">
      <c r="A76" s="4" t="inlineStr">
        <is>
          <t>Post-consolidation shares issued | shares</t>
        </is>
      </c>
      <c r="I76" s="5" t="n">
        <v>254518</v>
      </c>
    </row>
    <row r="77">
      <c r="A77" s="4" t="inlineStr">
        <is>
          <t>Aggregate value of common shares</t>
        </is>
      </c>
      <c r="I77" s="6" t="n">
        <v>2018</v>
      </c>
    </row>
    <row r="78">
      <c r="A78" s="4" t="inlineStr">
        <is>
          <t>Cash consideration</t>
        </is>
      </c>
      <c r="I78" s="6" t="n">
        <v>698</v>
      </c>
    </row>
    <row r="79">
      <c r="A79" s="4" t="inlineStr">
        <is>
          <t>Revenues</t>
        </is>
      </c>
      <c r="E79" s="5" t="n">
        <v>90</v>
      </c>
    </row>
    <row r="80">
      <c r="A80" s="4" t="inlineStr">
        <is>
          <t>Net (loss) income</t>
        </is>
      </c>
      <c r="E80" s="5" t="n">
        <v>83</v>
      </c>
    </row>
    <row r="81">
      <c r="A81" s="4" t="inlineStr">
        <is>
          <t>Increase (decrease) in revenues</t>
        </is>
      </c>
      <c r="E81" s="5" t="n">
        <v>254</v>
      </c>
    </row>
    <row r="82">
      <c r="A82" s="4" t="inlineStr">
        <is>
          <t>Increase (decrease) in net income (loss)</t>
        </is>
      </c>
      <c r="E82" s="5" t="n">
        <v>72</v>
      </c>
    </row>
    <row r="83">
      <c r="A83" s="4" t="inlineStr">
        <is>
          <t>DS Distribution</t>
        </is>
      </c>
    </row>
    <row r="84">
      <c r="A84" s="3" t="inlineStr">
        <is>
          <t>Business Combinations</t>
        </is>
      </c>
    </row>
    <row r="85">
      <c r="A85" s="4" t="inlineStr">
        <is>
          <t>Percentage of acquisition</t>
        </is>
      </c>
      <c r="H85" s="4" t="inlineStr">
        <is>
          <t>100.00%</t>
        </is>
      </c>
    </row>
    <row r="86">
      <c r="A86" s="4" t="inlineStr">
        <is>
          <t>Post-consolidation shares issued | shares</t>
        </is>
      </c>
      <c r="H86" s="5" t="n">
        <v>612087</v>
      </c>
    </row>
    <row r="87">
      <c r="A87" s="4" t="inlineStr">
        <is>
          <t>Aggregate value of common shares</t>
        </is>
      </c>
      <c r="H87" s="6" t="n">
        <v>5013</v>
      </c>
    </row>
    <row r="88">
      <c r="A88" s="4" t="inlineStr">
        <is>
          <t>Revenues</t>
        </is>
      </c>
      <c r="E88" s="5" t="n">
        <v>380</v>
      </c>
    </row>
    <row r="89">
      <c r="A89" s="4" t="inlineStr">
        <is>
          <t>Net (loss) income</t>
        </is>
      </c>
      <c r="E89" s="5" t="n">
        <v>117</v>
      </c>
    </row>
    <row r="90">
      <c r="A90" s="4" t="inlineStr">
        <is>
          <t>Increase (decrease) in revenues</t>
        </is>
      </c>
      <c r="E90" s="5" t="n">
        <v>6473</v>
      </c>
    </row>
    <row r="91">
      <c r="A91" s="4" t="inlineStr">
        <is>
          <t>Increase (decrease) in net income (loss)</t>
        </is>
      </c>
      <c r="E91" s="5" t="n">
        <v>311</v>
      </c>
    </row>
    <row r="92">
      <c r="A92" s="4" t="inlineStr">
        <is>
          <t>Blessed CBD</t>
        </is>
      </c>
    </row>
    <row r="93">
      <c r="A93" s="3" t="inlineStr">
        <is>
          <t>Business Combinations</t>
        </is>
      </c>
    </row>
    <row r="94">
      <c r="A94" s="4" t="inlineStr">
        <is>
          <t>Percentage of acquisition</t>
        </is>
      </c>
      <c r="B94" s="4" t="inlineStr">
        <is>
          <t>80.00%</t>
        </is>
      </c>
    </row>
    <row r="95">
      <c r="A95" s="4" t="inlineStr">
        <is>
          <t>Post-consolidation shares issued | shares</t>
        </is>
      </c>
      <c r="B95" s="5" t="n">
        <v>607064</v>
      </c>
    </row>
    <row r="96">
      <c r="A96" s="4" t="inlineStr">
        <is>
          <t>Aggregate value of common shares</t>
        </is>
      </c>
      <c r="B96" s="6" t="n">
        <v>4432</v>
      </c>
    </row>
    <row r="97">
      <c r="A97" s="4" t="inlineStr">
        <is>
          <t>Post-consolidation shares held in escrow | shares</t>
        </is>
      </c>
      <c r="B97" s="5" t="n">
        <v>529487</v>
      </c>
    </row>
    <row r="98">
      <c r="A98" s="4" t="inlineStr">
        <is>
          <t>Period for shares to be held in escrow</t>
        </is>
      </c>
      <c r="B98" s="4" t="inlineStr">
        <is>
          <t>24 months</t>
        </is>
      </c>
    </row>
    <row r="99">
      <c r="A99" s="4" t="inlineStr">
        <is>
          <t>Percentage of shares release every six months</t>
        </is>
      </c>
      <c r="B99" s="4" t="inlineStr">
        <is>
          <t>50.00%</t>
        </is>
      </c>
    </row>
    <row r="100">
      <c r="A100" s="4" t="inlineStr">
        <is>
          <t>Cash consideration</t>
        </is>
      </c>
      <c r="B100" s="6" t="n">
        <v>7165</v>
      </c>
    </row>
    <row r="101">
      <c r="A101" s="4" t="inlineStr">
        <is>
          <t>Remaining percentage of the outstanding shares acquired</t>
        </is>
      </c>
      <c r="B101" s="4" t="inlineStr">
        <is>
          <t>20.00%</t>
        </is>
      </c>
    </row>
    <row r="102">
      <c r="A102" s="4" t="inlineStr">
        <is>
          <t>Derivative liability</t>
        </is>
      </c>
      <c r="B102" s="6" t="n">
        <v>4323</v>
      </c>
    </row>
    <row r="103">
      <c r="A103" s="4" t="inlineStr">
        <is>
          <t>Risk free interest rate</t>
        </is>
      </c>
      <c r="B103" s="4" t="inlineStr">
        <is>
          <t>7.50%</t>
        </is>
      </c>
    </row>
    <row r="104">
      <c r="A104" s="4" t="inlineStr">
        <is>
          <t>Gain (l)oss included in 'Gain (loss) on revaluation of derivative liability'</t>
        </is>
      </c>
      <c r="B104" s="6" t="n">
        <v>9</v>
      </c>
    </row>
    <row r="105">
      <c r="A105" s="4" t="inlineStr">
        <is>
          <t>Revenues</t>
        </is>
      </c>
      <c r="E105" s="5" t="n">
        <v>296</v>
      </c>
    </row>
    <row r="106">
      <c r="A106" s="4" t="inlineStr">
        <is>
          <t>Net (loss) income</t>
        </is>
      </c>
      <c r="E106" s="5" t="n">
        <v>130</v>
      </c>
    </row>
    <row r="107">
      <c r="A107" s="4" t="inlineStr">
        <is>
          <t>Increase (decrease) in revenues</t>
        </is>
      </c>
      <c r="E107" s="5" t="n">
        <v>10083</v>
      </c>
    </row>
    <row r="108">
      <c r="A108" s="4" t="inlineStr">
        <is>
          <t>Increase (decrease) in net income (loss)</t>
        </is>
      </c>
      <c r="E108" s="5" t="n">
        <v>-2382</v>
      </c>
    </row>
    <row r="109">
      <c r="A109" s="4" t="inlineStr">
        <is>
          <t>Transaction costs</t>
        </is>
      </c>
      <c r="E109" s="6" t="n">
        <v>360</v>
      </c>
    </row>
    <row r="110">
      <c r="A110" s="4" t="inlineStr">
        <is>
          <t>Working capital adjustment</t>
        </is>
      </c>
      <c r="B110" s="6" t="n">
        <v>1086</v>
      </c>
    </row>
    <row r="111">
      <c r="A111" s="4" t="inlineStr">
        <is>
          <t>Saturninus Partners</t>
        </is>
      </c>
    </row>
    <row r="112">
      <c r="A112" s="3" t="inlineStr">
        <is>
          <t>Business Combinations</t>
        </is>
      </c>
    </row>
    <row r="113">
      <c r="A113" s="4" t="inlineStr">
        <is>
          <t>Percentage of acquisition</t>
        </is>
      </c>
      <c r="D113" s="4" t="inlineStr">
        <is>
          <t>50.00%</t>
        </is>
      </c>
    </row>
    <row r="114">
      <c r="A114" s="4" t="inlineStr">
        <is>
          <t>Pre-consolidation shares issued | EquityInstruments</t>
        </is>
      </c>
      <c r="D114" s="5" t="n">
        <v>5319149</v>
      </c>
    </row>
    <row r="115">
      <c r="A115" s="4" t="inlineStr">
        <is>
          <t>Contingent consideration</t>
        </is>
      </c>
      <c r="D115" s="6" t="n">
        <v>108</v>
      </c>
    </row>
    <row r="116">
      <c r="A116" s="4" t="inlineStr">
        <is>
          <t>Expected payment</t>
        </is>
      </c>
      <c r="D116" s="6" t="n">
        <v>176</v>
      </c>
    </row>
    <row r="117">
      <c r="A117" s="4" t="inlineStr">
        <is>
          <t>Warrants to purchase shares | shares</t>
        </is>
      </c>
      <c r="D117" s="5" t="n">
        <v>3750000</v>
      </c>
    </row>
    <row r="118">
      <c r="A118" s="4" t="inlineStr">
        <is>
          <t>Number of securities into which the warrant or right may be converted | shares</t>
        </is>
      </c>
      <c r="D118" s="5" t="n">
        <v>1</v>
      </c>
    </row>
    <row r="119">
      <c r="A119" s="4" t="inlineStr">
        <is>
          <t>Warrants exercise price | $ / shares</t>
        </is>
      </c>
      <c r="D119" s="7" t="n">
        <v>0.4</v>
      </c>
    </row>
    <row r="120">
      <c r="A120" s="4" t="inlineStr">
        <is>
          <t>Warrants term</t>
        </is>
      </c>
      <c r="D120" s="4" t="inlineStr">
        <is>
          <t>2 years</t>
        </is>
      </c>
    </row>
    <row r="121">
      <c r="A121" s="4" t="inlineStr">
        <is>
          <t>After-tax discount rate</t>
        </is>
      </c>
      <c r="D121" s="4" t="inlineStr">
        <is>
          <t>22.00%</t>
        </is>
      </c>
    </row>
    <row r="122">
      <c r="A122" s="4" t="inlineStr">
        <is>
          <t>Percentage of royalty receivable</t>
        </is>
      </c>
      <c r="D122" s="4" t="inlineStr">
        <is>
          <t>1.00%</t>
        </is>
      </c>
    </row>
    <row r="123">
      <c r="A123" s="4" t="inlineStr">
        <is>
          <t>Average growth rate used to forecast revenue</t>
        </is>
      </c>
      <c r="D123" s="4" t="inlineStr">
        <is>
          <t>1.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CAD ($) $ in Thousands</t>
        </is>
      </c>
      <c r="B1" s="2" t="inlineStr">
        <is>
          <t>12 Months Ended</t>
        </is>
      </c>
    </row>
    <row r="2">
      <c r="B2" s="2" t="inlineStr">
        <is>
          <t>Oct. 31, 2021</t>
        </is>
      </c>
      <c r="C2" s="2" t="inlineStr">
        <is>
          <t>Oct. 31, 2020</t>
        </is>
      </c>
    </row>
    <row r="3">
      <c r="A3" s="3" t="inlineStr">
        <is>
          <t>Disclosure of disaggregation of revenue from contracts with customers [line items]</t>
        </is>
      </c>
    </row>
    <row r="4">
      <c r="A4" s="4" t="inlineStr">
        <is>
          <t>Total revenue</t>
        </is>
      </c>
      <c r="B4" s="6" t="n">
        <v>181123</v>
      </c>
      <c r="C4" s="6" t="n">
        <v>83265</v>
      </c>
    </row>
    <row r="5">
      <c r="A5" s="4" t="inlineStr">
        <is>
          <t>Total Revenue</t>
        </is>
      </c>
      <c r="B5" s="5" t="n">
        <v>181123</v>
      </c>
      <c r="C5" s="5" t="n">
        <v>83265</v>
      </c>
    </row>
    <row r="6">
      <c r="A6" s="4" t="inlineStr">
        <is>
          <t>Transferred at a point in time</t>
        </is>
      </c>
    </row>
    <row r="7">
      <c r="A7" s="3" t="inlineStr">
        <is>
          <t>Disclosure of disaggregation of revenue from contracts with customers [line items]</t>
        </is>
      </c>
    </row>
    <row r="8">
      <c r="A8" s="4" t="inlineStr">
        <is>
          <t>Total Revenue</t>
        </is>
      </c>
      <c r="B8" s="5" t="n">
        <v>181123</v>
      </c>
      <c r="C8" s="5" t="n">
        <v>83265</v>
      </c>
    </row>
    <row r="9">
      <c r="A9" s="4" t="inlineStr">
        <is>
          <t>Cannabis and CBD</t>
        </is>
      </c>
    </row>
    <row r="10">
      <c r="A10" s="3" t="inlineStr">
        <is>
          <t>Disclosure of disaggregation of revenue from contracts with customers [line items]</t>
        </is>
      </c>
    </row>
    <row r="11">
      <c r="A11" s="4" t="inlineStr">
        <is>
          <t>Total revenue</t>
        </is>
      </c>
      <c r="B11" s="5" t="n">
        <v>132788</v>
      </c>
      <c r="C11" s="5" t="n">
        <v>58320</v>
      </c>
    </row>
    <row r="12">
      <c r="A12" s="4" t="inlineStr">
        <is>
          <t>Consumption accessories</t>
        </is>
      </c>
    </row>
    <row r="13">
      <c r="A13" s="3" t="inlineStr">
        <is>
          <t>Disclosure of disaggregation of revenue from contracts with customers [line items]</t>
        </is>
      </c>
    </row>
    <row r="14">
      <c r="A14" s="4" t="inlineStr">
        <is>
          <t>Total revenue</t>
        </is>
      </c>
      <c r="B14" s="5" t="n">
        <v>33937</v>
      </c>
      <c r="C14" s="5" t="n">
        <v>21095</v>
      </c>
    </row>
    <row r="15">
      <c r="A15" s="4" t="inlineStr">
        <is>
          <t>Data analytics services</t>
        </is>
      </c>
    </row>
    <row r="16">
      <c r="A16" s="3" t="inlineStr">
        <is>
          <t>Disclosure of disaggregation of revenue from contracts with customers [line items]</t>
        </is>
      </c>
    </row>
    <row r="17">
      <c r="A17" s="4" t="inlineStr">
        <is>
          <t>Total revenue</t>
        </is>
      </c>
      <c r="B17" s="5" t="n">
        <v>12202</v>
      </c>
      <c r="C17" s="5" t="n">
        <v>2185</v>
      </c>
    </row>
    <row r="18">
      <c r="A18" s="4" t="inlineStr">
        <is>
          <t>Other revenue</t>
        </is>
      </c>
    </row>
    <row r="19">
      <c r="A19" s="3" t="inlineStr">
        <is>
          <t>Disclosure of disaggregation of revenue from contracts with customers [line items]</t>
        </is>
      </c>
    </row>
    <row r="20">
      <c r="A20" s="4" t="inlineStr">
        <is>
          <t>Total revenue</t>
        </is>
      </c>
      <c r="B20" s="5" t="n">
        <v>2196</v>
      </c>
      <c r="C20" s="5" t="n">
        <v>1665</v>
      </c>
    </row>
    <row r="21">
      <c r="A21" s="4" t="inlineStr">
        <is>
          <t>Canada</t>
        </is>
      </c>
    </row>
    <row r="22">
      <c r="A22" s="3" t="inlineStr">
        <is>
          <t>Disclosure of disaggregation of revenue from contracts with customers [line items]</t>
        </is>
      </c>
    </row>
    <row r="23">
      <c r="A23" s="4" t="inlineStr">
        <is>
          <t>Total revenue</t>
        </is>
      </c>
      <c r="B23" s="5" t="n">
        <v>150469</v>
      </c>
      <c r="C23" s="5" t="n">
        <v>68375</v>
      </c>
    </row>
    <row r="24">
      <c r="A24" s="4" t="inlineStr">
        <is>
          <t>Total Revenue</t>
        </is>
      </c>
      <c r="B24" s="5" t="n">
        <v>150469</v>
      </c>
      <c r="C24" s="5" t="n">
        <v>72690</v>
      </c>
    </row>
    <row r="25">
      <c r="A25" s="4" t="inlineStr">
        <is>
          <t>USA</t>
        </is>
      </c>
    </row>
    <row r="26">
      <c r="A26" s="3" t="inlineStr">
        <is>
          <t>Disclosure of disaggregation of revenue from contracts with customers [line items]</t>
        </is>
      </c>
    </row>
    <row r="27">
      <c r="A27" s="4" t="inlineStr">
        <is>
          <t>Total revenue</t>
        </is>
      </c>
      <c r="B27" s="5" t="n">
        <v>29734</v>
      </c>
      <c r="C27" s="5" t="n">
        <v>14255</v>
      </c>
    </row>
    <row r="28">
      <c r="A28" s="4" t="inlineStr">
        <is>
          <t>Total Revenue</t>
        </is>
      </c>
      <c r="B28" s="5" t="n">
        <v>19947</v>
      </c>
    </row>
    <row r="29">
      <c r="A29" s="4" t="inlineStr">
        <is>
          <t>International</t>
        </is>
      </c>
    </row>
    <row r="30">
      <c r="A30" s="3" t="inlineStr">
        <is>
          <t>Disclosure of disaggregation of revenue from contracts with customers [line items]</t>
        </is>
      </c>
    </row>
    <row r="31">
      <c r="A31" s="4" t="inlineStr">
        <is>
          <t>Total revenue</t>
        </is>
      </c>
      <c r="B31" s="5" t="n">
        <v>920</v>
      </c>
      <c r="C31" s="5" t="n">
        <v>635</v>
      </c>
    </row>
    <row r="32">
      <c r="A32" s="4" t="inlineStr">
        <is>
          <t>Retail</t>
        </is>
      </c>
    </row>
    <row r="33">
      <c r="A33" s="3" t="inlineStr">
        <is>
          <t>Disclosure of disaggregation of revenue from contracts with customers [line items]</t>
        </is>
      </c>
    </row>
    <row r="34">
      <c r="A34" s="4" t="inlineStr">
        <is>
          <t>Total revenue</t>
        </is>
      </c>
      <c r="B34" s="5" t="n">
        <v>173845</v>
      </c>
      <c r="C34" s="5" t="n">
        <v>74981</v>
      </c>
    </row>
    <row r="35">
      <c r="A35" s="4" t="inlineStr">
        <is>
          <t>Total Revenue</t>
        </is>
      </c>
      <c r="B35" s="5" t="n">
        <v>173845</v>
      </c>
      <c r="C35" s="5" t="n">
        <v>74981</v>
      </c>
    </row>
    <row r="36">
      <c r="A36" s="4" t="inlineStr">
        <is>
          <t>Retail | Transferred at a point in time</t>
        </is>
      </c>
    </row>
    <row r="37">
      <c r="A37" s="3" t="inlineStr">
        <is>
          <t>Disclosure of disaggregation of revenue from contracts with customers [line items]</t>
        </is>
      </c>
    </row>
    <row r="38">
      <c r="A38" s="4" t="inlineStr">
        <is>
          <t>Total Revenue</t>
        </is>
      </c>
      <c r="B38" s="5" t="n">
        <v>173845</v>
      </c>
      <c r="C38" s="5" t="n">
        <v>74981</v>
      </c>
    </row>
    <row r="39">
      <c r="A39" s="4" t="inlineStr">
        <is>
          <t>Retail | Cannabis and CBD</t>
        </is>
      </c>
    </row>
    <row r="40">
      <c r="A40" s="3" t="inlineStr">
        <is>
          <t>Disclosure of disaggregation of revenue from contracts with customers [line items]</t>
        </is>
      </c>
    </row>
    <row r="41">
      <c r="A41" s="4" t="inlineStr">
        <is>
          <t>Total revenue</t>
        </is>
      </c>
      <c r="B41" s="5" t="n">
        <v>132788</v>
      </c>
      <c r="C41" s="5" t="n">
        <v>58320</v>
      </c>
    </row>
    <row r="42">
      <c r="A42" s="4" t="inlineStr">
        <is>
          <t>Retail | Consumption accessories</t>
        </is>
      </c>
    </row>
    <row r="43">
      <c r="A43" s="3" t="inlineStr">
        <is>
          <t>Disclosure of disaggregation of revenue from contracts with customers [line items]</t>
        </is>
      </c>
    </row>
    <row r="44">
      <c r="A44" s="4" t="inlineStr">
        <is>
          <t>Total revenue</t>
        </is>
      </c>
      <c r="B44" s="5" t="n">
        <v>26798</v>
      </c>
      <c r="C44" s="5" t="n">
        <v>13554</v>
      </c>
    </row>
    <row r="45">
      <c r="A45" s="4" t="inlineStr">
        <is>
          <t>Retail | Data analytics services</t>
        </is>
      </c>
    </row>
    <row r="46">
      <c r="A46" s="3" t="inlineStr">
        <is>
          <t>Disclosure of disaggregation of revenue from contracts with customers [line items]</t>
        </is>
      </c>
    </row>
    <row r="47">
      <c r="A47" s="4" t="inlineStr">
        <is>
          <t>Total revenue</t>
        </is>
      </c>
      <c r="B47" s="5" t="n">
        <v>12202</v>
      </c>
      <c r="C47" s="5" t="n">
        <v>2185</v>
      </c>
    </row>
    <row r="48">
      <c r="A48" s="4" t="inlineStr">
        <is>
          <t>Retail | Other revenue</t>
        </is>
      </c>
    </row>
    <row r="49">
      <c r="A49" s="3" t="inlineStr">
        <is>
          <t>Disclosure of disaggregation of revenue from contracts with customers [line items]</t>
        </is>
      </c>
    </row>
    <row r="50">
      <c r="A50" s="4" t="inlineStr">
        <is>
          <t>Total revenue</t>
        </is>
      </c>
      <c r="B50" s="5" t="n">
        <v>2057</v>
      </c>
      <c r="C50" s="5" t="n">
        <v>922</v>
      </c>
    </row>
    <row r="51">
      <c r="A51" s="4" t="inlineStr">
        <is>
          <t>Retail | Canada</t>
        </is>
      </c>
    </row>
    <row r="52">
      <c r="A52" s="3" t="inlineStr">
        <is>
          <t>Disclosure of disaggregation of revenue from contracts with customers [line items]</t>
        </is>
      </c>
    </row>
    <row r="53">
      <c r="A53" s="4" t="inlineStr">
        <is>
          <t>Total revenue</t>
        </is>
      </c>
      <c r="B53" s="5" t="n">
        <v>147080</v>
      </c>
      <c r="C53" s="5" t="n">
        <v>64406</v>
      </c>
    </row>
    <row r="54">
      <c r="A54" s="4" t="inlineStr">
        <is>
          <t>Retail | USA</t>
        </is>
      </c>
    </row>
    <row r="55">
      <c r="A55" s="3" t="inlineStr">
        <is>
          <t>Disclosure of disaggregation of revenue from contracts with customers [line items]</t>
        </is>
      </c>
    </row>
    <row r="56">
      <c r="A56" s="4" t="inlineStr">
        <is>
          <t>Total revenue</t>
        </is>
      </c>
      <c r="B56" s="5" t="n">
        <v>25845</v>
      </c>
      <c r="C56" s="5" t="n">
        <v>9940</v>
      </c>
    </row>
    <row r="57">
      <c r="A57" s="4" t="inlineStr">
        <is>
          <t>Retail | International</t>
        </is>
      </c>
    </row>
    <row r="58">
      <c r="A58" s="3" t="inlineStr">
        <is>
          <t>Disclosure of disaggregation of revenue from contracts with customers [line items]</t>
        </is>
      </c>
    </row>
    <row r="59">
      <c r="A59" s="4" t="inlineStr">
        <is>
          <t>Total revenue</t>
        </is>
      </c>
      <c r="B59" s="5" t="n">
        <v>920</v>
      </c>
      <c r="C59" s="5" t="n">
        <v>635</v>
      </c>
    </row>
    <row r="60">
      <c r="A60" s="4" t="inlineStr">
        <is>
          <t>Wholesale</t>
        </is>
      </c>
    </row>
    <row r="61">
      <c r="A61" s="3" t="inlineStr">
        <is>
          <t>Disclosure of disaggregation of revenue from contracts with customers [line items]</t>
        </is>
      </c>
    </row>
    <row r="62">
      <c r="A62" s="4" t="inlineStr">
        <is>
          <t>Total revenue</t>
        </is>
      </c>
      <c r="B62" s="5" t="n">
        <v>7191</v>
      </c>
      <c r="C62" s="5" t="n">
        <v>7911</v>
      </c>
    </row>
    <row r="63">
      <c r="A63" s="4" t="inlineStr">
        <is>
          <t>Total Revenue</t>
        </is>
      </c>
      <c r="B63" s="5" t="n">
        <v>7191</v>
      </c>
      <c r="C63" s="5" t="n">
        <v>7911</v>
      </c>
    </row>
    <row r="64">
      <c r="A64" s="4" t="inlineStr">
        <is>
          <t>Wholesale | Transferred at a point in time</t>
        </is>
      </c>
    </row>
    <row r="65">
      <c r="A65" s="3" t="inlineStr">
        <is>
          <t>Disclosure of disaggregation of revenue from contracts with customers [line items]</t>
        </is>
      </c>
    </row>
    <row r="66">
      <c r="A66" s="4" t="inlineStr">
        <is>
          <t>Total Revenue</t>
        </is>
      </c>
      <c r="B66" s="5" t="n">
        <v>7191</v>
      </c>
      <c r="C66" s="5" t="n">
        <v>7911</v>
      </c>
    </row>
    <row r="67">
      <c r="A67" s="4" t="inlineStr">
        <is>
          <t>Wholesale | Consumption accessories</t>
        </is>
      </c>
    </row>
    <row r="68">
      <c r="A68" s="3" t="inlineStr">
        <is>
          <t>Disclosure of disaggregation of revenue from contracts with customers [line items]</t>
        </is>
      </c>
    </row>
    <row r="69">
      <c r="A69" s="4" t="inlineStr">
        <is>
          <t>Total revenue</t>
        </is>
      </c>
      <c r="B69" s="5" t="n">
        <v>7139</v>
      </c>
      <c r="C69" s="5" t="n">
        <v>7541</v>
      </c>
    </row>
    <row r="70">
      <c r="A70" s="4" t="inlineStr">
        <is>
          <t>Wholesale | Other revenue</t>
        </is>
      </c>
    </row>
    <row r="71">
      <c r="A71" s="3" t="inlineStr">
        <is>
          <t>Disclosure of disaggregation of revenue from contracts with customers [line items]</t>
        </is>
      </c>
    </row>
    <row r="72">
      <c r="A72" s="4" t="inlineStr">
        <is>
          <t>Total revenue</t>
        </is>
      </c>
      <c r="B72" s="5" t="n">
        <v>52</v>
      </c>
      <c r="C72" s="5" t="n">
        <v>370</v>
      </c>
    </row>
    <row r="73">
      <c r="A73" s="4" t="inlineStr">
        <is>
          <t>Wholesale | Canada</t>
        </is>
      </c>
    </row>
    <row r="74">
      <c r="A74" s="3" t="inlineStr">
        <is>
          <t>Disclosure of disaggregation of revenue from contracts with customers [line items]</t>
        </is>
      </c>
    </row>
    <row r="75">
      <c r="A75" s="4" t="inlineStr">
        <is>
          <t>Total revenue</t>
        </is>
      </c>
      <c r="B75" s="5" t="n">
        <v>3302</v>
      </c>
      <c r="C75" s="5" t="n">
        <v>3596</v>
      </c>
    </row>
    <row r="76">
      <c r="A76" s="4" t="inlineStr">
        <is>
          <t>Wholesale | USA</t>
        </is>
      </c>
    </row>
    <row r="77">
      <c r="A77" s="3" t="inlineStr">
        <is>
          <t>Disclosure of disaggregation of revenue from contracts with customers [line items]</t>
        </is>
      </c>
    </row>
    <row r="78">
      <c r="A78" s="4" t="inlineStr">
        <is>
          <t>Total revenue</t>
        </is>
      </c>
      <c r="B78" s="5" t="n">
        <v>3889</v>
      </c>
      <c r="C78" s="5" t="n">
        <v>4315</v>
      </c>
    </row>
    <row r="79">
      <c r="A79" s="4" t="inlineStr">
        <is>
          <t>Corporate</t>
        </is>
      </c>
    </row>
    <row r="80">
      <c r="A80" s="3" t="inlineStr">
        <is>
          <t>Disclosure of disaggregation of revenue from contracts with customers [line items]</t>
        </is>
      </c>
    </row>
    <row r="81">
      <c r="A81" s="4" t="inlineStr">
        <is>
          <t>Total revenue</t>
        </is>
      </c>
      <c r="B81" s="5" t="n">
        <v>87</v>
      </c>
      <c r="C81" s="5" t="n">
        <v>373</v>
      </c>
    </row>
    <row r="82">
      <c r="A82" s="4" t="inlineStr">
        <is>
          <t>Total Revenue</t>
        </is>
      </c>
      <c r="B82" s="5" t="n">
        <v>87</v>
      </c>
      <c r="C82" s="5" t="n">
        <v>373</v>
      </c>
    </row>
    <row r="83">
      <c r="A83" s="4" t="inlineStr">
        <is>
          <t>Corporate | Transferred at a point in time</t>
        </is>
      </c>
    </row>
    <row r="84">
      <c r="A84" s="3" t="inlineStr">
        <is>
          <t>Disclosure of disaggregation of revenue from contracts with customers [line items]</t>
        </is>
      </c>
    </row>
    <row r="85">
      <c r="A85" s="4" t="inlineStr">
        <is>
          <t>Total Revenue</t>
        </is>
      </c>
      <c r="B85" s="5" t="n">
        <v>87</v>
      </c>
      <c r="C85" s="5" t="n">
        <v>373</v>
      </c>
    </row>
    <row r="86">
      <c r="A86" s="4" t="inlineStr">
        <is>
          <t>Corporate | Other revenue</t>
        </is>
      </c>
    </row>
    <row r="87">
      <c r="A87" s="3" t="inlineStr">
        <is>
          <t>Disclosure of disaggregation of revenue from contracts with customers [line items]</t>
        </is>
      </c>
    </row>
    <row r="88">
      <c r="A88" s="4" t="inlineStr">
        <is>
          <t>Total revenue</t>
        </is>
      </c>
      <c r="B88" s="5" t="n">
        <v>87</v>
      </c>
      <c r="C88" s="5" t="n">
        <v>373</v>
      </c>
    </row>
    <row r="89">
      <c r="A89" s="4" t="inlineStr">
        <is>
          <t>Corporate | Canada</t>
        </is>
      </c>
    </row>
    <row r="90">
      <c r="A90" s="3" t="inlineStr">
        <is>
          <t>Disclosure of disaggregation of revenue from contracts with customers [line items]</t>
        </is>
      </c>
    </row>
    <row r="91">
      <c r="A91" s="4" t="inlineStr">
        <is>
          <t>Total revenue</t>
        </is>
      </c>
      <c r="B91" s="6" t="n">
        <v>87</v>
      </c>
      <c r="C91" s="6" t="n">
        <v>3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st and accumulated depreciation (Details) - CAD ($) $ in Thousands</t>
        </is>
      </c>
      <c r="B1" s="2" t="inlineStr">
        <is>
          <t>12 Months Ended</t>
        </is>
      </c>
    </row>
    <row r="2">
      <c r="B2" s="2" t="inlineStr">
        <is>
          <t>Oct. 31, 2021</t>
        </is>
      </c>
      <c r="C2" s="2" t="inlineStr">
        <is>
          <t>Oct. 31, 2020</t>
        </is>
      </c>
    </row>
    <row r="3">
      <c r="A3" s="3" t="inlineStr">
        <is>
          <t>Disclosure of detailed information about property, plant and equipment [line items]</t>
        </is>
      </c>
    </row>
    <row r="4">
      <c r="A4" s="4" t="inlineStr">
        <is>
          <t>Beginning Balance</t>
        </is>
      </c>
      <c r="B4" s="6" t="n">
        <v>13085</v>
      </c>
    </row>
    <row r="5">
      <c r="A5" s="4" t="inlineStr">
        <is>
          <t>Ending Balance</t>
        </is>
      </c>
      <c r="B5" s="5" t="n">
        <v>24756</v>
      </c>
      <c r="C5" s="6" t="n">
        <v>13085</v>
      </c>
    </row>
    <row r="6">
      <c r="A6" s="4" t="inlineStr">
        <is>
          <t>Leasehold improvements</t>
        </is>
      </c>
    </row>
    <row r="7">
      <c r="A7" s="3" t="inlineStr">
        <is>
          <t>Disclosure of detailed information about property, plant and equipment [line items]</t>
        </is>
      </c>
    </row>
    <row r="8">
      <c r="A8" s="4" t="inlineStr">
        <is>
          <t>Beginning Balance</t>
        </is>
      </c>
      <c r="B8" s="5" t="n">
        <v>16725</v>
      </c>
      <c r="C8" s="5" t="n">
        <v>13924</v>
      </c>
    </row>
    <row r="9">
      <c r="A9" s="4" t="inlineStr">
        <is>
          <t>Additions</t>
        </is>
      </c>
      <c r="B9" s="5" t="n">
        <v>10563</v>
      </c>
      <c r="C9" s="5" t="n">
        <v>2295</v>
      </c>
    </row>
    <row r="10">
      <c r="A10" s="4" t="inlineStr">
        <is>
          <t>Additions from business combinations</t>
        </is>
      </c>
      <c r="B10" s="5" t="n">
        <v>7378</v>
      </c>
      <c r="C10" s="5" t="n">
        <v>1211</v>
      </c>
    </row>
    <row r="11">
      <c r="A11" s="4" t="inlineStr">
        <is>
          <t>Disposals</t>
        </is>
      </c>
      <c r="B11" s="5" t="n">
        <v>-1377</v>
      </c>
    </row>
    <row r="12">
      <c r="A12" s="4" t="inlineStr">
        <is>
          <t>Impairment loss</t>
        </is>
      </c>
      <c r="B12" s="5" t="n">
        <v>-133</v>
      </c>
      <c r="C12" s="5" t="n">
        <v>-705</v>
      </c>
    </row>
    <row r="13">
      <c r="A13" s="4" t="inlineStr">
        <is>
          <t>Foreign currency translation</t>
        </is>
      </c>
      <c r="B13" s="5" t="n">
        <v>-16</v>
      </c>
    </row>
    <row r="14">
      <c r="A14" s="4" t="inlineStr">
        <is>
          <t>Ending Balance</t>
        </is>
      </c>
      <c r="B14" s="5" t="n">
        <v>33140</v>
      </c>
      <c r="C14" s="5" t="n">
        <v>16725</v>
      </c>
    </row>
    <row r="15">
      <c r="A15" s="4" t="inlineStr">
        <is>
          <t>Accumulated depreciation</t>
        </is>
      </c>
    </row>
    <row r="16">
      <c r="A16" s="3" t="inlineStr">
        <is>
          <t>Disclosure of detailed information about property, plant and equipment [line items]</t>
        </is>
      </c>
    </row>
    <row r="17">
      <c r="A17" s="4" t="inlineStr">
        <is>
          <t>Beginning Balance</t>
        </is>
      </c>
      <c r="B17" s="5" t="n">
        <v>-3640</v>
      </c>
      <c r="C17" s="5" t="n">
        <v>-1542</v>
      </c>
    </row>
    <row r="18">
      <c r="A18" s="4" t="inlineStr">
        <is>
          <t>Depreciation</t>
        </is>
      </c>
      <c r="B18" s="5" t="n">
        <v>5289</v>
      </c>
      <c r="C18" s="5" t="n">
        <v>2098</v>
      </c>
    </row>
    <row r="19">
      <c r="A19" s="4" t="inlineStr">
        <is>
          <t>Disposals</t>
        </is>
      </c>
      <c r="B19" s="5" t="n">
        <v>538</v>
      </c>
    </row>
    <row r="20">
      <c r="A20" s="4" t="inlineStr">
        <is>
          <t>Foreign currency translation</t>
        </is>
      </c>
      <c r="B20" s="5" t="n">
        <v>-7</v>
      </c>
    </row>
    <row r="21">
      <c r="A21" s="4" t="inlineStr">
        <is>
          <t>Ending Balance</t>
        </is>
      </c>
      <c r="B21" s="5" t="n">
        <v>-8384</v>
      </c>
      <c r="C21" s="5" t="n">
        <v>-3640</v>
      </c>
    </row>
    <row r="22">
      <c r="A22" s="4" t="inlineStr">
        <is>
          <t>Office equipment and computers</t>
        </is>
      </c>
    </row>
    <row r="23">
      <c r="A23" s="3" t="inlineStr">
        <is>
          <t>Disclosure of detailed information about property, plant and equipment [line items]</t>
        </is>
      </c>
    </row>
    <row r="24">
      <c r="A24" s="4" t="inlineStr">
        <is>
          <t>Beginning Balance</t>
        </is>
      </c>
      <c r="B24" s="5" t="n">
        <v>526</v>
      </c>
    </row>
    <row r="25">
      <c r="A25" s="4" t="inlineStr">
        <is>
          <t>Ending Balance</t>
        </is>
      </c>
      <c r="B25" s="5" t="n">
        <v>1895</v>
      </c>
      <c r="C25" s="5" t="n">
        <v>526</v>
      </c>
    </row>
    <row r="26">
      <c r="A26" s="4" t="inlineStr">
        <is>
          <t>Office equipment and computers | Leasehold improvements</t>
        </is>
      </c>
    </row>
    <row r="27">
      <c r="A27" s="3" t="inlineStr">
        <is>
          <t>Disclosure of detailed information about property, plant and equipment [line items]</t>
        </is>
      </c>
    </row>
    <row r="28">
      <c r="A28" s="4" t="inlineStr">
        <is>
          <t>Beginning Balance</t>
        </is>
      </c>
      <c r="B28" s="5" t="n">
        <v>778</v>
      </c>
      <c r="C28" s="5" t="n">
        <v>452</v>
      </c>
    </row>
    <row r="29">
      <c r="A29" s="4" t="inlineStr">
        <is>
          <t>Additions</t>
        </is>
      </c>
      <c r="B29" s="5" t="n">
        <v>626</v>
      </c>
      <c r="C29" s="5" t="n">
        <v>306</v>
      </c>
    </row>
    <row r="30">
      <c r="A30" s="4" t="inlineStr">
        <is>
          <t>Additions from business combinations</t>
        </is>
      </c>
      <c r="B30" s="5" t="n">
        <v>1857</v>
      </c>
      <c r="C30" s="5" t="n">
        <v>31</v>
      </c>
    </row>
    <row r="31">
      <c r="A31" s="4" t="inlineStr">
        <is>
          <t>Disposals</t>
        </is>
      </c>
      <c r="B31" s="5" t="n">
        <v>-146</v>
      </c>
    </row>
    <row r="32">
      <c r="A32" s="4" t="inlineStr">
        <is>
          <t>Impairment loss</t>
        </is>
      </c>
      <c r="B32" s="5" t="n">
        <v>-4</v>
      </c>
      <c r="C32" s="5" t="n">
        <v>-11</v>
      </c>
    </row>
    <row r="33">
      <c r="A33" s="4" t="inlineStr">
        <is>
          <t>Foreign currency translation</t>
        </is>
      </c>
      <c r="B33" s="5" t="n">
        <v>-11</v>
      </c>
    </row>
    <row r="34">
      <c r="A34" s="4" t="inlineStr">
        <is>
          <t>Ending Balance</t>
        </is>
      </c>
      <c r="B34" s="5" t="n">
        <v>3100</v>
      </c>
      <c r="C34" s="5" t="n">
        <v>778</v>
      </c>
    </row>
    <row r="35">
      <c r="A35" s="4" t="inlineStr">
        <is>
          <t>Office equipment and computers | Accumulated depreciation</t>
        </is>
      </c>
    </row>
    <row r="36">
      <c r="A36" s="3" t="inlineStr">
        <is>
          <t>Disclosure of detailed information about property, plant and equipment [line items]</t>
        </is>
      </c>
    </row>
    <row r="37">
      <c r="A37" s="4" t="inlineStr">
        <is>
          <t>Beginning Balance</t>
        </is>
      </c>
      <c r="B37" s="5" t="n">
        <v>-252</v>
      </c>
      <c r="C37" s="5" t="n">
        <v>-127</v>
      </c>
    </row>
    <row r="38">
      <c r="A38" s="4" t="inlineStr">
        <is>
          <t>Depreciation</t>
        </is>
      </c>
      <c r="B38" s="5" t="n">
        <v>1044</v>
      </c>
      <c r="C38" s="5" t="n">
        <v>125</v>
      </c>
    </row>
    <row r="39">
      <c r="A39" s="4" t="inlineStr">
        <is>
          <t>Disposals</t>
        </is>
      </c>
      <c r="B39" s="5" t="n">
        <v>89</v>
      </c>
    </row>
    <row r="40">
      <c r="A40" s="4" t="inlineStr">
        <is>
          <t>Foreign currency translation</t>
        </is>
      </c>
      <c r="B40" s="5" t="n">
        <v>-2</v>
      </c>
    </row>
    <row r="41">
      <c r="A41" s="4" t="inlineStr">
        <is>
          <t>Ending Balance</t>
        </is>
      </c>
      <c r="B41" s="5" t="n">
        <v>-1205</v>
      </c>
      <c r="C41" s="5" t="n">
        <v>-252</v>
      </c>
    </row>
    <row r="42">
      <c r="A42" s="4" t="inlineStr">
        <is>
          <t>Leasehold improvements</t>
        </is>
      </c>
    </row>
    <row r="43">
      <c r="A43" s="3" t="inlineStr">
        <is>
          <t>Disclosure of detailed information about property, plant and equipment [line items]</t>
        </is>
      </c>
    </row>
    <row r="44">
      <c r="A44" s="4" t="inlineStr">
        <is>
          <t>Beginning Balance</t>
        </is>
      </c>
      <c r="B44" s="5" t="n">
        <v>9762</v>
      </c>
    </row>
    <row r="45">
      <c r="A45" s="4" t="inlineStr">
        <is>
          <t>Ending Balance</t>
        </is>
      </c>
      <c r="B45" s="5" t="n">
        <v>20110</v>
      </c>
      <c r="C45" s="5" t="n">
        <v>9762</v>
      </c>
    </row>
    <row r="46">
      <c r="A46" s="4" t="inlineStr">
        <is>
          <t>Leasehold improvements | Leasehold improvements</t>
        </is>
      </c>
    </row>
    <row r="47">
      <c r="A47" s="3" t="inlineStr">
        <is>
          <t>Disclosure of detailed information about property, plant and equipment [line items]</t>
        </is>
      </c>
    </row>
    <row r="48">
      <c r="A48" s="4" t="inlineStr">
        <is>
          <t>Beginning Balance</t>
        </is>
      </c>
      <c r="B48" s="5" t="n">
        <v>12980</v>
      </c>
      <c r="C48" s="5" t="n">
        <v>10505</v>
      </c>
    </row>
    <row r="49">
      <c r="A49" s="4" t="inlineStr">
        <is>
          <t>Additions</t>
        </is>
      </c>
      <c r="B49" s="5" t="n">
        <v>9923</v>
      </c>
      <c r="C49" s="5" t="n">
        <v>1989</v>
      </c>
    </row>
    <row r="50">
      <c r="A50" s="4" t="inlineStr">
        <is>
          <t>Additions from business combinations</t>
        </is>
      </c>
      <c r="B50" s="5" t="n">
        <v>5516</v>
      </c>
      <c r="C50" s="5" t="n">
        <v>1180</v>
      </c>
    </row>
    <row r="51">
      <c r="A51" s="4" t="inlineStr">
        <is>
          <t>Disposals</t>
        </is>
      </c>
      <c r="B51" s="5" t="n">
        <v>-1061</v>
      </c>
    </row>
    <row r="52">
      <c r="A52" s="4" t="inlineStr">
        <is>
          <t>Impairment loss</t>
        </is>
      </c>
      <c r="B52" s="5" t="n">
        <v>-129</v>
      </c>
      <c r="C52" s="5" t="n">
        <v>-694</v>
      </c>
    </row>
    <row r="53">
      <c r="A53" s="4" t="inlineStr">
        <is>
          <t>Foreign currency translation</t>
        </is>
      </c>
      <c r="B53" s="5" t="n">
        <v>-5</v>
      </c>
    </row>
    <row r="54">
      <c r="A54" s="4" t="inlineStr">
        <is>
          <t>Ending Balance</t>
        </is>
      </c>
      <c r="B54" s="5" t="n">
        <v>27224</v>
      </c>
      <c r="C54" s="5" t="n">
        <v>12980</v>
      </c>
    </row>
    <row r="55">
      <c r="A55" s="4" t="inlineStr">
        <is>
          <t>Leasehold improvements | Accumulated depreciation</t>
        </is>
      </c>
    </row>
    <row r="56">
      <c r="A56" s="3" t="inlineStr">
        <is>
          <t>Disclosure of detailed information about property, plant and equipment [line items]</t>
        </is>
      </c>
    </row>
    <row r="57">
      <c r="A57" s="4" t="inlineStr">
        <is>
          <t>Beginning Balance</t>
        </is>
      </c>
      <c r="B57" s="5" t="n">
        <v>-3218</v>
      </c>
      <c r="C57" s="5" t="n">
        <v>-1265</v>
      </c>
    </row>
    <row r="58">
      <c r="A58" s="4" t="inlineStr">
        <is>
          <t>Depreciation</t>
        </is>
      </c>
      <c r="B58" s="5" t="n">
        <v>4192</v>
      </c>
      <c r="C58" s="5" t="n">
        <v>1953</v>
      </c>
    </row>
    <row r="59">
      <c r="A59" s="4" t="inlineStr">
        <is>
          <t>Disposals</t>
        </is>
      </c>
      <c r="B59" s="5" t="n">
        <v>291</v>
      </c>
    </row>
    <row r="60">
      <c r="A60" s="4" t="inlineStr">
        <is>
          <t>Foreign currency translation</t>
        </is>
      </c>
      <c r="B60" s="5" t="n">
        <v>-5</v>
      </c>
    </row>
    <row r="61">
      <c r="A61" s="4" t="inlineStr">
        <is>
          <t>Ending Balance</t>
        </is>
      </c>
      <c r="B61" s="5" t="n">
        <v>-7114</v>
      </c>
      <c r="C61" s="5" t="n">
        <v>-3218</v>
      </c>
    </row>
    <row r="62">
      <c r="A62" s="4" t="inlineStr">
        <is>
          <t>Vehicles</t>
        </is>
      </c>
    </row>
    <row r="63">
      <c r="A63" s="3" t="inlineStr">
        <is>
          <t>Disclosure of detailed information about property, plant and equipment [line items]</t>
        </is>
      </c>
    </row>
    <row r="64">
      <c r="A64" s="4" t="inlineStr">
        <is>
          <t>Beginning Balance</t>
        </is>
      </c>
      <c r="B64" s="5" t="n">
        <v>9</v>
      </c>
    </row>
    <row r="65">
      <c r="A65" s="4" t="inlineStr">
        <is>
          <t>Ending Balance</t>
        </is>
      </c>
      <c r="B65" s="5" t="n">
        <v>7</v>
      </c>
      <c r="C65" s="5" t="n">
        <v>9</v>
      </c>
    </row>
    <row r="66">
      <c r="A66" s="4" t="inlineStr">
        <is>
          <t>Vehicles | Leasehold improvements</t>
        </is>
      </c>
    </row>
    <row r="67">
      <c r="A67" s="3" t="inlineStr">
        <is>
          <t>Disclosure of detailed information about property, plant and equipment [line items]</t>
        </is>
      </c>
    </row>
    <row r="68">
      <c r="A68" s="4" t="inlineStr">
        <is>
          <t>Beginning Balance</t>
        </is>
      </c>
      <c r="B68" s="5" t="n">
        <v>167</v>
      </c>
      <c r="C68" s="5" t="n">
        <v>167</v>
      </c>
    </row>
    <row r="69">
      <c r="A69" s="4" t="inlineStr">
        <is>
          <t>Additions</t>
        </is>
      </c>
      <c r="B69" s="5" t="n">
        <v>14</v>
      </c>
    </row>
    <row r="70">
      <c r="A70" s="4" t="inlineStr">
        <is>
          <t>Additions from business combinations</t>
        </is>
      </c>
      <c r="B70" s="5" t="n">
        <v>5</v>
      </c>
    </row>
    <row r="71">
      <c r="A71" s="4" t="inlineStr">
        <is>
          <t>Disposals</t>
        </is>
      </c>
      <c r="B71" s="5" t="n">
        <v>-170</v>
      </c>
    </row>
    <row r="72">
      <c r="A72" s="4" t="inlineStr">
        <is>
          <t>Ending Balance</t>
        </is>
      </c>
      <c r="B72" s="5" t="n">
        <v>16</v>
      </c>
      <c r="C72" s="5" t="n">
        <v>167</v>
      </c>
    </row>
    <row r="73">
      <c r="A73" s="4" t="inlineStr">
        <is>
          <t>Vehicles | Accumulated depreciation</t>
        </is>
      </c>
    </row>
    <row r="74">
      <c r="A74" s="3" t="inlineStr">
        <is>
          <t>Disclosure of detailed information about property, plant and equipment [line items]</t>
        </is>
      </c>
    </row>
    <row r="75">
      <c r="A75" s="4" t="inlineStr">
        <is>
          <t>Beginning Balance</t>
        </is>
      </c>
      <c r="B75" s="5" t="n">
        <v>-158</v>
      </c>
      <c r="C75" s="5" t="n">
        <v>-148</v>
      </c>
    </row>
    <row r="76">
      <c r="A76" s="4" t="inlineStr">
        <is>
          <t>Depreciation</t>
        </is>
      </c>
      <c r="B76" s="5" t="n">
        <v>9</v>
      </c>
      <c r="C76" s="5" t="n">
        <v>10</v>
      </c>
    </row>
    <row r="77">
      <c r="A77" s="4" t="inlineStr">
        <is>
          <t>Disposals</t>
        </is>
      </c>
      <c r="B77" s="5" t="n">
        <v>158</v>
      </c>
    </row>
    <row r="78">
      <c r="A78" s="4" t="inlineStr">
        <is>
          <t>Ending Balance</t>
        </is>
      </c>
      <c r="B78" s="5" t="n">
        <v>-9</v>
      </c>
      <c r="C78" s="5" t="n">
        <v>-158</v>
      </c>
    </row>
    <row r="79">
      <c r="A79" s="4" t="inlineStr">
        <is>
          <t>Buildings</t>
        </is>
      </c>
    </row>
    <row r="80">
      <c r="A80" s="3" t="inlineStr">
        <is>
          <t>Disclosure of detailed information about property, plant and equipment [line items]</t>
        </is>
      </c>
    </row>
    <row r="81">
      <c r="A81" s="4" t="inlineStr">
        <is>
          <t>Beginning Balance</t>
        </is>
      </c>
      <c r="B81" s="5" t="n">
        <v>2788</v>
      </c>
    </row>
    <row r="82">
      <c r="A82" s="4" t="inlineStr">
        <is>
          <t>Ending Balance</t>
        </is>
      </c>
      <c r="B82" s="5" t="n">
        <v>2744</v>
      </c>
      <c r="C82" s="5" t="n">
        <v>2788</v>
      </c>
    </row>
    <row r="83">
      <c r="A83" s="4" t="inlineStr">
        <is>
          <t>Buildings | Leasehold improvements</t>
        </is>
      </c>
    </row>
    <row r="84">
      <c r="A84" s="3" t="inlineStr">
        <is>
          <t>Disclosure of detailed information about property, plant and equipment [line items]</t>
        </is>
      </c>
    </row>
    <row r="85">
      <c r="A85" s="4" t="inlineStr">
        <is>
          <t>Beginning Balance</t>
        </is>
      </c>
      <c r="B85" s="5" t="n">
        <v>2800</v>
      </c>
      <c r="C85" s="5" t="n">
        <v>2800</v>
      </c>
    </row>
    <row r="86">
      <c r="A86" s="4" t="inlineStr">
        <is>
          <t>Ending Balance</t>
        </is>
      </c>
      <c r="B86" s="5" t="n">
        <v>2800</v>
      </c>
      <c r="C86" s="5" t="n">
        <v>2800</v>
      </c>
    </row>
    <row r="87">
      <c r="A87" s="4" t="inlineStr">
        <is>
          <t>Buildings | Accumulated depreciation</t>
        </is>
      </c>
    </row>
    <row r="88">
      <c r="A88" s="3" t="inlineStr">
        <is>
          <t>Disclosure of detailed information about property, plant and equipment [line items]</t>
        </is>
      </c>
    </row>
    <row r="89">
      <c r="A89" s="4" t="inlineStr">
        <is>
          <t>Beginning Balance</t>
        </is>
      </c>
      <c r="B89" s="5" t="n">
        <v>-12</v>
      </c>
      <c r="C89" s="5" t="n">
        <v>-2</v>
      </c>
    </row>
    <row r="90">
      <c r="A90" s="4" t="inlineStr">
        <is>
          <t>Depreciation</t>
        </is>
      </c>
      <c r="B90" s="5" t="n">
        <v>44</v>
      </c>
      <c r="C90" s="5" t="n">
        <v>10</v>
      </c>
    </row>
    <row r="91">
      <c r="A91" s="4" t="inlineStr">
        <is>
          <t>Ending Balance</t>
        </is>
      </c>
      <c r="B91" s="6" t="n">
        <v>-56</v>
      </c>
      <c r="C91" s="6"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s>
  <sheetData>
    <row r="1">
      <c r="A1" s="1" t="inlineStr">
        <is>
          <t>Property and Equipment - Narrative (Details) $ / shares in Units, $ in Thousands</t>
        </is>
      </c>
      <c r="B1" s="2" t="inlineStr">
        <is>
          <t>Jul. 15, 2021CAD ($)store$ / sharesshares</t>
        </is>
      </c>
      <c r="C1" s="2" t="inlineStr">
        <is>
          <t>Oct. 31, 2021CAD ($)location</t>
        </is>
      </c>
      <c r="D1" s="2" t="inlineStr">
        <is>
          <t>Oct. 31, 2020CAD ($)</t>
        </is>
      </c>
    </row>
    <row r="2">
      <c r="A2" s="4" t="inlineStr">
        <is>
          <t>Meta Growth Corp. Acquisition</t>
        </is>
      </c>
    </row>
    <row r="3">
      <c r="A3" s="3" t="inlineStr">
        <is>
          <t>Disclosure of detailed information about property, plant and equipment [line items]</t>
        </is>
      </c>
    </row>
    <row r="4">
      <c r="A4" s="4" t="inlineStr">
        <is>
          <t>Number of locations identified in acquisition | location</t>
        </is>
      </c>
      <c r="C4" s="5" t="n">
        <v>2</v>
      </c>
    </row>
    <row r="5">
      <c r="A5" s="4" t="inlineStr">
        <is>
          <t>Impairment loss</t>
        </is>
      </c>
      <c r="C5" s="6" t="n">
        <v>133</v>
      </c>
    </row>
    <row r="6">
      <c r="A6" s="4" t="inlineStr">
        <is>
          <t>Halo Labs Inc</t>
        </is>
      </c>
    </row>
    <row r="7">
      <c r="A7" s="3" t="inlineStr">
        <is>
          <t>Disclosure of detailed information about property, plant and equipment [line items]</t>
        </is>
      </c>
    </row>
    <row r="8">
      <c r="A8" s="4" t="inlineStr">
        <is>
          <t>Number of retail stores sold | store</t>
        </is>
      </c>
      <c r="B8" s="5" t="n">
        <v>3</v>
      </c>
    </row>
    <row r="9">
      <c r="A9" s="4" t="inlineStr">
        <is>
          <t>Gross proceeds</t>
        </is>
      </c>
      <c r="B9" s="6" t="n">
        <v>5700</v>
      </c>
    </row>
    <row r="10">
      <c r="A10" s="4" t="inlineStr">
        <is>
          <t>Deposit for sale of retail stores</t>
        </is>
      </c>
      <c r="B10" s="6" t="n">
        <v>3500</v>
      </c>
    </row>
    <row r="11">
      <c r="A11" s="4" t="inlineStr">
        <is>
          <t>Consideration for sale of retail stores (in shares) | shares</t>
        </is>
      </c>
      <c r="B11" s="5" t="n">
        <v>13461538</v>
      </c>
    </row>
    <row r="12">
      <c r="A12" s="4" t="inlineStr">
        <is>
          <t>Consideration for sale of retail stores (price per share) | $ / shares</t>
        </is>
      </c>
      <c r="B12" s="7" t="n">
        <v>0.26</v>
      </c>
    </row>
    <row r="13">
      <c r="A13" s="4" t="inlineStr">
        <is>
          <t>Proceeds from sale of deposit shares</t>
        </is>
      </c>
      <c r="D13" s="6" t="n">
        <v>1700</v>
      </c>
    </row>
    <row r="14">
      <c r="A14" s="4" t="inlineStr">
        <is>
          <t>Principal amount of convertible promissory note</t>
        </is>
      </c>
      <c r="B14" s="6" t="n">
        <v>1800</v>
      </c>
    </row>
    <row r="15">
      <c r="A15" s="4" t="inlineStr">
        <is>
          <t>Conversion price | $ / shares</t>
        </is>
      </c>
      <c r="B15" s="7" t="n">
        <v>0.16</v>
      </c>
    </row>
    <row r="16">
      <c r="A16" s="4" t="inlineStr">
        <is>
          <t>Fair value of promissory note</t>
        </is>
      </c>
      <c r="B16" s="6" t="n">
        <v>1522</v>
      </c>
    </row>
    <row r="17">
      <c r="A17" s="4" t="inlineStr">
        <is>
          <t>Risk adjusted discount rate</t>
        </is>
      </c>
      <c r="B17" s="4" t="inlineStr">
        <is>
          <t>15.00%</t>
        </is>
      </c>
    </row>
    <row r="18">
      <c r="A18" s="4" t="inlineStr">
        <is>
          <t>Gain on sale of assets</t>
        </is>
      </c>
      <c r="C18" s="5" t="n">
        <v>2654</v>
      </c>
    </row>
    <row r="19">
      <c r="A19" s="4" t="inlineStr">
        <is>
          <t>Assets under construction</t>
        </is>
      </c>
    </row>
    <row r="20">
      <c r="A20" s="3" t="inlineStr">
        <is>
          <t>Disclosure of detailed information about property, plant and equipment [line items]</t>
        </is>
      </c>
    </row>
    <row r="21">
      <c r="A21" s="4" t="inlineStr">
        <is>
          <t>Additions</t>
        </is>
      </c>
      <c r="C21" s="6" t="n">
        <v>2170</v>
      </c>
      <c r="D21" s="6" t="n">
        <v>1020</v>
      </c>
    </row>
    <row r="22">
      <c r="A22" s="4" t="inlineStr">
        <is>
          <t>Meta Growth Corp</t>
        </is>
      </c>
    </row>
    <row r="23">
      <c r="A23" s="3" t="inlineStr">
        <is>
          <t>Disclosure of detailed information about property, plant and equipment [line items]</t>
        </is>
      </c>
    </row>
    <row r="24">
      <c r="A24" s="4" t="inlineStr">
        <is>
          <t>Proportion of interest sold</t>
        </is>
      </c>
      <c r="C24" s="4" t="inlineStr">
        <is>
          <t>49.00%</t>
        </is>
      </c>
    </row>
    <row r="25">
      <c r="A25" s="4" t="inlineStr">
        <is>
          <t>Gain (loss) on disposals investments in joint ventures</t>
        </is>
      </c>
      <c r="C25" s="6" t="n">
        <v>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and Goodwill (Details) - CAD ($) $ in Thousands</t>
        </is>
      </c>
      <c r="B1" s="2" t="inlineStr">
        <is>
          <t>12 Months Ended</t>
        </is>
      </c>
    </row>
    <row r="2">
      <c r="B2" s="2" t="inlineStr">
        <is>
          <t>Oct. 31, 2021</t>
        </is>
      </c>
      <c r="C2" s="2" t="inlineStr">
        <is>
          <t>Oct. 31, 2020</t>
        </is>
      </c>
    </row>
    <row r="3">
      <c r="A3" s="3" t="inlineStr">
        <is>
          <t>Intangible Assets and Goodwill</t>
        </is>
      </c>
    </row>
    <row r="4">
      <c r="A4" s="4" t="inlineStr">
        <is>
          <t>Intangible Assets and Goodwill at beginning of period</t>
        </is>
      </c>
      <c r="B4" s="6" t="n">
        <v>18027</v>
      </c>
    </row>
    <row r="5">
      <c r="A5" s="4" t="inlineStr">
        <is>
          <t>Intangible Assets and Goodwill at end of period</t>
        </is>
      </c>
      <c r="B5" s="6" t="n">
        <v>142280</v>
      </c>
      <c r="C5" s="6" t="n">
        <v>18027</v>
      </c>
    </row>
    <row r="6">
      <c r="A6" s="4" t="inlineStr">
        <is>
          <t>Joint ventures</t>
        </is>
      </c>
    </row>
    <row r="7">
      <c r="A7" s="3" t="inlineStr">
        <is>
          <t>Intangible Assets and Goodwill</t>
        </is>
      </c>
    </row>
    <row r="8">
      <c r="A8" s="4" t="inlineStr">
        <is>
          <t>Proportion of interest sold</t>
        </is>
      </c>
      <c r="B8" s="4" t="inlineStr">
        <is>
          <t>49.00%</t>
        </is>
      </c>
    </row>
    <row r="9">
      <c r="A9" s="4" t="inlineStr">
        <is>
          <t>Sale of controlling interest</t>
        </is>
      </c>
      <c r="B9" s="6" t="n">
        <v>892</v>
      </c>
    </row>
    <row r="10">
      <c r="A10" s="4" t="inlineStr">
        <is>
          <t>Gain (loss) on change in investment in joint venture</t>
        </is>
      </c>
      <c r="B10" s="5" t="n">
        <v>343</v>
      </c>
    </row>
    <row r="11">
      <c r="A11" s="4" t="inlineStr">
        <is>
          <t>Cost</t>
        </is>
      </c>
    </row>
    <row r="12">
      <c r="A12" s="3" t="inlineStr">
        <is>
          <t>Intangible Assets and Goodwill</t>
        </is>
      </c>
    </row>
    <row r="13">
      <c r="A13" s="4" t="inlineStr">
        <is>
          <t>Intangible Assets and Goodwill at beginning of period</t>
        </is>
      </c>
      <c r="B13" s="5" t="n">
        <v>19821</v>
      </c>
      <c r="C13" s="5" t="n">
        <v>13004</v>
      </c>
    </row>
    <row r="14">
      <c r="A14" s="4" t="inlineStr">
        <is>
          <t>Additions</t>
        </is>
      </c>
      <c r="B14" s="5" t="n">
        <v>150</v>
      </c>
      <c r="C14" s="5" t="n">
        <v>474</v>
      </c>
    </row>
    <row r="15">
      <c r="A15" s="4" t="inlineStr">
        <is>
          <t>Additions from business combinations</t>
        </is>
      </c>
      <c r="B15" s="5" t="n">
        <v>137987</v>
      </c>
      <c r="C15" s="5" t="n">
        <v>9278</v>
      </c>
    </row>
    <row r="16">
      <c r="A16" s="4" t="inlineStr">
        <is>
          <t>Disposals</t>
        </is>
      </c>
      <c r="B16" s="5" t="n">
        <v>-1230</v>
      </c>
    </row>
    <row r="17">
      <c r="A17" s="4" t="inlineStr">
        <is>
          <t>Impairment loss</t>
        </is>
      </c>
      <c r="B17" s="5" t="n">
        <v>-1390</v>
      </c>
    </row>
    <row r="18">
      <c r="A18" s="4" t="inlineStr">
        <is>
          <t>Foreign currency translation</t>
        </is>
      </c>
      <c r="B18" s="5" t="n">
        <v>-92</v>
      </c>
      <c r="C18" s="5" t="n">
        <v>-378</v>
      </c>
    </row>
    <row r="19">
      <c r="A19" s="4" t="inlineStr">
        <is>
          <t>Intangible Assets and Goodwill at end of period</t>
        </is>
      </c>
      <c r="B19" s="5" t="n">
        <v>155246</v>
      </c>
      <c r="C19" s="5" t="n">
        <v>19821</v>
      </c>
    </row>
    <row r="20">
      <c r="A20" s="4" t="inlineStr">
        <is>
          <t>Cost | Transition adjustment - IFRS 16</t>
        </is>
      </c>
    </row>
    <row r="21">
      <c r="A21" s="3" t="inlineStr">
        <is>
          <t>Intangible Assets and Goodwill</t>
        </is>
      </c>
    </row>
    <row r="22">
      <c r="A22" s="4" t="inlineStr">
        <is>
          <t>Intangible Assets and Goodwill at beginning of period</t>
        </is>
      </c>
      <c r="B22" s="5" t="n">
        <v>-2557</v>
      </c>
    </row>
    <row r="23">
      <c r="A23" s="4" t="inlineStr">
        <is>
          <t>Intangible Assets and Goodwill at end of period</t>
        </is>
      </c>
      <c r="C23" s="5" t="n">
        <v>-2557</v>
      </c>
    </row>
    <row r="24">
      <c r="A24" s="4" t="inlineStr">
        <is>
          <t>Accumulated depreciation</t>
        </is>
      </c>
    </row>
    <row r="25">
      <c r="A25" s="3" t="inlineStr">
        <is>
          <t>Intangible Assets and Goodwill</t>
        </is>
      </c>
    </row>
    <row r="26">
      <c r="A26" s="4" t="inlineStr">
        <is>
          <t>Intangible Assets and Goodwill at beginning of period</t>
        </is>
      </c>
      <c r="B26" s="5" t="n">
        <v>-1794</v>
      </c>
      <c r="C26" s="5" t="n">
        <v>-377</v>
      </c>
    </row>
    <row r="27">
      <c r="A27" s="4" t="inlineStr">
        <is>
          <t>Amortization</t>
        </is>
      </c>
      <c r="B27" s="5" t="n">
        <v>-11376</v>
      </c>
      <c r="C27" s="5" t="n">
        <v>-1608</v>
      </c>
    </row>
    <row r="28">
      <c r="A28" s="4" t="inlineStr">
        <is>
          <t>Disposals</t>
        </is>
      </c>
      <c r="B28" s="5" t="n">
        <v>160</v>
      </c>
    </row>
    <row r="29">
      <c r="A29" s="4" t="inlineStr">
        <is>
          <t>Foreign currency translation</t>
        </is>
      </c>
      <c r="B29" s="5" t="n">
        <v>44</v>
      </c>
    </row>
    <row r="30">
      <c r="A30" s="4" t="inlineStr">
        <is>
          <t>Intangible Assets and Goodwill at end of period</t>
        </is>
      </c>
      <c r="B30" s="5" t="n">
        <v>-12966</v>
      </c>
      <c r="C30" s="5" t="n">
        <v>-1794</v>
      </c>
    </row>
    <row r="31">
      <c r="A31" s="4" t="inlineStr">
        <is>
          <t>Accumulated depreciation | Transition adjustment - IFRS 16</t>
        </is>
      </c>
    </row>
    <row r="32">
      <c r="A32" s="3" t="inlineStr">
        <is>
          <t>Intangible Assets and Goodwill</t>
        </is>
      </c>
    </row>
    <row r="33">
      <c r="A33" s="4" t="inlineStr">
        <is>
          <t>Intangible Assets and Goodwill at beginning of period</t>
        </is>
      </c>
      <c r="B33" s="5" t="n">
        <v>191</v>
      </c>
    </row>
    <row r="34">
      <c r="A34" s="4" t="inlineStr">
        <is>
          <t>Intangible Assets and Goodwill at end of period</t>
        </is>
      </c>
      <c r="C34" s="5" t="n">
        <v>191</v>
      </c>
    </row>
    <row r="35">
      <c r="A35" s="4" t="inlineStr">
        <is>
          <t>Software</t>
        </is>
      </c>
    </row>
    <row r="36">
      <c r="A36" s="3" t="inlineStr">
        <is>
          <t>Intangible Assets and Goodwill</t>
        </is>
      </c>
    </row>
    <row r="37">
      <c r="A37" s="4" t="inlineStr">
        <is>
          <t>Intangible Assets and Goodwill at beginning of period</t>
        </is>
      </c>
      <c r="B37" s="5" t="n">
        <v>1676</v>
      </c>
    </row>
    <row r="38">
      <c r="A38" s="4" t="inlineStr">
        <is>
          <t>Intangible Assets and Goodwill at end of period</t>
        </is>
      </c>
      <c r="B38" s="5" t="n">
        <v>7686</v>
      </c>
      <c r="C38" s="5" t="n">
        <v>1676</v>
      </c>
    </row>
    <row r="39">
      <c r="A39" s="4" t="inlineStr">
        <is>
          <t>Software | Cost</t>
        </is>
      </c>
    </row>
    <row r="40">
      <c r="A40" s="3" t="inlineStr">
        <is>
          <t>Intangible Assets and Goodwill</t>
        </is>
      </c>
    </row>
    <row r="41">
      <c r="A41" s="4" t="inlineStr">
        <is>
          <t>Intangible Assets and Goodwill at beginning of period</t>
        </is>
      </c>
      <c r="B41" s="5" t="n">
        <v>2282</v>
      </c>
      <c r="C41" s="5" t="n">
        <v>1848</v>
      </c>
    </row>
    <row r="42">
      <c r="A42" s="4" t="inlineStr">
        <is>
          <t>Additions</t>
        </is>
      </c>
      <c r="B42" s="5" t="n">
        <v>150</v>
      </c>
      <c r="C42" s="5" t="n">
        <v>474</v>
      </c>
    </row>
    <row r="43">
      <c r="A43" s="4" t="inlineStr">
        <is>
          <t>Additions from business combinations</t>
        </is>
      </c>
      <c r="B43" s="5" t="n">
        <v>7217</v>
      </c>
    </row>
    <row r="44">
      <c r="A44" s="4" t="inlineStr">
        <is>
          <t>Foreign currency translation</t>
        </is>
      </c>
      <c r="B44" s="5" t="n">
        <v>-186</v>
      </c>
      <c r="C44" s="5" t="n">
        <v>-40</v>
      </c>
    </row>
    <row r="45">
      <c r="A45" s="4" t="inlineStr">
        <is>
          <t>Intangible Assets and Goodwill at end of period</t>
        </is>
      </c>
      <c r="B45" s="5" t="n">
        <v>9463</v>
      </c>
      <c r="C45" s="5" t="n">
        <v>2282</v>
      </c>
    </row>
    <row r="46">
      <c r="A46" s="4" t="inlineStr">
        <is>
          <t>Software | Accumulated depreciation</t>
        </is>
      </c>
    </row>
    <row r="47">
      <c r="A47" s="3" t="inlineStr">
        <is>
          <t>Intangible Assets and Goodwill</t>
        </is>
      </c>
    </row>
    <row r="48">
      <c r="A48" s="4" t="inlineStr">
        <is>
          <t>Intangible Assets and Goodwill at beginning of period</t>
        </is>
      </c>
      <c r="B48" s="5" t="n">
        <v>-606</v>
      </c>
      <c r="C48" s="5" t="n">
        <v>-111</v>
      </c>
    </row>
    <row r="49">
      <c r="A49" s="4" t="inlineStr">
        <is>
          <t>Amortization</t>
        </is>
      </c>
      <c r="B49" s="5" t="n">
        <v>-1215</v>
      </c>
      <c r="C49" s="5" t="n">
        <v>-495</v>
      </c>
    </row>
    <row r="50">
      <c r="A50" s="4" t="inlineStr">
        <is>
          <t>Foreign currency translation</t>
        </is>
      </c>
      <c r="B50" s="5" t="n">
        <v>44</v>
      </c>
    </row>
    <row r="51">
      <c r="A51" s="4" t="inlineStr">
        <is>
          <t>Intangible Assets and Goodwill at end of period</t>
        </is>
      </c>
      <c r="B51" s="5" t="n">
        <v>-1777</v>
      </c>
      <c r="C51" s="5" t="n">
        <v>-606</v>
      </c>
    </row>
    <row r="52">
      <c r="A52" s="4" t="inlineStr">
        <is>
          <t>Licenses</t>
        </is>
      </c>
    </row>
    <row r="53">
      <c r="A53" s="3" t="inlineStr">
        <is>
          <t>Intangible Assets and Goodwill</t>
        </is>
      </c>
    </row>
    <row r="54">
      <c r="A54" s="4" t="inlineStr">
        <is>
          <t>Intangible Assets and Goodwill at beginning of period</t>
        </is>
      </c>
      <c r="B54" s="5" t="n">
        <v>8788</v>
      </c>
    </row>
    <row r="55">
      <c r="A55" s="4" t="inlineStr">
        <is>
          <t>Intangible Assets and Goodwill at end of period</t>
        </is>
      </c>
      <c r="B55" s="5" t="n">
        <v>33573</v>
      </c>
      <c r="C55" s="5" t="n">
        <v>8788</v>
      </c>
    </row>
    <row r="56">
      <c r="A56" s="4" t="inlineStr">
        <is>
          <t>Licenses | Cost</t>
        </is>
      </c>
    </row>
    <row r="57">
      <c r="A57" s="3" t="inlineStr">
        <is>
          <t>Intangible Assets and Goodwill</t>
        </is>
      </c>
    </row>
    <row r="58">
      <c r="A58" s="4" t="inlineStr">
        <is>
          <t>Intangible Assets and Goodwill at beginning of period</t>
        </is>
      </c>
      <c r="B58" s="5" t="n">
        <v>9976</v>
      </c>
      <c r="C58" s="5" t="n">
        <v>2594</v>
      </c>
    </row>
    <row r="59">
      <c r="A59" s="4" t="inlineStr">
        <is>
          <t>Additions from business combinations</t>
        </is>
      </c>
      <c r="B59" s="5" t="n">
        <v>37406</v>
      </c>
      <c r="C59" s="5" t="n">
        <v>7382</v>
      </c>
    </row>
    <row r="60">
      <c r="A60" s="4" t="inlineStr">
        <is>
          <t>Disposals</t>
        </is>
      </c>
      <c r="B60" s="5" t="n">
        <v>-1230</v>
      </c>
    </row>
    <row r="61">
      <c r="A61" s="4" t="inlineStr">
        <is>
          <t>Impairment loss</t>
        </is>
      </c>
      <c r="B61" s="5" t="n">
        <v>-1390</v>
      </c>
    </row>
    <row r="62">
      <c r="A62" s="4" t="inlineStr">
        <is>
          <t>Intangible Assets and Goodwill at end of period</t>
        </is>
      </c>
      <c r="B62" s="5" t="n">
        <v>44762</v>
      </c>
      <c r="C62" s="5" t="n">
        <v>9976</v>
      </c>
    </row>
    <row r="63">
      <c r="A63" s="4" t="inlineStr">
        <is>
          <t>Licenses | Accumulated depreciation</t>
        </is>
      </c>
    </row>
    <row r="64">
      <c r="A64" s="3" t="inlineStr">
        <is>
          <t>Intangible Assets and Goodwill</t>
        </is>
      </c>
    </row>
    <row r="65">
      <c r="A65" s="4" t="inlineStr">
        <is>
          <t>Intangible Assets and Goodwill at beginning of period</t>
        </is>
      </c>
      <c r="B65" s="5" t="n">
        <v>-1188</v>
      </c>
      <c r="C65" s="5" t="n">
        <v>-75</v>
      </c>
    </row>
    <row r="66">
      <c r="A66" s="4" t="inlineStr">
        <is>
          <t>Amortization</t>
        </is>
      </c>
      <c r="B66" s="5" t="n">
        <v>-10161</v>
      </c>
      <c r="C66" s="5" t="n">
        <v>-1113</v>
      </c>
    </row>
    <row r="67">
      <c r="A67" s="4" t="inlineStr">
        <is>
          <t>Disposals</t>
        </is>
      </c>
      <c r="B67" s="5" t="n">
        <v>160</v>
      </c>
    </row>
    <row r="68">
      <c r="A68" s="4" t="inlineStr">
        <is>
          <t>Intangible Assets and Goodwill at end of period</t>
        </is>
      </c>
      <c r="B68" s="5" t="n">
        <v>-11189</v>
      </c>
      <c r="C68" s="5" t="n">
        <v>-1188</v>
      </c>
    </row>
    <row r="69">
      <c r="A69" s="4" t="inlineStr">
        <is>
          <t>Lease Buyout | Cost</t>
        </is>
      </c>
    </row>
    <row r="70">
      <c r="A70" s="3" t="inlineStr">
        <is>
          <t>Intangible Assets and Goodwill</t>
        </is>
      </c>
    </row>
    <row r="71">
      <c r="A71" s="4" t="inlineStr">
        <is>
          <t>Intangible Assets and Goodwill at beginning of period</t>
        </is>
      </c>
      <c r="C71" s="5" t="n">
        <v>2557</v>
      </c>
    </row>
    <row r="72">
      <c r="A72" s="4" t="inlineStr">
        <is>
          <t>Lease Buyout | Cost | Transition adjustment - IFRS 16</t>
        </is>
      </c>
    </row>
    <row r="73">
      <c r="A73" s="3" t="inlineStr">
        <is>
          <t>Intangible Assets and Goodwill</t>
        </is>
      </c>
    </row>
    <row r="74">
      <c r="A74" s="4" t="inlineStr">
        <is>
          <t>Intangible Assets and Goodwill at beginning of period</t>
        </is>
      </c>
      <c r="B74" s="5" t="n">
        <v>-2557</v>
      </c>
    </row>
    <row r="75">
      <c r="A75" s="4" t="inlineStr">
        <is>
          <t>Intangible Assets and Goodwill at end of period</t>
        </is>
      </c>
      <c r="C75" s="5" t="n">
        <v>-2557</v>
      </c>
    </row>
    <row r="76">
      <c r="A76" s="4" t="inlineStr">
        <is>
          <t>Lease Buyout | Accumulated depreciation</t>
        </is>
      </c>
    </row>
    <row r="77">
      <c r="A77" s="3" t="inlineStr">
        <is>
          <t>Intangible Assets and Goodwill</t>
        </is>
      </c>
    </row>
    <row r="78">
      <c r="A78" s="4" t="inlineStr">
        <is>
          <t>Intangible Assets and Goodwill at beginning of period</t>
        </is>
      </c>
      <c r="C78" s="5" t="n">
        <v>-191</v>
      </c>
    </row>
    <row r="79">
      <c r="A79" s="4" t="inlineStr">
        <is>
          <t>Lease Buyout | Accumulated depreciation | Transition adjustment - IFRS 16</t>
        </is>
      </c>
    </row>
    <row r="80">
      <c r="A80" s="3" t="inlineStr">
        <is>
          <t>Intangible Assets and Goodwill</t>
        </is>
      </c>
    </row>
    <row r="81">
      <c r="A81" s="4" t="inlineStr">
        <is>
          <t>Intangible Assets and Goodwill at beginning of period</t>
        </is>
      </c>
      <c r="B81" s="5" t="n">
        <v>191</v>
      </c>
    </row>
    <row r="82">
      <c r="A82" s="4" t="inlineStr">
        <is>
          <t>Intangible Assets and Goodwill at end of period</t>
        </is>
      </c>
      <c r="C82" s="5" t="n">
        <v>191</v>
      </c>
    </row>
    <row r="83">
      <c r="A83" s="4" t="inlineStr">
        <is>
          <t>Brand Name</t>
        </is>
      </c>
    </row>
    <row r="84">
      <c r="A84" s="3" t="inlineStr">
        <is>
          <t>Intangible Assets and Goodwill</t>
        </is>
      </c>
    </row>
    <row r="85">
      <c r="A85" s="4" t="inlineStr">
        <is>
          <t>Intangible Assets and Goodwill at beginning of period</t>
        </is>
      </c>
      <c r="B85" s="5" t="n">
        <v>1502</v>
      </c>
    </row>
    <row r="86">
      <c r="A86" s="4" t="inlineStr">
        <is>
          <t>Intangible Assets and Goodwill at end of period</t>
        </is>
      </c>
      <c r="B86" s="5" t="n">
        <v>21075</v>
      </c>
      <c r="C86" s="5" t="n">
        <v>1502</v>
      </c>
    </row>
    <row r="87">
      <c r="A87" s="4" t="inlineStr">
        <is>
          <t>Brand Name | Cost</t>
        </is>
      </c>
    </row>
    <row r="88">
      <c r="A88" s="3" t="inlineStr">
        <is>
          <t>Intangible Assets and Goodwill</t>
        </is>
      </c>
    </row>
    <row r="89">
      <c r="A89" s="4" t="inlineStr">
        <is>
          <t>Intangible Assets and Goodwill at beginning of period</t>
        </is>
      </c>
      <c r="B89" s="5" t="n">
        <v>1502</v>
      </c>
      <c r="C89" s="5" t="n">
        <v>1539</v>
      </c>
    </row>
    <row r="90">
      <c r="A90" s="4" t="inlineStr">
        <is>
          <t>Additions from business combinations</t>
        </is>
      </c>
      <c r="B90" s="5" t="n">
        <v>19552</v>
      </c>
    </row>
    <row r="91">
      <c r="A91" s="4" t="inlineStr">
        <is>
          <t>Foreign currency translation</t>
        </is>
      </c>
      <c r="B91" s="5" t="n">
        <v>21</v>
      </c>
      <c r="C91" s="5" t="n">
        <v>-37</v>
      </c>
    </row>
    <row r="92">
      <c r="A92" s="4" t="inlineStr">
        <is>
          <t>Intangible Assets and Goodwill at end of period</t>
        </is>
      </c>
      <c r="B92" s="5" t="n">
        <v>21075</v>
      </c>
      <c r="C92" s="5" t="n">
        <v>1502</v>
      </c>
    </row>
    <row r="93">
      <c r="A93" s="4" t="inlineStr">
        <is>
          <t>Goodwill</t>
        </is>
      </c>
    </row>
    <row r="94">
      <c r="A94" s="3" t="inlineStr">
        <is>
          <t>Intangible Assets and Goodwill</t>
        </is>
      </c>
    </row>
    <row r="95">
      <c r="A95" s="4" t="inlineStr">
        <is>
          <t>Intangible Assets and Goodwill at beginning of period</t>
        </is>
      </c>
      <c r="B95" s="5" t="n">
        <v>6061</v>
      </c>
    </row>
    <row r="96">
      <c r="A96" s="4" t="inlineStr">
        <is>
          <t>Intangible Assets and Goodwill at end of period</t>
        </is>
      </c>
      <c r="B96" s="5" t="n">
        <v>79946</v>
      </c>
      <c r="C96" s="5" t="n">
        <v>6061</v>
      </c>
    </row>
    <row r="97">
      <c r="A97" s="4" t="inlineStr">
        <is>
          <t>Goodwill | Cost</t>
        </is>
      </c>
    </row>
    <row r="98">
      <c r="A98" s="3" t="inlineStr">
        <is>
          <t>Intangible Assets and Goodwill</t>
        </is>
      </c>
    </row>
    <row r="99">
      <c r="A99" s="4" t="inlineStr">
        <is>
          <t>Intangible Assets and Goodwill at beginning of period</t>
        </is>
      </c>
      <c r="B99" s="5" t="n">
        <v>6061</v>
      </c>
      <c r="C99" s="5" t="n">
        <v>4466</v>
      </c>
    </row>
    <row r="100">
      <c r="A100" s="4" t="inlineStr">
        <is>
          <t>Additions from business combinations</t>
        </is>
      </c>
      <c r="B100" s="5" t="n">
        <v>73812</v>
      </c>
      <c r="C100" s="5" t="n">
        <v>1896</v>
      </c>
    </row>
    <row r="101">
      <c r="A101" s="4" t="inlineStr">
        <is>
          <t>Foreign currency translation</t>
        </is>
      </c>
      <c r="B101" s="5" t="n">
        <v>73</v>
      </c>
      <c r="C101" s="5" t="n">
        <v>-301</v>
      </c>
    </row>
    <row r="102">
      <c r="A102" s="4" t="inlineStr">
        <is>
          <t>Intangible Assets and Goodwill at end of period</t>
        </is>
      </c>
      <c r="B102" s="6" t="n">
        <v>79946</v>
      </c>
      <c r="C102" s="6" t="n">
        <v>60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tangible Assets and Goodwill - Cash-generating units (Details) $ in Thousands</t>
        </is>
      </c>
      <c r="B1" s="2" t="inlineStr">
        <is>
          <t>12 Months Ended</t>
        </is>
      </c>
    </row>
    <row r="2">
      <c r="B2" s="2" t="inlineStr">
        <is>
          <t>Oct. 31, 2021CAD ($)location</t>
        </is>
      </c>
      <c r="C2" s="2" t="inlineStr">
        <is>
          <t>Oct. 31, 2020CAD ($)</t>
        </is>
      </c>
    </row>
    <row r="3">
      <c r="A3" s="3" t="inlineStr">
        <is>
          <t>Cash-generating units</t>
        </is>
      </c>
    </row>
    <row r="4">
      <c r="A4" s="4" t="inlineStr">
        <is>
          <t>Goodwill</t>
        </is>
      </c>
      <c r="B4" s="6" t="n">
        <v>79946</v>
      </c>
      <c r="C4" s="6" t="n">
        <v>18027</v>
      </c>
    </row>
    <row r="5">
      <c r="A5" s="4" t="inlineStr">
        <is>
          <t>Number of retail locations impaired | location</t>
        </is>
      </c>
      <c r="B5" s="5" t="n">
        <v>10</v>
      </c>
    </row>
    <row r="6">
      <c r="A6" s="4" t="inlineStr">
        <is>
          <t>Impairment loss</t>
        </is>
      </c>
      <c r="B6" s="6" t="n">
        <v>2733</v>
      </c>
      <c r="C6" s="6" t="n">
        <v>705</v>
      </c>
    </row>
    <row r="7">
      <c r="A7" s="4" t="inlineStr">
        <is>
          <t>Sensitivity on impairment loss from change In growth rate used to extrapolate cash flows</t>
        </is>
      </c>
      <c r="B7" s="4" t="inlineStr">
        <is>
          <t>1.00%</t>
        </is>
      </c>
    </row>
    <row r="8">
      <c r="A8" s="4" t="inlineStr">
        <is>
          <t>Bricks And Mortar Retail</t>
        </is>
      </c>
    </row>
    <row r="9">
      <c r="A9" s="3" t="inlineStr">
        <is>
          <t>Cash-generating units</t>
        </is>
      </c>
    </row>
    <row r="10">
      <c r="A10" s="4" t="inlineStr">
        <is>
          <t>Goodwill</t>
        </is>
      </c>
      <c r="B10" s="6" t="n">
        <v>39537</v>
      </c>
    </row>
    <row r="11">
      <c r="A11" s="4" t="inlineStr">
        <is>
          <t>Period of cash flow projections</t>
        </is>
      </c>
      <c r="B11" s="4" t="inlineStr">
        <is>
          <t>5 years</t>
        </is>
      </c>
    </row>
    <row r="12">
      <c r="A12" s="4" t="inlineStr">
        <is>
          <t>Terminal growth rate</t>
        </is>
      </c>
      <c r="B12" s="4" t="inlineStr">
        <is>
          <t>2.00%</t>
        </is>
      </c>
    </row>
    <row r="13">
      <c r="A13" s="4" t="inlineStr">
        <is>
          <t>Average growth rate used to forecast revenue</t>
        </is>
      </c>
      <c r="B13" s="4" t="inlineStr">
        <is>
          <t>4.80%</t>
        </is>
      </c>
    </row>
    <row r="14">
      <c r="A14" s="4" t="inlineStr">
        <is>
          <t>Average forecasted EBITDA</t>
        </is>
      </c>
      <c r="B14" s="4" t="inlineStr">
        <is>
          <t>14.80%</t>
        </is>
      </c>
    </row>
    <row r="15">
      <c r="A15" s="4" t="inlineStr">
        <is>
          <t>After-tax discount rate</t>
        </is>
      </c>
      <c r="B15" s="4" t="inlineStr">
        <is>
          <t>13.00%</t>
        </is>
      </c>
    </row>
    <row r="16">
      <c r="A16" s="4" t="inlineStr">
        <is>
          <t>Impairment loss</t>
        </is>
      </c>
      <c r="B16" s="6" t="n">
        <v>0</v>
      </c>
    </row>
    <row r="17">
      <c r="A17" s="4" t="inlineStr">
        <is>
          <t>Ecommerce Retail</t>
        </is>
      </c>
    </row>
    <row r="18">
      <c r="A18" s="3" t="inlineStr">
        <is>
          <t>Cash-generating units</t>
        </is>
      </c>
    </row>
    <row r="19">
      <c r="A19" s="4" t="inlineStr">
        <is>
          <t>Goodwill</t>
        </is>
      </c>
      <c r="B19" s="6" t="n">
        <v>44262</v>
      </c>
    </row>
    <row r="20">
      <c r="A20" s="4" t="inlineStr">
        <is>
          <t>Period of cash flow projections</t>
        </is>
      </c>
      <c r="B20" s="4" t="inlineStr">
        <is>
          <t>5 years</t>
        </is>
      </c>
    </row>
    <row r="21">
      <c r="A21" s="4" t="inlineStr">
        <is>
          <t>Terminal growth rate</t>
        </is>
      </c>
      <c r="B21" s="4" t="inlineStr">
        <is>
          <t>2.00%</t>
        </is>
      </c>
    </row>
    <row r="22">
      <c r="A22" s="4" t="inlineStr">
        <is>
          <t>Average growth rate used to forecast revenue</t>
        </is>
      </c>
      <c r="B22" s="4" t="inlineStr">
        <is>
          <t>3.00%</t>
        </is>
      </c>
    </row>
    <row r="23">
      <c r="A23" s="4" t="inlineStr">
        <is>
          <t>After-tax discount rate</t>
        </is>
      </c>
      <c r="B23" s="4" t="inlineStr">
        <is>
          <t>13.00%</t>
        </is>
      </c>
    </row>
    <row r="24">
      <c r="A24" s="4" t="inlineStr">
        <is>
          <t>Impairment loss</t>
        </is>
      </c>
      <c r="B24" s="6" t="n">
        <v>0</v>
      </c>
    </row>
    <row r="25">
      <c r="A25" s="4" t="inlineStr">
        <is>
          <t>Sensitivity on impairment loss from change in discount rate used to measure fair value less costs of disposal</t>
        </is>
      </c>
      <c r="B25" s="4" t="inlineStr">
        <is>
          <t>2.00%</t>
        </is>
      </c>
    </row>
    <row r="26">
      <c r="A26" s="4" t="inlineStr">
        <is>
          <t>Ecommerce Retail | Maximum</t>
        </is>
      </c>
    </row>
    <row r="27">
      <c r="A27" s="3" t="inlineStr">
        <is>
          <t>Cash-generating units</t>
        </is>
      </c>
    </row>
    <row r="28">
      <c r="A28" s="4" t="inlineStr">
        <is>
          <t>Average forecasted EBITDA</t>
        </is>
      </c>
      <c r="B28" s="4" t="inlineStr">
        <is>
          <t>21.60%</t>
        </is>
      </c>
    </row>
    <row r="29">
      <c r="A29" s="4" t="inlineStr">
        <is>
          <t>Ecommerce Retail | Minimum</t>
        </is>
      </c>
    </row>
    <row r="30">
      <c r="A30" s="3" t="inlineStr">
        <is>
          <t>Cash-generating units</t>
        </is>
      </c>
    </row>
    <row r="31">
      <c r="A31" s="4" t="inlineStr">
        <is>
          <t>Average forecasted EBITDA</t>
        </is>
      </c>
      <c r="B31" s="4" t="inlineStr">
        <is>
          <t>20.10%</t>
        </is>
      </c>
    </row>
    <row r="32">
      <c r="A32" s="4" t="inlineStr">
        <is>
          <t>Grasscity</t>
        </is>
      </c>
    </row>
    <row r="33">
      <c r="A33" s="3" t="inlineStr">
        <is>
          <t>Cash-generating units</t>
        </is>
      </c>
    </row>
    <row r="34">
      <c r="A34" s="4" t="inlineStr">
        <is>
          <t>Carrying value</t>
        </is>
      </c>
      <c r="B34" s="6" t="n">
        <v>1438</v>
      </c>
    </row>
    <row r="35">
      <c r="A35" s="4" t="inlineStr">
        <is>
          <t>Period of cash flow projections</t>
        </is>
      </c>
      <c r="B35" s="4" t="inlineStr">
        <is>
          <t>5 years</t>
        </is>
      </c>
    </row>
    <row r="36">
      <c r="A36" s="4" t="inlineStr">
        <is>
          <t>Terminal growth rate</t>
        </is>
      </c>
      <c r="B36" s="4" t="inlineStr">
        <is>
          <t>2.00%</t>
        </is>
      </c>
    </row>
    <row r="37">
      <c r="A37" s="4" t="inlineStr">
        <is>
          <t>Average growth rate used to forecast revenue</t>
        </is>
      </c>
      <c r="B37" s="4" t="inlineStr">
        <is>
          <t>3.00%</t>
        </is>
      </c>
    </row>
    <row r="38">
      <c r="A38" s="4" t="inlineStr">
        <is>
          <t>Average forecasted EBITDA</t>
        </is>
      </c>
      <c r="B38" s="4" t="inlineStr">
        <is>
          <t>10.30%</t>
        </is>
      </c>
    </row>
    <row r="39">
      <c r="A39" s="4" t="inlineStr">
        <is>
          <t>After-tax discount rate</t>
        </is>
      </c>
      <c r="B39" s="4" t="inlineStr">
        <is>
          <t>13.00%</t>
        </is>
      </c>
    </row>
    <row r="40">
      <c r="A40" s="4" t="inlineStr">
        <is>
          <t>Impairment loss</t>
        </is>
      </c>
      <c r="B40" s="6" t="n">
        <v>0</v>
      </c>
    </row>
    <row r="41">
      <c r="A41" s="4" t="inlineStr">
        <is>
          <t>FABCBD</t>
        </is>
      </c>
    </row>
    <row r="42">
      <c r="A42" s="3" t="inlineStr">
        <is>
          <t>Cash-generating units</t>
        </is>
      </c>
    </row>
    <row r="43">
      <c r="A43" s="4" t="inlineStr">
        <is>
          <t>Carrying value</t>
        </is>
      </c>
      <c r="B43" s="6" t="n">
        <v>7988</v>
      </c>
    </row>
    <row r="44">
      <c r="A44" s="4" t="inlineStr">
        <is>
          <t>Period of cash flow projections</t>
        </is>
      </c>
      <c r="B44" s="4" t="inlineStr">
        <is>
          <t>5 years</t>
        </is>
      </c>
    </row>
    <row r="45">
      <c r="A45" s="4" t="inlineStr">
        <is>
          <t>Terminal growth rate</t>
        </is>
      </c>
      <c r="B45" s="4" t="inlineStr">
        <is>
          <t>2.00%</t>
        </is>
      </c>
    </row>
    <row r="46">
      <c r="A46" s="4" t="inlineStr">
        <is>
          <t>Average growth rate used to forecast revenue</t>
        </is>
      </c>
      <c r="B46" s="4" t="inlineStr">
        <is>
          <t>3.00%</t>
        </is>
      </c>
    </row>
    <row r="47">
      <c r="A47" s="4" t="inlineStr">
        <is>
          <t>After-tax discount rate</t>
        </is>
      </c>
      <c r="B47" s="4" t="inlineStr">
        <is>
          <t>13.00%</t>
        </is>
      </c>
    </row>
    <row r="48">
      <c r="A48" s="4" t="inlineStr">
        <is>
          <t>Impairment loss</t>
        </is>
      </c>
      <c r="B48" s="6" t="n">
        <v>0</v>
      </c>
    </row>
    <row r="49">
      <c r="A49" s="4" t="inlineStr">
        <is>
          <t>FABCBD | Maximum</t>
        </is>
      </c>
    </row>
    <row r="50">
      <c r="A50" s="3" t="inlineStr">
        <is>
          <t>Cash-generating units</t>
        </is>
      </c>
    </row>
    <row r="51">
      <c r="A51" s="4" t="inlineStr">
        <is>
          <t>Average forecasted EBITDA</t>
        </is>
      </c>
      <c r="B51" s="4" t="inlineStr">
        <is>
          <t>26.00%</t>
        </is>
      </c>
    </row>
    <row r="52">
      <c r="A52" s="4" t="inlineStr">
        <is>
          <t>FABCBD | Minimum</t>
        </is>
      </c>
    </row>
    <row r="53">
      <c r="A53" s="3" t="inlineStr">
        <is>
          <t>Cash-generating units</t>
        </is>
      </c>
    </row>
    <row r="54">
      <c r="A54" s="4" t="inlineStr">
        <is>
          <t>Average forecasted EBITDA</t>
        </is>
      </c>
      <c r="B54" s="4" t="inlineStr">
        <is>
          <t>23.70%</t>
        </is>
      </c>
    </row>
    <row r="55">
      <c r="A55" s="4" t="inlineStr">
        <is>
          <t>Daily High Club</t>
        </is>
      </c>
    </row>
    <row r="56">
      <c r="A56" s="3" t="inlineStr">
        <is>
          <t>Cash-generating units</t>
        </is>
      </c>
    </row>
    <row r="57">
      <c r="A57" s="4" t="inlineStr">
        <is>
          <t>Carrying value</t>
        </is>
      </c>
      <c r="B57" s="6" t="n">
        <v>2658</v>
      </c>
    </row>
    <row r="58">
      <c r="A58" s="4" t="inlineStr">
        <is>
          <t>Period of cash flow projections</t>
        </is>
      </c>
      <c r="B58" s="4" t="inlineStr">
        <is>
          <t>5 years</t>
        </is>
      </c>
    </row>
    <row r="59">
      <c r="A59" s="4" t="inlineStr">
        <is>
          <t>Terminal growth rate</t>
        </is>
      </c>
      <c r="B59" s="4" t="inlineStr">
        <is>
          <t>2.00%</t>
        </is>
      </c>
    </row>
    <row r="60">
      <c r="A60" s="4" t="inlineStr">
        <is>
          <t>Average growth rate used to forecast revenue</t>
        </is>
      </c>
      <c r="B60" s="4" t="inlineStr">
        <is>
          <t>3.00%</t>
        </is>
      </c>
    </row>
    <row r="61">
      <c r="A61" s="4" t="inlineStr">
        <is>
          <t>After-tax discount rate</t>
        </is>
      </c>
      <c r="B61" s="4" t="inlineStr">
        <is>
          <t>13.00%</t>
        </is>
      </c>
    </row>
    <row r="62">
      <c r="A62" s="4" t="inlineStr">
        <is>
          <t>Impairment loss</t>
        </is>
      </c>
      <c r="B62" s="6" t="n">
        <v>0</v>
      </c>
    </row>
    <row r="63">
      <c r="A63" s="4" t="inlineStr">
        <is>
          <t>Daily High Club | Maximum</t>
        </is>
      </c>
    </row>
    <row r="64">
      <c r="A64" s="3" t="inlineStr">
        <is>
          <t>Cash-generating units</t>
        </is>
      </c>
    </row>
    <row r="65">
      <c r="A65" s="4" t="inlineStr">
        <is>
          <t>Average forecasted EBITDA</t>
        </is>
      </c>
      <c r="B65" s="4" t="inlineStr">
        <is>
          <t>7.10%</t>
        </is>
      </c>
    </row>
    <row r="66">
      <c r="A66" s="4" t="inlineStr">
        <is>
          <t>Daily High Club | Minimum</t>
        </is>
      </c>
    </row>
    <row r="67">
      <c r="A67" s="3" t="inlineStr">
        <is>
          <t>Cash-generating units</t>
        </is>
      </c>
    </row>
    <row r="68">
      <c r="A68" s="4" t="inlineStr">
        <is>
          <t>Average forecasted EBITDA</t>
        </is>
      </c>
      <c r="B68" s="4" t="inlineStr">
        <is>
          <t>5.20%</t>
        </is>
      </c>
    </row>
    <row r="69">
      <c r="A69" s="4" t="inlineStr">
        <is>
          <t>DankStop</t>
        </is>
      </c>
    </row>
    <row r="70">
      <c r="A70" s="3" t="inlineStr">
        <is>
          <t>Cash-generating units</t>
        </is>
      </c>
    </row>
    <row r="71">
      <c r="A71" s="4" t="inlineStr">
        <is>
          <t>Carrying value</t>
        </is>
      </c>
      <c r="B71" s="6" t="n">
        <v>1359</v>
      </c>
    </row>
    <row r="72">
      <c r="A72" s="4" t="inlineStr">
        <is>
          <t>Period of cash flow projections</t>
        </is>
      </c>
      <c r="B72" s="4" t="inlineStr">
        <is>
          <t>5 years</t>
        </is>
      </c>
    </row>
    <row r="73">
      <c r="A73" s="4" t="inlineStr">
        <is>
          <t>Terminal growth rate</t>
        </is>
      </c>
      <c r="B73" s="4" t="inlineStr">
        <is>
          <t>2.00%</t>
        </is>
      </c>
    </row>
    <row r="74">
      <c r="A74" s="4" t="inlineStr">
        <is>
          <t>Average growth rate used to forecast revenue</t>
        </is>
      </c>
      <c r="B74" s="4" t="inlineStr">
        <is>
          <t>3.00%</t>
        </is>
      </c>
    </row>
    <row r="75">
      <c r="A75" s="4" t="inlineStr">
        <is>
          <t>After-tax discount rate</t>
        </is>
      </c>
      <c r="B75" s="4" t="inlineStr">
        <is>
          <t>13.00%</t>
        </is>
      </c>
    </row>
    <row r="76">
      <c r="A76" s="4" t="inlineStr">
        <is>
          <t>Impairment loss</t>
        </is>
      </c>
      <c r="B76" s="6" t="n">
        <v>0</v>
      </c>
    </row>
    <row r="77">
      <c r="A77" s="4" t="inlineStr">
        <is>
          <t>DankStop | Maximum</t>
        </is>
      </c>
    </row>
    <row r="78">
      <c r="A78" s="3" t="inlineStr">
        <is>
          <t>Cash-generating units</t>
        </is>
      </c>
    </row>
    <row r="79">
      <c r="A79" s="4" t="inlineStr">
        <is>
          <t>Average forecasted EBITDA</t>
        </is>
      </c>
      <c r="B79" s="4" t="inlineStr">
        <is>
          <t>21.00%</t>
        </is>
      </c>
    </row>
    <row r="80">
      <c r="A80" s="4" t="inlineStr">
        <is>
          <t>DankStop | Minimum</t>
        </is>
      </c>
    </row>
    <row r="81">
      <c r="A81" s="3" t="inlineStr">
        <is>
          <t>Cash-generating units</t>
        </is>
      </c>
    </row>
    <row r="82">
      <c r="A82" s="4" t="inlineStr">
        <is>
          <t>Average forecasted EBITDA</t>
        </is>
      </c>
      <c r="B82" s="4" t="inlineStr">
        <is>
          <t>16.40%</t>
        </is>
      </c>
    </row>
    <row r="83">
      <c r="A83" s="4" t="inlineStr">
        <is>
          <t>Smoke Cartel</t>
        </is>
      </c>
    </row>
    <row r="84">
      <c r="A84" s="3" t="inlineStr">
        <is>
          <t>Cash-generating units</t>
        </is>
      </c>
    </row>
    <row r="85">
      <c r="A85" s="4" t="inlineStr">
        <is>
          <t>Carrying value</t>
        </is>
      </c>
      <c r="B85" s="6" t="n">
        <v>3766</v>
      </c>
    </row>
    <row r="86">
      <c r="A86" s="4" t="inlineStr">
        <is>
          <t>Period of cash flow projections</t>
        </is>
      </c>
      <c r="B86" s="4" t="inlineStr">
        <is>
          <t>5 years</t>
        </is>
      </c>
    </row>
    <row r="87">
      <c r="A87" s="4" t="inlineStr">
        <is>
          <t>Terminal growth rate</t>
        </is>
      </c>
      <c r="B87" s="4" t="inlineStr">
        <is>
          <t>2.00%</t>
        </is>
      </c>
    </row>
    <row r="88">
      <c r="A88" s="4" t="inlineStr">
        <is>
          <t>Average growth rate used to forecast revenue</t>
        </is>
      </c>
      <c r="B88" s="4" t="inlineStr">
        <is>
          <t>3.00%</t>
        </is>
      </c>
    </row>
    <row r="89">
      <c r="A89" s="4" t="inlineStr">
        <is>
          <t>After-tax discount rate</t>
        </is>
      </c>
      <c r="B89" s="4" t="inlineStr">
        <is>
          <t>13.00%</t>
        </is>
      </c>
    </row>
    <row r="90">
      <c r="A90" s="4" t="inlineStr">
        <is>
          <t>Impairment loss</t>
        </is>
      </c>
      <c r="B90" s="6" t="n">
        <v>0</v>
      </c>
    </row>
    <row r="91">
      <c r="A91" s="4" t="inlineStr">
        <is>
          <t>Smoke Cartel | Maximum</t>
        </is>
      </c>
    </row>
    <row r="92">
      <c r="A92" s="3" t="inlineStr">
        <is>
          <t>Cash-generating units</t>
        </is>
      </c>
    </row>
    <row r="93">
      <c r="A93" s="4" t="inlineStr">
        <is>
          <t>Average forecasted EBITDA</t>
        </is>
      </c>
      <c r="B93" s="4" t="inlineStr">
        <is>
          <t>13.40%</t>
        </is>
      </c>
    </row>
    <row r="94">
      <c r="A94" s="4" t="inlineStr">
        <is>
          <t>Smoke Cartel | Minimum</t>
        </is>
      </c>
    </row>
    <row r="95">
      <c r="A95" s="3" t="inlineStr">
        <is>
          <t>Cash-generating units</t>
        </is>
      </c>
    </row>
    <row r="96">
      <c r="A96" s="4" t="inlineStr">
        <is>
          <t>Average forecasted EBITDA</t>
        </is>
      </c>
      <c r="B96" s="4" t="inlineStr">
        <is>
          <t>11.70%</t>
        </is>
      </c>
    </row>
    <row r="97">
      <c r="A97" s="4" t="inlineStr">
        <is>
          <t>Blessed CBD</t>
        </is>
      </c>
    </row>
    <row r="98">
      <c r="A98" s="3" t="inlineStr">
        <is>
          <t>Cash-generating units</t>
        </is>
      </c>
    </row>
    <row r="99">
      <c r="A99" s="4" t="inlineStr">
        <is>
          <t>Carrying value</t>
        </is>
      </c>
      <c r="B99" s="6" t="n">
        <v>3866</v>
      </c>
    </row>
    <row r="100">
      <c r="A100" s="4" t="inlineStr">
        <is>
          <t>Period of cash flow projections</t>
        </is>
      </c>
      <c r="B100" s="4" t="inlineStr">
        <is>
          <t>5 years</t>
        </is>
      </c>
    </row>
    <row r="101">
      <c r="A101" s="4" t="inlineStr">
        <is>
          <t>Terminal growth rate</t>
        </is>
      </c>
      <c r="B101" s="4" t="inlineStr">
        <is>
          <t>2.00%</t>
        </is>
      </c>
    </row>
    <row r="102">
      <c r="A102" s="4" t="inlineStr">
        <is>
          <t>Average growth rate used to forecast revenue</t>
        </is>
      </c>
      <c r="B102" s="4" t="inlineStr">
        <is>
          <t>5.00%</t>
        </is>
      </c>
    </row>
    <row r="103">
      <c r="A103" s="4" t="inlineStr">
        <is>
          <t>After-tax discount rate</t>
        </is>
      </c>
      <c r="B103" s="4" t="inlineStr">
        <is>
          <t>13.00%</t>
        </is>
      </c>
    </row>
    <row r="104">
      <c r="A104" s="4" t="inlineStr">
        <is>
          <t>Impairment loss</t>
        </is>
      </c>
      <c r="B104" s="6" t="n">
        <v>0</v>
      </c>
    </row>
    <row r="105">
      <c r="A105" s="4" t="inlineStr">
        <is>
          <t>Blessed CBD | Maximum</t>
        </is>
      </c>
    </row>
    <row r="106">
      <c r="A106" s="3" t="inlineStr">
        <is>
          <t>Cash-generating units</t>
        </is>
      </c>
    </row>
    <row r="107">
      <c r="A107" s="4" t="inlineStr">
        <is>
          <t>Average forecasted EBITDA</t>
        </is>
      </c>
      <c r="B107" s="4" t="inlineStr">
        <is>
          <t>54.80%</t>
        </is>
      </c>
    </row>
    <row r="108">
      <c r="A108" s="4" t="inlineStr">
        <is>
          <t>Blessed CBD | Minimum</t>
        </is>
      </c>
    </row>
    <row r="109">
      <c r="A109" s="3" t="inlineStr">
        <is>
          <t>Cash-generating units</t>
        </is>
      </c>
    </row>
    <row r="110">
      <c r="A110" s="4" t="inlineStr">
        <is>
          <t>Average forecasted EBITDA</t>
        </is>
      </c>
      <c r="B110" s="4" t="inlineStr">
        <is>
          <t>35.10%</t>
        </is>
      </c>
    </row>
    <row r="111">
      <c r="A111" s="4" t="inlineStr">
        <is>
          <t>2686068 Ontario inc.</t>
        </is>
      </c>
    </row>
    <row r="112">
      <c r="A112" s="3" t="inlineStr">
        <is>
          <t>Cash-generating units</t>
        </is>
      </c>
    </row>
    <row r="113">
      <c r="A113" s="4" t="inlineStr">
        <is>
          <t>Period of cash flow projections</t>
        </is>
      </c>
      <c r="B113" s="4" t="inlineStr">
        <is>
          <t>5 years</t>
        </is>
      </c>
    </row>
    <row r="114">
      <c r="A114" s="4" t="inlineStr">
        <is>
          <t>Terminal growth rate</t>
        </is>
      </c>
      <c r="B114" s="4" t="inlineStr">
        <is>
          <t>2.00%</t>
        </is>
      </c>
    </row>
    <row r="115">
      <c r="A115" s="4" t="inlineStr">
        <is>
          <t>Average growth rate used to forecast revenue</t>
        </is>
      </c>
      <c r="B115" s="4" t="inlineStr">
        <is>
          <t>15.00%</t>
        </is>
      </c>
    </row>
    <row r="116">
      <c r="A116" s="4" t="inlineStr">
        <is>
          <t>After-tax discount rate</t>
        </is>
      </c>
      <c r="B116" s="4" t="inlineStr">
        <is>
          <t>13.00%</t>
        </is>
      </c>
    </row>
    <row r="117">
      <c r="A117" s="4" t="inlineStr">
        <is>
          <t>Impairment loss</t>
        </is>
      </c>
      <c r="B117" s="6" t="n">
        <v>1390</v>
      </c>
    </row>
    <row r="118">
      <c r="A118" s="4" t="inlineStr">
        <is>
          <t>Sensitivity on impairment loss from change in discount rate used to measure fair value less costs of disposal</t>
        </is>
      </c>
      <c r="B118" s="4" t="inlineStr">
        <is>
          <t>2.00%</t>
        </is>
      </c>
    </row>
    <row r="119">
      <c r="A119" s="4" t="inlineStr">
        <is>
          <t>Sensitivity on impairment loss from change In growth rate used to extrapolate cash flows</t>
        </is>
      </c>
      <c r="B119" s="4" t="inlineStr">
        <is>
          <t>1.00%</t>
        </is>
      </c>
    </row>
    <row r="120">
      <c r="A120" s="4" t="inlineStr">
        <is>
          <t>2686068 Ontario inc. | Maximum</t>
        </is>
      </c>
    </row>
    <row r="121">
      <c r="A121" s="3" t="inlineStr">
        <is>
          <t>Cash-generating units</t>
        </is>
      </c>
    </row>
    <row r="122">
      <c r="A122" s="4" t="inlineStr">
        <is>
          <t>Average forecasted EBITDA</t>
        </is>
      </c>
      <c r="B122" s="4" t="inlineStr">
        <is>
          <t>8.00%</t>
        </is>
      </c>
    </row>
    <row r="123">
      <c r="A123" s="4" t="inlineStr">
        <is>
          <t>2686068 Ontario inc. | Minimum</t>
        </is>
      </c>
    </row>
    <row r="124">
      <c r="A124" s="3" t="inlineStr">
        <is>
          <t>Cash-generating units</t>
        </is>
      </c>
    </row>
    <row r="125">
      <c r="A125" s="4" t="inlineStr">
        <is>
          <t>Average forecasted EBITDA</t>
        </is>
      </c>
      <c r="B125" s="4" t="inlineStr">
        <is>
          <t>6.00%</t>
        </is>
      </c>
    </row>
    <row r="126">
      <c r="A126" s="4" t="inlineStr">
        <is>
          <t>Lethbridge, AB retail location</t>
        </is>
      </c>
    </row>
    <row r="127">
      <c r="A127" s="3" t="inlineStr">
        <is>
          <t>Cash-generating units</t>
        </is>
      </c>
    </row>
    <row r="128">
      <c r="A128" s="4" t="inlineStr">
        <is>
          <t>Sensitivity on impairment loss from change in discount rate used to measure fair value less costs of disposal</t>
        </is>
      </c>
      <c r="B128" s="4" t="inlineStr">
        <is>
          <t>2.00%</t>
        </is>
      </c>
    </row>
    <row r="129">
      <c r="A129" s="4" t="inlineStr">
        <is>
          <t>Sensitivity on impairment loss from change In growth rate used to extrapolate cash flows</t>
        </is>
      </c>
      <c r="B129" s="4" t="inlineStr">
        <is>
          <t>1.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Oct. 31, 2021</t>
        </is>
      </c>
    </row>
    <row r="3">
      <c r="A3" s="3" t="inlineStr">
        <is>
          <t>Basis of Preparation</t>
        </is>
      </c>
    </row>
    <row r="4">
      <c r="A4" s="4" t="inlineStr">
        <is>
          <t>Basis of Preparation</t>
        </is>
      </c>
      <c r="B4" s="4" t="inlineStr">
        <is>
          <t>2. Basis of Preparation A. Statement of compliance These consolidated financial statements (“Financial Statements”) have been prepared in accordance with International Financial Reporting Standard (“IFRS”) as issued by the International Accounting Standards Board (“IASB”) and interpretations of the IFRS interpretations Committee (“IFRIC”). These consolidated financial statements were approved and authorized for issue by the Board of Directors on February 2, 2022. On May 13, 2021, the Company completed a one-for-fifteen (1: 15 B. Basis of measurement The consolidated financial statements have been prepared on a historical cost basis, except for stock options, warrants and certain financial instruments which are measured at fair value. The accounting policies set out below have been applied consistently by the Company and its wholly owned subsidiaries for the periods presented. ​ C. Currencies and Foreign Exchange The Company’s consolidated financial statements are presented in Canadian dollars, which is the functional and presentation currency of the Company and its Canadian subsidiaries. The functional currency of the Company’s United States (“U.S.”) subsidiaries is the U.S. dollar (“USD”), of the Company’s European subsidiaries is the Euro (“EUR”), and of the Company’s United Kingdom subsidiaries is the British Pound Sterling (“GBP”). ​ In preparing the Company’s consolidated financial statements, the financial statements of the foreign subsidiaries are translated into Canadian dollars. The assets and liabilities of foreign subsidiaries are translated into Canadian dollars using exchange rates at the reporting date. Revenues and expenses of foreign operations are translated into Canadian dollars using average foreign exchange rates. Translation gains and losses resulting from the consolidation of operations into the Company’s functional currency, are recognized in other ​ ​ C. Currencies and Foreign Exchange (continued) comprehensive income in the statement of loss and other comprehensive loss and as a separate component of shareholders’ equity on the consolidated statement of changes in ​ D. Basis of consolidation Subsidiaries Subsidiaries are entities controlled by High Tide Inc. Control is achieved when the Company has the power to govern the financial and operating policies of an entity so as to obtain benefits from its activities. The results of subsidiaries acquired or disposed of during the year are included in the consolidated statements of loss and other comprehensive loss from the effective date of acquisition and up to the effective date of disposal, as appropriate. Where necessary, adjustments are made to the consolidated financial statements of subsidiaries to bring their accounting policies into line with those used by other members of the Company. Intra-group balances and transactions, and any unrealized gains or losses or income and expenses arising from intra-group transactions are eliminated in preparing the consolidated financial statements. ​ ​ ​ ​ ​ ​ Subsidiaries Percentage Ownership ​ Functional Currency Canna Cabana Inc. ​ 100% ​ Canadian Dollar 2680495 Ontario Inc. ​ 100% ​ Canadian Dollar 2686068 Ontario inc. ​ 100% ​ Canadian Dollar Saturninus Partners GP ​ 50% ​ Canadian Dollar Valiant Distribution Canada Inc. ​ 100% ​ Canadian Dollar META Growth Corp. ​ 100% ​ Canadian Dollar NAC Thompson North Ltd. Partnership ​ 49% ​ Canadian Dollar NAC OCN Ltd. Partnership ​ 49% ​ Canadian Dollar HT Global Imports Inc. ​ 100% ​ Canadian Dollar High Tide BV (Grasscity) ​ 100% ​ European Euro Valiant Distribution Inc. ​ 100% ​ U.S. Dollar Smoke Cartel USA, Inc. ​ 100% ​ U.S. Dollar Fab Nutrition, LLC ​ 80% ​ U.S. Dollar DHC Supply, LLC ​ 100% ​ U.S. Dollar DS Distribution Inc. ​ 100% ​ U.S. Dollar Enigmaa Ltd. ​ 80% ​ British Pound Sterl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epaid expenses and deposits (Details) - CAD ($) $ in Thousands</t>
        </is>
      </c>
      <c r="B1" s="2" t="inlineStr">
        <is>
          <t>Oct. 31, 2021</t>
        </is>
      </c>
      <c r="C1" s="2" t="inlineStr">
        <is>
          <t>Oct. 31, 2020</t>
        </is>
      </c>
    </row>
    <row r="2">
      <c r="A2" s="3" t="inlineStr">
        <is>
          <t>Prepaid expenses and deposits</t>
        </is>
      </c>
    </row>
    <row r="3">
      <c r="A3" s="4" t="inlineStr">
        <is>
          <t>Deposits on cannabis retail outlets</t>
        </is>
      </c>
      <c r="B3" s="6" t="n">
        <v>996</v>
      </c>
      <c r="C3" s="6" t="n">
        <v>809</v>
      </c>
    </row>
    <row r="4">
      <c r="A4" s="4" t="inlineStr">
        <is>
          <t>Prepaid insurance and other</t>
        </is>
      </c>
      <c r="B4" s="5" t="n">
        <v>3352</v>
      </c>
      <c r="C4" s="5" t="n">
        <v>311</v>
      </c>
    </row>
    <row r="5">
      <c r="A5" s="4" t="inlineStr">
        <is>
          <t>Prepayment on inventory</t>
        </is>
      </c>
      <c r="B5" s="5" t="n">
        <v>4252</v>
      </c>
      <c r="C5" s="5" t="n">
        <v>2759</v>
      </c>
    </row>
    <row r="6">
      <c r="A6" s="4" t="inlineStr">
        <is>
          <t>Total</t>
        </is>
      </c>
      <c r="B6" s="5" t="n">
        <v>8600</v>
      </c>
      <c r="C6" s="5" t="n">
        <v>3879</v>
      </c>
    </row>
    <row r="7">
      <c r="A7" s="4" t="inlineStr">
        <is>
          <t>Current prepayments</t>
        </is>
      </c>
      <c r="B7" s="5" t="n">
        <v>-6919</v>
      </c>
      <c r="C7" s="5" t="n">
        <v>-3070</v>
      </c>
    </row>
    <row r="8">
      <c r="A8" s="4" t="inlineStr">
        <is>
          <t>Long-term</t>
        </is>
      </c>
      <c r="B8" s="6" t="n">
        <v>1681</v>
      </c>
      <c r="C8" s="6" t="n">
        <v>8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CAD ($) $ in Thousands</t>
        </is>
      </c>
      <c r="B1" s="2" t="inlineStr">
        <is>
          <t>12 Months Ended</t>
        </is>
      </c>
    </row>
    <row r="2">
      <c r="B2" s="2" t="inlineStr">
        <is>
          <t>Oct. 31, 2021</t>
        </is>
      </c>
      <c r="C2" s="2" t="inlineStr">
        <is>
          <t>Oct. 31, 2020</t>
        </is>
      </c>
    </row>
    <row r="3">
      <c r="A3" s="3" t="inlineStr">
        <is>
          <t>Inventory</t>
        </is>
      </c>
    </row>
    <row r="4">
      <c r="A4" s="4" t="inlineStr">
        <is>
          <t>Finished goods</t>
        </is>
      </c>
      <c r="B4" s="6" t="n">
        <v>17569</v>
      </c>
      <c r="C4" s="6" t="n">
        <v>5992</v>
      </c>
    </row>
    <row r="5">
      <c r="A5" s="4" t="inlineStr">
        <is>
          <t>Provision for obsolescense</t>
        </is>
      </c>
      <c r="B5" s="5" t="n">
        <v>-527</v>
      </c>
      <c r="C5" s="5" t="n">
        <v>-290</v>
      </c>
    </row>
    <row r="6">
      <c r="A6" s="4" t="inlineStr">
        <is>
          <t>Total</t>
        </is>
      </c>
      <c r="B6" s="6" t="n">
        <v>17042</v>
      </c>
      <c r="C6" s="6" t="n">
        <v>57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receivable (Details) - CAD ($) $ / shares in Units, $ in Thousands</t>
        </is>
      </c>
      <c r="B1" s="2" t="inlineStr">
        <is>
          <t>Jul. 15, 2021</t>
        </is>
      </c>
      <c r="C1" s="2" t="inlineStr">
        <is>
          <t>Nov. 18, 2020</t>
        </is>
      </c>
      <c r="D1" s="2" t="inlineStr">
        <is>
          <t>Oct. 31, 2021</t>
        </is>
      </c>
      <c r="E1" s="2" t="inlineStr">
        <is>
          <t>Oct. 31, 2020</t>
        </is>
      </c>
    </row>
    <row r="2">
      <c r="A2" s="3" t="inlineStr">
        <is>
          <t>Disclosure of financial assets [line items]</t>
        </is>
      </c>
    </row>
    <row r="3">
      <c r="A3" s="4" t="inlineStr">
        <is>
          <t>Total</t>
        </is>
      </c>
      <c r="D3" s="6" t="n">
        <v>2997</v>
      </c>
      <c r="E3" s="6" t="n">
        <v>304</v>
      </c>
    </row>
    <row r="4">
      <c r="A4" s="4" t="inlineStr">
        <is>
          <t>Less current portion</t>
        </is>
      </c>
      <c r="D4" s="5" t="n">
        <v>-277</v>
      </c>
      <c r="E4" s="5" t="n">
        <v>-74</v>
      </c>
    </row>
    <row r="5">
      <c r="A5" s="4" t="inlineStr">
        <is>
          <t>Long-term</t>
        </is>
      </c>
      <c r="D5" s="5" t="n">
        <v>2720</v>
      </c>
      <c r="E5" s="5" t="n">
        <v>230</v>
      </c>
    </row>
    <row r="6">
      <c r="A6" s="4" t="inlineStr">
        <is>
          <t>Term Loans receivable</t>
        </is>
      </c>
    </row>
    <row r="7">
      <c r="A7" s="3" t="inlineStr">
        <is>
          <t>Disclosure of financial assets [line items]</t>
        </is>
      </c>
    </row>
    <row r="8">
      <c r="A8" s="4" t="inlineStr">
        <is>
          <t>Total</t>
        </is>
      </c>
      <c r="D8" s="6" t="n">
        <v>233</v>
      </c>
      <c r="E8" s="6" t="n">
        <v>304</v>
      </c>
    </row>
    <row r="9">
      <c r="A9" s="4" t="inlineStr">
        <is>
          <t>Interest Rate</t>
        </is>
      </c>
      <c r="D9" s="4" t="inlineStr">
        <is>
          <t>6.95%</t>
        </is>
      </c>
    </row>
    <row r="10">
      <c r="A10" s="4" t="inlineStr">
        <is>
          <t>Term Loans receivable | Minimum</t>
        </is>
      </c>
    </row>
    <row r="11">
      <c r="A11" s="3" t="inlineStr">
        <is>
          <t>Disclosure of financial assets [line items]</t>
        </is>
      </c>
    </row>
    <row r="12">
      <c r="A12" s="4" t="inlineStr">
        <is>
          <t>Monthly principal and interest amount</t>
        </is>
      </c>
      <c r="D12" s="6" t="n">
        <v>6</v>
      </c>
    </row>
    <row r="13">
      <c r="A13" s="4" t="inlineStr">
        <is>
          <t>Term Loans receivable | Maximum</t>
        </is>
      </c>
    </row>
    <row r="14">
      <c r="A14" s="3" t="inlineStr">
        <is>
          <t>Disclosure of financial assets [line items]</t>
        </is>
      </c>
    </row>
    <row r="15">
      <c r="A15" s="4" t="inlineStr">
        <is>
          <t>Monthly principal and interest amount</t>
        </is>
      </c>
      <c r="D15" s="5" t="n">
        <v>8</v>
      </c>
    </row>
    <row r="16">
      <c r="A16" s="4" t="inlineStr">
        <is>
          <t>Loans receivable</t>
        </is>
      </c>
    </row>
    <row r="17">
      <c r="A17" s="3" t="inlineStr">
        <is>
          <t>Disclosure of financial assets [line items]</t>
        </is>
      </c>
    </row>
    <row r="18">
      <c r="A18" s="4" t="inlineStr">
        <is>
          <t>Total</t>
        </is>
      </c>
      <c r="D18" s="5" t="n">
        <v>1242</v>
      </c>
    </row>
    <row r="19">
      <c r="A19" s="4" t="inlineStr">
        <is>
          <t>Loans receivable | Meta Growth Corp.</t>
        </is>
      </c>
    </row>
    <row r="20">
      <c r="A20" s="3" t="inlineStr">
        <is>
          <t>Disclosure of financial assets [line items]</t>
        </is>
      </c>
    </row>
    <row r="21">
      <c r="A21" s="4" t="inlineStr">
        <is>
          <t>Interest Rate</t>
        </is>
      </c>
      <c r="C21" s="4" t="inlineStr">
        <is>
          <t>3.00%</t>
        </is>
      </c>
    </row>
    <row r="22">
      <c r="A22" s="4" t="inlineStr">
        <is>
          <t>Acquired loan receivable</t>
        </is>
      </c>
      <c r="C22" s="6" t="n">
        <v>1064</v>
      </c>
    </row>
    <row r="23">
      <c r="A23" s="4" t="inlineStr">
        <is>
          <t>Loan and receivables term</t>
        </is>
      </c>
      <c r="C23" s="4" t="inlineStr">
        <is>
          <t>5 years</t>
        </is>
      </c>
    </row>
    <row r="24">
      <c r="A24" s="4" t="inlineStr">
        <is>
          <t>Promissory note receivable</t>
        </is>
      </c>
    </row>
    <row r="25">
      <c r="A25" s="3" t="inlineStr">
        <is>
          <t>Disclosure of financial assets [line items]</t>
        </is>
      </c>
    </row>
    <row r="26">
      <c r="A26" s="4" t="inlineStr">
        <is>
          <t>Total</t>
        </is>
      </c>
      <c r="D26" s="6" t="n">
        <v>1522</v>
      </c>
    </row>
    <row r="27">
      <c r="A27" s="4" t="inlineStr">
        <is>
          <t>Promissory note receivable | Kushbar Assets Disposed</t>
        </is>
      </c>
    </row>
    <row r="28">
      <c r="A28" s="3" t="inlineStr">
        <is>
          <t>Disclosure of financial assets [line items]</t>
        </is>
      </c>
    </row>
    <row r="29">
      <c r="A29" s="4" t="inlineStr">
        <is>
          <t>Interest Rate</t>
        </is>
      </c>
      <c r="B29" s="4" t="inlineStr">
        <is>
          <t>6.00%</t>
        </is>
      </c>
    </row>
    <row r="30">
      <c r="A30" s="4" t="inlineStr">
        <is>
          <t>Acquired loan receivable</t>
        </is>
      </c>
      <c r="B30" s="6" t="n">
        <v>1800</v>
      </c>
    </row>
    <row r="31">
      <c r="A31" s="4" t="inlineStr">
        <is>
          <t>Loan and receivables term</t>
        </is>
      </c>
      <c r="B31" s="4" t="inlineStr">
        <is>
          <t>2 years</t>
        </is>
      </c>
    </row>
    <row r="32">
      <c r="A32" s="4" t="inlineStr">
        <is>
          <t>Share price</t>
        </is>
      </c>
      <c r="B32" s="7" t="n">
        <v>0.16</v>
      </c>
    </row>
    <row r="33">
      <c r="A33" s="4" t="inlineStr">
        <is>
          <t>Fair value of notes receivable</t>
        </is>
      </c>
      <c r="B33" s="6" t="n">
        <v>1522</v>
      </c>
    </row>
    <row r="34">
      <c r="A34" s="4" t="inlineStr">
        <is>
          <t>Discount rate on notes receivable</t>
        </is>
      </c>
      <c r="B34" s="4" t="inlineStr">
        <is>
          <t>1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CAD ($) $ in Thousands</t>
        </is>
      </c>
      <c r="B1" s="2" t="inlineStr">
        <is>
          <t>Oct. 31, 2021</t>
        </is>
      </c>
      <c r="C1" s="2" t="inlineStr">
        <is>
          <t>Oct. 31, 2020</t>
        </is>
      </c>
    </row>
    <row r="2">
      <c r="A2" s="3" t="inlineStr">
        <is>
          <t>Trade and other receivables</t>
        </is>
      </c>
    </row>
    <row r="3">
      <c r="A3" s="4" t="inlineStr">
        <is>
          <t>Trade accounts receivable</t>
        </is>
      </c>
      <c r="B3" s="6" t="n">
        <v>6494</v>
      </c>
      <c r="C3" s="6" t="n">
        <v>2673</v>
      </c>
    </row>
    <row r="4">
      <c r="A4" s="4" t="inlineStr">
        <is>
          <t>Sales tax receivable</t>
        </is>
      </c>
      <c r="B4" s="5" t="n">
        <v>681</v>
      </c>
      <c r="C4" s="5" t="n">
        <v>188</v>
      </c>
    </row>
    <row r="5">
      <c r="A5" s="4" t="inlineStr">
        <is>
          <t>Total</t>
        </is>
      </c>
      <c r="B5" s="6" t="n">
        <v>7175</v>
      </c>
      <c r="C5" s="6" t="n">
        <v>28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 width="30" customWidth="1" min="5" max="5"/>
    <col width="27" customWidth="1" min="6" max="6"/>
    <col width="37" customWidth="1" min="7" max="7"/>
    <col width="31" customWidth="1" min="8" max="8"/>
    <col width="14" customWidth="1" min="9" max="9"/>
    <col width="14" customWidth="1" min="10" max="10"/>
    <col width="21" customWidth="1" min="11" max="11"/>
    <col width="24" customWidth="1" min="12" max="12"/>
  </cols>
  <sheetData>
    <row r="1">
      <c r="A1" s="1" t="inlineStr">
        <is>
          <t>Derivative Liability (Details) $ in Thousands</t>
        </is>
      </c>
      <c r="B1" s="2" t="inlineStr">
        <is>
          <t>Oct. 31, 2021CAD ($)$ / shares</t>
        </is>
      </c>
      <c r="C1" s="2" t="inlineStr">
        <is>
          <t>Oct. 19, 2021CAD ($)</t>
        </is>
      </c>
      <c r="D1" s="2" t="inlineStr">
        <is>
          <t>May 09, 2021CAD ($)</t>
        </is>
      </c>
      <c r="E1" s="2" t="inlineStr">
        <is>
          <t>Jan. 06, 2021$ / sharesshares</t>
        </is>
      </c>
      <c r="F1" s="2" t="inlineStr">
        <is>
          <t>Jan. 06, 2020CAD ($)shares</t>
        </is>
      </c>
      <c r="G1" s="2" t="inlineStr">
        <is>
          <t>Oct. 31, 2021CAD ($)$ / sharesshares</t>
        </is>
      </c>
      <c r="H1" s="2" t="inlineStr">
        <is>
          <t>Oct. 31, 2020CAD ($)$ / shares</t>
        </is>
      </c>
      <c r="I1" s="2" t="inlineStr">
        <is>
          <t>Jan. 05, 2022</t>
        </is>
      </c>
      <c r="J1" s="2" t="inlineStr">
        <is>
          <t>Nov. 01, 2021</t>
        </is>
      </c>
      <c r="K1" s="2" t="inlineStr">
        <is>
          <t>Dec. 08, 2020CAD ($)</t>
        </is>
      </c>
      <c r="L1" s="2" t="inlineStr">
        <is>
          <t>Oct. 31, 2019$ / shares</t>
        </is>
      </c>
    </row>
    <row r="2">
      <c r="A2" s="3" t="inlineStr">
        <is>
          <t>Disclosure of maturity analysis for derivative financial liabilities [line items]</t>
        </is>
      </c>
    </row>
    <row r="3">
      <c r="A3" s="4" t="inlineStr">
        <is>
          <t>Percentage of acquisition</t>
        </is>
      </c>
      <c r="I3" s="4" t="inlineStr">
        <is>
          <t>100.00%</t>
        </is>
      </c>
    </row>
    <row r="4">
      <c r="A4" s="4" t="inlineStr">
        <is>
          <t>Unrealized gains (losses) on change in fair value of derivatives</t>
        </is>
      </c>
      <c r="G4" s="6" t="n">
        <v>-6989</v>
      </c>
      <c r="H4" s="6" t="n">
        <v>-459</v>
      </c>
    </row>
    <row r="5">
      <c r="A5" s="4" t="inlineStr">
        <is>
          <t>Warrants issued | shares</t>
        </is>
      </c>
      <c r="G5" s="5" t="n">
        <v>58823529</v>
      </c>
    </row>
    <row r="6">
      <c r="A6" s="4" t="inlineStr">
        <is>
          <t>Number of common shares for each warrant | shares</t>
        </is>
      </c>
      <c r="E6" s="5" t="n">
        <v>15</v>
      </c>
    </row>
    <row r="7">
      <c r="A7" s="4" t="inlineStr">
        <is>
          <t>Warrants exercise price | $ / shares</t>
        </is>
      </c>
      <c r="B7" s="9" t="n">
        <v>2.5995</v>
      </c>
      <c r="G7" s="9" t="n">
        <v>2.5995</v>
      </c>
      <c r="H7" s="9" t="n">
        <v>0.4159</v>
      </c>
      <c r="L7" s="9" t="n">
        <v>0.6083</v>
      </c>
    </row>
    <row r="8">
      <c r="A8" s="4" t="inlineStr">
        <is>
          <t>Derivative financial liabilities held for hedging</t>
        </is>
      </c>
      <c r="B8" s="6" t="n">
        <v>1693</v>
      </c>
      <c r="G8" s="6" t="n">
        <v>1693</v>
      </c>
      <c r="H8" s="6" t="n">
        <v>266</v>
      </c>
    </row>
    <row r="9">
      <c r="A9" s="4" t="inlineStr">
        <is>
          <t>Secured Convertible Debenture</t>
        </is>
      </c>
    </row>
    <row r="10">
      <c r="A10" s="3" t="inlineStr">
        <is>
          <t>Disclosure of maturity analysis for derivative financial liabilities [line items]</t>
        </is>
      </c>
    </row>
    <row r="11">
      <c r="A11" s="4" t="inlineStr">
        <is>
          <t>Principal amount of loan</t>
        </is>
      </c>
      <c r="F11" s="6" t="n">
        <v>10</v>
      </c>
    </row>
    <row r="12">
      <c r="A12" s="4" t="inlineStr">
        <is>
          <t>Secured Convertible Debenture | Risk Adjusted discount rate</t>
        </is>
      </c>
    </row>
    <row r="13">
      <c r="A13" s="3" t="inlineStr">
        <is>
          <t>Disclosure of maturity analysis for derivative financial liabilities [line items]</t>
        </is>
      </c>
    </row>
    <row r="14">
      <c r="A14" s="4" t="inlineStr">
        <is>
          <t>Warrant, measurement input</t>
        </is>
      </c>
      <c r="J14" s="5" t="n">
        <v>22</v>
      </c>
    </row>
    <row r="15">
      <c r="A15" s="4" t="inlineStr">
        <is>
          <t>Senior secured, non-revolving term credit facility</t>
        </is>
      </c>
    </row>
    <row r="16">
      <c r="A16" s="3" t="inlineStr">
        <is>
          <t>Disclosure of maturity analysis for derivative financial liabilities [line items]</t>
        </is>
      </c>
    </row>
    <row r="17">
      <c r="A17" s="4" t="inlineStr">
        <is>
          <t>Principal amount of loan</t>
        </is>
      </c>
      <c r="F17" s="6" t="n">
        <v>10000</v>
      </c>
      <c r="K17" s="6" t="n">
        <v>1000</v>
      </c>
    </row>
    <row r="18">
      <c r="A18" s="4" t="inlineStr">
        <is>
          <t>Number of warrants issuable | shares</t>
        </is>
      </c>
      <c r="E18" s="5" t="n">
        <v>1</v>
      </c>
      <c r="F18" s="5" t="n">
        <v>1</v>
      </c>
    </row>
    <row r="19">
      <c r="A19" s="4" t="inlineStr">
        <is>
          <t>Warrants issued | shares</t>
        </is>
      </c>
      <c r="E19" s="5" t="n">
        <v>58823529</v>
      </c>
    </row>
    <row r="20">
      <c r="A20" s="4" t="inlineStr">
        <is>
          <t>Number of common shares for each warrant | shares</t>
        </is>
      </c>
      <c r="E20" s="8" t="n">
        <v>0.17</v>
      </c>
    </row>
    <row r="21">
      <c r="A21" s="4" t="inlineStr">
        <is>
          <t>Warrants exercise price | $ / shares</t>
        </is>
      </c>
      <c r="E21" s="7" t="n">
        <v>3.83</v>
      </c>
    </row>
    <row r="22">
      <c r="A22" s="4" t="inlineStr">
        <is>
          <t>Warrants term</t>
        </is>
      </c>
      <c r="E22" s="4" t="inlineStr">
        <is>
          <t>2 years</t>
        </is>
      </c>
    </row>
    <row r="23">
      <c r="A23" s="4" t="inlineStr">
        <is>
          <t>Derivative financial liabilities held for hedging</t>
        </is>
      </c>
      <c r="B23" s="5" t="n">
        <v>1693</v>
      </c>
      <c r="G23" s="5" t="n">
        <v>1693</v>
      </c>
      <c r="H23" s="6" t="n">
        <v>266</v>
      </c>
    </row>
    <row r="24">
      <c r="A24" s="4" t="inlineStr">
        <is>
          <t>Senior secured, non-revolving term credit facility | Share price</t>
        </is>
      </c>
    </row>
    <row r="25">
      <c r="A25" s="3" t="inlineStr">
        <is>
          <t>Disclosure of maturity analysis for derivative financial liabilities [line items]</t>
        </is>
      </c>
    </row>
    <row r="26">
      <c r="A26" s="4" t="inlineStr">
        <is>
          <t>Warrant, measurement input | $ / shares</t>
        </is>
      </c>
      <c r="E26" s="8" t="n">
        <v>6.72</v>
      </c>
    </row>
    <row r="27">
      <c r="A27" s="4" t="inlineStr">
        <is>
          <t>Senior secured, non-revolving term credit facility | Expected term</t>
        </is>
      </c>
    </row>
    <row r="28">
      <c r="A28" s="3" t="inlineStr">
        <is>
          <t>Disclosure of maturity analysis for derivative financial liabilities [line items]</t>
        </is>
      </c>
    </row>
    <row r="29">
      <c r="A29" s="4" t="inlineStr">
        <is>
          <t>Warrants term</t>
        </is>
      </c>
      <c r="E29" s="4" t="inlineStr">
        <is>
          <t>1 year 2 months 1 day</t>
        </is>
      </c>
    </row>
    <row r="30">
      <c r="A30" s="4" t="inlineStr">
        <is>
          <t>Senior secured, non-revolving term credit facility | Volatility</t>
        </is>
      </c>
    </row>
    <row r="31">
      <c r="A31" s="3" t="inlineStr">
        <is>
          <t>Disclosure of maturity analysis for derivative financial liabilities [line items]</t>
        </is>
      </c>
    </row>
    <row r="32">
      <c r="A32" s="4" t="inlineStr">
        <is>
          <t>Warrant, measurement input</t>
        </is>
      </c>
      <c r="E32" s="5" t="n">
        <v>70</v>
      </c>
    </row>
    <row r="33">
      <c r="A33" s="4" t="inlineStr">
        <is>
          <t>Senior secured, non-revolving term credit facility | Risk free interest rate</t>
        </is>
      </c>
    </row>
    <row r="34">
      <c r="A34" s="3" t="inlineStr">
        <is>
          <t>Disclosure of maturity analysis for derivative financial liabilities [line items]</t>
        </is>
      </c>
    </row>
    <row r="35">
      <c r="A35" s="4" t="inlineStr">
        <is>
          <t>Warrant, measurement input | $ / shares</t>
        </is>
      </c>
      <c r="E35" s="8" t="n">
        <v>3.83</v>
      </c>
    </row>
    <row r="36">
      <c r="A36" s="4" t="inlineStr">
        <is>
          <t>Senior secured, non-revolving term credit facility | Risk Adjusted discount rate</t>
        </is>
      </c>
    </row>
    <row r="37">
      <c r="A37" s="3" t="inlineStr">
        <is>
          <t>Disclosure of maturity analysis for derivative financial liabilities [line items]</t>
        </is>
      </c>
    </row>
    <row r="38">
      <c r="A38" s="4" t="inlineStr">
        <is>
          <t>Warrant, measurement input</t>
        </is>
      </c>
      <c r="E38" s="11" t="n">
        <v>0.1</v>
      </c>
      <c r="K38" s="5" t="n">
        <v>18</v>
      </c>
    </row>
    <row r="39">
      <c r="A39" s="4" t="inlineStr">
        <is>
          <t>Put option</t>
        </is>
      </c>
    </row>
    <row r="40">
      <c r="A40" s="3" t="inlineStr">
        <is>
          <t>Disclosure of maturity analysis for derivative financial liabilities [line items]</t>
        </is>
      </c>
    </row>
    <row r="41">
      <c r="A41" s="4" t="inlineStr">
        <is>
          <t>Derivative financial liabilities</t>
        </is>
      </c>
      <c r="B41" s="5" t="n">
        <v>8786</v>
      </c>
      <c r="G41" s="5" t="n">
        <v>8786</v>
      </c>
    </row>
    <row r="42">
      <c r="A42" s="4" t="inlineStr">
        <is>
          <t>Unrealized gains (losses) on change in fair value of derivatives</t>
        </is>
      </c>
      <c r="G42" s="6" t="n">
        <v>-578</v>
      </c>
    </row>
    <row r="43">
      <c r="A43" s="4" t="inlineStr">
        <is>
          <t>Fab Nutrition, LLC</t>
        </is>
      </c>
    </row>
    <row r="44">
      <c r="A44" s="3" t="inlineStr">
        <is>
          <t>Disclosure of maturity analysis for derivative financial liabilities [line items]</t>
        </is>
      </c>
    </row>
    <row r="45">
      <c r="A45" s="4" t="inlineStr">
        <is>
          <t>Percentage of acquisition</t>
        </is>
      </c>
      <c r="D45" s="4" t="inlineStr">
        <is>
          <t>80.00%</t>
        </is>
      </c>
    </row>
    <row r="46">
      <c r="A46" s="4" t="inlineStr">
        <is>
          <t>Remaining percentage of the outstanding shares acquired</t>
        </is>
      </c>
      <c r="D46" s="4" t="inlineStr">
        <is>
          <t>20.00%</t>
        </is>
      </c>
    </row>
    <row r="47">
      <c r="A47" s="4" t="inlineStr">
        <is>
          <t>Fab Nutrition, LLC | Put option</t>
        </is>
      </c>
    </row>
    <row r="48">
      <c r="A48" s="3" t="inlineStr">
        <is>
          <t>Disclosure of maturity analysis for derivative financial liabilities [line items]</t>
        </is>
      </c>
    </row>
    <row r="49">
      <c r="A49" s="4" t="inlineStr">
        <is>
          <t>Derivative financial liabilities</t>
        </is>
      </c>
      <c r="D49" s="6" t="n">
        <v>3722</v>
      </c>
    </row>
    <row r="50">
      <c r="A50" s="4" t="inlineStr">
        <is>
          <t>Unrealized gains (losses) on change in fair value of derivatives</t>
        </is>
      </c>
      <c r="B50" s="5" t="n">
        <v>1084</v>
      </c>
    </row>
    <row r="51">
      <c r="A51" s="4" t="inlineStr">
        <is>
          <t>Blessed CBD</t>
        </is>
      </c>
    </row>
    <row r="52">
      <c r="A52" s="3" t="inlineStr">
        <is>
          <t>Disclosure of maturity analysis for derivative financial liabilities [line items]</t>
        </is>
      </c>
    </row>
    <row r="53">
      <c r="A53" s="4" t="inlineStr">
        <is>
          <t>Percentage of acquisition</t>
        </is>
      </c>
      <c r="C53" s="4" t="inlineStr">
        <is>
          <t>80.00%</t>
        </is>
      </c>
    </row>
    <row r="54">
      <c r="A54" s="4" t="inlineStr">
        <is>
          <t>Remaining percentage of the outstanding shares acquired</t>
        </is>
      </c>
      <c r="C54" s="4" t="inlineStr">
        <is>
          <t>20.00%</t>
        </is>
      </c>
    </row>
    <row r="55">
      <c r="A55" s="4" t="inlineStr">
        <is>
          <t>Blessed CBD | Put option</t>
        </is>
      </c>
    </row>
    <row r="56">
      <c r="A56" s="3" t="inlineStr">
        <is>
          <t>Disclosure of maturity analysis for derivative financial liabilities [line items]</t>
        </is>
      </c>
    </row>
    <row r="57">
      <c r="A57" s="4" t="inlineStr">
        <is>
          <t>Derivative financial liabilities</t>
        </is>
      </c>
      <c r="C57" s="6" t="n">
        <v>4323</v>
      </c>
    </row>
    <row r="58">
      <c r="A58" s="4" t="inlineStr">
        <is>
          <t>Risk free interest rate</t>
        </is>
      </c>
      <c r="C58" s="4" t="inlineStr">
        <is>
          <t>7.50%</t>
        </is>
      </c>
    </row>
    <row r="59">
      <c r="A59" s="4" t="inlineStr">
        <is>
          <t>Unrealized gains (losses) on change in fair value of derivatives</t>
        </is>
      </c>
      <c r="B59" s="6"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CAD ($) $ in Thousands</t>
        </is>
      </c>
      <c r="B1" s="2" t="inlineStr">
        <is>
          <t>Oct. 31, 2021</t>
        </is>
      </c>
      <c r="C1" s="2" t="inlineStr">
        <is>
          <t>Oct. 31, 2020</t>
        </is>
      </c>
    </row>
    <row r="2">
      <c r="A2" s="3" t="inlineStr">
        <is>
          <t>Disclosure of detailed information about borrowings [line items]</t>
        </is>
      </c>
    </row>
    <row r="3">
      <c r="A3" s="4" t="inlineStr">
        <is>
          <t>Total</t>
        </is>
      </c>
      <c r="B3" s="6" t="n">
        <v>17493</v>
      </c>
      <c r="C3" s="6" t="n">
        <v>4528</v>
      </c>
    </row>
    <row r="4">
      <c r="A4" s="4" t="inlineStr">
        <is>
          <t>Less current portion</t>
        </is>
      </c>
      <c r="B4" s="5" t="n">
        <v>-5600</v>
      </c>
      <c r="C4" s="5" t="n">
        <v>-1939</v>
      </c>
    </row>
    <row r="5">
      <c r="A5" s="4" t="inlineStr">
        <is>
          <t>Long-term</t>
        </is>
      </c>
      <c r="B5" s="5" t="n">
        <v>11893</v>
      </c>
      <c r="C5" s="5" t="n">
        <v>2589</v>
      </c>
    </row>
    <row r="6">
      <c r="A6" s="4" t="inlineStr">
        <is>
          <t>Term loans</t>
        </is>
      </c>
    </row>
    <row r="7">
      <c r="A7" s="3" t="inlineStr">
        <is>
          <t>Disclosure of detailed information about borrowings [line items]</t>
        </is>
      </c>
    </row>
    <row r="8">
      <c r="A8" s="4" t="inlineStr">
        <is>
          <t>Total</t>
        </is>
      </c>
      <c r="B8" s="5" t="n">
        <v>1600</v>
      </c>
      <c r="C8" s="5" t="n">
        <v>3539</v>
      </c>
    </row>
    <row r="9">
      <c r="A9" s="4" t="inlineStr">
        <is>
          <t>OCN - notes payable (i)</t>
        </is>
      </c>
    </row>
    <row r="10">
      <c r="A10" s="3" t="inlineStr">
        <is>
          <t>Disclosure of detailed information about borrowings [line items]</t>
        </is>
      </c>
    </row>
    <row r="11">
      <c r="A11" s="4" t="inlineStr">
        <is>
          <t>Total</t>
        </is>
      </c>
      <c r="B11" s="5" t="n">
        <v>11650</v>
      </c>
    </row>
    <row r="12">
      <c r="A12" s="4" t="inlineStr">
        <is>
          <t>Loan from partners (ii)</t>
        </is>
      </c>
    </row>
    <row r="13">
      <c r="A13" s="3" t="inlineStr">
        <is>
          <t>Disclosure of detailed information about borrowings [line items]</t>
        </is>
      </c>
    </row>
    <row r="14">
      <c r="A14" s="4" t="inlineStr">
        <is>
          <t>Total</t>
        </is>
      </c>
      <c r="B14" s="5" t="n">
        <v>4000</v>
      </c>
    </row>
    <row r="15">
      <c r="A15" s="4" t="inlineStr">
        <is>
          <t>Dreamweavers - notes payable</t>
        </is>
      </c>
    </row>
    <row r="16">
      <c r="A16" s="3" t="inlineStr">
        <is>
          <t>Disclosure of detailed information about borrowings [line items]</t>
        </is>
      </c>
    </row>
    <row r="17">
      <c r="A17" s="4" t="inlineStr">
        <is>
          <t>Total</t>
        </is>
      </c>
      <c r="B17" s="5" t="n">
        <v>78</v>
      </c>
      <c r="C17" s="5" t="n">
        <v>162</v>
      </c>
    </row>
    <row r="18">
      <c r="A18" s="4" t="inlineStr">
        <is>
          <t>Saturninus Partners - notes payable (iii)</t>
        </is>
      </c>
    </row>
    <row r="19">
      <c r="A19" s="3" t="inlineStr">
        <is>
          <t>Disclosure of detailed information about borrowings [line items]</t>
        </is>
      </c>
    </row>
    <row r="20">
      <c r="A20" s="4" t="inlineStr">
        <is>
          <t>Total</t>
        </is>
      </c>
      <c r="C20" s="5" t="n">
        <v>690</v>
      </c>
    </row>
    <row r="21">
      <c r="A21" s="4" t="inlineStr">
        <is>
          <t>Long term contract liability</t>
        </is>
      </c>
    </row>
    <row r="22">
      <c r="A22" s="3" t="inlineStr">
        <is>
          <t>Disclosure of detailed information about borrowings [line items]</t>
        </is>
      </c>
    </row>
    <row r="23">
      <c r="A23" s="4" t="inlineStr">
        <is>
          <t>Total</t>
        </is>
      </c>
      <c r="B23" s="5" t="n">
        <v>39</v>
      </c>
      <c r="C23" s="5" t="n">
        <v>53</v>
      </c>
    </row>
    <row r="24">
      <c r="A24" s="4" t="inlineStr">
        <is>
          <t>Government loan</t>
        </is>
      </c>
    </row>
    <row r="25">
      <c r="A25" s="3" t="inlineStr">
        <is>
          <t>Disclosure of detailed information about borrowings [line items]</t>
        </is>
      </c>
    </row>
    <row r="26">
      <c r="A26" s="4" t="inlineStr">
        <is>
          <t>Total</t>
        </is>
      </c>
      <c r="B26" s="6" t="n">
        <v>126</v>
      </c>
      <c r="C26" s="6" t="n">
        <v>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44" customWidth="1" min="7" max="7"/>
    <col width="37" customWidth="1" min="8" max="8"/>
    <col width="21" customWidth="1" min="9" max="9"/>
    <col width="36" customWidth="1" min="10" max="10"/>
    <col width="27" customWidth="1" min="11" max="11"/>
    <col width="21" customWidth="1" min="12" max="12"/>
  </cols>
  <sheetData>
    <row r="1">
      <c r="A1" s="1" t="inlineStr">
        <is>
          <t>Notes Payable - Notes Payable with Third Parties (Details)</t>
        </is>
      </c>
      <c r="B1" s="2" t="inlineStr">
        <is>
          <t>Aug. 12, 2021CAD ($)</t>
        </is>
      </c>
      <c r="C1" s="2" t="inlineStr">
        <is>
          <t>Jan. 06, 2021CAD ($)</t>
        </is>
      </c>
      <c r="D1" s="2" t="inlineStr">
        <is>
          <t>Nov. 18, 2020CAD ($)</t>
        </is>
      </c>
      <c r="E1" s="2" t="inlineStr">
        <is>
          <t>Sep. 14, 2020CAD ($)$ / sharesshares</t>
        </is>
      </c>
      <c r="F1" s="2" t="inlineStr">
        <is>
          <t>Jul. 16, 2020CAD ($)</t>
        </is>
      </c>
      <c r="G1" s="2" t="inlineStr">
        <is>
          <t>Jan. 27, 2020CAD ($)EquityInstrumentsshares</t>
        </is>
      </c>
      <c r="H1" s="2" t="inlineStr">
        <is>
          <t>Sep. 04, 2019CAD ($)$ / sharesshares</t>
        </is>
      </c>
      <c r="I1" s="2" t="inlineStr">
        <is>
          <t>Jun. 26, 2019CAD ($)</t>
        </is>
      </c>
      <c r="J1" s="2" t="inlineStr">
        <is>
          <t>May 23, 2019CAD ($)$ / sharesshares</t>
        </is>
      </c>
      <c r="K1" s="2" t="inlineStr">
        <is>
          <t>Oct. 31, 2021CAD ($)shares</t>
        </is>
      </c>
      <c r="L1" s="2" t="inlineStr">
        <is>
          <t>Oct. 31, 2020CAD ($)</t>
        </is>
      </c>
    </row>
    <row r="2">
      <c r="A2" s="3" t="inlineStr">
        <is>
          <t>Disclosure of detailed information about borrowings [line items]</t>
        </is>
      </c>
    </row>
    <row r="3">
      <c r="A3" s="4" t="inlineStr">
        <is>
          <t>Repayment of notes payable</t>
        </is>
      </c>
      <c r="K3" s="6" t="n">
        <v>2690000</v>
      </c>
      <c r="L3" s="6" t="n">
        <v>560000</v>
      </c>
    </row>
    <row r="4">
      <c r="A4" s="4" t="inlineStr">
        <is>
          <t>Number of securities into which the warrant or right may be converted | shares</t>
        </is>
      </c>
      <c r="K4" s="5" t="n">
        <v>1</v>
      </c>
    </row>
    <row r="5">
      <c r="A5" s="4" t="inlineStr">
        <is>
          <t>Residual amount allocated to warrants recorded in equity</t>
        </is>
      </c>
      <c r="K5" s="6" t="n">
        <v>10724000</v>
      </c>
      <c r="L5" s="5" t="n">
        <v>5796000</v>
      </c>
    </row>
    <row r="6">
      <c r="A6" s="4" t="inlineStr">
        <is>
          <t>Interest expense</t>
        </is>
      </c>
      <c r="K6" s="5" t="n">
        <v>0</v>
      </c>
    </row>
    <row r="7">
      <c r="A7" s="4" t="inlineStr">
        <is>
          <t>Debt restructuring gain</t>
        </is>
      </c>
      <c r="K7" s="5" t="n">
        <v>1145000</v>
      </c>
    </row>
    <row r="8">
      <c r="A8" s="4" t="inlineStr">
        <is>
          <t>Outstanding debt</t>
        </is>
      </c>
      <c r="K8" s="5" t="n">
        <v>17493000</v>
      </c>
      <c r="L8" s="5" t="n">
        <v>4528000</v>
      </c>
    </row>
    <row r="9">
      <c r="A9" s="4" t="inlineStr">
        <is>
          <t>Term loans</t>
        </is>
      </c>
    </row>
    <row r="10">
      <c r="A10" s="3" t="inlineStr">
        <is>
          <t>Disclosure of detailed information about borrowings [line items]</t>
        </is>
      </c>
    </row>
    <row r="11">
      <c r="A11" s="4" t="inlineStr">
        <is>
          <t>Term of loan</t>
        </is>
      </c>
      <c r="F11" s="4" t="inlineStr">
        <is>
          <t>17 months</t>
        </is>
      </c>
      <c r="I11" s="4" t="inlineStr">
        <is>
          <t>12 months</t>
        </is>
      </c>
    </row>
    <row r="12">
      <c r="A12" s="4" t="inlineStr">
        <is>
          <t>Interest rate</t>
        </is>
      </c>
      <c r="F12" s="4" t="inlineStr">
        <is>
          <t>10.00%</t>
        </is>
      </c>
      <c r="I12" s="4" t="inlineStr">
        <is>
          <t>5.50%</t>
        </is>
      </c>
    </row>
    <row r="13">
      <c r="A13" s="4" t="inlineStr">
        <is>
          <t>Transaction cost of term loan</t>
        </is>
      </c>
      <c r="F13" s="6" t="n">
        <v>43000</v>
      </c>
    </row>
    <row r="14">
      <c r="A14" s="4" t="inlineStr">
        <is>
          <t>Outstanding debt</t>
        </is>
      </c>
      <c r="K14" s="5" t="n">
        <v>1600000</v>
      </c>
      <c r="L14" s="5" t="n">
        <v>3539000</v>
      </c>
    </row>
    <row r="15">
      <c r="A15" s="4" t="inlineStr">
        <is>
          <t>Loan agreement with private lender</t>
        </is>
      </c>
    </row>
    <row r="16">
      <c r="A16" s="3" t="inlineStr">
        <is>
          <t>Disclosure of detailed information about borrowings [line items]</t>
        </is>
      </c>
    </row>
    <row r="17">
      <c r="A17" s="4" t="inlineStr">
        <is>
          <t>Exercise price of warrants per common share | $ / shares</t>
        </is>
      </c>
      <c r="H17" s="7" t="n">
        <v>0.85</v>
      </c>
    </row>
    <row r="18">
      <c r="A18" s="4" t="inlineStr">
        <is>
          <t>Term of loan</t>
        </is>
      </c>
      <c r="H18" s="4" t="inlineStr">
        <is>
          <t>12 months</t>
        </is>
      </c>
    </row>
    <row r="19">
      <c r="A19" s="4" t="inlineStr">
        <is>
          <t>Interest rate</t>
        </is>
      </c>
      <c r="H19" s="4" t="inlineStr">
        <is>
          <t>12.00%</t>
        </is>
      </c>
    </row>
    <row r="20">
      <c r="A20" s="4" t="inlineStr">
        <is>
          <t>Accretion</t>
        </is>
      </c>
      <c r="K20" s="6" t="n">
        <v>61000</v>
      </c>
      <c r="L20" s="5" t="n">
        <v>11000</v>
      </c>
    </row>
    <row r="21">
      <c r="A21" s="4" t="inlineStr">
        <is>
          <t>Principal amount of loan</t>
        </is>
      </c>
      <c r="H21" s="6" t="n">
        <v>2000000</v>
      </c>
    </row>
    <row r="22">
      <c r="A22" s="4" t="inlineStr">
        <is>
          <t>Number of warrants issued | shares</t>
        </is>
      </c>
      <c r="H22" s="5" t="n">
        <v>1600000</v>
      </c>
    </row>
    <row r="23">
      <c r="A23" s="4" t="inlineStr">
        <is>
          <t>Number of securities into which the warrant or right may be converted | shares</t>
        </is>
      </c>
      <c r="H23" s="5" t="n">
        <v>1</v>
      </c>
    </row>
    <row r="24">
      <c r="A24" s="4" t="inlineStr">
        <is>
          <t>Warrants term</t>
        </is>
      </c>
      <c r="H24" s="4" t="inlineStr">
        <is>
          <t>2 years</t>
        </is>
      </c>
    </row>
    <row r="25">
      <c r="A25" s="4" t="inlineStr">
        <is>
          <t>Residual amount allocated to warrants recorded in equity</t>
        </is>
      </c>
      <c r="H25" s="6" t="n">
        <v>105000</v>
      </c>
    </row>
    <row r="26">
      <c r="A26" s="4" t="inlineStr">
        <is>
          <t>Loan agreement with private lender | Risk Adjusted discount rate</t>
        </is>
      </c>
    </row>
    <row r="27">
      <c r="A27" s="3" t="inlineStr">
        <is>
          <t>Disclosure of detailed information about borrowings [line items]</t>
        </is>
      </c>
    </row>
    <row r="28">
      <c r="A28" s="4" t="inlineStr">
        <is>
          <t>Fair value of liability</t>
        </is>
      </c>
      <c r="H28" s="6" t="n">
        <v>1895000</v>
      </c>
    </row>
    <row r="29">
      <c r="A29" s="4" t="inlineStr">
        <is>
          <t>Fair value assumption</t>
        </is>
      </c>
      <c r="H29" s="5" t="n">
        <v>22</v>
      </c>
    </row>
    <row r="30">
      <c r="A30" s="4" t="inlineStr">
        <is>
          <t>Warrant Exchange Agreement</t>
        </is>
      </c>
    </row>
    <row r="31">
      <c r="A31" s="3" t="inlineStr">
        <is>
          <t>Disclosure of detailed information about borrowings [line items]</t>
        </is>
      </c>
    </row>
    <row r="32">
      <c r="A32" s="4" t="inlineStr">
        <is>
          <t>Exercise price of warrants per common share | $ / shares</t>
        </is>
      </c>
      <c r="E32" s="7" t="n">
        <v>0.85</v>
      </c>
    </row>
    <row r="33">
      <c r="A33" s="4" t="inlineStr">
        <is>
          <t>Number of warrants issued | shares</t>
        </is>
      </c>
      <c r="E33" s="5" t="n">
        <v>1600000</v>
      </c>
    </row>
    <row r="34">
      <c r="A34" s="4" t="inlineStr">
        <is>
          <t>Warrants term</t>
        </is>
      </c>
      <c r="E34" s="4" t="inlineStr">
        <is>
          <t>2 years</t>
        </is>
      </c>
    </row>
    <row r="35">
      <c r="A35" s="4" t="inlineStr">
        <is>
          <t>Warrant Exchange Agreement New Warrants</t>
        </is>
      </c>
    </row>
    <row r="36">
      <c r="A36" s="3" t="inlineStr">
        <is>
          <t>Disclosure of detailed information about borrowings [line items]</t>
        </is>
      </c>
    </row>
    <row r="37">
      <c r="A37" s="4" t="inlineStr">
        <is>
          <t>Exercise price of warrants per common share | $ / shares</t>
        </is>
      </c>
      <c r="E37" s="7" t="n">
        <v>0.3</v>
      </c>
    </row>
    <row r="38">
      <c r="A38" s="4" t="inlineStr">
        <is>
          <t>Number of warrants issued | shares</t>
        </is>
      </c>
      <c r="E38" s="5" t="n">
        <v>1600000</v>
      </c>
    </row>
    <row r="39">
      <c r="A39" s="4" t="inlineStr">
        <is>
          <t>Fair value of liability</t>
        </is>
      </c>
      <c r="E39" s="6" t="n">
        <v>1928000</v>
      </c>
    </row>
    <row r="40">
      <c r="A40" s="4" t="inlineStr">
        <is>
          <t>Residual amount allocated to warrants recorded in equity</t>
        </is>
      </c>
      <c r="E40" s="5" t="n">
        <v>17000</v>
      </c>
    </row>
    <row r="41">
      <c r="A41" s="4" t="inlineStr">
        <is>
          <t>Residual amount of liability component net of deferred tax allocated to warrants</t>
        </is>
      </c>
      <c r="E41" s="6" t="n">
        <v>72000</v>
      </c>
    </row>
    <row r="42">
      <c r="A42" s="4" t="inlineStr">
        <is>
          <t>Warrant Exchange Agreement New Warrants | Risk Adjusted discount rate</t>
        </is>
      </c>
    </row>
    <row r="43">
      <c r="A43" s="3" t="inlineStr">
        <is>
          <t>Disclosure of detailed information about borrowings [line items]</t>
        </is>
      </c>
    </row>
    <row r="44">
      <c r="A44" s="4" t="inlineStr">
        <is>
          <t>Fair value assumption</t>
        </is>
      </c>
      <c r="E44" s="5" t="n">
        <v>22</v>
      </c>
    </row>
    <row r="45">
      <c r="A45" s="4" t="inlineStr">
        <is>
          <t>Government loan</t>
        </is>
      </c>
    </row>
    <row r="46">
      <c r="A46" s="3" t="inlineStr">
        <is>
          <t>Disclosure of detailed information about borrowings [line items]</t>
        </is>
      </c>
    </row>
    <row r="47">
      <c r="A47" s="4" t="inlineStr">
        <is>
          <t>Term of loan</t>
        </is>
      </c>
      <c r="K47" s="4" t="inlineStr">
        <is>
          <t>6 months</t>
        </is>
      </c>
    </row>
    <row r="48">
      <c r="A48" s="4" t="inlineStr">
        <is>
          <t>Accretion</t>
        </is>
      </c>
      <c r="K48" s="6" t="n">
        <v>22000</v>
      </c>
      <c r="L48" s="5" t="n">
        <v>15000</v>
      </c>
    </row>
    <row r="49">
      <c r="A49" s="4" t="inlineStr">
        <is>
          <t>Notes payable at fair value</t>
        </is>
      </c>
      <c r="K49" s="5" t="n">
        <v>69000</v>
      </c>
    </row>
    <row r="50">
      <c r="A50" s="4" t="inlineStr">
        <is>
          <t>Amount forgiven</t>
        </is>
      </c>
      <c r="K50" s="5" t="n">
        <v>20000</v>
      </c>
    </row>
    <row r="51">
      <c r="A51" s="4" t="inlineStr">
        <is>
          <t>Outstanding debt</t>
        </is>
      </c>
      <c r="K51" s="5" t="n">
        <v>126000</v>
      </c>
      <c r="L51" s="5" t="n">
        <v>84000</v>
      </c>
    </row>
    <row r="52">
      <c r="A52" s="4" t="inlineStr">
        <is>
          <t>Repayment of outstanding debt</t>
        </is>
      </c>
      <c r="K52" s="6" t="n">
        <v>40000</v>
      </c>
    </row>
    <row r="53">
      <c r="A53" s="4" t="inlineStr">
        <is>
          <t>Government loan | Risk Adjusted discount rate</t>
        </is>
      </c>
    </row>
    <row r="54">
      <c r="A54" s="3" t="inlineStr">
        <is>
          <t>Disclosure of detailed information about borrowings [line items]</t>
        </is>
      </c>
    </row>
    <row r="55">
      <c r="A55" s="4" t="inlineStr">
        <is>
          <t>Fair value assumption</t>
        </is>
      </c>
      <c r="K55" s="5" t="n">
        <v>22</v>
      </c>
    </row>
    <row r="56">
      <c r="A56" s="4" t="inlineStr">
        <is>
          <t>Amended Loan Agreement</t>
        </is>
      </c>
    </row>
    <row r="57">
      <c r="A57" s="3" t="inlineStr">
        <is>
          <t>Disclosure of detailed information about borrowings [line items]</t>
        </is>
      </c>
    </row>
    <row r="58">
      <c r="A58" s="4" t="inlineStr">
        <is>
          <t>Accretion</t>
        </is>
      </c>
      <c r="K58" s="6" t="n">
        <v>325000</v>
      </c>
    </row>
    <row r="59">
      <c r="A59" s="4" t="inlineStr">
        <is>
          <t>Debt restructuring gain</t>
        </is>
      </c>
      <c r="C59" s="6" t="n">
        <v>1145000</v>
      </c>
    </row>
    <row r="60">
      <c r="A60" s="4" t="inlineStr">
        <is>
          <t>Outstanding debt</t>
        </is>
      </c>
      <c r="K60" s="5" t="n">
        <v>11650000</v>
      </c>
    </row>
    <row r="61">
      <c r="A61" s="4" t="inlineStr">
        <is>
          <t>Buildings</t>
        </is>
      </c>
    </row>
    <row r="62">
      <c r="A62" s="3" t="inlineStr">
        <is>
          <t>Disclosure of detailed information about borrowings [line items]</t>
        </is>
      </c>
    </row>
    <row r="63">
      <c r="A63" s="4" t="inlineStr">
        <is>
          <t>Consideration transferred through cash</t>
        </is>
      </c>
      <c r="I63" s="6" t="n">
        <v>754000</v>
      </c>
    </row>
    <row r="64">
      <c r="A64" s="4" t="inlineStr">
        <is>
          <t>Legal fees</t>
        </is>
      </c>
      <c r="I64" s="5" t="n">
        <v>54000</v>
      </c>
    </row>
    <row r="65">
      <c r="A65" s="4" t="inlineStr">
        <is>
          <t>Number of shares issued</t>
        </is>
      </c>
      <c r="I65" s="5" t="n">
        <v>300000</v>
      </c>
    </row>
    <row r="66">
      <c r="A66" s="4" t="inlineStr">
        <is>
          <t>Buildings | Term loans</t>
        </is>
      </c>
    </row>
    <row r="67">
      <c r="A67" s="3" t="inlineStr">
        <is>
          <t>Disclosure of detailed information about borrowings [line items]</t>
        </is>
      </c>
    </row>
    <row r="68">
      <c r="A68" s="4" t="inlineStr">
        <is>
          <t>Loan received</t>
        </is>
      </c>
      <c r="I68" s="6" t="n">
        <v>1600000</v>
      </c>
    </row>
    <row r="69">
      <c r="A69" s="4" t="inlineStr">
        <is>
          <t>Dreamweavers</t>
        </is>
      </c>
    </row>
    <row r="70">
      <c r="A70" s="3" t="inlineStr">
        <is>
          <t>Disclosure of detailed information about borrowings [line items]</t>
        </is>
      </c>
    </row>
    <row r="71">
      <c r="A71" s="4" t="inlineStr">
        <is>
          <t>Warrants to purchase shares | shares</t>
        </is>
      </c>
      <c r="J71" s="5" t="n">
        <v>1550000</v>
      </c>
    </row>
    <row r="72">
      <c r="A72" s="4" t="inlineStr">
        <is>
          <t>Dreamweavers | Notes payable</t>
        </is>
      </c>
    </row>
    <row r="73">
      <c r="A73" s="3" t="inlineStr">
        <is>
          <t>Disclosure of detailed information about borrowings [line items]</t>
        </is>
      </c>
    </row>
    <row r="74">
      <c r="A74" s="4" t="inlineStr">
        <is>
          <t>Repayment of notes payable</t>
        </is>
      </c>
      <c r="J74" s="6" t="n">
        <v>300000</v>
      </c>
    </row>
    <row r="75">
      <c r="A75" s="4" t="inlineStr">
        <is>
          <t>Term of loan</t>
        </is>
      </c>
      <c r="J75" s="4" t="inlineStr">
        <is>
          <t>5 years</t>
        </is>
      </c>
    </row>
    <row r="76">
      <c r="A76" s="4" t="inlineStr">
        <is>
          <t>Interest rate</t>
        </is>
      </c>
      <c r="J76" s="4" t="inlineStr">
        <is>
          <t>0.00%</t>
        </is>
      </c>
    </row>
    <row r="77">
      <c r="A77" s="4" t="inlineStr">
        <is>
          <t>Notes payable valued at the acquisition date</t>
        </is>
      </c>
      <c r="J77" s="6" t="n">
        <v>102000</v>
      </c>
    </row>
    <row r="78">
      <c r="A78" s="4" t="inlineStr">
        <is>
          <t>Accretion</t>
        </is>
      </c>
      <c r="K78" s="5" t="n">
        <v>40000</v>
      </c>
      <c r="L78" s="6" t="n">
        <v>40000</v>
      </c>
    </row>
    <row r="79">
      <c r="A79" s="4" t="inlineStr">
        <is>
          <t>Dreamweavers | Notes payable | Risk Adjusted discount rate</t>
        </is>
      </c>
    </row>
    <row r="80">
      <c r="A80" s="3" t="inlineStr">
        <is>
          <t>Disclosure of detailed information about borrowings [line items]</t>
        </is>
      </c>
    </row>
    <row r="81">
      <c r="A81" s="4" t="inlineStr">
        <is>
          <t>Interest rate</t>
        </is>
      </c>
      <c r="J81" s="4" t="inlineStr">
        <is>
          <t>22.00%</t>
        </is>
      </c>
    </row>
    <row r="82">
      <c r="A82" s="4" t="inlineStr">
        <is>
          <t>Dreamweavers | Ordinary shares</t>
        </is>
      </c>
    </row>
    <row r="83">
      <c r="A83" s="3" t="inlineStr">
        <is>
          <t>Disclosure of detailed information about borrowings [line items]</t>
        </is>
      </c>
    </row>
    <row r="84">
      <c r="A84" s="4" t="inlineStr">
        <is>
          <t>Aggregate consideration for business combination at fair value</t>
        </is>
      </c>
      <c r="J84" s="6" t="n">
        <v>3094000</v>
      </c>
    </row>
    <row r="85">
      <c r="A85" s="4" t="inlineStr">
        <is>
          <t>Number of units of equity issued as part of consideration for business combination</t>
        </is>
      </c>
      <c r="J85" s="5" t="n">
        <v>3100000</v>
      </c>
    </row>
    <row r="86">
      <c r="A86" s="4" t="inlineStr">
        <is>
          <t>Common shares</t>
        </is>
      </c>
      <c r="J86" s="6" t="n">
        <v>1147000</v>
      </c>
    </row>
    <row r="87">
      <c r="A87" s="4" t="inlineStr">
        <is>
          <t>Exercise price of warrants per common share | $ / shares</t>
        </is>
      </c>
      <c r="J87" s="7" t="n">
        <v>0.75</v>
      </c>
    </row>
    <row r="88">
      <c r="A88" s="4" t="inlineStr">
        <is>
          <t>Meta Growth Corp. Acquisition | Notes payable</t>
        </is>
      </c>
    </row>
    <row r="89">
      <c r="A89" s="3" t="inlineStr">
        <is>
          <t>Disclosure of detailed information about borrowings [line items]</t>
        </is>
      </c>
    </row>
    <row r="90">
      <c r="A90" s="4" t="inlineStr">
        <is>
          <t>Term of loan</t>
        </is>
      </c>
      <c r="D90" s="4" t="inlineStr">
        <is>
          <t>2 years</t>
        </is>
      </c>
    </row>
    <row r="91">
      <c r="A91" s="4" t="inlineStr">
        <is>
          <t>Interest rate</t>
        </is>
      </c>
      <c r="D91" s="4" t="inlineStr">
        <is>
          <t>15.00%</t>
        </is>
      </c>
    </row>
    <row r="92">
      <c r="A92" s="4" t="inlineStr">
        <is>
          <t>Notes payable valued at the acquisition date</t>
        </is>
      </c>
      <c r="D92" s="6" t="n">
        <v>12783000</v>
      </c>
    </row>
    <row r="93">
      <c r="A93" s="4" t="inlineStr">
        <is>
          <t>Saturninus Partners</t>
        </is>
      </c>
    </row>
    <row r="94">
      <c r="A94" s="3" t="inlineStr">
        <is>
          <t>Disclosure of detailed information about borrowings [line items]</t>
        </is>
      </c>
    </row>
    <row r="95">
      <c r="A95" s="4" t="inlineStr">
        <is>
          <t>Aggregate consideration for business combination at fair value</t>
        </is>
      </c>
      <c r="G95" s="6" t="n">
        <v>1272000</v>
      </c>
    </row>
    <row r="96">
      <c r="A96" s="4" t="inlineStr">
        <is>
          <t>Number of units of equity issued as part of consideration for business combination | EquityInstruments</t>
        </is>
      </c>
      <c r="G96" s="5" t="n">
        <v>5319149</v>
      </c>
    </row>
    <row r="97">
      <c r="A97" s="4" t="inlineStr">
        <is>
          <t>Common shares</t>
        </is>
      </c>
      <c r="G97" s="6" t="n">
        <v>1064000</v>
      </c>
    </row>
    <row r="98">
      <c r="A98" s="4" t="inlineStr">
        <is>
          <t>Notes payable valued at the acquisition date</t>
        </is>
      </c>
      <c r="G98" s="6" t="n">
        <v>690000</v>
      </c>
    </row>
    <row r="99">
      <c r="A99" s="4" t="inlineStr">
        <is>
          <t>Number of securities into which the warrant or right may be converted | shares</t>
        </is>
      </c>
      <c r="G99" s="5" t="n">
        <v>1</v>
      </c>
    </row>
    <row r="100">
      <c r="A100" s="4" t="inlineStr">
        <is>
          <t>Warrants term</t>
        </is>
      </c>
      <c r="G100" s="4" t="inlineStr">
        <is>
          <t>2 years</t>
        </is>
      </c>
    </row>
    <row r="101">
      <c r="A101" s="4" t="inlineStr">
        <is>
          <t>Saturninus Partners | Amended Loan Agreement</t>
        </is>
      </c>
    </row>
    <row r="102">
      <c r="A102" s="3" t="inlineStr">
        <is>
          <t>Disclosure of detailed information about borrowings [line items]</t>
        </is>
      </c>
    </row>
    <row r="103">
      <c r="A103" s="4" t="inlineStr">
        <is>
          <t>Repayment of notes payable</t>
        </is>
      </c>
      <c r="K103" s="6" t="n">
        <v>690000</v>
      </c>
    </row>
    <row r="104">
      <c r="A104" s="4" t="inlineStr">
        <is>
          <t>DankStop | Secured Disaster Loans For Covid-19 Relief</t>
        </is>
      </c>
    </row>
    <row r="105">
      <c r="A105" s="3" t="inlineStr">
        <is>
          <t>Disclosure of detailed information about borrowings [line items]</t>
        </is>
      </c>
    </row>
    <row r="106">
      <c r="A106" s="4" t="inlineStr">
        <is>
          <t>Term of loan</t>
        </is>
      </c>
      <c r="B106" s="4" t="inlineStr">
        <is>
          <t>30 years</t>
        </is>
      </c>
    </row>
    <row r="107">
      <c r="A107" s="4" t="inlineStr">
        <is>
          <t>Interest rate</t>
        </is>
      </c>
      <c r="B107" s="4" t="inlineStr">
        <is>
          <t>3.75%</t>
        </is>
      </c>
    </row>
    <row r="108">
      <c r="A108" s="4" t="inlineStr">
        <is>
          <t>Discounting rate</t>
        </is>
      </c>
      <c r="B108" s="4" t="inlineStr">
        <is>
          <t>15.00%</t>
        </is>
      </c>
    </row>
    <row r="109">
      <c r="A109" s="4" t="inlineStr">
        <is>
          <t>Notes payable valued at the acquisition date</t>
        </is>
      </c>
      <c r="B109" s="6" t="n">
        <v>6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Notes Payable with Financial Institutions (Details) - CAD ($) $ in Thousands</t>
        </is>
      </c>
      <c r="B1" s="2" t="inlineStr">
        <is>
          <t>12 Months Ended</t>
        </is>
      </c>
    </row>
    <row r="2">
      <c r="B2" s="2" t="inlineStr">
        <is>
          <t>Oct. 31, 2021</t>
        </is>
      </c>
      <c r="C2" s="2" t="inlineStr">
        <is>
          <t>Oct. 18, 2021</t>
        </is>
      </c>
      <c r="D2" s="2" t="inlineStr">
        <is>
          <t>Oct. 31, 2020</t>
        </is>
      </c>
    </row>
    <row r="3">
      <c r="A3" s="3" t="inlineStr">
        <is>
          <t>Disclosure of detailed information about borrowings [line items]</t>
        </is>
      </c>
    </row>
    <row r="4">
      <c r="A4" s="4" t="inlineStr">
        <is>
          <t>Amount drawn</t>
        </is>
      </c>
      <c r="B4" s="6" t="n">
        <v>5600</v>
      </c>
      <c r="D4" s="6" t="n">
        <v>1939</v>
      </c>
    </row>
    <row r="5">
      <c r="A5" s="4" t="inlineStr">
        <is>
          <t>Outstanding debt</t>
        </is>
      </c>
      <c r="B5" s="5" t="n">
        <v>17493</v>
      </c>
      <c r="D5" s="6" t="n">
        <v>4528</v>
      </c>
    </row>
    <row r="6">
      <c r="A6" s="4" t="inlineStr">
        <is>
          <t>Revolving Credit Facility [Member]</t>
        </is>
      </c>
    </row>
    <row r="7">
      <c r="A7" s="3" t="inlineStr">
        <is>
          <t>Disclosure of detailed information about borrowings [line items]</t>
        </is>
      </c>
    </row>
    <row r="8">
      <c r="A8" s="4" t="inlineStr">
        <is>
          <t>Principal amount of loan</t>
        </is>
      </c>
      <c r="C8" s="6" t="n">
        <v>25000</v>
      </c>
    </row>
    <row r="9">
      <c r="A9" s="4" t="inlineStr">
        <is>
          <t>Principle amount, initial withdraw limit</t>
        </is>
      </c>
      <c r="C9" s="5" t="n">
        <v>10000</v>
      </c>
    </row>
    <row r="10">
      <c r="A10" s="4" t="inlineStr">
        <is>
          <t>Principle amount accordion withdrawal</t>
        </is>
      </c>
      <c r="C10" s="6" t="n">
        <v>15000</v>
      </c>
    </row>
    <row r="11">
      <c r="A11" s="4" t="inlineStr">
        <is>
          <t>Amount drawn</t>
        </is>
      </c>
      <c r="B11" s="5" t="n">
        <v>4000</v>
      </c>
    </row>
    <row r="12">
      <c r="A12" s="4" t="inlineStr">
        <is>
          <t>Repayment of outstanding debt</t>
        </is>
      </c>
      <c r="B12" s="6" t="n">
        <v>4000</v>
      </c>
    </row>
    <row r="13">
      <c r="A13" s="4" t="inlineStr">
        <is>
          <t>Revolving Credit Facility [Member] | Prime rate</t>
        </is>
      </c>
    </row>
    <row r="14">
      <c r="A14" s="3" t="inlineStr">
        <is>
          <t>Disclosure of detailed information about borrowings [line items]</t>
        </is>
      </c>
    </row>
    <row r="15">
      <c r="A15" s="4" t="inlineStr">
        <is>
          <t>Variable rate</t>
        </is>
      </c>
      <c r="B15" s="4" t="inlineStr">
        <is>
          <t>3.25%</t>
        </is>
      </c>
    </row>
    <row r="16">
      <c r="A16" s="4" t="inlineStr">
        <is>
          <t>Revolving Credit Facility [Member] | Repayment by April 1, 2022</t>
        </is>
      </c>
    </row>
    <row r="17">
      <c r="A17" s="3" t="inlineStr">
        <is>
          <t>Disclosure of detailed information about borrowings [line items]</t>
        </is>
      </c>
    </row>
    <row r="18">
      <c r="A18" s="4" t="inlineStr">
        <is>
          <t>Repayment of outstanding debt</t>
        </is>
      </c>
      <c r="B18" s="6" t="n">
        <v>1000</v>
      </c>
    </row>
    <row r="19">
      <c r="A19" s="4" t="inlineStr">
        <is>
          <t>Revolving Credit Facility [Member] | Repayment by May 1, 2022</t>
        </is>
      </c>
    </row>
    <row r="20">
      <c r="A20" s="3" t="inlineStr">
        <is>
          <t>Disclosure of detailed information about borrowings [line items]</t>
        </is>
      </c>
    </row>
    <row r="21">
      <c r="A21" s="4" t="inlineStr">
        <is>
          <t>Repayment of outstanding debt</t>
        </is>
      </c>
      <c r="B21" s="5" t="n">
        <v>3000</v>
      </c>
    </row>
    <row r="22">
      <c r="A22" s="4" t="inlineStr">
        <is>
          <t>Revolving Credit Facility [Member] | Period as at October 31, 2021</t>
        </is>
      </c>
    </row>
    <row r="23">
      <c r="A23" s="3" t="inlineStr">
        <is>
          <t>Disclosure of detailed information about borrowings [line items]</t>
        </is>
      </c>
    </row>
    <row r="24">
      <c r="A24" s="4" t="inlineStr">
        <is>
          <t>Minimum cash balance</t>
        </is>
      </c>
      <c r="B24" s="5" t="n">
        <v>7500</v>
      </c>
    </row>
    <row r="25">
      <c r="A25" s="4" t="inlineStr">
        <is>
          <t>Revolving Credit Facility [Member] | Months ended November 30, 2021 and December 21, 2021</t>
        </is>
      </c>
    </row>
    <row r="26">
      <c r="A26" s="3" t="inlineStr">
        <is>
          <t>Disclosure of detailed information about borrowings [line items]</t>
        </is>
      </c>
    </row>
    <row r="27">
      <c r="A27" s="4" t="inlineStr">
        <is>
          <t>Minimum cash balance</t>
        </is>
      </c>
      <c r="B27" s="5" t="n">
        <v>10000</v>
      </c>
    </row>
    <row r="28">
      <c r="A28" s="4" t="inlineStr">
        <is>
          <t>Revolving Credit Facility [Member] | Month ending January 31, 2022 up to and Including December 21, 2021</t>
        </is>
      </c>
    </row>
    <row r="29">
      <c r="A29" s="3" t="inlineStr">
        <is>
          <t>Disclosure of detailed information about borrowings [line items]</t>
        </is>
      </c>
    </row>
    <row r="30">
      <c r="A30" s="4" t="inlineStr">
        <is>
          <t>Minimum cash balance</t>
        </is>
      </c>
      <c r="B30" s="5" t="n">
        <v>7000</v>
      </c>
    </row>
    <row r="31">
      <c r="A31" s="4" t="inlineStr">
        <is>
          <t>Revolving Credit Facility [Member] | Month ending January 31, 2023 and all months Thereafter</t>
        </is>
      </c>
    </row>
    <row r="32">
      <c r="A32" s="3" t="inlineStr">
        <is>
          <t>Disclosure of detailed information about borrowings [line items]</t>
        </is>
      </c>
    </row>
    <row r="33">
      <c r="A33" s="4" t="inlineStr">
        <is>
          <t>Minimum cash balance</t>
        </is>
      </c>
      <c r="B33" s="6" t="n">
        <v>1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66" customWidth="1" min="1" max="1"/>
    <col width="31" customWidth="1" min="2" max="2"/>
    <col width="19" customWidth="1" min="3" max="3"/>
    <col width="31" customWidth="1" min="4" max="4"/>
    <col width="21" customWidth="1" min="5" max="5"/>
    <col width="20" customWidth="1" min="6" max="6"/>
    <col width="20" customWidth="1" min="7" max="7"/>
    <col width="31" customWidth="1" min="8" max="8"/>
    <col width="31" customWidth="1" min="9" max="9"/>
    <col width="31" customWidth="1" min="10" max="10"/>
    <col width="21" customWidth="1" min="11" max="11"/>
    <col width="31" customWidth="1" min="12" max="12"/>
    <col width="31" customWidth="1" min="13" max="13"/>
    <col width="38" customWidth="1" min="14" max="14"/>
    <col width="37" customWidth="1" min="15" max="15"/>
    <col width="37" customWidth="1" min="16" max="16"/>
    <col width="31" customWidth="1" min="17" max="17"/>
    <col width="21" customWidth="1" min="18" max="18"/>
    <col width="24" customWidth="1" min="19" max="19"/>
  </cols>
  <sheetData>
    <row r="1">
      <c r="A1" s="1" t="inlineStr">
        <is>
          <t>Convertible Debentures (Details)</t>
        </is>
      </c>
      <c r="B1" s="2" t="inlineStr">
        <is>
          <t>Nov. 01, 2021CAD ($)$ / shares</t>
        </is>
      </c>
      <c r="C1" s="2" t="inlineStr">
        <is>
          <t>May 25, 2021shares</t>
        </is>
      </c>
      <c r="D1" s="2" t="inlineStr">
        <is>
          <t>Apr. 18, 2021CAD ($)$ / shares</t>
        </is>
      </c>
      <c r="E1" s="2" t="inlineStr">
        <is>
          <t>Apr. 10, 2021CAD ($)</t>
        </is>
      </c>
      <c r="F1" s="2" t="inlineStr">
        <is>
          <t>Feb. 22, 2021shares</t>
        </is>
      </c>
      <c r="G1" s="2" t="inlineStr">
        <is>
          <t>Jan. 06, 2021shares</t>
        </is>
      </c>
      <c r="H1" s="2" t="inlineStr">
        <is>
          <t>Dec. 10, 2020CAD ($)$ / shares</t>
        </is>
      </c>
      <c r="I1" s="2" t="inlineStr">
        <is>
          <t>Dec. 14, 2019CAD ($)$ / shares</t>
        </is>
      </c>
      <c r="J1" s="2" t="inlineStr">
        <is>
          <t>Nov. 14, 2019CAD ($)$ / shares</t>
        </is>
      </c>
      <c r="K1" s="2" t="inlineStr">
        <is>
          <t>Jul. 24, 2019CAD ($)</t>
        </is>
      </c>
      <c r="L1" s="2" t="inlineStr">
        <is>
          <t>Jun. 17, 2019CAD ($)$ / shares</t>
        </is>
      </c>
      <c r="M1" s="2" t="inlineStr">
        <is>
          <t>Apr. 10, 2019CAD ($)$ / shares</t>
        </is>
      </c>
      <c r="N1" s="2" t="inlineStr">
        <is>
          <t>Dec. 13, 2018CAD ($)$ / sharesYshares</t>
        </is>
      </c>
      <c r="O1" s="2" t="inlineStr">
        <is>
          <t>Nov. 28, 2018CAD ($)$ / sharesshares</t>
        </is>
      </c>
      <c r="P1" s="2" t="inlineStr">
        <is>
          <t>Oct. 31, 2021CAD ($)$ / sharesshares</t>
        </is>
      </c>
      <c r="Q1" s="2" t="inlineStr">
        <is>
          <t>Oct. 31, 2020CAD ($)$ / shares</t>
        </is>
      </c>
      <c r="R1" s="2" t="inlineStr">
        <is>
          <t>Jan. 06, 2020CAD ($)</t>
        </is>
      </c>
      <c r="S1" s="2" t="inlineStr">
        <is>
          <t>Oct. 31, 2019$ / shares</t>
        </is>
      </c>
    </row>
    <row r="2">
      <c r="A2" s="3" t="inlineStr">
        <is>
          <t>Disclosure of detailed information about borrowings [line items]</t>
        </is>
      </c>
    </row>
    <row r="3">
      <c r="A3" s="4" t="inlineStr">
        <is>
          <t>Proceeds from Convertible Debt, Net</t>
        </is>
      </c>
      <c r="P3" s="6" t="n">
        <v>980000</v>
      </c>
      <c r="Q3" s="6" t="n">
        <v>8855000</v>
      </c>
    </row>
    <row r="4">
      <c r="A4" s="4" t="inlineStr">
        <is>
          <t>Warrants issued | shares</t>
        </is>
      </c>
      <c r="P4" s="5" t="n">
        <v>58823529</v>
      </c>
    </row>
    <row r="5">
      <c r="A5" s="4" t="inlineStr">
        <is>
          <t>Number of common shares for each warrant | shares</t>
        </is>
      </c>
      <c r="G5" s="5" t="n">
        <v>15</v>
      </c>
    </row>
    <row r="6">
      <c r="A6" s="4" t="inlineStr">
        <is>
          <t>Equity component</t>
        </is>
      </c>
      <c r="P6" s="6" t="n">
        <v>859000</v>
      </c>
      <c r="Q6" s="6" t="n">
        <v>1965000</v>
      </c>
    </row>
    <row r="7">
      <c r="A7" s="4" t="inlineStr">
        <is>
          <t>Warrants exercise price | $ / shares</t>
        </is>
      </c>
      <c r="P7" s="9" t="n">
        <v>2.5995</v>
      </c>
      <c r="Q7" s="9" t="n">
        <v>0.4159</v>
      </c>
      <c r="S7" s="9" t="n">
        <v>0.6083</v>
      </c>
    </row>
    <row r="8">
      <c r="A8" s="4" t="inlineStr">
        <is>
          <t>Outstanding debt</t>
        </is>
      </c>
      <c r="P8" s="6" t="n">
        <v>17493000</v>
      </c>
      <c r="Q8" s="6" t="n">
        <v>4528000</v>
      </c>
    </row>
    <row r="9">
      <c r="A9" s="4" t="inlineStr">
        <is>
          <t>Gain loss on extinguishment of debenture</t>
        </is>
      </c>
      <c r="P9" s="5" t="n">
        <v>-588000</v>
      </c>
      <c r="Q9" s="5" t="n">
        <v>-142000</v>
      </c>
    </row>
    <row r="10">
      <c r="A10" s="4" t="inlineStr">
        <is>
          <t>Repayment of principle amount</t>
        </is>
      </c>
      <c r="P10" s="5" t="n">
        <v>4906000</v>
      </c>
      <c r="Q10" s="6" t="n">
        <v>1867000</v>
      </c>
    </row>
    <row r="11">
      <c r="A11" s="4" t="inlineStr">
        <is>
          <t>Broker Warrants</t>
        </is>
      </c>
    </row>
    <row r="12">
      <c r="A12" s="3" t="inlineStr">
        <is>
          <t>Disclosure of detailed information about borrowings [line items]</t>
        </is>
      </c>
    </row>
    <row r="13">
      <c r="A13" s="4" t="inlineStr">
        <is>
          <t>Debt issuance costs</t>
        </is>
      </c>
      <c r="N13" s="6" t="n">
        <v>618000</v>
      </c>
    </row>
    <row r="14">
      <c r="A14" s="4" t="inlineStr">
        <is>
          <t>Warrants issued | shares</t>
        </is>
      </c>
      <c r="C14" s="5" t="n">
        <v>206348</v>
      </c>
      <c r="F14" s="5" t="n">
        <v>3920587</v>
      </c>
      <c r="N14" s="5" t="n">
        <v>504733</v>
      </c>
    </row>
    <row r="15">
      <c r="A15" s="4" t="inlineStr">
        <is>
          <t>Fair value of warrants</t>
        </is>
      </c>
      <c r="N15" s="6" t="n">
        <v>93000</v>
      </c>
    </row>
    <row r="16">
      <c r="A16" s="4" t="inlineStr">
        <is>
          <t>Number of common shares for each warrant | shares</t>
        </is>
      </c>
      <c r="N16" s="5" t="n">
        <v>1</v>
      </c>
    </row>
    <row r="17">
      <c r="A17" s="4" t="inlineStr">
        <is>
          <t>Fair value liability component</t>
        </is>
      </c>
      <c r="N17" s="6" t="n">
        <v>8907000</v>
      </c>
    </row>
    <row r="18">
      <c r="A18" s="4" t="inlineStr">
        <is>
          <t>Equity component</t>
        </is>
      </c>
      <c r="N18" s="6" t="n">
        <v>2422000</v>
      </c>
    </row>
    <row r="19">
      <c r="A19" s="4" t="inlineStr">
        <is>
          <t>Warrants exercise price | $ / shares</t>
        </is>
      </c>
      <c r="N19" s="7" t="n">
        <v>0.75</v>
      </c>
    </row>
    <row r="20">
      <c r="A20" s="4" t="inlineStr">
        <is>
          <t>Deferred tax</t>
        </is>
      </c>
      <c r="N20" s="6" t="n">
        <v>654000</v>
      </c>
    </row>
    <row r="21">
      <c r="A21" s="4" t="inlineStr">
        <is>
          <t>Debt issuance costs equity component</t>
        </is>
      </c>
      <c r="N21" s="5" t="n">
        <v>486000</v>
      </c>
    </row>
    <row r="22">
      <c r="A22" s="4" t="inlineStr">
        <is>
          <t>Debt issuance costs debt component</t>
        </is>
      </c>
      <c r="N22" s="6" t="n">
        <v>132000</v>
      </c>
    </row>
    <row r="23">
      <c r="A23" s="4" t="inlineStr">
        <is>
          <t>Share price | Broker Warrants | Pre-consolidation</t>
        </is>
      </c>
    </row>
    <row r="24">
      <c r="A24" s="3" t="inlineStr">
        <is>
          <t>Disclosure of detailed information about borrowings [line items]</t>
        </is>
      </c>
    </row>
    <row r="25">
      <c r="A25" s="4" t="inlineStr">
        <is>
          <t>Warrant, measurement input | $ / shares</t>
        </is>
      </c>
      <c r="N25" s="8" t="n">
        <v>0.36</v>
      </c>
    </row>
    <row r="26">
      <c r="A26" s="4" t="inlineStr">
        <is>
          <t>Expected term | Broker Warrants</t>
        </is>
      </c>
    </row>
    <row r="27">
      <c r="A27" s="3" t="inlineStr">
        <is>
          <t>Disclosure of detailed information about borrowings [line items]</t>
        </is>
      </c>
    </row>
    <row r="28">
      <c r="A28" s="4" t="inlineStr">
        <is>
          <t>Warrant, measurement input | Y</t>
        </is>
      </c>
      <c r="N28" s="5" t="n">
        <v>2</v>
      </c>
    </row>
    <row r="29">
      <c r="A29" s="4" t="inlineStr">
        <is>
          <t>Volatility | Broker Warrants</t>
        </is>
      </c>
    </row>
    <row r="30">
      <c r="A30" s="3" t="inlineStr">
        <is>
          <t>Disclosure of detailed information about borrowings [line items]</t>
        </is>
      </c>
    </row>
    <row r="31">
      <c r="A31" s="4" t="inlineStr">
        <is>
          <t>Warrant, measurement input</t>
        </is>
      </c>
      <c r="N31" s="5" t="n">
        <v>130</v>
      </c>
    </row>
    <row r="32">
      <c r="A32" s="4" t="inlineStr">
        <is>
          <t>Risk free interest rate | Broker Warrants</t>
        </is>
      </c>
    </row>
    <row r="33">
      <c r="A33" s="3" t="inlineStr">
        <is>
          <t>Disclosure of detailed information about borrowings [line items]</t>
        </is>
      </c>
    </row>
    <row r="34">
      <c r="A34" s="4" t="inlineStr">
        <is>
          <t>Warrant, measurement input</t>
        </is>
      </c>
      <c r="N34" s="8" t="n">
        <v>1.6</v>
      </c>
    </row>
    <row r="35">
      <c r="A35" s="4" t="inlineStr">
        <is>
          <t>Risk Adjusted discount rate | Broker Warrants</t>
        </is>
      </c>
    </row>
    <row r="36">
      <c r="A36" s="3" t="inlineStr">
        <is>
          <t>Disclosure of detailed information about borrowings [line items]</t>
        </is>
      </c>
    </row>
    <row r="37">
      <c r="A37" s="4" t="inlineStr">
        <is>
          <t>Warrant, measurement input</t>
        </is>
      </c>
      <c r="N37" s="5" t="n">
        <v>22</v>
      </c>
    </row>
    <row r="38">
      <c r="A38" s="4" t="inlineStr">
        <is>
          <t>Unsecured convertible debentures</t>
        </is>
      </c>
    </row>
    <row r="39">
      <c r="A39" s="3" t="inlineStr">
        <is>
          <t>Disclosure of detailed information about borrowings [line items]</t>
        </is>
      </c>
    </row>
    <row r="40">
      <c r="A40" s="4" t="inlineStr">
        <is>
          <t>Number of convertible debentures under private placement | shares</t>
        </is>
      </c>
      <c r="O40" s="5" t="n">
        <v>20000</v>
      </c>
    </row>
    <row r="41">
      <c r="A41" s="4" t="inlineStr">
        <is>
          <t>Issue price | $ / shares</t>
        </is>
      </c>
      <c r="N41" s="6" t="n">
        <v>1</v>
      </c>
      <c r="O41" s="6" t="n">
        <v>1</v>
      </c>
    </row>
    <row r="42">
      <c r="A42" s="4" t="inlineStr">
        <is>
          <t>Amount of convertible debentures</t>
        </is>
      </c>
      <c r="H42" s="6" t="n">
        <v>1250000</v>
      </c>
      <c r="O42" s="6" t="n">
        <v>20000</v>
      </c>
    </row>
    <row r="43">
      <c r="A43" s="4" t="inlineStr">
        <is>
          <t>Interest rate</t>
        </is>
      </c>
      <c r="H43" s="4" t="inlineStr">
        <is>
          <t>8.50%</t>
        </is>
      </c>
      <c r="I43" s="4" t="inlineStr">
        <is>
          <t>10.00%</t>
        </is>
      </c>
      <c r="J43" s="4" t="inlineStr">
        <is>
          <t>10.00%</t>
        </is>
      </c>
      <c r="K43" s="4" t="inlineStr">
        <is>
          <t>8.50%</t>
        </is>
      </c>
      <c r="L43" s="4" t="inlineStr">
        <is>
          <t>10.00%</t>
        </is>
      </c>
      <c r="M43" s="4" t="inlineStr">
        <is>
          <t>10.00%</t>
        </is>
      </c>
      <c r="O43" s="4" t="inlineStr">
        <is>
          <t>8.50%</t>
        </is>
      </c>
    </row>
    <row r="44">
      <c r="A44" s="4" t="inlineStr">
        <is>
          <t>Maturity period</t>
        </is>
      </c>
      <c r="I44" s="4" t="inlineStr">
        <is>
          <t>2 years</t>
        </is>
      </c>
      <c r="J44" s="4" t="inlineStr">
        <is>
          <t>2 years</t>
        </is>
      </c>
      <c r="K44" s="4" t="inlineStr">
        <is>
          <t>3 years</t>
        </is>
      </c>
      <c r="L44" s="4" t="inlineStr">
        <is>
          <t>2 years</t>
        </is>
      </c>
      <c r="M44" s="4" t="inlineStr">
        <is>
          <t>2 years</t>
        </is>
      </c>
      <c r="O44" s="4" t="inlineStr">
        <is>
          <t>2 years</t>
        </is>
      </c>
    </row>
    <row r="45">
      <c r="A45" s="4" t="inlineStr">
        <is>
          <t>Number of convertible debentures issued | shares</t>
        </is>
      </c>
      <c r="N45" s="5" t="n">
        <v>11330</v>
      </c>
    </row>
    <row r="46">
      <c r="A46" s="4" t="inlineStr">
        <is>
          <t>Proceeds from convertible debt</t>
        </is>
      </c>
      <c r="J46" s="6" t="n">
        <v>2000000</v>
      </c>
      <c r="L46" s="6" t="n">
        <v>3200000</v>
      </c>
      <c r="M46" s="6" t="n">
        <v>8360000</v>
      </c>
      <c r="N46" s="6" t="n">
        <v>11330000</v>
      </c>
    </row>
    <row r="47">
      <c r="A47" s="4" t="inlineStr">
        <is>
          <t>Debt issuance costs</t>
        </is>
      </c>
      <c r="M47" s="6" t="n">
        <v>58000</v>
      </c>
      <c r="N47" s="6" t="n">
        <v>618000</v>
      </c>
    </row>
    <row r="48">
      <c r="A48" s="4" t="inlineStr">
        <is>
          <t>Warrant, measurement input</t>
        </is>
      </c>
      <c r="J48" s="5" t="n">
        <v>22</v>
      </c>
      <c r="L48" s="5" t="n">
        <v>22</v>
      </c>
      <c r="M48" s="5" t="n">
        <v>22</v>
      </c>
    </row>
    <row r="49">
      <c r="A49" s="4" t="inlineStr">
        <is>
          <t>Fair value liability component</t>
        </is>
      </c>
      <c r="H49" s="6" t="n">
        <v>1062000</v>
      </c>
      <c r="I49" s="6" t="n">
        <v>1707000</v>
      </c>
      <c r="J49" s="6" t="n">
        <v>1707000</v>
      </c>
      <c r="L49" s="6" t="n">
        <v>2732000</v>
      </c>
      <c r="M49" s="6" t="n">
        <v>7138000</v>
      </c>
    </row>
    <row r="50">
      <c r="A50" s="4" t="inlineStr">
        <is>
          <t>Equity component</t>
        </is>
      </c>
      <c r="H50" s="5" t="n">
        <v>188000</v>
      </c>
      <c r="J50" s="5" t="n">
        <v>189000</v>
      </c>
      <c r="L50" s="5" t="n">
        <v>468000</v>
      </c>
      <c r="M50" s="5" t="n">
        <v>1222000</v>
      </c>
    </row>
    <row r="51">
      <c r="A51" s="4" t="inlineStr">
        <is>
          <t>Deferred tax</t>
        </is>
      </c>
      <c r="H51" s="6" t="n">
        <v>42000</v>
      </c>
      <c r="J51" s="6" t="n">
        <v>43000</v>
      </c>
      <c r="L51" s="6" t="n">
        <v>128000</v>
      </c>
      <c r="M51" s="5" t="n">
        <v>330000</v>
      </c>
    </row>
    <row r="52">
      <c r="A52" s="4" t="inlineStr">
        <is>
          <t>Debt issuance costs equity component</t>
        </is>
      </c>
      <c r="M52" s="5" t="n">
        <v>50000</v>
      </c>
    </row>
    <row r="53">
      <c r="A53" s="4" t="inlineStr">
        <is>
          <t>Debt issuance costs debt component</t>
        </is>
      </c>
      <c r="M53" s="6" t="n">
        <v>8000</v>
      </c>
    </row>
    <row r="54">
      <c r="A54" s="4" t="inlineStr">
        <is>
          <t>Outstanding debt</t>
        </is>
      </c>
      <c r="K54" s="6" t="n">
        <v>10808000</v>
      </c>
    </row>
    <row r="55">
      <c r="A55" s="4" t="inlineStr">
        <is>
          <t>Amount of debt extinguished</t>
        </is>
      </c>
      <c r="E55" s="6" t="n">
        <v>2000000</v>
      </c>
    </row>
    <row r="56">
      <c r="A56" s="4" t="inlineStr">
        <is>
          <t>Repayment of principle amount</t>
        </is>
      </c>
      <c r="E56" s="6" t="n">
        <v>3533000</v>
      </c>
    </row>
    <row r="57">
      <c r="A57" s="4" t="inlineStr">
        <is>
          <t>Unsecured convertible debentures | Pre-consolidation</t>
        </is>
      </c>
    </row>
    <row r="58">
      <c r="A58" s="3" t="inlineStr">
        <is>
          <t>Disclosure of detailed information about borrowings [line items]</t>
        </is>
      </c>
    </row>
    <row r="59">
      <c r="A59" s="4" t="inlineStr">
        <is>
          <t>Conversion price | $ / shares</t>
        </is>
      </c>
      <c r="H59" s="7" t="n">
        <v>0.22</v>
      </c>
      <c r="I59" s="12" t="n">
        <v>0.252</v>
      </c>
      <c r="J59" s="12" t="n">
        <v>0.252</v>
      </c>
      <c r="L59" s="7" t="n">
        <v>0.75</v>
      </c>
      <c r="M59" s="7" t="n">
        <v>0.75</v>
      </c>
      <c r="O59" s="7" t="n">
        <v>0.75</v>
      </c>
    </row>
    <row r="60">
      <c r="A60" s="4" t="inlineStr">
        <is>
          <t>Unsecured convertible debentures | Post-consolidation</t>
        </is>
      </c>
    </row>
    <row r="61">
      <c r="A61" s="3" t="inlineStr">
        <is>
          <t>Disclosure of detailed information about borrowings [line items]</t>
        </is>
      </c>
    </row>
    <row r="62">
      <c r="A62" s="4" t="inlineStr">
        <is>
          <t>Conversion price | $ / shares</t>
        </is>
      </c>
      <c r="H62" s="7" t="n">
        <v>3.3</v>
      </c>
      <c r="M62" s="7" t="n">
        <v>11.25</v>
      </c>
      <c r="O62" s="7" t="n">
        <v>11.25</v>
      </c>
    </row>
    <row r="63">
      <c r="A63" s="4" t="inlineStr">
        <is>
          <t>Unsecured convertible debentures | Risk Adjusted discount rate</t>
        </is>
      </c>
    </row>
    <row r="64">
      <c r="A64" s="3" t="inlineStr">
        <is>
          <t>Disclosure of detailed information about borrowings [line items]</t>
        </is>
      </c>
    </row>
    <row r="65">
      <c r="A65" s="4" t="inlineStr">
        <is>
          <t>Warrant, measurement input</t>
        </is>
      </c>
      <c r="H65" s="5" t="n">
        <v>15</v>
      </c>
      <c r="I65" s="5" t="n">
        <v>22</v>
      </c>
    </row>
    <row r="66">
      <c r="A66" s="4" t="inlineStr">
        <is>
          <t>Secured Convertible Debenture</t>
        </is>
      </c>
    </row>
    <row r="67">
      <c r="A67" s="3" t="inlineStr">
        <is>
          <t>Disclosure of detailed information about borrowings [line items]</t>
        </is>
      </c>
    </row>
    <row r="68">
      <c r="A68" s="4" t="inlineStr">
        <is>
          <t>Amount of convertible debentures</t>
        </is>
      </c>
      <c r="R68" s="6" t="n">
        <v>10000</v>
      </c>
    </row>
    <row r="69">
      <c r="A69" s="4" t="inlineStr">
        <is>
          <t>Interest rate</t>
        </is>
      </c>
      <c r="B69" s="4" t="inlineStr">
        <is>
          <t>8.50%</t>
        </is>
      </c>
    </row>
    <row r="70">
      <c r="A70" s="4" t="inlineStr">
        <is>
          <t>Fair value liability component</t>
        </is>
      </c>
      <c r="B70" s="6" t="n">
        <v>5069000</v>
      </c>
    </row>
    <row r="71">
      <c r="A71" s="4" t="inlineStr">
        <is>
          <t>Equity component</t>
        </is>
      </c>
      <c r="B71" s="5" t="n">
        <v>1072000</v>
      </c>
    </row>
    <row r="72">
      <c r="A72" s="4" t="inlineStr">
        <is>
          <t>Deferred tax</t>
        </is>
      </c>
      <c r="B72" s="5" t="n">
        <v>247000</v>
      </c>
    </row>
    <row r="73">
      <c r="A73" s="4" t="inlineStr">
        <is>
          <t>Outstanding debt</t>
        </is>
      </c>
      <c r="B73" s="5" t="n">
        <v>10808000</v>
      </c>
    </row>
    <row r="74">
      <c r="A74" s="4" t="inlineStr">
        <is>
          <t>Conversion option transfer to contributed surplus</t>
        </is>
      </c>
      <c r="B74" s="5" t="n">
        <v>1445000</v>
      </c>
    </row>
    <row r="75">
      <c r="A75" s="4" t="inlineStr">
        <is>
          <t>Gain loss on extinguishment of debenture</t>
        </is>
      </c>
      <c r="B75" s="6" t="n">
        <v>3808000</v>
      </c>
    </row>
    <row r="76">
      <c r="A76" s="4" t="inlineStr">
        <is>
          <t>Repayment of principle amount</t>
        </is>
      </c>
      <c r="P76" s="6" t="n">
        <v>430000</v>
      </c>
    </row>
    <row r="77">
      <c r="A77" s="4" t="inlineStr">
        <is>
          <t>Secured Convertible Debenture | Pre-consolidation</t>
        </is>
      </c>
    </row>
    <row r="78">
      <c r="A78" s="3" t="inlineStr">
        <is>
          <t>Disclosure of detailed information about borrowings [line items]</t>
        </is>
      </c>
    </row>
    <row r="79">
      <c r="A79" s="4" t="inlineStr">
        <is>
          <t>Conversion price | $ / shares</t>
        </is>
      </c>
      <c r="B79" s="12" t="n">
        <v>0.425</v>
      </c>
    </row>
    <row r="80">
      <c r="A80" s="4" t="inlineStr">
        <is>
          <t>Secured Convertible Debenture | Post-consolidation</t>
        </is>
      </c>
    </row>
    <row r="81">
      <c r="A81" s="3" t="inlineStr">
        <is>
          <t>Disclosure of detailed information about borrowings [line items]</t>
        </is>
      </c>
    </row>
    <row r="82">
      <c r="A82" s="4" t="inlineStr">
        <is>
          <t>Conversion price | $ / shares</t>
        </is>
      </c>
      <c r="B82" s="12" t="n">
        <v>6.375</v>
      </c>
    </row>
    <row r="83">
      <c r="A83" s="4" t="inlineStr">
        <is>
          <t>Secured Convertible Debenture | Risk Adjusted discount rate</t>
        </is>
      </c>
    </row>
    <row r="84">
      <c r="A84" s="3" t="inlineStr">
        <is>
          <t>Disclosure of detailed information about borrowings [line items]</t>
        </is>
      </c>
    </row>
    <row r="85">
      <c r="A85" s="4" t="inlineStr">
        <is>
          <t>Warrant, measurement input</t>
        </is>
      </c>
      <c r="B85" s="5" t="n">
        <v>22</v>
      </c>
    </row>
    <row r="86">
      <c r="A86" s="4" t="inlineStr">
        <is>
          <t>New Convertible Debenture</t>
        </is>
      </c>
    </row>
    <row r="87">
      <c r="A87" s="3" t="inlineStr">
        <is>
          <t>Disclosure of detailed information about borrowings [line items]</t>
        </is>
      </c>
    </row>
    <row r="88">
      <c r="A88" s="4" t="inlineStr">
        <is>
          <t>Amount of convertible debentures</t>
        </is>
      </c>
      <c r="D88" s="6" t="n">
        <v>2000000</v>
      </c>
    </row>
    <row r="89">
      <c r="A89" s="4" t="inlineStr">
        <is>
          <t>Interest rate</t>
        </is>
      </c>
      <c r="D89" s="4" t="inlineStr">
        <is>
          <t>7.00%</t>
        </is>
      </c>
    </row>
    <row r="90">
      <c r="A90" s="4" t="inlineStr">
        <is>
          <t>Maturity period</t>
        </is>
      </c>
      <c r="D90" s="4" t="inlineStr">
        <is>
          <t>2 years</t>
        </is>
      </c>
    </row>
    <row r="91">
      <c r="A91" s="4" t="inlineStr">
        <is>
          <t>Fair value liability component</t>
        </is>
      </c>
      <c r="D91" s="6" t="n">
        <v>1750000</v>
      </c>
    </row>
    <row r="92">
      <c r="A92" s="4" t="inlineStr">
        <is>
          <t>Equity component</t>
        </is>
      </c>
      <c r="D92" s="6" t="n">
        <v>250000</v>
      </c>
    </row>
    <row r="93">
      <c r="A93" s="4" t="inlineStr">
        <is>
          <t>New Convertible Debenture | Pre-consolidation</t>
        </is>
      </c>
    </row>
    <row r="94">
      <c r="A94" s="3" t="inlineStr">
        <is>
          <t>Disclosure of detailed information about borrowings [line items]</t>
        </is>
      </c>
    </row>
    <row r="95">
      <c r="A95" s="4" t="inlineStr">
        <is>
          <t>Conversion price | $ / shares</t>
        </is>
      </c>
      <c r="D95" s="7" t="n">
        <v>0.75</v>
      </c>
    </row>
    <row r="96">
      <c r="A96" s="4" t="inlineStr">
        <is>
          <t>New Convertible Debenture | Post-consolidation</t>
        </is>
      </c>
    </row>
    <row r="97">
      <c r="A97" s="3" t="inlineStr">
        <is>
          <t>Disclosure of detailed information about borrowings [line items]</t>
        </is>
      </c>
    </row>
    <row r="98">
      <c r="A98" s="4" t="inlineStr">
        <is>
          <t>Conversion price | $ / shares</t>
        </is>
      </c>
      <c r="D98" s="7" t="n">
        <v>11.25</v>
      </c>
    </row>
    <row r="99">
      <c r="A99" s="4" t="inlineStr">
        <is>
          <t>New Convertible Debenture | Risk Adjusted discount rate</t>
        </is>
      </c>
    </row>
    <row r="100">
      <c r="A100" s="3" t="inlineStr">
        <is>
          <t>Disclosure of detailed information about borrowings [line items]</t>
        </is>
      </c>
    </row>
    <row r="101">
      <c r="A101" s="4" t="inlineStr">
        <is>
          <t>Fair value assumption</t>
        </is>
      </c>
      <c r="D101" s="5" t="n">
        <v>15</v>
      </c>
    </row>
    <row r="102">
      <c r="A102" s="4" t="inlineStr">
        <is>
          <t>Senior unsecured convertible debenture</t>
        </is>
      </c>
    </row>
    <row r="103">
      <c r="A103" s="3" t="inlineStr">
        <is>
          <t>Disclosure of detailed information about borrowings [line items]</t>
        </is>
      </c>
    </row>
    <row r="104">
      <c r="A104" s="4" t="inlineStr">
        <is>
          <t>Interest rate</t>
        </is>
      </c>
      <c r="H104" s="4" t="inlineStr">
        <is>
          <t>10.00%</t>
        </is>
      </c>
    </row>
    <row r="105">
      <c r="A105" s="4" t="inlineStr">
        <is>
          <t>Proceeds from convertible debt</t>
        </is>
      </c>
      <c r="H105" s="6" t="n">
        <v>1000000</v>
      </c>
    </row>
    <row r="106">
      <c r="A106" s="4" t="inlineStr">
        <is>
          <t>Warrant, measurement input</t>
        </is>
      </c>
      <c r="H106" s="5" t="n">
        <v>15</v>
      </c>
    </row>
    <row r="107">
      <c r="A107" s="4" t="inlineStr">
        <is>
          <t>Fair value liability component</t>
        </is>
      </c>
      <c r="H107" s="6" t="n">
        <v>850000</v>
      </c>
    </row>
    <row r="108">
      <c r="A108" s="4" t="inlineStr">
        <is>
          <t>Equity component</t>
        </is>
      </c>
      <c r="H108" s="5" t="n">
        <v>150000</v>
      </c>
    </row>
    <row r="109">
      <c r="A109" s="4" t="inlineStr">
        <is>
          <t>Deferred tax</t>
        </is>
      </c>
      <c r="H109" s="5" t="n">
        <v>35000</v>
      </c>
    </row>
    <row r="110">
      <c r="A110" s="4" t="inlineStr">
        <is>
          <t>Conversion option transfer to contributed surplus</t>
        </is>
      </c>
      <c r="H110" s="5" t="n">
        <v>63000</v>
      </c>
    </row>
    <row r="111">
      <c r="A111" s="4" t="inlineStr">
        <is>
          <t>Gain loss on extinguishment of debenture</t>
        </is>
      </c>
      <c r="H111" s="6" t="n">
        <v>87000</v>
      </c>
    </row>
    <row r="112">
      <c r="A112" s="4" t="inlineStr">
        <is>
          <t>Senior unsecured convertible debenture | Pre-consolidation</t>
        </is>
      </c>
    </row>
    <row r="113">
      <c r="A113" s="3" t="inlineStr">
        <is>
          <t>Disclosure of detailed information about borrowings [line items]</t>
        </is>
      </c>
    </row>
    <row r="114">
      <c r="A114" s="4" t="inlineStr">
        <is>
          <t>Conversion price | $ / shares</t>
        </is>
      </c>
      <c r="H114" s="7" t="n">
        <v>0.22</v>
      </c>
    </row>
    <row r="115">
      <c r="A115" s="4" t="inlineStr">
        <is>
          <t>Senior unsecured convertible debenture | Post-consolidation</t>
        </is>
      </c>
    </row>
    <row r="116">
      <c r="A116" s="3" t="inlineStr">
        <is>
          <t>Disclosure of detailed information about borrowings [line items]</t>
        </is>
      </c>
    </row>
    <row r="117">
      <c r="A117" s="4" t="inlineStr">
        <is>
          <t>Conversion price | $ / shares</t>
        </is>
      </c>
      <c r="H117" s="7" t="n">
        <v>3.3</v>
      </c>
      <c r="J117" s="7" t="n">
        <v>3.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Debentures - First and final tranche (Details) - CAD ($)</t>
        </is>
      </c>
      <c r="B1" s="2" t="inlineStr">
        <is>
          <t>Apr. 01, 2021</t>
        </is>
      </c>
      <c r="C1" s="2" t="inlineStr">
        <is>
          <t>Jan. 06, 2021</t>
        </is>
      </c>
      <c r="D1" s="2" t="inlineStr">
        <is>
          <t>Dec. 10, 2020</t>
        </is>
      </c>
      <c r="E1" s="2" t="inlineStr">
        <is>
          <t>Dec. 14, 2019</t>
        </is>
      </c>
      <c r="F1" s="2" t="inlineStr">
        <is>
          <t>Nov. 14, 2019</t>
        </is>
      </c>
      <c r="G1" s="2" t="inlineStr">
        <is>
          <t>Jul. 24, 2019</t>
        </is>
      </c>
      <c r="H1" s="2" t="inlineStr">
        <is>
          <t>Jun. 17, 2019</t>
        </is>
      </c>
      <c r="I1" s="2" t="inlineStr">
        <is>
          <t>Apr. 10, 2019</t>
        </is>
      </c>
      <c r="J1" s="2" t="inlineStr">
        <is>
          <t>Nov. 28, 2018</t>
        </is>
      </c>
      <c r="K1" s="2" t="inlineStr">
        <is>
          <t>Oct. 31, 2021</t>
        </is>
      </c>
      <c r="L1" s="2" t="inlineStr">
        <is>
          <t>Oct. 31, 2020</t>
        </is>
      </c>
      <c r="M1" s="2" t="inlineStr">
        <is>
          <t>Jun. 15, 2020</t>
        </is>
      </c>
      <c r="N1" s="2" t="inlineStr">
        <is>
          <t>Oct. 31, 2019</t>
        </is>
      </c>
      <c r="O1" s="2" t="inlineStr">
        <is>
          <t>Dec. 13, 2018</t>
        </is>
      </c>
    </row>
    <row r="2">
      <c r="A2" s="3" t="inlineStr">
        <is>
          <t>Disclosure of detailed information about borrowings [line items]</t>
        </is>
      </c>
    </row>
    <row r="3">
      <c r="A3" s="4" t="inlineStr">
        <is>
          <t>Warrants issued</t>
        </is>
      </c>
      <c r="K3" s="5" t="n">
        <v>58823529</v>
      </c>
    </row>
    <row r="4">
      <c r="A4" s="4" t="inlineStr">
        <is>
          <t>Number of common shares for each warrant</t>
        </is>
      </c>
      <c r="C4" s="5" t="n">
        <v>15</v>
      </c>
    </row>
    <row r="5">
      <c r="A5" s="4" t="inlineStr">
        <is>
          <t>Warrants exercise price</t>
        </is>
      </c>
      <c r="K5" s="9" t="n">
        <v>2.5995</v>
      </c>
      <c r="L5" s="9" t="n">
        <v>0.4159</v>
      </c>
      <c r="N5" s="9" t="n">
        <v>0.6083</v>
      </c>
    </row>
    <row r="6">
      <c r="A6" s="4" t="inlineStr">
        <is>
          <t>Equity component</t>
        </is>
      </c>
      <c r="K6" s="6" t="n">
        <v>859000</v>
      </c>
      <c r="L6" s="6" t="n">
        <v>1965000</v>
      </c>
    </row>
    <row r="7">
      <c r="A7" s="4" t="inlineStr">
        <is>
          <t>Amount reclassed from warrants to conversion option with in equity</t>
        </is>
      </c>
      <c r="L7" s="5" t="n">
        <v>660000</v>
      </c>
    </row>
    <row r="8">
      <c r="A8" s="4" t="inlineStr">
        <is>
          <t>Gain loss on extinguishment of debenture</t>
        </is>
      </c>
      <c r="K8" s="5" t="n">
        <v>-588000</v>
      </c>
      <c r="L8" s="5" t="n">
        <v>-142000</v>
      </c>
    </row>
    <row r="9">
      <c r="A9" s="4" t="inlineStr">
        <is>
          <t>Outstanding debt</t>
        </is>
      </c>
      <c r="K9" s="5" t="n">
        <v>17493000</v>
      </c>
      <c r="L9" s="5" t="n">
        <v>4528000</v>
      </c>
    </row>
    <row r="10">
      <c r="A10" s="4" t="inlineStr">
        <is>
          <t>Common Share Purchase Warrants</t>
        </is>
      </c>
    </row>
    <row r="11">
      <c r="A11" s="3" t="inlineStr">
        <is>
          <t>Disclosure of detailed information about borrowings [line items]</t>
        </is>
      </c>
    </row>
    <row r="12">
      <c r="A12" s="4" t="inlineStr">
        <is>
          <t>Number of common shares for each warrant</t>
        </is>
      </c>
      <c r="F12" s="5" t="n">
        <v>1</v>
      </c>
      <c r="H12" s="5" t="n">
        <v>1</v>
      </c>
    </row>
    <row r="13">
      <c r="A13" s="4" t="inlineStr">
        <is>
          <t>Warrants exercise price</t>
        </is>
      </c>
      <c r="F13" s="7" t="n">
        <v>0.5</v>
      </c>
      <c r="H13" s="7" t="n">
        <v>0.85</v>
      </c>
    </row>
    <row r="14">
      <c r="A14" s="4" t="inlineStr">
        <is>
          <t>Warrants term</t>
        </is>
      </c>
      <c r="F14" s="4" t="inlineStr">
        <is>
          <t>2 years</t>
        </is>
      </c>
      <c r="H14" s="4" t="inlineStr">
        <is>
          <t>2 years</t>
        </is>
      </c>
    </row>
    <row r="15">
      <c r="A15" s="4" t="inlineStr">
        <is>
          <t>Grasscity</t>
        </is>
      </c>
    </row>
    <row r="16">
      <c r="A16" s="3" t="inlineStr">
        <is>
          <t>Disclosure of detailed information about borrowings [line items]</t>
        </is>
      </c>
    </row>
    <row r="17">
      <c r="A17" s="4" t="inlineStr">
        <is>
          <t>Grasscity acquisition value</t>
        </is>
      </c>
      <c r="E17" s="6" t="n">
        <v>2554000</v>
      </c>
    </row>
    <row r="18">
      <c r="A18" s="4" t="inlineStr">
        <is>
          <t>Unsecured convertible debentures</t>
        </is>
      </c>
    </row>
    <row r="19">
      <c r="A19" s="3" t="inlineStr">
        <is>
          <t>Disclosure of detailed information about borrowings [line items]</t>
        </is>
      </c>
    </row>
    <row r="20">
      <c r="A20" s="4" t="inlineStr">
        <is>
          <t>Maturity period</t>
        </is>
      </c>
      <c r="E20" s="4" t="inlineStr">
        <is>
          <t>2 years</t>
        </is>
      </c>
      <c r="F20" s="4" t="inlineStr">
        <is>
          <t>2 years</t>
        </is>
      </c>
      <c r="G20" s="4" t="inlineStr">
        <is>
          <t>3 years</t>
        </is>
      </c>
      <c r="H20" s="4" t="inlineStr">
        <is>
          <t>2 years</t>
        </is>
      </c>
      <c r="I20" s="4" t="inlineStr">
        <is>
          <t>2 years</t>
        </is>
      </c>
      <c r="J20" s="4" t="inlineStr">
        <is>
          <t>2 years</t>
        </is>
      </c>
    </row>
    <row r="21">
      <c r="A21" s="4" t="inlineStr">
        <is>
          <t>Number of warrants issuable</t>
        </is>
      </c>
      <c r="F21" s="5" t="n">
        <v>1</v>
      </c>
      <c r="H21" s="5" t="n">
        <v>1</v>
      </c>
    </row>
    <row r="22">
      <c r="A22" s="4" t="inlineStr">
        <is>
          <t>Original principal amount of debenture</t>
        </is>
      </c>
      <c r="F22" s="12" t="n">
        <v>0.252</v>
      </c>
      <c r="H22" s="7" t="n">
        <v>0.75</v>
      </c>
    </row>
    <row r="23">
      <c r="A23" s="4" t="inlineStr">
        <is>
          <t>Legal costs</t>
        </is>
      </c>
      <c r="I23" s="6" t="n">
        <v>50000</v>
      </c>
    </row>
    <row r="24">
      <c r="A24" s="4" t="inlineStr">
        <is>
          <t>Number of shares issued</t>
        </is>
      </c>
      <c r="F24" s="5" t="n">
        <v>7936057</v>
      </c>
      <c r="I24" s="5" t="n">
        <v>100000</v>
      </c>
    </row>
    <row r="25">
      <c r="A25" s="4" t="inlineStr">
        <is>
          <t>Issue price</t>
        </is>
      </c>
      <c r="I25" s="7" t="n">
        <v>0.5</v>
      </c>
    </row>
    <row r="26">
      <c r="A26" s="4" t="inlineStr">
        <is>
          <t>Interest rate</t>
        </is>
      </c>
      <c r="D26" s="4" t="inlineStr">
        <is>
          <t>8.50%</t>
        </is>
      </c>
      <c r="E26" s="4" t="inlineStr">
        <is>
          <t>10.00%</t>
        </is>
      </c>
      <c r="F26" s="4" t="inlineStr">
        <is>
          <t>10.00%</t>
        </is>
      </c>
      <c r="G26" s="4" t="inlineStr">
        <is>
          <t>8.50%</t>
        </is>
      </c>
      <c r="H26" s="4" t="inlineStr">
        <is>
          <t>10.00%</t>
        </is>
      </c>
      <c r="I26" s="4" t="inlineStr">
        <is>
          <t>10.00%</t>
        </is>
      </c>
      <c r="J26" s="4" t="inlineStr">
        <is>
          <t>8.50%</t>
        </is>
      </c>
    </row>
    <row r="27">
      <c r="A27" s="4" t="inlineStr">
        <is>
          <t>Number of shares issued for interest payment</t>
        </is>
      </c>
      <c r="H27" s="5" t="n">
        <v>855615</v>
      </c>
      <c r="I27" s="5" t="n">
        <v>1752621</v>
      </c>
    </row>
    <row r="28">
      <c r="A28" s="4" t="inlineStr">
        <is>
          <t>Weighted average price</t>
        </is>
      </c>
      <c r="E28" s="12" t="n">
        <v>0.175</v>
      </c>
      <c r="F28" s="12" t="n">
        <v>0.255</v>
      </c>
    </row>
    <row r="29">
      <c r="A29" s="4" t="inlineStr">
        <is>
          <t>Fair value liability component</t>
        </is>
      </c>
      <c r="D29" s="6" t="n">
        <v>1062000</v>
      </c>
      <c r="E29" s="6" t="n">
        <v>1707000</v>
      </c>
      <c r="F29" s="6" t="n">
        <v>1707000</v>
      </c>
      <c r="H29" s="6" t="n">
        <v>2732000</v>
      </c>
      <c r="I29" s="6" t="n">
        <v>7138000</v>
      </c>
    </row>
    <row r="30">
      <c r="A30" s="4" t="inlineStr">
        <is>
          <t>Warrant, measurement input</t>
        </is>
      </c>
      <c r="F30" s="5" t="n">
        <v>22</v>
      </c>
      <c r="H30" s="5" t="n">
        <v>22</v>
      </c>
      <c r="I30" s="5" t="n">
        <v>22</v>
      </c>
    </row>
    <row r="31">
      <c r="A31" s="4" t="inlineStr">
        <is>
          <t>Equity component</t>
        </is>
      </c>
      <c r="D31" s="5" t="n">
        <v>188000</v>
      </c>
      <c r="F31" s="6" t="n">
        <v>189000</v>
      </c>
      <c r="H31" s="6" t="n">
        <v>468000</v>
      </c>
      <c r="I31" s="6" t="n">
        <v>1222000</v>
      </c>
    </row>
    <row r="32">
      <c r="A32" s="4" t="inlineStr">
        <is>
          <t>Deferred tax</t>
        </is>
      </c>
      <c r="D32" s="6" t="n">
        <v>42000</v>
      </c>
      <c r="F32" s="6" t="n">
        <v>43000</v>
      </c>
      <c r="H32" s="6" t="n">
        <v>128000</v>
      </c>
      <c r="I32" s="5" t="n">
        <v>330000</v>
      </c>
    </row>
    <row r="33">
      <c r="A33" s="4" t="inlineStr">
        <is>
          <t>Amount reclassed from warrants to conversion option with in equity</t>
        </is>
      </c>
      <c r="I33" s="5" t="n">
        <v>515000</v>
      </c>
    </row>
    <row r="34">
      <c r="A34" s="4" t="inlineStr">
        <is>
          <t>Debt issuance costs</t>
        </is>
      </c>
      <c r="I34" s="5" t="n">
        <v>58000</v>
      </c>
      <c r="O34" s="6" t="n">
        <v>618000</v>
      </c>
    </row>
    <row r="35">
      <c r="A35" s="4" t="inlineStr">
        <is>
          <t>Debt issuance costs equity component</t>
        </is>
      </c>
      <c r="I35" s="5" t="n">
        <v>50000</v>
      </c>
    </row>
    <row r="36">
      <c r="A36" s="4" t="inlineStr">
        <is>
          <t>Debt issuance costs debt component</t>
        </is>
      </c>
      <c r="I36" s="5" t="n">
        <v>8000</v>
      </c>
    </row>
    <row r="37">
      <c r="A37" s="4" t="inlineStr">
        <is>
          <t>Repayment of principle amount</t>
        </is>
      </c>
      <c r="B37" s="6" t="n">
        <v>367000</v>
      </c>
      <c r="I37" s="6" t="n">
        <v>1500000</v>
      </c>
      <c r="K37" s="6" t="n">
        <v>4906000</v>
      </c>
      <c r="L37" s="6" t="n">
        <v>1637000</v>
      </c>
    </row>
    <row r="38">
      <c r="A38" s="4" t="inlineStr">
        <is>
          <t>Outstanding debt</t>
        </is>
      </c>
      <c r="G38" s="6" t="n">
        <v>10808000</v>
      </c>
    </row>
    <row r="39">
      <c r="A39" s="4" t="inlineStr">
        <is>
          <t>Unrealized loss on the derivative liability</t>
        </is>
      </c>
      <c r="E39" s="6" t="n">
        <v>505000</v>
      </c>
    </row>
    <row r="40">
      <c r="A40" s="4" t="inlineStr">
        <is>
          <t>Unsecured convertible debentures | Pre-consolidation</t>
        </is>
      </c>
    </row>
    <row r="41">
      <c r="A41" s="3" t="inlineStr">
        <is>
          <t>Disclosure of detailed information about borrowings [line items]</t>
        </is>
      </c>
    </row>
    <row r="42">
      <c r="A42" s="4" t="inlineStr">
        <is>
          <t>Conversion price</t>
        </is>
      </c>
      <c r="D42" s="7" t="n">
        <v>0.22</v>
      </c>
      <c r="E42" s="12" t="n">
        <v>0.252</v>
      </c>
      <c r="F42" s="12" t="n">
        <v>0.252</v>
      </c>
      <c r="H42" s="7" t="n">
        <v>0.75</v>
      </c>
      <c r="I42" s="7" t="n">
        <v>0.75</v>
      </c>
      <c r="J42" s="7" t="n">
        <v>0.75</v>
      </c>
    </row>
    <row r="43">
      <c r="A43" s="4" t="inlineStr">
        <is>
          <t>Number of shares issued for interest payment</t>
        </is>
      </c>
      <c r="E43" s="5" t="n">
        <v>1142857</v>
      </c>
      <c r="F43" s="5" t="n">
        <v>784314</v>
      </c>
      <c r="M43" s="5" t="n">
        <v>1871343</v>
      </c>
    </row>
    <row r="44">
      <c r="A44" s="4" t="inlineStr">
        <is>
          <t>Weighted average price</t>
        </is>
      </c>
      <c r="I44" s="8" t="n">
        <v>0.48</v>
      </c>
    </row>
    <row r="45">
      <c r="A45" s="4" t="inlineStr">
        <is>
          <t>Unsecured convertible debentures | Post-consolidation</t>
        </is>
      </c>
    </row>
    <row r="46">
      <c r="A46" s="3" t="inlineStr">
        <is>
          <t>Disclosure of detailed information about borrowings [line items]</t>
        </is>
      </c>
    </row>
    <row r="47">
      <c r="A47" s="4" t="inlineStr">
        <is>
          <t>Conversion price</t>
        </is>
      </c>
      <c r="D47" s="7" t="n">
        <v>3.3</v>
      </c>
      <c r="I47" s="8" t="n">
        <v>11.25</v>
      </c>
      <c r="J47" s="7" t="n">
        <v>11.25</v>
      </c>
    </row>
    <row r="48">
      <c r="A48" s="4" t="inlineStr">
        <is>
          <t>Number of shares issued for interest payment</t>
        </is>
      </c>
      <c r="F48" s="5" t="n">
        <v>52288</v>
      </c>
    </row>
    <row r="49">
      <c r="A49" s="4" t="inlineStr">
        <is>
          <t>Weighted average price</t>
        </is>
      </c>
      <c r="H49" s="7" t="n">
        <v>11.25</v>
      </c>
      <c r="I49" s="7" t="n">
        <v>7.2</v>
      </c>
    </row>
    <row r="50">
      <c r="A50" s="4" t="inlineStr">
        <is>
          <t>Unsecured convertible debentures | Equity Conversion Option</t>
        </is>
      </c>
    </row>
    <row r="51">
      <c r="A51" s="3" t="inlineStr">
        <is>
          <t>Disclosure of detailed information about borrowings [line items]</t>
        </is>
      </c>
    </row>
    <row r="52">
      <c r="A52" s="4" t="inlineStr">
        <is>
          <t>Fair value liability component</t>
        </is>
      </c>
      <c r="E52" s="6" t="n">
        <v>167000</v>
      </c>
    </row>
    <row r="53">
      <c r="A53" s="4" t="inlineStr">
        <is>
          <t>Deferred tax</t>
        </is>
      </c>
      <c r="E53" s="6" t="n">
        <v>38000</v>
      </c>
    </row>
    <row r="54">
      <c r="A54" s="4" t="inlineStr">
        <is>
          <t>Unsecured convertible debentures | Common Share Purchase Warrants</t>
        </is>
      </c>
    </row>
    <row r="55">
      <c r="A55" s="3" t="inlineStr">
        <is>
          <t>Disclosure of detailed information about borrowings [line items]</t>
        </is>
      </c>
    </row>
    <row r="56">
      <c r="A56" s="4" t="inlineStr">
        <is>
          <t>Number of warrants issuable</t>
        </is>
      </c>
      <c r="E56" s="5" t="n">
        <v>1</v>
      </c>
      <c r="I56" s="5" t="n">
        <v>1</v>
      </c>
    </row>
    <row r="57">
      <c r="A57" s="4" t="inlineStr">
        <is>
          <t>Original principal amount of debenture</t>
        </is>
      </c>
      <c r="E57" s="12" t="n">
        <v>0.252</v>
      </c>
      <c r="I57" s="7" t="n">
        <v>0.75</v>
      </c>
    </row>
    <row r="58">
      <c r="A58" s="4" t="inlineStr">
        <is>
          <t>Warrants issued</t>
        </is>
      </c>
      <c r="I58" s="5" t="n">
        <v>11146667</v>
      </c>
    </row>
    <row r="59">
      <c r="A59" s="4" t="inlineStr">
        <is>
          <t>Number of common shares for each warrant</t>
        </is>
      </c>
      <c r="E59" s="5" t="n">
        <v>1</v>
      </c>
      <c r="I59" s="5" t="n">
        <v>1</v>
      </c>
    </row>
    <row r="60">
      <c r="A60" s="4" t="inlineStr">
        <is>
          <t>Warrants exercise price</t>
        </is>
      </c>
      <c r="E60" s="7" t="n">
        <v>0.5</v>
      </c>
      <c r="I60" s="7" t="n">
        <v>0.85</v>
      </c>
    </row>
    <row r="61">
      <c r="A61" s="4" t="inlineStr">
        <is>
          <t>Warrants term</t>
        </is>
      </c>
      <c r="E61" s="4" t="inlineStr">
        <is>
          <t>2 years</t>
        </is>
      </c>
      <c r="I61" s="4" t="inlineStr">
        <is>
          <t>2 years</t>
        </is>
      </c>
    </row>
    <row r="62">
      <c r="A62" s="4" t="inlineStr">
        <is>
          <t>Number of shares issued</t>
        </is>
      </c>
      <c r="E62" s="5" t="n">
        <v>7936508</v>
      </c>
      <c r="H62" s="5" t="n">
        <v>4266667</v>
      </c>
    </row>
    <row r="63">
      <c r="A63" s="4" t="inlineStr">
        <is>
          <t>Equity component</t>
        </is>
      </c>
      <c r="E63" s="6" t="n">
        <v>175000</v>
      </c>
      <c r="F63" s="6" t="n">
        <v>104000</v>
      </c>
    </row>
    <row r="64">
      <c r="A64" s="4" t="inlineStr">
        <is>
          <t>Deferred tax</t>
        </is>
      </c>
      <c r="E64" s="5" t="n">
        <v>40000</v>
      </c>
      <c r="F64" s="6" t="n">
        <v>24000</v>
      </c>
    </row>
    <row r="65">
      <c r="A65" s="4" t="inlineStr">
        <is>
          <t>Unsecured convertible debentures | Common Share Purchase Warrants | Pre-consolidation</t>
        </is>
      </c>
    </row>
    <row r="66">
      <c r="A66" s="3" t="inlineStr">
        <is>
          <t>Disclosure of detailed information about borrowings [line items]</t>
        </is>
      </c>
    </row>
    <row r="67">
      <c r="A67" s="4" t="inlineStr">
        <is>
          <t>Weighted average price</t>
        </is>
      </c>
      <c r="H67" s="12" t="n">
        <v>0.384</v>
      </c>
    </row>
    <row r="68">
      <c r="A68" s="4" t="inlineStr">
        <is>
          <t>Unsecured convertible debentures | Common Share Purchase Warrants | Post-consolidation</t>
        </is>
      </c>
    </row>
    <row r="69">
      <c r="A69" s="3" t="inlineStr">
        <is>
          <t>Disclosure of detailed information about borrowings [line items]</t>
        </is>
      </c>
    </row>
    <row r="70">
      <c r="A70" s="4" t="inlineStr">
        <is>
          <t>Weighted average price</t>
        </is>
      </c>
      <c r="H70" s="7" t="n">
        <v>5.76</v>
      </c>
    </row>
    <row r="71">
      <c r="A71" s="4" t="inlineStr">
        <is>
          <t>Unsecured convertible debentures | Grasscity</t>
        </is>
      </c>
    </row>
    <row r="72">
      <c r="A72" s="3" t="inlineStr">
        <is>
          <t>Disclosure of detailed information about borrowings [line items]</t>
        </is>
      </c>
    </row>
    <row r="73">
      <c r="A73" s="4" t="inlineStr">
        <is>
          <t>Convertible debt issued for grasscity acquisition</t>
        </is>
      </c>
      <c r="E73" s="6" t="n">
        <v>2000000</v>
      </c>
    </row>
    <row r="74">
      <c r="A74" s="4" t="inlineStr">
        <is>
          <t>Unsecured convertible debentures | Risk Adjusted discount rate</t>
        </is>
      </c>
    </row>
    <row r="75">
      <c r="A75" s="3" t="inlineStr">
        <is>
          <t>Disclosure of detailed information about borrowings [line items]</t>
        </is>
      </c>
    </row>
    <row r="76">
      <c r="A76" s="4" t="inlineStr">
        <is>
          <t>Warrant, measurement input</t>
        </is>
      </c>
      <c r="D76" s="5" t="n">
        <v>15</v>
      </c>
      <c r="E76" s="5" t="n">
        <v>22</v>
      </c>
    </row>
    <row r="77">
      <c r="A77" s="4" t="inlineStr">
        <is>
          <t>Senior unsecured convertible debenture</t>
        </is>
      </c>
    </row>
    <row r="78">
      <c r="A78" s="3" t="inlineStr">
        <is>
          <t>Disclosure of detailed information about borrowings [line items]</t>
        </is>
      </c>
    </row>
    <row r="79">
      <c r="A79" s="4" t="inlineStr">
        <is>
          <t>Interest rate</t>
        </is>
      </c>
      <c r="D79" s="4" t="inlineStr">
        <is>
          <t>10.00%</t>
        </is>
      </c>
    </row>
    <row r="80">
      <c r="A80" s="4" t="inlineStr">
        <is>
          <t>Fair value liability component</t>
        </is>
      </c>
      <c r="D80" s="6" t="n">
        <v>850000</v>
      </c>
    </row>
    <row r="81">
      <c r="A81" s="4" t="inlineStr">
        <is>
          <t>Warrant, measurement input</t>
        </is>
      </c>
      <c r="D81" s="5" t="n">
        <v>15</v>
      </c>
    </row>
    <row r="82">
      <c r="A82" s="4" t="inlineStr">
        <is>
          <t>Equity component</t>
        </is>
      </c>
      <c r="D82" s="6" t="n">
        <v>150000</v>
      </c>
    </row>
    <row r="83">
      <c r="A83" s="4" t="inlineStr">
        <is>
          <t>Deferred tax</t>
        </is>
      </c>
      <c r="D83" s="5" t="n">
        <v>35000</v>
      </c>
    </row>
    <row r="84">
      <c r="A84" s="4" t="inlineStr">
        <is>
          <t>Gain loss on extinguishment of debenture</t>
        </is>
      </c>
      <c r="D84" s="5" t="n">
        <v>87000</v>
      </c>
    </row>
    <row r="85">
      <c r="A85" s="4" t="inlineStr">
        <is>
          <t>Conversion option transfer to contributed surplus</t>
        </is>
      </c>
      <c r="D85" s="6" t="n">
        <v>63000</v>
      </c>
    </row>
    <row r="86">
      <c r="A86" s="4" t="inlineStr">
        <is>
          <t>Senior unsecured convertible debenture | Pre-consolidation</t>
        </is>
      </c>
    </row>
    <row r="87">
      <c r="A87" s="3" t="inlineStr">
        <is>
          <t>Disclosure of detailed information about borrowings [line items]</t>
        </is>
      </c>
    </row>
    <row r="88">
      <c r="A88" s="4" t="inlineStr">
        <is>
          <t>Conversion price</t>
        </is>
      </c>
      <c r="D88" s="7" t="n">
        <v>0.22</v>
      </c>
    </row>
    <row r="89">
      <c r="A89" s="4" t="inlineStr">
        <is>
          <t>Senior unsecured convertible debenture | Post-consolidation</t>
        </is>
      </c>
    </row>
    <row r="90">
      <c r="A90" s="3" t="inlineStr">
        <is>
          <t>Disclosure of detailed information about borrowings [line items]</t>
        </is>
      </c>
    </row>
    <row r="91">
      <c r="A91" s="4" t="inlineStr">
        <is>
          <t>Conversion price</t>
        </is>
      </c>
      <c r="D91" s="7" t="n">
        <v>3.3</v>
      </c>
      <c r="F91" s="7" t="n">
        <v>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Oct. 31, 2021</t>
        </is>
      </c>
    </row>
    <row r="3">
      <c r="A3" s="3" t="inlineStr">
        <is>
          <t>Accounting Policies</t>
        </is>
      </c>
    </row>
    <row r="4">
      <c r="A4" s="4" t="inlineStr">
        <is>
          <t>Accounting Policies</t>
        </is>
      </c>
      <c r="B4" s="4" t="inlineStr">
        <is>
          <t xml:space="preserve">3. Accounting Policies The accounting policies set out below have been applied consistently to all years presented in these consolidated financial statements and have been applied consistently by the Company and its subsidiaries. ​ A. Summary of significant accounting policies Cash and cash equivalents Cash and cash equivalents consist of bank balances and highly liquid short-term investments with a maturity date of 90 days or less which are convertible to known amounts of cash at any time by the Company without penalties. ​ ​ ​ ​ A. Summary of significant accounting policies (continued) Marketable securities Marketable securities comprise of the Company’s investments in market equities in Canada and Australia. Such securities are measured at fair market value in the consolidated financial statements with unrealized gains or losses recognized in the consolidated statement of loss and other comprehensive loss. Fair values for marketable securities are estimated using quoted market prices in active markets, obtained from securities exchanges. At the time securities are sold or otherwise disposed of, gains or losses are included in consolidated statement of loss and other comprehensive loss. Inventory Inventories are measured at the lower of cost and net realizable value. The cost of inventories is calculated on a weighted average cost basis and includes expenditures incurred in acquiring the inventories and other costs incurred in bringing them to their existing location and condition. Net realizable value is the estimated selling price in the ordinary course of business, less the estimated costs of completion and costs necessary to make the sale. The Company reviews inventory for obsolete, redundant, and slow-moving inventory items and any such items are written down to net realizable value. Any write-downs of inventory to net realizable value are recorded in consolidated statement of loss and other comprehensive loss of the related year. Refer to Note 3B for further information. Property and equipment Property and equipment are measured at cost less accumulated depreciation and accumulated impairment losses. Cost includes expenditures that are directly attributable to the acquisition of the asset. During the construction of leasehold improvements, items are classified as construction in progress. When the asset is available for use, it is transferred from construction in progress to the appropriate category of property and equipment, and depreciation on the item commences. Depreciation is provided using the following methods at rates intended to depreciate the costs of the assets over their estimated useful lives: ​ Asset Method Useful life Office equipment and computers Straight-line 3 to 5 years Leasehold improvements Straight-line Term of lease Vehicles Straight-line 5 years Buildings Straight-line 25 years ​ When a property and equipment asset includes significant components with different useful lives, each significant component is depreciated separately. The estimated useful lives and depreciation methods are reviewed at the end of each reporting period, with the effect of any changes in estimate accounted for on a prospective basis.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consolidated statement of loss and other comprehensive loss of the related year. Assets under construction are not ready for use and are not depreciated. Repairs and maintenance costs that do not improve or extend productive life are recognized in the consolidated statement of loss and other comprehensive loss in the year in which the costs are incurred. ​ Intangible assets ​ Intangible assets acquired separately are measured initially at cost and consists of software, brand names, and licenses. Following initial recognition, intangible assets with a definite useful life are recorded at cost less accumulated amortization and accumulated impairment losses, if any. Intangible assets with an indefinite useful life are recorded at cost less accumulated impairment losses, if any. The cost of intangible assets acquired in an asset acquisition or a business combination are initially measured using an allocation of the purchase consideration using a relative fair value approach. ​ A. Summary of significant accounting policies (continued) Intangible assets (continued) ​ The useful lives of intangible assets are assessed as either finite or indefinite. Amortization of finite life intangible assets is provided, when the intangible asset is available for use, on a straight-line basis over their estimated useful lives, which for leases is the lower of the useful life of the asset, or the primary lease term, including renewals at the Company’s option, if any, as follows: ​ Intangible asset Method Useful life Software Straight-line 5 years Licenses Straight-line Remaining term of the lease Brand names - Indefinite life ​ The estimated useful lives and amortization methods are reviewed at each year-end, and any changes in estimates are accounted for prospectively. Intangible assets not yet available for use are not subject to amortization. ​ Intangible assets classified by the Company as having indefinite useful lives are comprised of brands from the ecommerce subsidiaries. The Company plans to use the brands for these different ecommerce entities indefinitely, as there is no foreseeable limit to the period over which the brands are expected to generate cash inflows for Company. Further, the Company will incur future expenditures to maintain these brands in order to maintain the standard of performance for each brand. ​ Goodwill ​ Goodwill arises on business combinations and is tested for impairment annually or more frequently if events or circumstances indicate that the carrying amount may not be recoverable. Goodwill is initially recognized as the excess of the purchase price over the fair value of the net assets acquired in a business combination. Subsequently, goodwill is measured at cost less accumulated impairment losses. ​ Impairment of non-financial assets ​ At each reporting date, the Company reviews the carrying amounts of its property and equipment, right-of-use assets, and intangible assets with a definite useful life to determine whether there is any indication of impairment. If any such indication exists, then the asset’s recoverable amount is estimated in order to determine the extent of the impairment loss, if any. Goodwill and intangible assets with indefinite useful lives are tested annually and when circumstances indicate that the carrying amount may be impaired. For impairment testing assets, excluding goodwill, are grouped together into the smallest group of assets, cash generating units (“CGUs”), that generates cash inflows from continuing use that are largely independent of the cash inflows of other assets or CGUs. Testing goodwill for impairment is determined by assessing the recoverable amount for each group of CGUs to which the goodwill relates. An impairment loss is recognized for the amount by which the CGU or group of CGUs carrying amount exceeds its recoverable amount. The recoverable amount of the CGU or group of CGUs is the greater of its value in use and its fair value less costs of disposal. Value in use is based on the estimated future cash flows, discounted to their present value using a pre - tax discount rate that reflects current market assessments of the time value of money and the risks specific to the CGU or group of CGUs. The fair value less costs of disposal is based on available data from binding sales transactions in an arm’s length transaction of similar assets or observable market prices less incremental costs for disposing of the asset. An impairment loss is recognized if the carrying amount of the CGU or group of CGUs exceeds its recoverable amount. An impairment loss for property and equipment, and intangible assets with a definite useful life is reversed only to the extent that the asset’s carrying amount does not exceed the carrying amount that would have been determined, net of depreciation or amortization, if no impairment loss had been recognized. Impairment losses relating to goodwill cannot be reversed in future periods. ​ ​ ​ ​ ​ A. Summary of significant accounting policies (continued) ​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Revenue recognition Revenue recognition is based on a 5-step approach, under IFRS 15, which includes identifying the contract with the customer, identifying the performance obligations, determining the individual transaction price, allocating the transaction price to the performance obligations in the contract and recognizing revenue when the relevant performance obligations are satisfied. Revenue is recognized when the entity satisfies the performance obligation upon delivery and acceptance by the customer. Revenue in the consolidated financial statements is disaggregated into cannabis and CBD, consumption accessories, data analytics services and other revenue. Recognition ​ The nature, timing of recognition of satisfied performance obligations, and payment terms for the Company’s goods and services are described below: ​ For performance obligations related to merchandise sales, the Company typically transfers control, completes the performance obligation, and recognizes revenue at the point in time when delivery of the items to the customer occurs, with the exception of bill and hold arrangements as noted below. Upon delivery the customer can obtain substantially all of the benefits from the items purchased. ​ For performance obligations related to franchise contracts and data analytics contracts, the Company typically satisfies its performance obligations at a point in time, or over time as services are rendered, depending on the obligation and the specifics of the contract. ​ Identification of performance obligations ​ Where contracts contain multiple promises for goods or services, management exercises judgement in determining whether goods or services constitute distinct goods or services or a series of distinct goods that are substantially the same and that have the same pattern of transfer to the customer. The determination of a performance obligation affects whether the transaction price is recognized at a point in time or over time. Management considers both the mechanics of the contract and the economic and operating environment of the contract in determining whether the goods or services in a contract are distinct. ​ Transaction price ​ In determining the transaction price and estimates of variable consideration, management considers the history of the customer in estimating the goods and services to be provided to the customer as well as other variability in the contract. ​ Allocation of transaction price to performance obligations ​ The Company’s contracts generally outline a specific amount to be invoiced to a customer associated with each performance obligation in the contract. Where contracts do not specify amounts for individual performance obligations, the Company estimates the amount of the transaction price to allocate to individual performance obligations based on their standalone selling price, which is primarily estimated based on the amounts that would be charged to customers under similar market conditions. ​ ​ ​ ​ A. Summary of significant accounting policies (continued) Revenue recognition (continued) ​ Satisfaction of performance obligations ​ The satisfaction of performance obligations requires management to make judgment as to when control of the underlying good or service transfers to the customer. Determining when a performance obligation is satisfied affects the timing of revenue recognition. ​ Management considers both customer acceptance of the good or service, and the impact of laws and regulations such as standard shipping practices, in determining when this transfer occurs. ​ Merchandise sales ​ Revenue consists of sales to customers through the Company’s network of retail stores, ecommerce platforms and through the wholesale distribution arm. Merchandise sales through retail stores are recognized at the time of delivery to the customer, which is generally at the point of sale. Merchandise sales through the Company’s e-commerce platforms and wholesale distribution arm are recognized upon date of receipt by the customer. Where the Company arranges the shipping of goods, revenue is recognized on the date of delivery of goods to the customer’s location (FOB destination). ​ Data Analytics revenue ​ The Company earns revenue by providing data analytics services. The performance obligation is fulfilled when the data and services agreed upon are delivered to the customer at the end of calendar month. Data analytics revenue is recognized in consolidated statement of loss and other comprehensive loss when earned. ​ Other revenue ​ The Company earns variable royalty income from its franchisees. The variable royalty income is calculated at an agreed rate on the revenue earned by franchisees. Royalty revenue is recognized in consolidated statement of loss and other comprehensive loss when earned. ​ The Company earns revenue by providing retail management services. The performance obligation is fulfilled when the agreed upon management services are completed on a monthly basis by the Company. Management fee revenue is recognized in consolidated statement of loss and other comprehensive loss when earned. ​ Sales returns ​ The Company does allow returns. Defective products or products that get damaged upon shipping by the Company are considered for exchanges or refunds. Due to negligible amount of returns the Company does not record any provision for returns. ​ Consignment and principal versus agent considerations ​ IFRS 15 focuses on recognizing revenue as an entity transfers control of a good or service to a customer which could affect how an entity evaluates its position in a transaction as either a principal or an agent. The standard provides that an entity is a principal in a transaction if it controls the specified goods or services before they are transferred to the customer. The Company has entered into an arrangement whereby assets are transferred by the Company to another party (a “Consignee”) for storage. The Company continues to act in the capacity of the principal as evidenced by the Company’s ability to control the assets until the sale of the product to an external customer. ​ Drop shipment and principal verse agent considerations ​ In the merchandise sales transactions completed by some of the ecommerce platforms, the Company utilizes its drop-shipment technology to complete the transaction. Drop-shipment allows for customers to make a purchase through the Company’s ecommerce website which is fulfilled by a third-party supplier. The Company is the principal in the transaction, as the price setting, risks of shipment of the merchandise and provision of refunds is the responsibility of the Company. ​ ​ A. Summary of significant accounting policies (continued) ​ Taxes ​ Tax expense is comprised of current and deferred tax. Tax is recognized in the consolidated statement of loss and other comprehensive loss except to the extent that it relates to items recognized in other comprehensive income (loss) or equity on the statement of financial position. ​ Current tax ​ Current tax is calculated using tax rates which are enacted or substantively enacted at the end of the reporting period. Management periodically evaluates positions taken in tax returns with respect to situations in which applicable tax regulations are subject to interpretation. It establishes provisions where appropriate on the basis of amounts expected to be paid to taxation authorities. Deferred tax Deferred tax is recognized, using the liability method, on temporary differences arising between the tax bases of assets and liabilities and their carrying amounts in the consolidated financial statements. Deferred tax is determined using tax rates which are enacted or substantively enacted at the end of the reporting period and are expected to apply when the related deferred tax asset is realized or the deferred tax liability is settled. Deferred tax liabilities are generally recognized for all taxable temporary differences, except for temporary differences that arise from goodwill, which is not deductible for tax purposes. Deferred tax liabilities are also recognized for taxable temporary differences arising on investments in subsidiaries except where the reversal of the temporary difference can be controlled and it is probable that the difference will not reverse in the foreseeable future. Deferred tax assets are recognized to the extent it is probable that taxable profits will be available against which the deductible balances can be utilized. All deferred tax assets are analyzed at each reporting period and reduced to the extent that it is no longer probable that the asset will be recovered. Deferred tax assets and liabilities are not recognized with respect to temporary differences that arise on initial recognition of assets and liabilities acquired other than in a business combination. ​ Share-based payments The fair value of stock options and restricted share units (“RSU”), here-after referred to collectively as “options”, issued to directors, officers and consultants under the Company’s stock option plan and RSU plan are estimated at the date of issue using the Black-Scholes option pricing model, and charged to consolidated statement of loss and other comprehensive loss and contributed surplus over their relevant vesting period. Each tranche in an award is considered a separate award with its own vesting period and grant date fair value. On the exercise of options, the cash consideration received and the fair value of the option previously credited to contributed surplus are credited to share capital. The fair value of options issued to advisors in conjunction with financing transactions is estimated at the date of issue using the fair value of the goods and services received first, if determinable, then by the Black-Scholes option pricing model, and charged to share capital and contributed surplus over the vesting period. On the exercise of advisor options, the cash consideration received and the fair value of the option previously credited to contributed surplus are credited to share capital. Where options are cancelled, it is treated as if the options had vested on the date of cancellation and any expense not yet recognized for the award is recognized immediately. However, if a new option is substituted for the cancelled option and is designated as a replacement option on the date that it is granted, the cancelled and the new options are treated as if they were a modification of the original option. Option pricing models require the input of highly subjective assumptions, including the expected price volatility. Changes in these assumptions can materially affect the fair value estimate and, therefore, the existing models do not necessarily provide a reliable single measure of the fair value of the Company’s share purchase options. Forfeitures are estimated for each reporting period and adjusted as required to reflect actual forfeitures that have occurred in the period. ​ ​ ​ ​ A. Summary of significant accounting policies (continued) Earnings (loss) per share Basic earnings (loss) per share is calculated by dividing the profit or loss attributable to owners of the Company by the weighted average number of common shares outstanding during the year. Diluted earnings (loss) per share is calculated by dividing the losses of the Company by the weighted average number of common shares outstanding, adjusted for the effects of all dilutive potential common shares. The weighted average number of common shares outstanding is increased by the total number of additional common shares that would have been issued by the Company assuming exercise of all convertible equity instruments with exercise prices below the average market price for the year. Segment reporting ​ An operating segment is a component of the Company that engages in business activities from which it may earn revenues and incur expenses. The operating results of all operating segments for which discrete financial information is available are reviewed regularly by Chief Operating Decision Maker (“CODM”), the Company’s executive management, to make decisions about resources to be allocated to the segments and assess their performance. Segment results that are important to executive management generally include items directly attributable to a segment. Leases ​ At the lease possession date, the Company recognizes a lease liability reflecting its obligation for future lease payments and a right of use asset representing its right to use the underlying asset. ​ Right of use assets are presented in the consolidated statement of financial position and are measured at cost, less any accumulated amortization and impairment losses, and adjusted for any remeasurement of lease liabilities. The cost of right of use assets includes the amount of lease liabilities recognized, initial direct costs incurred, and lease payments made at or before the commencement date less any lease incentives received. Right of use assets are amortized on a straight-line basis over the lease term. The Company also assesses the right of use asset for impairment when such indicators exist. ​ Lease liabilities are presented in the consolidated statement of financial position and are measured at the present value of future lease payments discounted at the Company’s incremental borrowing rate. Lease payments included in the measurement of the lease liability are made up of fixed payments and variable lease payments that are based on an index or rate. Accretion expense is recognized on lease liabilities using the effective interest method. ​ Leases that are subleased to a third party are presented on the statement of financial position as a net investment lease. Upon entering into a sublease agreement, the Company immediately de-recognizes the related right of use asset and recognizes a net investment lease. Net investment leases are measured at cost, which includes the present value of the lease at the time of inception of the sublease. Any differences between the right of use asset and the net investment lease are recognized in the statement of consolidated loss and other comprehensive loss. Interest income related to the sublease is recognized in the consolidated statement of loss and comprehensive loss. ​ The Company has elected to account for short-term leases and leases of low value assets using the practical expedients. Instead of recognizing a right-of-use-asset and lease liability, the payments in relation to these are recognized as an expense in profit or loss on a straight-line basis over the lease term. ​ Asset acquisitions Acquisitions that do not meet the definition of a business combination are accounted for as an asset acquisition. Consideration paid for an asset acquisition is allocated to the individual identifiable assets acquired and liabilities assumed based on their relative fair values. Asset acquisitions do not give rise to goodwill. ​ ​ A. Summary of significant accounting policies (continued) Financial Instruments A financial instrument is any contract that gives rise to a financial asset of one entity and a financial liability or equity instrument of another entity. ​ I. Classification and Measurement ​ The following table summarizes the classification of the Company’s financial instruments under IFRS 9 Financial Instruments (“IFRS 9”) ​ ​ ​ ​ Financial Instrument IFRS 9 Classification Cash Amortized cost Accounts receivable Amortized cost Loans receivable Amortized cost Promissory note receivable Fair value through profit or loss Marketable securities Fair value through profit or loss Accounts payable and accrued liabilities Amortized cost Notes payable Amortized cost Convertible debt Amortized cost Derivative liability Fair value through profit or loss Contingent consideration Fair value through profit or loss ​ ​ ​ ​ ​ ​ ​ ​ ​ ​ ​ ​ ​ Financial assets ​ Based on the Company’s assessment of its business model and for the purposes of subsequent measurement, financial assets are classified into two categories: ● ● ​ Financial assets measured at amortized cost are measured at cost using the effective interest method. ​ Financial assets are derecognized when the rights to receive cash flows from the financial asset have expired or when the Company has transferred its rights to receive cash flows from the financial asset. ​ Financial liabilities ​ The classification of financial liabilities is determined by the Company at initial recognition. The classification categories are as follows: ● ● ​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loss and comprehensive loss. ​ A. Summary of significant accounting policies (continued) II. Impairment of Financial Assets ​ At each reporting date, the Company assesses whether a financial asset or group of financial assets is impaired under the expected credit loss (“ECL”) model. For financial assets measured at amortized cost, the ECL model requires entities to account for expected credit losses on financial assets at the date of initial recognition, and to account for changes in expected credit losses at each reporting date to reflect changes in credit risk. ​ The loss allowance for a financial asset is measured at an amount equal to the lifetime expected credit loss if its credit risk has increased significantly since initial recognition, or if the financial asset is a purchased or originated credit-impaired financial asset. If the credit risk on a financial asset has not increased significantly since initial recognition, its loss allowance is measured at an amount equal to the 12-month expected credit loss. ​ The Company measures its trade receivables using the simplified approach. Therefore, the Company does not track changes in credit risk, but instead recognizes a loss allowance based on life time ECLs at each reporting date. The Company has established a provision matrix based on its historical credit loss experience adjusted for forward-looking information including household consumption and consumer price indices, as well as real gross domestic product. The Company also contemplates the grouping of receivables into various customer segments that have similar loss patterns (e.g. by geography). ​ The Company uses the general approach to measure the expected credit loss for certain loans receivable and lease receivables. ECLs are measured based all possible default events over the expected life of a financial instrument (“lifetime ELCs”). ​ Government Grants ​ Government grants are recognized when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 For those Canadian subsidiaries that did experience a decline in sales, the Company applied for the Canada Emergency Wage Subsidy, a government grant offered by the Canadian Government to assist Companies impacted by COVID-19. During, the year ended October 31, 2021, the Company received $1,470 in Canada Emergency Wage Subsidy, which has been offset against wages and salaries in the consolidated statements of net loss. ​ B. Current Accounting Policy Changes Definition of a Business In October 2018, the IASB issued “Definition of a Business (Amendments to IFRS 3)”. The amendments clarify the definition of a business, with the objective of assisting entities to determine whether a transaction should be accounted for as a business combination or as an asset acquisition. The amendment provides an assessment framework to determine when a series of integrated activities is not a business. The amendments are effective for business combinations occurring on or after the beginning of the first annual reporting period beginning on or after January 1, 2020. The Company applied the new framework in the year ended October 31, 2021 to determine whether businesses acquired within the year met the definitions of a business, such that the acquired set of activities and assets include an input and a substantive process that together significantly contribute to the ability to create outputs. Costs Necessary to Sell Inventories (IAS 2) Agenda Decision At its June 2021 meeting, the IFRS Interpretations Committee finalized an agenda decision about the costs an entity includes as the ‘estimated costs necessary to make the sale’ when calculating net realizable value of inventories, which is used in determining if inventory balances are impaired. The Committee concluded that when determining the net realizable value of inventories, an entity estimates the costs necessary to make the sale in the ordinary course of business, which requires the exercise of judgement. The Company assessed the impact of costs included in the ‘estimated costs necessary to make the sale’ as comprehensive of all related costs, and no significant changes to the Company’s policies were required. B. Current Accounting Policy Changes (continued) ​ Interest Rate Benchmark Reform – Phase 2: Amendments to IFRS 9, IAS 39, IFRS 7, IFRS 4 and IFRS 16 In August 2020, the IASB commenced Phase 2 of the Interest Rate Benchmark Reform. The amendments provide temporary reliefs which address the financial reporting effects when an interbank offered rate (“IBOR”) is replaced with an alternative nearly risk-free rate (“RFR”). The amendments include the following practical expedients: - A practical expedient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Company. The Group intends to use the practical expedients in the future periods if they become applic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R164"/>
  <sheetViews>
    <sheetView workbookViewId="0">
      <selection activeCell="A1" sqref="A1"/>
    </sheetView>
  </sheetViews>
  <sheetFormatPr baseColWidth="8" defaultRowHeight="15"/>
  <cols>
    <col width="80" customWidth="1" min="1" max="1"/>
    <col width="30" customWidth="1" min="2" max="2"/>
    <col width="31" customWidth="1" min="3" max="3"/>
    <col width="32" customWidth="1" min="4" max="4"/>
    <col width="37" customWidth="1" min="5" max="5"/>
    <col width="38" customWidth="1" min="6" max="6"/>
    <col width="37" customWidth="1" min="7" max="7"/>
    <col width="37" customWidth="1" min="8" max="8"/>
    <col width="21" customWidth="1" min="9" max="9"/>
    <col width="37" customWidth="1" min="10" max="10"/>
    <col width="37" customWidth="1" min="11" max="11"/>
    <col width="31" customWidth="1" min="12" max="12"/>
    <col width="37" customWidth="1" min="13" max="13"/>
    <col width="32" customWidth="1" min="14" max="14"/>
    <col width="37" customWidth="1" min="15" max="15"/>
    <col width="32" customWidth="1" min="16" max="16"/>
    <col width="14" customWidth="1" min="17" max="17"/>
    <col width="31" customWidth="1" min="18" max="18"/>
  </cols>
  <sheetData>
    <row r="1">
      <c r="A1" s="1" t="inlineStr">
        <is>
          <t>Convertible Debentures - Windsor Private Capital (Details)</t>
        </is>
      </c>
      <c r="B1" s="2" t="inlineStr">
        <is>
          <t>Jan. 06, 2021$ / sharesshares</t>
        </is>
      </c>
      <c r="C1" s="2" t="inlineStr">
        <is>
          <t>Dec. 10, 2020CAD ($)$ / shares</t>
        </is>
      </c>
      <c r="D1" s="2" t="inlineStr">
        <is>
          <t>Dec. 08, 2020CAD ($)$ / sharesY</t>
        </is>
      </c>
      <c r="E1" s="2" t="inlineStr">
        <is>
          <t>Nov. 18, 2020CAD ($)$ / sharesshares</t>
        </is>
      </c>
      <c r="F1" s="2" t="inlineStr">
        <is>
          <t>Jan. 06, 2020CAD ($)$ / sharesYshares</t>
        </is>
      </c>
      <c r="G1" s="2" t="inlineStr">
        <is>
          <t>Dec. 14, 2019CAD ($)$ / sharesshares</t>
        </is>
      </c>
      <c r="H1" s="2" t="inlineStr">
        <is>
          <t>Nov. 14, 2019CAD ($)$ / sharesshares</t>
        </is>
      </c>
      <c r="I1" s="2" t="inlineStr">
        <is>
          <t>Jul. 24, 2019CAD ($)</t>
        </is>
      </c>
      <c r="J1" s="2" t="inlineStr">
        <is>
          <t>Jun. 17, 2019CAD ($)$ / sharesshares</t>
        </is>
      </c>
      <c r="K1" s="2" t="inlineStr">
        <is>
          <t>Apr. 10, 2019CAD ($)$ / sharesshares</t>
        </is>
      </c>
      <c r="L1" s="2" t="inlineStr">
        <is>
          <t>Nov. 28, 2018CAD ($)$ / shares</t>
        </is>
      </c>
      <c r="M1" s="2" t="inlineStr">
        <is>
          <t>Oct. 31, 2021CAD ($)$ / sharesshares</t>
        </is>
      </c>
      <c r="N1" s="2" t="inlineStr">
        <is>
          <t>Oct. 31, 2020CAD ($)$ / sharesY</t>
        </is>
      </c>
      <c r="O1" s="2" t="inlineStr">
        <is>
          <t>Oct. 31, 2021CAD ($)$ / sharesshares</t>
        </is>
      </c>
      <c r="P1" s="2" t="inlineStr">
        <is>
          <t>Oct. 31, 2020CAD ($)$ / sharesY</t>
        </is>
      </c>
      <c r="Q1" s="2" t="inlineStr">
        <is>
          <t>Dec. 07, 2020</t>
        </is>
      </c>
      <c r="R1" s="2" t="inlineStr">
        <is>
          <t>Oct. 31, 2019CAD ($)$ / shares</t>
        </is>
      </c>
    </row>
    <row r="2">
      <c r="A2" s="3" t="inlineStr">
        <is>
          <t>Disclosure of detailed information about borrowings [line items]</t>
        </is>
      </c>
    </row>
    <row r="3">
      <c r="A3" s="4" t="inlineStr">
        <is>
          <t>Warrants issued | shares</t>
        </is>
      </c>
      <c r="O3" s="5" t="n">
        <v>58823529</v>
      </c>
    </row>
    <row r="4">
      <c r="A4" s="4" t="inlineStr">
        <is>
          <t>Number of common shares for each warrant | shares</t>
        </is>
      </c>
      <c r="B4" s="5" t="n">
        <v>15</v>
      </c>
    </row>
    <row r="5">
      <c r="A5" s="4" t="inlineStr">
        <is>
          <t>Warrants exercise price | $ / shares</t>
        </is>
      </c>
      <c r="M5" s="9" t="n">
        <v>2.5995</v>
      </c>
      <c r="N5" s="9" t="n">
        <v>0.4159</v>
      </c>
      <c r="O5" s="9" t="n">
        <v>2.5995</v>
      </c>
      <c r="P5" s="9" t="n">
        <v>0.4159</v>
      </c>
      <c r="R5" s="9" t="n">
        <v>0.6083</v>
      </c>
    </row>
    <row r="6">
      <c r="A6" s="4" t="inlineStr">
        <is>
          <t>Outstanding debt</t>
        </is>
      </c>
      <c r="M6" s="6" t="n">
        <v>17493000</v>
      </c>
      <c r="N6" s="6" t="n">
        <v>4528000</v>
      </c>
      <c r="O6" s="6" t="n">
        <v>17493000</v>
      </c>
      <c r="P6" s="6" t="n">
        <v>4528000</v>
      </c>
    </row>
    <row r="7">
      <c r="A7" s="4" t="inlineStr">
        <is>
          <t>Derivative liability</t>
        </is>
      </c>
      <c r="M7" s="5" t="n">
        <v>10724000</v>
      </c>
      <c r="N7" s="5" t="n">
        <v>5796000</v>
      </c>
      <c r="O7" s="5" t="n">
        <v>10724000</v>
      </c>
      <c r="P7" s="5" t="n">
        <v>5796000</v>
      </c>
      <c r="R7" s="6" t="n">
        <v>6609000</v>
      </c>
    </row>
    <row r="8">
      <c r="A8" s="4" t="inlineStr">
        <is>
          <t>Equity component</t>
        </is>
      </c>
      <c r="M8" s="6" t="n">
        <v>859000</v>
      </c>
      <c r="N8" s="5" t="n">
        <v>1965000</v>
      </c>
      <c r="O8" s="5" t="n">
        <v>859000</v>
      </c>
      <c r="P8" s="5" t="n">
        <v>1965000</v>
      </c>
    </row>
    <row r="9">
      <c r="A9" s="4" t="inlineStr">
        <is>
          <t>Gain loss on extinguishment of debenture</t>
        </is>
      </c>
      <c r="O9" s="6" t="n">
        <v>-588000</v>
      </c>
      <c r="P9" s="5" t="n">
        <v>-142000</v>
      </c>
    </row>
    <row r="10">
      <c r="A10" s="4" t="inlineStr">
        <is>
          <t>Common Share Purchase Warrants</t>
        </is>
      </c>
    </row>
    <row r="11">
      <c r="A11" s="3" t="inlineStr">
        <is>
          <t>Disclosure of detailed information about borrowings [line items]</t>
        </is>
      </c>
    </row>
    <row r="12">
      <c r="A12" s="4" t="inlineStr">
        <is>
          <t>Number of common shares for each warrant | shares</t>
        </is>
      </c>
      <c r="H12" s="5" t="n">
        <v>1</v>
      </c>
      <c r="J12" s="5" t="n">
        <v>1</v>
      </c>
    </row>
    <row r="13">
      <c r="A13" s="4" t="inlineStr">
        <is>
          <t>Warrants exercise price | $ / shares</t>
        </is>
      </c>
      <c r="H13" s="7" t="n">
        <v>0.5</v>
      </c>
      <c r="J13" s="7" t="n">
        <v>0.85</v>
      </c>
    </row>
    <row r="14">
      <c r="A14" s="4" t="inlineStr">
        <is>
          <t>Warrants term</t>
        </is>
      </c>
      <c r="H14" s="4" t="inlineStr">
        <is>
          <t>2 years</t>
        </is>
      </c>
      <c r="J14" s="4" t="inlineStr">
        <is>
          <t>2 years</t>
        </is>
      </c>
    </row>
    <row r="15">
      <c r="A15" s="4" t="inlineStr">
        <is>
          <t>Senior secured, non-revolving term credit facility</t>
        </is>
      </c>
    </row>
    <row r="16">
      <c r="A16" s="3" t="inlineStr">
        <is>
          <t>Disclosure of detailed information about borrowings [line items]</t>
        </is>
      </c>
    </row>
    <row r="17">
      <c r="A17" s="4" t="inlineStr">
        <is>
          <t>Principal amount of loan</t>
        </is>
      </c>
      <c r="D17" s="6" t="n">
        <v>1000000</v>
      </c>
      <c r="F17" s="6" t="n">
        <v>10000000</v>
      </c>
    </row>
    <row r="18">
      <c r="A18" s="4" t="inlineStr">
        <is>
          <t>Available to draw down</t>
        </is>
      </c>
      <c r="F18" s="5" t="n">
        <v>6000000</v>
      </c>
    </row>
    <row r="19">
      <c r="A19" s="4" t="inlineStr">
        <is>
          <t>Available to draw subject to satisfaction of condition</t>
        </is>
      </c>
      <c r="F19" s="6" t="n">
        <v>4000000</v>
      </c>
    </row>
    <row r="20">
      <c r="A20" s="4" t="inlineStr">
        <is>
          <t>Period of extension for debt instrument</t>
        </is>
      </c>
      <c r="F20" s="4" t="inlineStr">
        <is>
          <t>1 year</t>
        </is>
      </c>
    </row>
    <row r="21">
      <c r="A21" s="4" t="inlineStr">
        <is>
          <t>Period of hold for debt instrument</t>
        </is>
      </c>
      <c r="F21" s="4" t="inlineStr">
        <is>
          <t>6 months</t>
        </is>
      </c>
    </row>
    <row r="22">
      <c r="A22" s="4" t="inlineStr">
        <is>
          <t>Maturity period</t>
        </is>
      </c>
      <c r="F22" s="4" t="inlineStr">
        <is>
          <t>1 year</t>
        </is>
      </c>
    </row>
    <row r="23">
      <c r="A23" s="4" t="inlineStr">
        <is>
          <t>Placement fee percentage</t>
        </is>
      </c>
      <c r="F23" s="4" t="inlineStr">
        <is>
          <t>3.50%</t>
        </is>
      </c>
    </row>
    <row r="24">
      <c r="A24" s="4" t="inlineStr">
        <is>
          <t>Number of warrants issuable | shares</t>
        </is>
      </c>
      <c r="B24" s="5" t="n">
        <v>1</v>
      </c>
      <c r="F24" s="5" t="n">
        <v>1</v>
      </c>
    </row>
    <row r="25">
      <c r="A25" s="4" t="inlineStr">
        <is>
          <t>Warrants issued | shares</t>
        </is>
      </c>
      <c r="B25" s="5" t="n">
        <v>58823529</v>
      </c>
    </row>
    <row r="26">
      <c r="A26" s="4" t="inlineStr">
        <is>
          <t>Number of common shares for each warrant | shares</t>
        </is>
      </c>
      <c r="B26" s="8" t="n">
        <v>0.17</v>
      </c>
    </row>
    <row r="27">
      <c r="A27" s="4" t="inlineStr">
        <is>
          <t>Warrants exercise price | $ / shares</t>
        </is>
      </c>
      <c r="B27" s="7" t="n">
        <v>3.83</v>
      </c>
    </row>
    <row r="28">
      <c r="A28" s="4" t="inlineStr">
        <is>
          <t>Warrants term</t>
        </is>
      </c>
      <c r="B28" s="4" t="inlineStr">
        <is>
          <t>2 years</t>
        </is>
      </c>
    </row>
    <row r="29">
      <c r="A29" s="4" t="inlineStr">
        <is>
          <t>Interest rate</t>
        </is>
      </c>
      <c r="D29" s="4" t="inlineStr">
        <is>
          <t>10.00%</t>
        </is>
      </c>
      <c r="F29" s="4" t="inlineStr">
        <is>
          <t>11.50%</t>
        </is>
      </c>
      <c r="Q29" s="4" t="inlineStr">
        <is>
          <t>11.50%</t>
        </is>
      </c>
    </row>
    <row r="30">
      <c r="A30" s="4" t="inlineStr">
        <is>
          <t>Unused capacity</t>
        </is>
      </c>
      <c r="F30" s="6" t="n">
        <v>5000000</v>
      </c>
    </row>
    <row r="31">
      <c r="A31" s="4" t="inlineStr">
        <is>
          <t>Outstanding debt</t>
        </is>
      </c>
      <c r="D31" s="6" t="n">
        <v>5000000</v>
      </c>
      <c r="F31" s="5" t="n">
        <v>5000000</v>
      </c>
    </row>
    <row r="32">
      <c r="A32" s="4" t="inlineStr">
        <is>
          <t>Proceeds from convertible debentures</t>
        </is>
      </c>
      <c r="F32" s="5" t="n">
        <v>5000000</v>
      </c>
    </row>
    <row r="33">
      <c r="A33" s="4" t="inlineStr">
        <is>
          <t>Proceeds from convertible debentures net of transaction costs</t>
        </is>
      </c>
      <c r="F33" s="5" t="n">
        <v>4743000</v>
      </c>
    </row>
    <row r="34">
      <c r="A34" s="4" t="inlineStr">
        <is>
          <t>Debt transaction costs paid</t>
        </is>
      </c>
      <c r="F34" s="5" t="n">
        <v>257000</v>
      </c>
    </row>
    <row r="35">
      <c r="A35" s="4" t="inlineStr">
        <is>
          <t>Derivative liability</t>
        </is>
      </c>
      <c r="F35" s="5" t="n">
        <v>364000</v>
      </c>
    </row>
    <row r="36">
      <c r="A36" s="4" t="inlineStr">
        <is>
          <t>Fair value liability component</t>
        </is>
      </c>
      <c r="D36" s="5" t="n">
        <v>5577000</v>
      </c>
      <c r="F36" s="5" t="n">
        <v>4309000</v>
      </c>
    </row>
    <row r="37">
      <c r="A37" s="4" t="inlineStr">
        <is>
          <t>Equity component</t>
        </is>
      </c>
      <c r="F37" s="6" t="n">
        <v>327000</v>
      </c>
    </row>
    <row r="38">
      <c r="A38" s="4" t="inlineStr">
        <is>
          <t>Gain loss on extinguishment of debenture</t>
        </is>
      </c>
      <c r="D38" s="6" t="n">
        <v>199000</v>
      </c>
    </row>
    <row r="39">
      <c r="A39" s="4" t="inlineStr">
        <is>
          <t>Shares issued for debt | shares</t>
        </is>
      </c>
      <c r="M39" s="5" t="n">
        <v>2345097</v>
      </c>
    </row>
    <row r="40">
      <c r="A40" s="4" t="inlineStr">
        <is>
          <t>Warrants cancelled | shares</t>
        </is>
      </c>
      <c r="M40" s="5" t="n">
        <v>23529412</v>
      </c>
    </row>
    <row r="41">
      <c r="A41" s="4" t="inlineStr">
        <is>
          <t>Senior secured, non-revolving term credit facility | Pre-consolidation</t>
        </is>
      </c>
    </row>
    <row r="42">
      <c r="A42" s="3" t="inlineStr">
        <is>
          <t>Disclosure of detailed information about borrowings [line items]</t>
        </is>
      </c>
    </row>
    <row r="43">
      <c r="A43" s="4" t="inlineStr">
        <is>
          <t>Conversion price | $ / shares</t>
        </is>
      </c>
      <c r="D43" s="7" t="n">
        <v>0.17</v>
      </c>
      <c r="F43" s="7" t="n">
        <v>0.17</v>
      </c>
    </row>
    <row r="44">
      <c r="A44" s="4" t="inlineStr">
        <is>
          <t>Senior secured, non-revolving term credit facility | Post-consolidation</t>
        </is>
      </c>
    </row>
    <row r="45">
      <c r="A45" s="3" t="inlineStr">
        <is>
          <t>Disclosure of detailed information about borrowings [line items]</t>
        </is>
      </c>
    </row>
    <row r="46">
      <c r="A46" s="4" t="inlineStr">
        <is>
          <t>Conversion price | $ / shares</t>
        </is>
      </c>
      <c r="D46" s="7" t="n">
        <v>2.55</v>
      </c>
      <c r="F46" s="7" t="n">
        <v>2.55</v>
      </c>
    </row>
    <row r="47">
      <c r="A47" s="4" t="inlineStr">
        <is>
          <t>Senior secured, non-revolving term credit facility | Common Share Purchase Warrants</t>
        </is>
      </c>
    </row>
    <row r="48">
      <c r="A48" s="3" t="inlineStr">
        <is>
          <t>Disclosure of detailed information about borrowings [line items]</t>
        </is>
      </c>
    </row>
    <row r="49">
      <c r="A49" s="4" t="inlineStr">
        <is>
          <t>Original principal amount of debenture</t>
        </is>
      </c>
      <c r="F49" s="7" t="n">
        <v>0.17</v>
      </c>
    </row>
    <row r="50">
      <c r="A50" s="4" t="inlineStr">
        <is>
          <t>Warrants issued | shares</t>
        </is>
      </c>
      <c r="F50" s="5" t="n">
        <v>58823529</v>
      </c>
    </row>
    <row r="51">
      <c r="A51" s="4" t="inlineStr">
        <is>
          <t>Number of common shares for each warrant | shares</t>
        </is>
      </c>
      <c r="F51" s="5" t="n">
        <v>1</v>
      </c>
    </row>
    <row r="52">
      <c r="A52" s="4" t="inlineStr">
        <is>
          <t>Warrants exercise price | $ / shares</t>
        </is>
      </c>
      <c r="F52" s="12" t="n">
        <v>0.255</v>
      </c>
    </row>
    <row r="53">
      <c r="A53" s="4" t="inlineStr">
        <is>
          <t>Warrants term</t>
        </is>
      </c>
      <c r="F53" s="4" t="inlineStr">
        <is>
          <t>2 years</t>
        </is>
      </c>
    </row>
    <row r="54">
      <c r="A54" s="4" t="inlineStr">
        <is>
          <t>Fair value of warrants</t>
        </is>
      </c>
      <c r="D54" s="6" t="n">
        <v>389000</v>
      </c>
      <c r="F54" s="6" t="n">
        <v>364000</v>
      </c>
      <c r="N54" s="5" t="n">
        <v>266000</v>
      </c>
      <c r="P54" s="5" t="n">
        <v>266000</v>
      </c>
    </row>
    <row r="55">
      <c r="A55" s="4" t="inlineStr">
        <is>
          <t>Gains on change in fair value of derivatives</t>
        </is>
      </c>
      <c r="N55" s="5" t="n">
        <v>98000</v>
      </c>
    </row>
    <row r="56">
      <c r="A56" s="4" t="inlineStr">
        <is>
          <t>Senior secured, non-revolving term credit facility | Equity Conversion Option</t>
        </is>
      </c>
    </row>
    <row r="57">
      <c r="A57" s="3" t="inlineStr">
        <is>
          <t>Disclosure of detailed information about borrowings [line items]</t>
        </is>
      </c>
    </row>
    <row r="58">
      <c r="A58" s="4" t="inlineStr">
        <is>
          <t>Fair value of warrants</t>
        </is>
      </c>
      <c r="D58" s="5" t="n">
        <v>199000</v>
      </c>
    </row>
    <row r="59">
      <c r="A59" s="4" t="inlineStr">
        <is>
          <t>Transaction costs capitalized</t>
        </is>
      </c>
      <c r="F59" s="6" t="n">
        <v>257000</v>
      </c>
    </row>
    <row r="60">
      <c r="A60" s="4" t="inlineStr">
        <is>
          <t>Conversion option fair value</t>
        </is>
      </c>
      <c r="N60" s="5" t="n">
        <v>498000</v>
      </c>
      <c r="P60" s="6" t="n">
        <v>498000</v>
      </c>
    </row>
    <row r="61">
      <c r="A61" s="4" t="inlineStr">
        <is>
          <t>Unrealized loss on the derivative liability</t>
        </is>
      </c>
      <c r="N61" s="6" t="n">
        <v>171000</v>
      </c>
    </row>
    <row r="62">
      <c r="A62" s="4" t="inlineStr">
        <is>
          <t>Gains on change in fair value of derivatives</t>
        </is>
      </c>
      <c r="D62" s="5" t="n">
        <v>176000</v>
      </c>
    </row>
    <row r="63">
      <c r="A63" s="4" t="inlineStr">
        <is>
          <t>Amount of derivative liability moved to convertible debenture - equity</t>
        </is>
      </c>
      <c r="D63" s="6" t="n">
        <v>199000</v>
      </c>
    </row>
    <row r="64">
      <c r="A64" s="4" t="inlineStr">
        <is>
          <t>Senior secured, non-revolving term credit facility | Share price</t>
        </is>
      </c>
    </row>
    <row r="65">
      <c r="A65" s="3" t="inlineStr">
        <is>
          <t>Disclosure of detailed information about borrowings [line items]</t>
        </is>
      </c>
    </row>
    <row r="66">
      <c r="A66" s="4" t="inlineStr">
        <is>
          <t>Warrant, measurement input | $ / shares</t>
        </is>
      </c>
      <c r="B66" s="8" t="n">
        <v>6.72</v>
      </c>
    </row>
    <row r="67">
      <c r="A67" s="4" t="inlineStr">
        <is>
          <t>Senior secured, non-revolving term credit facility | Share price | Common Share Purchase Warrants | Pre-consolidation</t>
        </is>
      </c>
    </row>
    <row r="68">
      <c r="A68" s="3" t="inlineStr">
        <is>
          <t>Disclosure of detailed information about borrowings [line items]</t>
        </is>
      </c>
    </row>
    <row r="69">
      <c r="A69" s="4" t="inlineStr">
        <is>
          <t>Warrant, measurement input | $ / shares</t>
        </is>
      </c>
      <c r="D69" s="10" t="n">
        <v>0.165</v>
      </c>
      <c r="F69" s="8" t="n">
        <v>0.16</v>
      </c>
      <c r="N69" s="10" t="n">
        <v>0.145</v>
      </c>
      <c r="P69" s="10" t="n">
        <v>0.145</v>
      </c>
    </row>
    <row r="70">
      <c r="A70" s="4" t="inlineStr">
        <is>
          <t>Senior secured, non-revolving term credit facility | Share price | Common Share Purchase Warrants | Post-consolidation</t>
        </is>
      </c>
    </row>
    <row r="71">
      <c r="A71" s="3" t="inlineStr">
        <is>
          <t>Disclosure of detailed information about borrowings [line items]</t>
        </is>
      </c>
    </row>
    <row r="72">
      <c r="A72" s="4" t="inlineStr">
        <is>
          <t>Warrant, measurement input | $ / shares</t>
        </is>
      </c>
      <c r="F72" s="8" t="n">
        <v>2.4</v>
      </c>
    </row>
    <row r="73">
      <c r="A73" s="4" t="inlineStr">
        <is>
          <t>Senior secured, non-revolving term credit facility | Share price | Equity Conversion Option</t>
        </is>
      </c>
    </row>
    <row r="74">
      <c r="A74" s="3" t="inlineStr">
        <is>
          <t>Disclosure of detailed information about borrowings [line items]</t>
        </is>
      </c>
    </row>
    <row r="75">
      <c r="A75" s="4" t="inlineStr">
        <is>
          <t>Warrant, measurement input | $ / shares</t>
        </is>
      </c>
      <c r="N75" s="10" t="n">
        <v>0.145</v>
      </c>
      <c r="P75" s="10" t="n">
        <v>0.145</v>
      </c>
    </row>
    <row r="76">
      <c r="A76" s="4" t="inlineStr">
        <is>
          <t>Senior secured, non-revolving term credit facility | Share price | Equity Conversion Option | Pre-consolidation</t>
        </is>
      </c>
    </row>
    <row r="77">
      <c r="A77" s="3" t="inlineStr">
        <is>
          <t>Disclosure of detailed information about borrowings [line items]</t>
        </is>
      </c>
    </row>
    <row r="78">
      <c r="A78" s="4" t="inlineStr">
        <is>
          <t>Warrant, measurement input | $ / shares</t>
        </is>
      </c>
      <c r="F78" s="8" t="n">
        <v>0.16</v>
      </c>
    </row>
    <row r="79">
      <c r="A79" s="4" t="inlineStr">
        <is>
          <t>Senior secured, non-revolving term credit facility | Expected term</t>
        </is>
      </c>
    </row>
    <row r="80">
      <c r="A80" s="3" t="inlineStr">
        <is>
          <t>Disclosure of detailed information about borrowings [line items]</t>
        </is>
      </c>
    </row>
    <row r="81">
      <c r="A81" s="4" t="inlineStr">
        <is>
          <t>Warrants term</t>
        </is>
      </c>
      <c r="B81" s="4" t="inlineStr">
        <is>
          <t>1 year 2 months 1 day</t>
        </is>
      </c>
    </row>
    <row r="82">
      <c r="A82" s="4" t="inlineStr">
        <is>
          <t>Senior secured, non-revolving term credit facility | Expected term | Common Share Purchase Warrants</t>
        </is>
      </c>
    </row>
    <row r="83">
      <c r="A83" s="3" t="inlineStr">
        <is>
          <t>Disclosure of detailed information about borrowings [line items]</t>
        </is>
      </c>
    </row>
    <row r="84">
      <c r="A84" s="4" t="inlineStr">
        <is>
          <t>Warrant, measurement input</t>
        </is>
      </c>
      <c r="D84" s="5" t="n">
        <v>1</v>
      </c>
      <c r="F84" s="5" t="n">
        <v>2</v>
      </c>
      <c r="N84" s="11" t="n">
        <v>1.4</v>
      </c>
      <c r="P84" s="11" t="n">
        <v>1.4</v>
      </c>
    </row>
    <row r="85">
      <c r="A85" s="4" t="inlineStr">
        <is>
          <t>Senior secured, non-revolving term credit facility | Expected term | Equity Conversion Option</t>
        </is>
      </c>
    </row>
    <row r="86">
      <c r="A86" s="3" t="inlineStr">
        <is>
          <t>Disclosure of detailed information about borrowings [line items]</t>
        </is>
      </c>
    </row>
    <row r="87">
      <c r="A87" s="4" t="inlineStr">
        <is>
          <t>Warrant, measurement input | Y</t>
        </is>
      </c>
      <c r="D87" s="5" t="n">
        <v>1</v>
      </c>
      <c r="F87" s="5" t="n">
        <v>2</v>
      </c>
      <c r="N87" s="11" t="n">
        <v>1.4</v>
      </c>
      <c r="P87" s="11" t="n">
        <v>1.4</v>
      </c>
    </row>
    <row r="88">
      <c r="A88" s="4" t="inlineStr">
        <is>
          <t>Senior secured, non-revolving term credit facility | Volatility</t>
        </is>
      </c>
    </row>
    <row r="89">
      <c r="A89" s="3" t="inlineStr">
        <is>
          <t>Disclosure of detailed information about borrowings [line items]</t>
        </is>
      </c>
    </row>
    <row r="90">
      <c r="A90" s="4" t="inlineStr">
        <is>
          <t>Warrant, measurement input</t>
        </is>
      </c>
      <c r="B90" s="5" t="n">
        <v>70</v>
      </c>
    </row>
    <row r="91">
      <c r="A91" s="4" t="inlineStr">
        <is>
          <t>Senior secured, non-revolving term credit facility | Volatility | Common Share Purchase Warrants</t>
        </is>
      </c>
    </row>
    <row r="92">
      <c r="A92" s="3" t="inlineStr">
        <is>
          <t>Disclosure of detailed information about borrowings [line items]</t>
        </is>
      </c>
    </row>
    <row r="93">
      <c r="A93" s="4" t="inlineStr">
        <is>
          <t>Warrant, measurement input</t>
        </is>
      </c>
      <c r="D93" s="5" t="n">
        <v>35</v>
      </c>
      <c r="F93" s="5" t="n">
        <v>70</v>
      </c>
      <c r="N93" s="5" t="n">
        <v>70</v>
      </c>
      <c r="P93" s="5" t="n">
        <v>70</v>
      </c>
    </row>
    <row r="94">
      <c r="A94" s="4" t="inlineStr">
        <is>
          <t>Senior secured, non-revolving term credit facility | Volatility | Equity Conversion Option</t>
        </is>
      </c>
    </row>
    <row r="95">
      <c r="A95" s="3" t="inlineStr">
        <is>
          <t>Disclosure of detailed information about borrowings [line items]</t>
        </is>
      </c>
    </row>
    <row r="96">
      <c r="A96" s="4" t="inlineStr">
        <is>
          <t>Warrant, measurement input</t>
        </is>
      </c>
      <c r="D96" s="5" t="n">
        <v>35</v>
      </c>
      <c r="F96" s="5" t="n">
        <v>70</v>
      </c>
      <c r="N96" s="5" t="n">
        <v>70</v>
      </c>
      <c r="P96" s="5" t="n">
        <v>70</v>
      </c>
    </row>
    <row r="97">
      <c r="A97" s="4" t="inlineStr">
        <is>
          <t>Senior secured, non-revolving term credit facility | Risk free interest rate</t>
        </is>
      </c>
    </row>
    <row r="98">
      <c r="A98" s="3" t="inlineStr">
        <is>
          <t>Disclosure of detailed information about borrowings [line items]</t>
        </is>
      </c>
    </row>
    <row r="99">
      <c r="A99" s="4" t="inlineStr">
        <is>
          <t>Warrant, measurement input | $ / shares</t>
        </is>
      </c>
      <c r="B99" s="8" t="n">
        <v>3.83</v>
      </c>
    </row>
    <row r="100">
      <c r="A100" s="4" t="inlineStr">
        <is>
          <t>Senior secured, non-revolving term credit facility | Risk free interest rate | Common Share Purchase Warrants</t>
        </is>
      </c>
    </row>
    <row r="101">
      <c r="A101" s="3" t="inlineStr">
        <is>
          <t>Disclosure of detailed information about borrowings [line items]</t>
        </is>
      </c>
    </row>
    <row r="102">
      <c r="A102" s="4" t="inlineStr">
        <is>
          <t>Warrant, measurement input</t>
        </is>
      </c>
      <c r="D102" s="8" t="n">
        <v>0.52</v>
      </c>
      <c r="F102" s="8" t="n">
        <v>0.52</v>
      </c>
      <c r="N102" s="8" t="n">
        <v>0.52</v>
      </c>
      <c r="P102" s="8" t="n">
        <v>0.52</v>
      </c>
    </row>
    <row r="103">
      <c r="A103" s="4" t="inlineStr">
        <is>
          <t>Senior secured, non-revolving term credit facility | Risk free interest rate | Equity Conversion Option</t>
        </is>
      </c>
    </row>
    <row r="104">
      <c r="A104" s="3" t="inlineStr">
        <is>
          <t>Disclosure of detailed information about borrowings [line items]</t>
        </is>
      </c>
    </row>
    <row r="105">
      <c r="A105" s="4" t="inlineStr">
        <is>
          <t>Warrant, measurement input</t>
        </is>
      </c>
      <c r="D105" s="8" t="n">
        <v>0.52</v>
      </c>
      <c r="F105" s="8" t="n">
        <v>1.98</v>
      </c>
      <c r="N105" s="8" t="n">
        <v>0.52</v>
      </c>
      <c r="P105" s="8" t="n">
        <v>0.52</v>
      </c>
    </row>
    <row r="106">
      <c r="A106" s="4" t="inlineStr">
        <is>
          <t>Senior secured, non-revolving term credit facility | Exercise price | Common Share Purchase Warrants</t>
        </is>
      </c>
    </row>
    <row r="107">
      <c r="A107" s="3" t="inlineStr">
        <is>
          <t>Disclosure of detailed information about borrowings [line items]</t>
        </is>
      </c>
    </row>
    <row r="108">
      <c r="A108" s="4" t="inlineStr">
        <is>
          <t>Warrant, measurement input</t>
        </is>
      </c>
      <c r="D108" s="10" t="n">
        <v>0.255</v>
      </c>
      <c r="F108" s="10" t="n">
        <v>0.255</v>
      </c>
      <c r="N108" s="10" t="n">
        <v>0.255</v>
      </c>
      <c r="P108" s="10" t="n">
        <v>0.255</v>
      </c>
    </row>
    <row r="109">
      <c r="A109" s="4" t="inlineStr">
        <is>
          <t>Senior secured, non-revolving term credit facility | Exercise price | Equity Conversion Option</t>
        </is>
      </c>
    </row>
    <row r="110">
      <c r="A110" s="3" t="inlineStr">
        <is>
          <t>Disclosure of detailed information about borrowings [line items]</t>
        </is>
      </c>
    </row>
    <row r="111">
      <c r="A111" s="4" t="inlineStr">
        <is>
          <t>Warrant, measurement input | $ / shares</t>
        </is>
      </c>
      <c r="D111" s="8" t="n">
        <v>0.17</v>
      </c>
      <c r="F111" s="10" t="n">
        <v>0.255</v>
      </c>
      <c r="N111" s="10" t="n">
        <v>0.255</v>
      </c>
      <c r="P111" s="10" t="n">
        <v>0.255</v>
      </c>
    </row>
    <row r="112">
      <c r="A112" s="4" t="inlineStr">
        <is>
          <t>Senior secured, non-revolving term credit facility | Risk Adjusted discount rate</t>
        </is>
      </c>
    </row>
    <row r="113">
      <c r="A113" s="3" t="inlineStr">
        <is>
          <t>Disclosure of detailed information about borrowings [line items]</t>
        </is>
      </c>
    </row>
    <row r="114">
      <c r="A114" s="4" t="inlineStr">
        <is>
          <t>Warrant, measurement input</t>
        </is>
      </c>
      <c r="B114" s="11" t="n">
        <v>0.1</v>
      </c>
      <c r="D114" s="5" t="n">
        <v>18</v>
      </c>
    </row>
    <row r="115">
      <c r="A115" s="4" t="inlineStr">
        <is>
          <t>Unsecured convertible debentures</t>
        </is>
      </c>
    </row>
    <row r="116">
      <c r="A116" s="3" t="inlineStr">
        <is>
          <t>Disclosure of detailed information about borrowings [line items]</t>
        </is>
      </c>
    </row>
    <row r="117">
      <c r="A117" s="4" t="inlineStr">
        <is>
          <t>Principal amount of loan</t>
        </is>
      </c>
      <c r="C117" s="6" t="n">
        <v>1250000</v>
      </c>
      <c r="L117" s="6" t="n">
        <v>20000</v>
      </c>
    </row>
    <row r="118">
      <c r="A118" s="4" t="inlineStr">
        <is>
          <t>Maturity period</t>
        </is>
      </c>
      <c r="G118" s="4" t="inlineStr">
        <is>
          <t>2 years</t>
        </is>
      </c>
      <c r="H118" s="4" t="inlineStr">
        <is>
          <t>2 years</t>
        </is>
      </c>
      <c r="I118" s="4" t="inlineStr">
        <is>
          <t>3 years</t>
        </is>
      </c>
      <c r="J118" s="4" t="inlineStr">
        <is>
          <t>2 years</t>
        </is>
      </c>
      <c r="K118" s="4" t="inlineStr">
        <is>
          <t>2 years</t>
        </is>
      </c>
      <c r="L118" s="4" t="inlineStr">
        <is>
          <t>2 years</t>
        </is>
      </c>
    </row>
    <row r="119">
      <c r="A119" s="4" t="inlineStr">
        <is>
          <t>Number of warrants issuable | shares</t>
        </is>
      </c>
      <c r="H119" s="5" t="n">
        <v>1</v>
      </c>
      <c r="J119" s="5" t="n">
        <v>1</v>
      </c>
    </row>
    <row r="120">
      <c r="A120" s="4" t="inlineStr">
        <is>
          <t>Original principal amount of debenture</t>
        </is>
      </c>
      <c r="H120" s="12" t="n">
        <v>0.252</v>
      </c>
      <c r="J120" s="7" t="n">
        <v>0.75</v>
      </c>
    </row>
    <row r="121">
      <c r="A121" s="4" t="inlineStr">
        <is>
          <t>Interest rate</t>
        </is>
      </c>
      <c r="C121" s="4" t="inlineStr">
        <is>
          <t>8.50%</t>
        </is>
      </c>
      <c r="G121" s="4" t="inlineStr">
        <is>
          <t>10.00%</t>
        </is>
      </c>
      <c r="H121" s="4" t="inlineStr">
        <is>
          <t>10.00%</t>
        </is>
      </c>
      <c r="I121" s="4" t="inlineStr">
        <is>
          <t>8.50%</t>
        </is>
      </c>
      <c r="J121" s="4" t="inlineStr">
        <is>
          <t>10.00%</t>
        </is>
      </c>
      <c r="K121" s="4" t="inlineStr">
        <is>
          <t>10.00%</t>
        </is>
      </c>
      <c r="L121" s="4" t="inlineStr">
        <is>
          <t>8.50%</t>
        </is>
      </c>
    </row>
    <row r="122">
      <c r="A122" s="4" t="inlineStr">
        <is>
          <t>Outstanding debt</t>
        </is>
      </c>
      <c r="I122" s="6" t="n">
        <v>10808000</v>
      </c>
    </row>
    <row r="123">
      <c r="A123" s="4" t="inlineStr">
        <is>
          <t>Debt transaction costs paid</t>
        </is>
      </c>
      <c r="P123" s="6" t="n">
        <v>260000</v>
      </c>
    </row>
    <row r="124">
      <c r="A124" s="4" t="inlineStr">
        <is>
          <t>Fair value liability component</t>
        </is>
      </c>
      <c r="C124" s="6" t="n">
        <v>1062000</v>
      </c>
      <c r="G124" s="6" t="n">
        <v>1707000</v>
      </c>
      <c r="H124" s="6" t="n">
        <v>1707000</v>
      </c>
      <c r="J124" s="6" t="n">
        <v>2732000</v>
      </c>
      <c r="K124" s="6" t="n">
        <v>7138000</v>
      </c>
    </row>
    <row r="125">
      <c r="A125" s="4" t="inlineStr">
        <is>
          <t>Equity component</t>
        </is>
      </c>
      <c r="C125" s="6" t="n">
        <v>188000</v>
      </c>
      <c r="H125" s="6" t="n">
        <v>189000</v>
      </c>
      <c r="J125" s="6" t="n">
        <v>468000</v>
      </c>
      <c r="K125" s="6" t="n">
        <v>1222000</v>
      </c>
    </row>
    <row r="126">
      <c r="A126" s="4" t="inlineStr">
        <is>
          <t>Warrant, measurement input</t>
        </is>
      </c>
      <c r="H126" s="5" t="n">
        <v>22</v>
      </c>
      <c r="J126" s="5" t="n">
        <v>22</v>
      </c>
      <c r="K126" s="5" t="n">
        <v>22</v>
      </c>
    </row>
    <row r="127">
      <c r="A127" s="4" t="inlineStr">
        <is>
          <t>Unrealized loss on the derivative liability</t>
        </is>
      </c>
      <c r="G127" s="6" t="n">
        <v>505000</v>
      </c>
    </row>
    <row r="128">
      <c r="A128" s="4" t="inlineStr">
        <is>
          <t>Unsecured convertible debentures | Pre-consolidation</t>
        </is>
      </c>
    </row>
    <row r="129">
      <c r="A129" s="3" t="inlineStr">
        <is>
          <t>Disclosure of detailed information about borrowings [line items]</t>
        </is>
      </c>
    </row>
    <row r="130">
      <c r="A130" s="4" t="inlineStr">
        <is>
          <t>Conversion price | $ / shares</t>
        </is>
      </c>
      <c r="C130" s="7" t="n">
        <v>0.22</v>
      </c>
      <c r="G130" s="12" t="n">
        <v>0.252</v>
      </c>
      <c r="H130" s="12" t="n">
        <v>0.252</v>
      </c>
      <c r="J130" s="7" t="n">
        <v>0.75</v>
      </c>
      <c r="K130" s="7" t="n">
        <v>0.75</v>
      </c>
      <c r="L130" s="7" t="n">
        <v>0.75</v>
      </c>
    </row>
    <row r="131">
      <c r="A131" s="4" t="inlineStr">
        <is>
          <t>Unsecured convertible debentures | Post-consolidation</t>
        </is>
      </c>
    </row>
    <row r="132">
      <c r="A132" s="3" t="inlineStr">
        <is>
          <t>Disclosure of detailed information about borrowings [line items]</t>
        </is>
      </c>
    </row>
    <row r="133">
      <c r="A133" s="4" t="inlineStr">
        <is>
          <t>Conversion price | $ / shares</t>
        </is>
      </c>
      <c r="C133" s="7" t="n">
        <v>3.3</v>
      </c>
      <c r="K133" s="7" t="n">
        <v>11.25</v>
      </c>
      <c r="L133" s="7" t="n">
        <v>11.25</v>
      </c>
    </row>
    <row r="134">
      <c r="A134" s="4" t="inlineStr">
        <is>
          <t>Unsecured convertible debentures | Meta Growth Corp.</t>
        </is>
      </c>
    </row>
    <row r="135">
      <c r="A135" s="3" t="inlineStr">
        <is>
          <t>Disclosure of detailed information about borrowings [line items]</t>
        </is>
      </c>
    </row>
    <row r="136">
      <c r="A136" s="4" t="inlineStr">
        <is>
          <t>Fair value liability component</t>
        </is>
      </c>
      <c r="E136" s="6" t="n">
        <v>18809000</v>
      </c>
    </row>
    <row r="137">
      <c r="A137" s="4" t="inlineStr">
        <is>
          <t>Shares issued for debt | shares</t>
        </is>
      </c>
      <c r="E137" s="5" t="n">
        <v>6409090</v>
      </c>
    </row>
    <row r="138">
      <c r="A138" s="4" t="inlineStr">
        <is>
          <t>Unsecured convertible debentures | Meta Growth Corp. | Pre-consolidation</t>
        </is>
      </c>
    </row>
    <row r="139">
      <c r="A139" s="3" t="inlineStr">
        <is>
          <t>Disclosure of detailed information about borrowings [line items]</t>
        </is>
      </c>
    </row>
    <row r="140">
      <c r="A140" s="4" t="inlineStr">
        <is>
          <t>Conversion price | $ / shares</t>
        </is>
      </c>
      <c r="E140" s="7" t="n">
        <v>0.22</v>
      </c>
    </row>
    <row r="141">
      <c r="A141" s="4" t="inlineStr">
        <is>
          <t>Unsecured convertible debentures | Meta Growth Corp. | Post-consolidation</t>
        </is>
      </c>
    </row>
    <row r="142">
      <c r="A142" s="3" t="inlineStr">
        <is>
          <t>Disclosure of detailed information about borrowings [line items]</t>
        </is>
      </c>
    </row>
    <row r="143">
      <c r="A143" s="4" t="inlineStr">
        <is>
          <t>Conversion price | $ / shares</t>
        </is>
      </c>
      <c r="E143" s="7" t="n">
        <v>3.3</v>
      </c>
    </row>
    <row r="144">
      <c r="A144" s="4" t="inlineStr">
        <is>
          <t>Unsecured convertible debentures | Common Share Purchase Warrants</t>
        </is>
      </c>
    </row>
    <row r="145">
      <c r="A145" s="3" t="inlineStr">
        <is>
          <t>Disclosure of detailed information about borrowings [line items]</t>
        </is>
      </c>
    </row>
    <row r="146">
      <c r="A146" s="4" t="inlineStr">
        <is>
          <t>Number of warrants issuable | shares</t>
        </is>
      </c>
      <c r="G146" s="5" t="n">
        <v>1</v>
      </c>
      <c r="K146" s="5" t="n">
        <v>1</v>
      </c>
    </row>
    <row r="147">
      <c r="A147" s="4" t="inlineStr">
        <is>
          <t>Original principal amount of debenture</t>
        </is>
      </c>
      <c r="G147" s="12" t="n">
        <v>0.252</v>
      </c>
      <c r="K147" s="7" t="n">
        <v>0.75</v>
      </c>
    </row>
    <row r="148">
      <c r="A148" s="4" t="inlineStr">
        <is>
          <t>Warrants issued | shares</t>
        </is>
      </c>
      <c r="K148" s="5" t="n">
        <v>11146667</v>
      </c>
    </row>
    <row r="149">
      <c r="A149" s="4" t="inlineStr">
        <is>
          <t>Number of common shares for each warrant | shares</t>
        </is>
      </c>
      <c r="G149" s="5" t="n">
        <v>1</v>
      </c>
      <c r="K149" s="5" t="n">
        <v>1</v>
      </c>
    </row>
    <row r="150">
      <c r="A150" s="4" t="inlineStr">
        <is>
          <t>Warrants exercise price | $ / shares</t>
        </is>
      </c>
      <c r="G150" s="7" t="n">
        <v>0.5</v>
      </c>
      <c r="K150" s="7" t="n">
        <v>0.85</v>
      </c>
    </row>
    <row r="151">
      <c r="A151" s="4" t="inlineStr">
        <is>
          <t>Warrants term</t>
        </is>
      </c>
      <c r="G151" s="4" t="inlineStr">
        <is>
          <t>2 years</t>
        </is>
      </c>
      <c r="K151" s="4" t="inlineStr">
        <is>
          <t>2 years</t>
        </is>
      </c>
    </row>
    <row r="152">
      <c r="A152" s="4" t="inlineStr">
        <is>
          <t>Equity component</t>
        </is>
      </c>
      <c r="G152" s="6" t="n">
        <v>175000</v>
      </c>
      <c r="H152" s="6" t="n">
        <v>104000</v>
      </c>
    </row>
    <row r="153">
      <c r="A153" s="4" t="inlineStr">
        <is>
          <t>Unsecured convertible debentures | Equity Conversion Option</t>
        </is>
      </c>
    </row>
    <row r="154">
      <c r="A154" s="3" t="inlineStr">
        <is>
          <t>Disclosure of detailed information about borrowings [line items]</t>
        </is>
      </c>
    </row>
    <row r="155">
      <c r="A155" s="4" t="inlineStr">
        <is>
          <t>Fair value liability component</t>
        </is>
      </c>
      <c r="G155" s="6" t="n">
        <v>167000</v>
      </c>
    </row>
    <row r="156">
      <c r="A156" s="4" t="inlineStr">
        <is>
          <t>Unsecured convertible debentures | Equity Conversion Option | Meta Growth Corp.</t>
        </is>
      </c>
    </row>
    <row r="157">
      <c r="A157" s="3" t="inlineStr">
        <is>
          <t>Disclosure of detailed information about borrowings [line items]</t>
        </is>
      </c>
    </row>
    <row r="158">
      <c r="A158" s="4" t="inlineStr">
        <is>
          <t>Fair value liability component</t>
        </is>
      </c>
      <c r="E158" s="6" t="n">
        <v>9008000</v>
      </c>
    </row>
    <row r="159">
      <c r="A159" s="4" t="inlineStr">
        <is>
          <t>Unsecured convertible debentures | Risk Adjusted discount rate</t>
        </is>
      </c>
    </row>
    <row r="160">
      <c r="A160" s="3" t="inlineStr">
        <is>
          <t>Disclosure of detailed information about borrowings [line items]</t>
        </is>
      </c>
    </row>
    <row r="161">
      <c r="A161" s="4" t="inlineStr">
        <is>
          <t>Warrant, measurement input</t>
        </is>
      </c>
      <c r="C161" s="5" t="n">
        <v>15</v>
      </c>
      <c r="G161" s="5" t="n">
        <v>22</v>
      </c>
    </row>
    <row r="162">
      <c r="A162" s="4" t="inlineStr">
        <is>
          <t>Unsecured convertible debentures | Risk Adjusted discount rate | Meta Growth Corp.</t>
        </is>
      </c>
    </row>
    <row r="163">
      <c r="A163" s="3" t="inlineStr">
        <is>
          <t>Disclosure of detailed information about borrowings [line items]</t>
        </is>
      </c>
    </row>
    <row r="164">
      <c r="A164" s="4" t="inlineStr">
        <is>
          <t>Warrant, measurement input</t>
        </is>
      </c>
      <c r="E164"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entures - Reconciliation of convertible debentures (Details) - CAD ($) $ in Thousands</t>
        </is>
      </c>
      <c r="B1" s="2" t="inlineStr">
        <is>
          <t>Apr. 01, 2021</t>
        </is>
      </c>
      <c r="C1" s="2" t="inlineStr">
        <is>
          <t>Apr. 10, 2019</t>
        </is>
      </c>
      <c r="D1" s="2" t="inlineStr">
        <is>
          <t>Oct. 31, 2021</t>
        </is>
      </c>
      <c r="E1" s="2" t="inlineStr">
        <is>
          <t>Oct. 31, 2020</t>
        </is>
      </c>
    </row>
    <row r="2">
      <c r="A2" s="3" t="inlineStr">
        <is>
          <t>Disclosure of detailed information about borrowings [line items]</t>
        </is>
      </c>
    </row>
    <row r="3">
      <c r="A3" s="4" t="inlineStr">
        <is>
          <t>Conversion of convertible debentures</t>
        </is>
      </c>
      <c r="D3" s="6" t="n">
        <v>35121</v>
      </c>
      <c r="E3" s="6" t="n">
        <v>550</v>
      </c>
    </row>
    <row r="4">
      <c r="A4" s="4" t="inlineStr">
        <is>
          <t>Less current portion</t>
        </is>
      </c>
      <c r="D4" s="5" t="n">
        <v>-946</v>
      </c>
      <c r="E4" s="5" t="n">
        <v>-14446</v>
      </c>
    </row>
    <row r="5">
      <c r="A5" s="4" t="inlineStr">
        <is>
          <t>Long-term</t>
        </is>
      </c>
      <c r="D5" s="5" t="n">
        <v>7217</v>
      </c>
      <c r="E5" s="5" t="n">
        <v>11376</v>
      </c>
    </row>
    <row r="6">
      <c r="A6" s="4" t="inlineStr">
        <is>
          <t>Unsecured convertible debentures</t>
        </is>
      </c>
    </row>
    <row r="7">
      <c r="A7" s="3" t="inlineStr">
        <is>
          <t>Disclosure of detailed information about borrowings [line items]</t>
        </is>
      </c>
    </row>
    <row r="8">
      <c r="A8" s="4" t="inlineStr">
        <is>
          <t>Convertible debentures, beginning of year</t>
        </is>
      </c>
      <c r="D8" s="5" t="n">
        <v>25822</v>
      </c>
      <c r="E8" s="5" t="n">
        <v>19664</v>
      </c>
    </row>
    <row r="9">
      <c r="A9" s="4" t="inlineStr">
        <is>
          <t>Debt assumed</t>
        </is>
      </c>
      <c r="D9" s="5" t="n">
        <v>18809</v>
      </c>
    </row>
    <row r="10">
      <c r="A10" s="4" t="inlineStr">
        <is>
          <t>Revaluation on amendment of debenture</t>
        </is>
      </c>
      <c r="D10" s="5" t="n">
        <v>683</v>
      </c>
      <c r="E10" s="5" t="n">
        <v>-3808</v>
      </c>
    </row>
    <row r="11">
      <c r="A11" s="4" t="inlineStr">
        <is>
          <t>Cash advances from debt</t>
        </is>
      </c>
      <c r="D11" s="5" t="n">
        <v>980</v>
      </c>
      <c r="E11" s="5" t="n">
        <v>9115</v>
      </c>
    </row>
    <row r="12">
      <c r="A12" s="4" t="inlineStr">
        <is>
          <t>Debt issuance to settle liabilities</t>
        </is>
      </c>
      <c r="E12" s="5" t="n">
        <v>2700</v>
      </c>
    </row>
    <row r="13">
      <c r="A13" s="4" t="inlineStr">
        <is>
          <t>Debt transaction costs paid</t>
        </is>
      </c>
      <c r="E13" s="5" t="n">
        <v>-260</v>
      </c>
    </row>
    <row r="14">
      <c r="A14" s="4" t="inlineStr">
        <is>
          <t>Conversion of convertible debentures</t>
        </is>
      </c>
      <c r="D14" s="5" t="n">
        <v>-35172</v>
      </c>
      <c r="E14" s="5" t="n">
        <v>-550</v>
      </c>
    </row>
    <row r="15">
      <c r="A15" s="4" t="inlineStr">
        <is>
          <t>Transfer of warrants component to equity</t>
        </is>
      </c>
      <c r="E15" s="5" t="n">
        <v>-420</v>
      </c>
    </row>
    <row r="16">
      <c r="A16" s="4" t="inlineStr">
        <is>
          <t>Transfer of conversion component to equity</t>
        </is>
      </c>
      <c r="D16" s="5" t="n">
        <v>-946</v>
      </c>
      <c r="E16" s="5" t="n">
        <v>-523</v>
      </c>
    </row>
    <row r="17">
      <c r="A17" s="4" t="inlineStr">
        <is>
          <t>Transfer of conversion component to derivative liability</t>
        </is>
      </c>
      <c r="E17" s="5" t="n">
        <v>-921</v>
      </c>
    </row>
    <row r="18">
      <c r="A18" s="4" t="inlineStr">
        <is>
          <t>Repayment of debt</t>
        </is>
      </c>
      <c r="B18" s="6" t="n">
        <v>-367</v>
      </c>
      <c r="C18" s="6" t="n">
        <v>-1500</v>
      </c>
      <c r="D18" s="5" t="n">
        <v>-4906</v>
      </c>
      <c r="E18" s="5" t="n">
        <v>-1637</v>
      </c>
    </row>
    <row r="19">
      <c r="A19" s="4" t="inlineStr">
        <is>
          <t>Accretion on convertible debentures</t>
        </is>
      </c>
      <c r="D19" s="5" t="n">
        <v>2751</v>
      </c>
      <c r="E19" s="5" t="n">
        <v>2462</v>
      </c>
    </row>
    <row r="20">
      <c r="A20" s="4" t="inlineStr">
        <is>
          <t>Total</t>
        </is>
      </c>
      <c r="D20" s="5" t="n">
        <v>8021</v>
      </c>
      <c r="E20" s="5" t="n">
        <v>25822</v>
      </c>
    </row>
    <row r="21">
      <c r="A21" s="4" t="inlineStr">
        <is>
          <t>Less current portion</t>
        </is>
      </c>
      <c r="D21" s="5" t="n">
        <v>-946</v>
      </c>
      <c r="E21" s="5" t="n">
        <v>-14446</v>
      </c>
    </row>
    <row r="22">
      <c r="A22" s="4" t="inlineStr">
        <is>
          <t>Long-term</t>
        </is>
      </c>
      <c r="D22" s="6" t="n">
        <v>7075</v>
      </c>
      <c r="E22" s="6" t="n">
        <v>113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e and other costs (Details) - CAD ($) $ in Thousands</t>
        </is>
      </c>
      <c r="B1" s="2" t="inlineStr">
        <is>
          <t>12 Months Ended</t>
        </is>
      </c>
    </row>
    <row r="2">
      <c r="B2" s="2" t="inlineStr">
        <is>
          <t>Oct. 31, 2021</t>
        </is>
      </c>
      <c r="C2" s="2" t="inlineStr">
        <is>
          <t>Oct. 31, 2020</t>
        </is>
      </c>
    </row>
    <row r="3">
      <c r="A3" s="3" t="inlineStr">
        <is>
          <t>Finance and other costs.</t>
        </is>
      </c>
    </row>
    <row r="4">
      <c r="A4" s="4" t="inlineStr">
        <is>
          <t>Accretion convertible debt</t>
        </is>
      </c>
      <c r="B4" s="6" t="n">
        <v>2751</v>
      </c>
      <c r="C4" s="6" t="n">
        <v>2462</v>
      </c>
    </row>
    <row r="5">
      <c r="A5" s="4" t="inlineStr">
        <is>
          <t>Interest on convertible debenture</t>
        </is>
      </c>
      <c r="B5" s="5" t="n">
        <v>1284</v>
      </c>
      <c r="C5" s="5" t="n">
        <v>3364</v>
      </c>
    </row>
    <row r="6">
      <c r="A6" s="4" t="inlineStr">
        <is>
          <t>Interest on notes payable</t>
        </is>
      </c>
      <c r="B6" s="5" t="n">
        <v>1180</v>
      </c>
      <c r="C6" s="5" t="n">
        <v>396</v>
      </c>
    </row>
    <row r="7">
      <c r="A7" s="4" t="inlineStr">
        <is>
          <t>Accretion notes payable</t>
        </is>
      </c>
      <c r="B7" s="5" t="n">
        <v>746</v>
      </c>
      <c r="C7" s="5" t="n">
        <v>174</v>
      </c>
    </row>
    <row r="8">
      <c r="A8" s="4" t="inlineStr">
        <is>
          <t>Lease Liability, Accretion</t>
        </is>
      </c>
      <c r="B8" s="5" t="n">
        <v>2189</v>
      </c>
      <c r="C8" s="5" t="n">
        <v>1027</v>
      </c>
    </row>
    <row r="9">
      <c r="A9" s="4" t="inlineStr">
        <is>
          <t>Accretion of lease liability</t>
        </is>
      </c>
      <c r="B9" s="5" t="n">
        <v>4892</v>
      </c>
      <c r="C9" s="5" t="n">
        <v>2717</v>
      </c>
    </row>
    <row r="10">
      <c r="A10" s="4" t="inlineStr">
        <is>
          <t>CEBA Loan</t>
        </is>
      </c>
      <c r="C10" s="5" t="n">
        <v>-131</v>
      </c>
    </row>
    <row r="11">
      <c r="A11" s="4" t="inlineStr">
        <is>
          <t>Total</t>
        </is>
      </c>
      <c r="B11" s="6" t="n">
        <v>13042</v>
      </c>
      <c r="C11" s="6" t="n">
        <v>1000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axes - Income Tax reconciliation (Details) - CAD ($) $ in Thousands</t>
        </is>
      </c>
      <c r="B1" s="2" t="inlineStr">
        <is>
          <t>12 Months Ended</t>
        </is>
      </c>
    </row>
    <row r="2">
      <c r="B2" s="2" t="inlineStr">
        <is>
          <t>Oct. 31, 2021</t>
        </is>
      </c>
      <c r="C2" s="2" t="inlineStr">
        <is>
          <t>Oct. 31, 2020</t>
        </is>
      </c>
    </row>
    <row r="3">
      <c r="A3" s="3" t="inlineStr">
        <is>
          <t>Taxes</t>
        </is>
      </c>
    </row>
    <row r="4">
      <c r="A4" s="4" t="inlineStr">
        <is>
          <t>Accounting Loss before income taxes</t>
        </is>
      </c>
      <c r="B4" s="6" t="n">
        <v>-35767</v>
      </c>
      <c r="C4" s="6" t="n">
        <v>-6125</v>
      </c>
    </row>
    <row r="5">
      <c r="A5" s="4" t="inlineStr">
        <is>
          <t>Canadian Statutory tax rate</t>
        </is>
      </c>
      <c r="B5" s="4" t="inlineStr">
        <is>
          <t>23.00%</t>
        </is>
      </c>
      <c r="C5" s="4" t="inlineStr">
        <is>
          <t>25.00%</t>
        </is>
      </c>
    </row>
    <row r="6">
      <c r="A6" s="4" t="inlineStr">
        <is>
          <t>Expected income tax recovery based on statutory rates</t>
        </is>
      </c>
      <c r="B6" s="6" t="n">
        <v>-8226</v>
      </c>
      <c r="C6" s="6" t="n">
        <v>-1531</v>
      </c>
    </row>
    <row r="7">
      <c r="A7" s="3" t="inlineStr">
        <is>
          <t>Increase (decrease) in taxes resulting from:</t>
        </is>
      </c>
    </row>
    <row r="8">
      <c r="A8" s="4" t="inlineStr">
        <is>
          <t>Non-deductible items</t>
        </is>
      </c>
      <c r="B8" s="5" t="n">
        <v>1046</v>
      </c>
      <c r="C8" s="5" t="n">
        <v>16</v>
      </c>
    </row>
    <row r="9">
      <c r="A9" s="4" t="inlineStr">
        <is>
          <t>Tax on dispositions</t>
        </is>
      </c>
      <c r="B9" s="5" t="n">
        <v>813</v>
      </c>
    </row>
    <row r="10">
      <c r="A10" s="4" t="inlineStr">
        <is>
          <t>Change in tax rates and subsidiary rate differential</t>
        </is>
      </c>
      <c r="B10" s="5" t="n">
        <v>82</v>
      </c>
      <c r="C10" s="5" t="n">
        <v>77</v>
      </c>
    </row>
    <row r="11">
      <c r="A11" s="4" t="inlineStr">
        <is>
          <t>Revaluation of tax estimates</t>
        </is>
      </c>
      <c r="B11" s="5" t="n">
        <v>1344</v>
      </c>
    </row>
    <row r="12">
      <c r="A12" s="4" t="inlineStr">
        <is>
          <t>Change in unrecognized deferred tax assets</t>
        </is>
      </c>
      <c r="B12" s="5" t="n">
        <v>3875</v>
      </c>
      <c r="C12" s="5" t="n">
        <v>1667</v>
      </c>
    </row>
    <row r="13">
      <c r="A13" s="4" t="inlineStr">
        <is>
          <t>Other items</t>
        </is>
      </c>
      <c r="B13" s="5" t="n">
        <v>336</v>
      </c>
    </row>
    <row r="14">
      <c r="A14" s="4" t="inlineStr">
        <is>
          <t>Total</t>
        </is>
      </c>
      <c r="B14" s="6" t="n">
        <v>-730</v>
      </c>
      <c r="C14" s="6" t="n">
        <v>2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4" customWidth="1" min="1" max="1"/>
    <col width="21" customWidth="1" min="2" max="2"/>
  </cols>
  <sheetData>
    <row r="1">
      <c r="A1" s="1" t="inlineStr">
        <is>
          <t>Taxes - Components of the deferred tax (Details) $ in Thousands</t>
        </is>
      </c>
      <c r="B1" s="2" t="inlineStr">
        <is>
          <t>12 Months Ended</t>
        </is>
      </c>
    </row>
    <row r="2">
      <c r="B2" s="2" t="inlineStr">
        <is>
          <t>Oct. 31, 2021CAD ($)</t>
        </is>
      </c>
    </row>
    <row r="3">
      <c r="A3" s="3" t="inlineStr">
        <is>
          <t>Components of the deferred tax</t>
        </is>
      </c>
    </row>
    <row r="4">
      <c r="A4" s="4" t="inlineStr">
        <is>
          <t>Deferred income tax asset (liability) beginning of year</t>
        </is>
      </c>
      <c r="B4" s="6" t="n">
        <v>-1935</v>
      </c>
    </row>
    <row r="5">
      <c r="A5" s="4" t="inlineStr">
        <is>
          <t>Acquired business combination</t>
        </is>
      </c>
      <c r="B5" s="5" t="n">
        <v>-9342</v>
      </c>
    </row>
    <row r="6">
      <c r="A6" s="4" t="inlineStr">
        <is>
          <t>Recognized in earnings</t>
        </is>
      </c>
      <c r="B6" s="5" t="n">
        <v>2700</v>
      </c>
    </row>
    <row r="7">
      <c r="A7" s="4" t="inlineStr">
        <is>
          <t>Deferred income tax asset (liability) end of year</t>
        </is>
      </c>
      <c r="B7" s="5" t="n">
        <v>-8577</v>
      </c>
    </row>
    <row r="8">
      <c r="A8" s="4" t="inlineStr">
        <is>
          <t>Capital assets</t>
        </is>
      </c>
    </row>
    <row r="9">
      <c r="A9" s="3" t="inlineStr">
        <is>
          <t>Components of the deferred tax</t>
        </is>
      </c>
    </row>
    <row r="10">
      <c r="A10" s="4" t="inlineStr">
        <is>
          <t>Deferred income tax asset (liability) beginning of year</t>
        </is>
      </c>
      <c r="B10" s="5" t="n">
        <v>-2422</v>
      </c>
    </row>
    <row r="11">
      <c r="A11" s="4" t="inlineStr">
        <is>
          <t>Acquired business combination</t>
        </is>
      </c>
      <c r="B11" s="5" t="n">
        <v>-11656</v>
      </c>
    </row>
    <row r="12">
      <c r="A12" s="4" t="inlineStr">
        <is>
          <t>Recognized in earnings</t>
        </is>
      </c>
      <c r="B12" s="5" t="n">
        <v>1801</v>
      </c>
    </row>
    <row r="13">
      <c r="A13" s="4" t="inlineStr">
        <is>
          <t>Deferred income tax asset (liability) end of year</t>
        </is>
      </c>
      <c r="B13" s="5" t="n">
        <v>-12277</v>
      </c>
    </row>
    <row r="14">
      <c r="A14" s="4" t="inlineStr">
        <is>
          <t>Right-of-use assets/liabilities</t>
        </is>
      </c>
    </row>
    <row r="15">
      <c r="A15" s="3" t="inlineStr">
        <is>
          <t>Components of the deferred tax</t>
        </is>
      </c>
    </row>
    <row r="16">
      <c r="A16" s="4" t="inlineStr">
        <is>
          <t>Deferred income tax asset (liability) beginning of year</t>
        </is>
      </c>
      <c r="B16" s="5" t="n">
        <v>-1709</v>
      </c>
    </row>
    <row r="17">
      <c r="A17" s="4" t="inlineStr">
        <is>
          <t>Acquired business combination</t>
        </is>
      </c>
      <c r="B17" s="5" t="n">
        <v>88</v>
      </c>
    </row>
    <row r="18">
      <c r="A18" s="4" t="inlineStr">
        <is>
          <t>Recognized in earnings</t>
        </is>
      </c>
      <c r="B18" s="5" t="n">
        <v>2072</v>
      </c>
    </row>
    <row r="19">
      <c r="A19" s="4" t="inlineStr">
        <is>
          <t>Deferred income tax asset (liability) end of year</t>
        </is>
      </c>
      <c r="B19" s="5" t="n">
        <v>451</v>
      </c>
    </row>
    <row r="20">
      <c r="A20" s="4" t="inlineStr">
        <is>
          <t>Other</t>
        </is>
      </c>
    </row>
    <row r="21">
      <c r="A21" s="3" t="inlineStr">
        <is>
          <t>Components of the deferred tax</t>
        </is>
      </c>
    </row>
    <row r="22">
      <c r="A22" s="4" t="inlineStr">
        <is>
          <t>Deferred income tax asset (liability) beginning of year</t>
        </is>
      </c>
      <c r="B22" s="5" t="n">
        <v>-1535</v>
      </c>
    </row>
    <row r="23">
      <c r="A23" s="4" t="inlineStr">
        <is>
          <t>Acquired business combination</t>
        </is>
      </c>
      <c r="B23" s="5" t="n">
        <v>2039</v>
      </c>
    </row>
    <row r="24">
      <c r="A24" s="4" t="inlineStr">
        <is>
          <t>Recognized in earnings</t>
        </is>
      </c>
      <c r="B24" s="5" t="n">
        <v>2596</v>
      </c>
    </row>
    <row r="25">
      <c r="A25" s="4" t="inlineStr">
        <is>
          <t>Deferred income tax asset (liability) end of year</t>
        </is>
      </c>
      <c r="B25" s="5" t="n">
        <v>3100</v>
      </c>
    </row>
    <row r="26">
      <c r="A26" s="4" t="inlineStr">
        <is>
          <t>Non-capital loss carry-forwards</t>
        </is>
      </c>
    </row>
    <row r="27">
      <c r="A27" s="3" t="inlineStr">
        <is>
          <t>Components of the deferred tax</t>
        </is>
      </c>
    </row>
    <row r="28">
      <c r="A28" s="4" t="inlineStr">
        <is>
          <t>Deferred income tax asset (liability) beginning of year</t>
        </is>
      </c>
      <c r="B28" s="5" t="n">
        <v>8774</v>
      </c>
    </row>
    <row r="29">
      <c r="A29" s="4" t="inlineStr">
        <is>
          <t>Acquired business combination</t>
        </is>
      </c>
      <c r="B29" s="5" t="n">
        <v>9825</v>
      </c>
    </row>
    <row r="30">
      <c r="A30" s="4" t="inlineStr">
        <is>
          <t>Recognized in earnings</t>
        </is>
      </c>
      <c r="B30" s="5" t="n">
        <v>445</v>
      </c>
    </row>
    <row r="31">
      <c r="A31" s="4" t="inlineStr">
        <is>
          <t>Deferred income tax asset (liability) end of year</t>
        </is>
      </c>
      <c r="B31" s="5" t="n">
        <v>19044</v>
      </c>
    </row>
    <row r="32">
      <c r="A32" s="4" t="inlineStr">
        <is>
          <t>Tax benefits not recognized</t>
        </is>
      </c>
    </row>
    <row r="33">
      <c r="A33" s="3" t="inlineStr">
        <is>
          <t>Components of the deferred tax</t>
        </is>
      </c>
    </row>
    <row r="34">
      <c r="A34" s="4" t="inlineStr">
        <is>
          <t>Deferred income tax asset (liability) beginning of year</t>
        </is>
      </c>
      <c r="B34" s="5" t="n">
        <v>-5043</v>
      </c>
    </row>
    <row r="35">
      <c r="A35" s="4" t="inlineStr">
        <is>
          <t>Acquired business combination</t>
        </is>
      </c>
      <c r="B35" s="5" t="n">
        <v>-9638</v>
      </c>
    </row>
    <row r="36">
      <c r="A36" s="4" t="inlineStr">
        <is>
          <t>Recognized in earnings</t>
        </is>
      </c>
      <c r="B36" s="5" t="n">
        <v>-4214</v>
      </c>
    </row>
    <row r="37">
      <c r="A37" s="4" t="inlineStr">
        <is>
          <t>Deferred income tax asset (liability) end of year</t>
        </is>
      </c>
      <c r="B37" s="5" t="n">
        <v>-18895</v>
      </c>
    </row>
    <row r="38">
      <c r="A38" s="4" t="inlineStr">
        <is>
          <t>Deferred income tax assets</t>
        </is>
      </c>
    </row>
    <row r="39">
      <c r="A39" s="3" t="inlineStr">
        <is>
          <t>Components of the deferred tax</t>
        </is>
      </c>
    </row>
    <row r="40">
      <c r="A40" s="4" t="inlineStr">
        <is>
          <t>Deferred income tax asset (liability) beginning of year</t>
        </is>
      </c>
      <c r="B40" s="5" t="n">
        <v>250</v>
      </c>
    </row>
    <row r="41">
      <c r="A41" s="4" t="inlineStr">
        <is>
          <t>Recognized in earnings</t>
        </is>
      </c>
      <c r="B41" s="5" t="n">
        <v>-250</v>
      </c>
    </row>
    <row r="42">
      <c r="A42" s="4" t="inlineStr">
        <is>
          <t>Deferred income tax liabilities</t>
        </is>
      </c>
    </row>
    <row r="43">
      <c r="A43" s="3" t="inlineStr">
        <is>
          <t>Components of the deferred tax</t>
        </is>
      </c>
    </row>
    <row r="44">
      <c r="A44" s="4" t="inlineStr">
        <is>
          <t>Deferred income tax asset (liability) beginning of year</t>
        </is>
      </c>
      <c r="B44" s="5" t="n">
        <v>-2185</v>
      </c>
    </row>
    <row r="45">
      <c r="A45" s="4" t="inlineStr">
        <is>
          <t>Acquired business combination</t>
        </is>
      </c>
      <c r="B45" s="5" t="n">
        <v>-9342</v>
      </c>
    </row>
    <row r="46">
      <c r="A46" s="4" t="inlineStr">
        <is>
          <t>Recognized in earnings</t>
        </is>
      </c>
      <c r="B46" s="5" t="n">
        <v>2950</v>
      </c>
    </row>
    <row r="47">
      <c r="A47" s="4" t="inlineStr">
        <is>
          <t>Deferred income tax asset (liability) end of year</t>
        </is>
      </c>
      <c r="B47" s="6" t="n">
        <v>-857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Taxes (Details) $ in Thousands</t>
        </is>
      </c>
      <c r="B1" s="2" t="inlineStr">
        <is>
          <t>Oct. 31, 2021CAD ($)</t>
        </is>
      </c>
    </row>
    <row r="2">
      <c r="A2" s="3" t="inlineStr">
        <is>
          <t>Taxes</t>
        </is>
      </c>
    </row>
    <row r="3">
      <c r="A3" s="4" t="inlineStr">
        <is>
          <t>Non capital income tax losses carry forward</t>
        </is>
      </c>
      <c r="B3" s="6" t="n">
        <v>75500</v>
      </c>
    </row>
    <row r="4">
      <c r="A4" s="4" t="inlineStr">
        <is>
          <t>Capital loss carryforward</t>
        </is>
      </c>
      <c r="B4" s="6" t="n">
        <v>29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Share Capital - Schedule of share capital (Details) - CAD ($) $ / shares in Units, $ in Thousands</t>
        </is>
      </c>
      <c r="B1" s="2" t="inlineStr">
        <is>
          <t>6 Months Ended</t>
        </is>
      </c>
      <c r="D1" s="2" t="inlineStr">
        <is>
          <t>12 Months Ended</t>
        </is>
      </c>
    </row>
    <row r="2">
      <c r="B2" s="2" t="inlineStr">
        <is>
          <t>Oct. 31, 2021</t>
        </is>
      </c>
      <c r="C2" s="2" t="inlineStr">
        <is>
          <t>May 13, 2021</t>
        </is>
      </c>
      <c r="D2" s="2" t="inlineStr">
        <is>
          <t>Oct. 31, 2021</t>
        </is>
      </c>
      <c r="E2" s="2" t="inlineStr">
        <is>
          <t>Oct. 31, 2020</t>
        </is>
      </c>
    </row>
    <row r="3">
      <c r="A3" s="3" t="inlineStr">
        <is>
          <t>Share capital</t>
        </is>
      </c>
    </row>
    <row r="4">
      <c r="A4" s="4" t="inlineStr">
        <is>
          <t>Beginning balance</t>
        </is>
      </c>
      <c r="C4" s="6" t="n">
        <v>32552</v>
      </c>
      <c r="D4" s="6" t="n">
        <v>32552</v>
      </c>
    </row>
    <row r="5">
      <c r="A5" s="4" t="inlineStr">
        <is>
          <t>Beginning balance (in shares)</t>
        </is>
      </c>
      <c r="B5" s="5" t="n">
        <v>46055653</v>
      </c>
    </row>
    <row r="6">
      <c r="A6" s="4" t="inlineStr">
        <is>
          <t>Fee paid in shares</t>
        </is>
      </c>
      <c r="D6" s="5" t="n">
        <v>467</v>
      </c>
      <c r="E6" s="6" t="n">
        <v>860</v>
      </c>
    </row>
    <row r="7">
      <c r="A7" s="4" t="inlineStr">
        <is>
          <t>Shares issued through equity financing</t>
        </is>
      </c>
      <c r="D7" s="5" t="n">
        <v>46183</v>
      </c>
    </row>
    <row r="8">
      <c r="A8" s="4" t="inlineStr">
        <is>
          <t>Conversion of convertible debentures</t>
        </is>
      </c>
      <c r="D8" s="5" t="n">
        <v>35121</v>
      </c>
      <c r="E8" s="5" t="n">
        <v>550</v>
      </c>
    </row>
    <row r="9">
      <c r="A9" s="4" t="inlineStr">
        <is>
          <t>Share issuance costs</t>
        </is>
      </c>
      <c r="D9" s="5" t="n">
        <v>3456</v>
      </c>
    </row>
    <row r="10">
      <c r="A10" s="4" t="inlineStr">
        <is>
          <t>Exercise options</t>
        </is>
      </c>
      <c r="D10" s="5" t="n">
        <v>1202</v>
      </c>
    </row>
    <row r="11">
      <c r="A11" s="4" t="inlineStr">
        <is>
          <t>Warrants</t>
        </is>
      </c>
      <c r="D11" s="5" t="n">
        <v>16175</v>
      </c>
      <c r="E11" s="5" t="n">
        <v>98</v>
      </c>
    </row>
    <row r="12">
      <c r="A12" s="4" t="inlineStr">
        <is>
          <t>Ending balance</t>
        </is>
      </c>
      <c r="B12" s="6" t="n">
        <v>208904</v>
      </c>
      <c r="D12" s="6" t="n">
        <v>208904</v>
      </c>
      <c r="E12" s="5" t="n">
        <v>32552</v>
      </c>
    </row>
    <row r="13">
      <c r="A13" s="4" t="inlineStr">
        <is>
          <t>Ending balance (in shares)</t>
        </is>
      </c>
      <c r="C13" s="5" t="n">
        <v>46055653</v>
      </c>
    </row>
    <row r="14">
      <c r="A14" s="4" t="inlineStr">
        <is>
          <t>Share price</t>
        </is>
      </c>
      <c r="D14" s="12" t="n">
        <v>0.175</v>
      </c>
    </row>
    <row r="15">
      <c r="A15" s="4" t="inlineStr">
        <is>
          <t>Pre-consolidation</t>
        </is>
      </c>
    </row>
    <row r="16">
      <c r="A16" s="3" t="inlineStr">
        <is>
          <t>Share capital</t>
        </is>
      </c>
    </row>
    <row r="17">
      <c r="A17" s="4" t="inlineStr">
        <is>
          <t>Payables settled through shares</t>
        </is>
      </c>
      <c r="B17" s="5" t="n">
        <v>174</v>
      </c>
      <c r="D17" s="6" t="n">
        <v>174</v>
      </c>
    </row>
    <row r="18">
      <c r="A18" s="4" t="inlineStr">
        <is>
          <t>Number of pre consolidation shares issued to settle payables</t>
        </is>
      </c>
      <c r="D18" s="5" t="n">
        <v>1025477</v>
      </c>
    </row>
    <row r="19">
      <c r="A19" s="4" t="inlineStr">
        <is>
          <t>Post-consolidation</t>
        </is>
      </c>
    </row>
    <row r="20">
      <c r="A20" s="3" t="inlineStr">
        <is>
          <t>Share capital</t>
        </is>
      </c>
    </row>
    <row r="21">
      <c r="A21" s="4" t="inlineStr">
        <is>
          <t>Payables settled through shares</t>
        </is>
      </c>
      <c r="B21" s="5" t="n">
        <v>174</v>
      </c>
      <c r="D21" s="6" t="n">
        <v>174</v>
      </c>
    </row>
    <row r="22">
      <c r="A22" s="4" t="inlineStr">
        <is>
          <t>Number of post consolidation shares issued to settle payables</t>
        </is>
      </c>
      <c r="D22" s="5" t="n">
        <v>68365</v>
      </c>
    </row>
    <row r="23">
      <c r="A23" s="4" t="inlineStr">
        <is>
          <t>102105699 Saskatchewan Ltd</t>
        </is>
      </c>
    </row>
    <row r="24">
      <c r="A24" s="3" t="inlineStr">
        <is>
          <t>Share capital</t>
        </is>
      </c>
    </row>
    <row r="25">
      <c r="A25" s="4" t="inlineStr">
        <is>
          <t>Acquisition of subsidiary</t>
        </is>
      </c>
      <c r="D25" s="6" t="n">
        <v>2018</v>
      </c>
    </row>
    <row r="26">
      <c r="A26" s="4" t="inlineStr">
        <is>
          <t>Fab Nutrition, LLC</t>
        </is>
      </c>
    </row>
    <row r="27">
      <c r="A27" s="3" t="inlineStr">
        <is>
          <t>Share capital</t>
        </is>
      </c>
    </row>
    <row r="28">
      <c r="A28" s="4" t="inlineStr">
        <is>
          <t>Acquisition of subsidiary</t>
        </is>
      </c>
      <c r="D28" s="5" t="n">
        <v>979</v>
      </c>
    </row>
    <row r="29">
      <c r="A29" s="4" t="inlineStr">
        <is>
          <t>DS Distribution</t>
        </is>
      </c>
    </row>
    <row r="30">
      <c r="A30" s="3" t="inlineStr">
        <is>
          <t>Share capital</t>
        </is>
      </c>
    </row>
    <row r="31">
      <c r="A31" s="4" t="inlineStr">
        <is>
          <t>Acquisition of subsidiary</t>
        </is>
      </c>
      <c r="D31" s="5" t="n">
        <v>5013</v>
      </c>
    </row>
    <row r="32">
      <c r="A32" s="4" t="inlineStr">
        <is>
          <t>Blessed CBD</t>
        </is>
      </c>
    </row>
    <row r="33">
      <c r="A33" s="3" t="inlineStr">
        <is>
          <t>Share capital</t>
        </is>
      </c>
    </row>
    <row r="34">
      <c r="A34" s="4" t="inlineStr">
        <is>
          <t>Acquisition of subsidiary</t>
        </is>
      </c>
      <c r="D34" s="5" t="n">
        <v>972</v>
      </c>
    </row>
    <row r="35">
      <c r="A35" s="4" t="inlineStr">
        <is>
          <t>FABCBD</t>
        </is>
      </c>
    </row>
    <row r="36">
      <c r="A36" s="3" t="inlineStr">
        <is>
          <t>Share capital</t>
        </is>
      </c>
    </row>
    <row r="37">
      <c r="A37" s="4" t="inlineStr">
        <is>
          <t>Fair value of shares issued in exchange for advisory services</t>
        </is>
      </c>
      <c r="D37" s="6" t="n">
        <v>293</v>
      </c>
    </row>
    <row r="38">
      <c r="A38" s="4" t="inlineStr">
        <is>
          <t>FABCBD | Pre-consolidation</t>
        </is>
      </c>
    </row>
    <row r="39">
      <c r="A39" s="3" t="inlineStr">
        <is>
          <t>Share capital</t>
        </is>
      </c>
    </row>
    <row r="40">
      <c r="A40" s="4" t="inlineStr">
        <is>
          <t>Number of pre consolidation shares issued to settle payables</t>
        </is>
      </c>
      <c r="D40" s="5" t="n">
        <v>454622</v>
      </c>
    </row>
    <row r="41">
      <c r="A41" s="4" t="inlineStr">
        <is>
          <t>FABCBD | Post-consolidation</t>
        </is>
      </c>
    </row>
    <row r="42">
      <c r="A42" s="3" t="inlineStr">
        <is>
          <t>Share capital</t>
        </is>
      </c>
    </row>
    <row r="43">
      <c r="A43" s="4" t="inlineStr">
        <is>
          <t>Number of post consolidation shares issued to settle payables</t>
        </is>
      </c>
      <c r="D43" s="5" t="n">
        <v>30308</v>
      </c>
    </row>
    <row r="44">
      <c r="A44" s="4" t="inlineStr">
        <is>
          <t>Share capital</t>
        </is>
      </c>
    </row>
    <row r="45">
      <c r="A45" s="3" t="inlineStr">
        <is>
          <t>Share capital</t>
        </is>
      </c>
    </row>
    <row r="46">
      <c r="A46" s="4" t="inlineStr">
        <is>
          <t>Beginning balance</t>
        </is>
      </c>
      <c r="C46" s="6" t="n">
        <v>32552</v>
      </c>
      <c r="D46" s="6" t="n">
        <v>32552</v>
      </c>
      <c r="E46" s="6" t="n">
        <v>26283</v>
      </c>
    </row>
    <row r="47">
      <c r="A47" s="4" t="inlineStr">
        <is>
          <t>Beginning balance (in shares)</t>
        </is>
      </c>
      <c r="C47" s="5" t="n">
        <v>240090196</v>
      </c>
      <c r="D47" s="5" t="n">
        <v>240090196</v>
      </c>
      <c r="E47" s="5" t="n">
        <v>207406629</v>
      </c>
    </row>
    <row r="48">
      <c r="A48" s="4" t="inlineStr">
        <is>
          <t>Fee paid in shares</t>
        </is>
      </c>
      <c r="C48" s="6" t="n">
        <v>467</v>
      </c>
      <c r="D48" s="6" t="n">
        <v>467</v>
      </c>
      <c r="E48" s="6" t="n">
        <v>860</v>
      </c>
    </row>
    <row r="49">
      <c r="A49" s="4" t="inlineStr">
        <is>
          <t>Issued to pay fees in shares (in shares)</t>
        </is>
      </c>
      <c r="C49" s="5" t="n">
        <v>1480099</v>
      </c>
      <c r="E49" s="5" t="n">
        <v>3852319</v>
      </c>
    </row>
    <row r="50">
      <c r="A50" s="4" t="inlineStr">
        <is>
          <t>Issued to pay interest via shares</t>
        </is>
      </c>
      <c r="C50" s="6" t="n">
        <v>1458</v>
      </c>
      <c r="E50" s="6" t="n">
        <v>1168</v>
      </c>
    </row>
    <row r="51">
      <c r="A51" s="4" t="inlineStr">
        <is>
          <t>Issued to pay interest via shares (in shares)</t>
        </is>
      </c>
      <c r="C51" s="5" t="n">
        <v>8077940</v>
      </c>
      <c r="E51" s="5" t="n">
        <v>6782011</v>
      </c>
    </row>
    <row r="52">
      <c r="A52" s="4" t="inlineStr">
        <is>
          <t>Lease acquisition - Canmore</t>
        </is>
      </c>
      <c r="E52" s="6" t="n">
        <v>104</v>
      </c>
    </row>
    <row r="53">
      <c r="A53" s="4" t="inlineStr">
        <is>
          <t>Lease acquisition - Canmore (in shares)</t>
        </is>
      </c>
      <c r="E53" s="5" t="n">
        <v>612764</v>
      </c>
    </row>
    <row r="54">
      <c r="A54" s="4" t="inlineStr">
        <is>
          <t>Escrow share based compensation</t>
        </is>
      </c>
      <c r="B54" s="6" t="n">
        <v>3866</v>
      </c>
      <c r="C54" s="6" t="n">
        <v>5804</v>
      </c>
    </row>
    <row r="55">
      <c r="A55" s="4" t="inlineStr">
        <is>
          <t>Escrow share based compensation (in shares)</t>
        </is>
      </c>
      <c r="B55" s="5" t="n">
        <v>529487</v>
      </c>
      <c r="C55" s="5" t="n">
        <v>9002194</v>
      </c>
    </row>
    <row r="56">
      <c r="A56" s="4" t="inlineStr">
        <is>
          <t>Shares issued through equity financing</t>
        </is>
      </c>
      <c r="B56" s="6" t="n">
        <v>20273</v>
      </c>
      <c r="C56" s="6" t="n">
        <v>18293</v>
      </c>
      <c r="D56" s="5" t="n">
        <v>38566</v>
      </c>
    </row>
    <row r="57">
      <c r="A57" s="4" t="inlineStr">
        <is>
          <t>Shares issued through equity financing (in shares)</t>
        </is>
      </c>
      <c r="B57" s="5" t="n">
        <v>2415000</v>
      </c>
      <c r="C57" s="5" t="n">
        <v>47916665</v>
      </c>
    </row>
    <row r="58">
      <c r="A58" s="4" t="inlineStr">
        <is>
          <t>Conversion of convertible debentures</t>
        </is>
      </c>
      <c r="B58" s="6" t="n">
        <v>4954</v>
      </c>
      <c r="C58" s="6" t="n">
        <v>40532</v>
      </c>
      <c r="D58" s="5" t="n">
        <v>45486</v>
      </c>
      <c r="E58" s="6" t="n">
        <v>550</v>
      </c>
    </row>
    <row r="59">
      <c r="A59" s="4" t="inlineStr">
        <is>
          <t>Conversion of convertible debentures (in shares)</t>
        </is>
      </c>
      <c r="B59" s="5" t="n">
        <v>1596434</v>
      </c>
      <c r="C59" s="5" t="n">
        <v>146960503</v>
      </c>
      <c r="E59" s="5" t="n">
        <v>3709916</v>
      </c>
    </row>
    <row r="60">
      <c r="A60" s="4" t="inlineStr">
        <is>
          <t>Share issuance costs</t>
        </is>
      </c>
      <c r="B60" s="6" t="n">
        <v>2390</v>
      </c>
      <c r="C60" s="6" t="n">
        <v>3205</v>
      </c>
      <c r="D60" s="5" t="n">
        <v>5595</v>
      </c>
    </row>
    <row r="61">
      <c r="A61" s="4" t="inlineStr">
        <is>
          <t>Exercise options</t>
        </is>
      </c>
      <c r="B61" s="6" t="n">
        <v>717</v>
      </c>
      <c r="C61" s="6" t="n">
        <v>817</v>
      </c>
      <c r="D61" s="5" t="n">
        <v>1534</v>
      </c>
    </row>
    <row r="62">
      <c r="A62" s="4" t="inlineStr">
        <is>
          <t>Exercise options (in shares)</t>
        </is>
      </c>
      <c r="B62" s="5" t="n">
        <v>158824</v>
      </c>
      <c r="C62" s="5" t="n">
        <v>2498160</v>
      </c>
    </row>
    <row r="63">
      <c r="A63" s="4" t="inlineStr">
        <is>
          <t>Warrants</t>
        </is>
      </c>
      <c r="B63" s="6" t="n">
        <v>7580</v>
      </c>
      <c r="C63" s="6" t="n">
        <v>10677</v>
      </c>
      <c r="D63" s="5" t="n">
        <v>18257</v>
      </c>
    </row>
    <row r="64">
      <c r="A64" s="4" t="inlineStr">
        <is>
          <t>Exercise warrants (in shares)</t>
        </is>
      </c>
      <c r="B64" s="5" t="n">
        <v>1291141</v>
      </c>
      <c r="C64" s="5" t="n">
        <v>22208027</v>
      </c>
    </row>
    <row r="65">
      <c r="A65" s="4" t="inlineStr">
        <is>
          <t>Vested restricted share units</t>
        </is>
      </c>
      <c r="C65" s="6" t="n">
        <v>154</v>
      </c>
    </row>
    <row r="66">
      <c r="A66" s="4" t="inlineStr">
        <is>
          <t>Vested restricted share units (in shares)</t>
        </is>
      </c>
      <c r="C66" s="5" t="n">
        <v>844655</v>
      </c>
    </row>
    <row r="67">
      <c r="A67" s="4" t="inlineStr">
        <is>
          <t>Ending balance</t>
        </is>
      </c>
      <c r="B67" s="6" t="n">
        <v>208904</v>
      </c>
      <c r="D67" s="6" t="n">
        <v>208904</v>
      </c>
      <c r="E67" s="6" t="n">
        <v>32552</v>
      </c>
    </row>
    <row r="68">
      <c r="A68" s="4" t="inlineStr">
        <is>
          <t>Ending balance (in shares)</t>
        </is>
      </c>
      <c r="B68" s="5" t="n">
        <v>54360028</v>
      </c>
      <c r="D68" s="5" t="n">
        <v>54360028</v>
      </c>
      <c r="E68" s="5" t="n">
        <v>240090196</v>
      </c>
    </row>
    <row r="69">
      <c r="A69" s="4" t="inlineStr">
        <is>
          <t>Share capital | Pre-consolidation</t>
        </is>
      </c>
    </row>
    <row r="70">
      <c r="A70" s="3" t="inlineStr">
        <is>
          <t>Share capital</t>
        </is>
      </c>
    </row>
    <row r="71">
      <c r="A71" s="4" t="inlineStr">
        <is>
          <t>Beginning balance</t>
        </is>
      </c>
      <c r="B71" s="6" t="n">
        <v>154674</v>
      </c>
    </row>
    <row r="72">
      <c r="A72" s="4" t="inlineStr">
        <is>
          <t>Beginning balance (in shares)</t>
        </is>
      </c>
      <c r="B72" s="5" t="n">
        <v>690834718</v>
      </c>
    </row>
    <row r="73">
      <c r="A73" s="4" t="inlineStr">
        <is>
          <t>Ending balance</t>
        </is>
      </c>
      <c r="C73" s="6" t="n">
        <v>154674</v>
      </c>
    </row>
    <row r="74">
      <c r="A74" s="4" t="inlineStr">
        <is>
          <t>Ending balance (in shares)</t>
        </is>
      </c>
      <c r="C74" s="5" t="n">
        <v>690834718</v>
      </c>
    </row>
    <row r="75">
      <c r="A75" s="4" t="inlineStr">
        <is>
          <t>Share capital | Post-consolidation</t>
        </is>
      </c>
    </row>
    <row r="76">
      <c r="A76" s="3" t="inlineStr">
        <is>
          <t>Share capital</t>
        </is>
      </c>
    </row>
    <row r="77">
      <c r="A77" s="4" t="inlineStr">
        <is>
          <t>Beginning balance</t>
        </is>
      </c>
      <c r="B77" s="6" t="n">
        <v>154674</v>
      </c>
    </row>
    <row r="78">
      <c r="A78" s="4" t="inlineStr">
        <is>
          <t>Beginning balance (in shares)</t>
        </is>
      </c>
      <c r="B78" s="5" t="n">
        <v>46055653</v>
      </c>
    </row>
    <row r="79">
      <c r="A79" s="4" t="inlineStr">
        <is>
          <t>Ending balance</t>
        </is>
      </c>
      <c r="C79" s="6" t="n">
        <v>154674</v>
      </c>
    </row>
    <row r="80">
      <c r="A80" s="4" t="inlineStr">
        <is>
          <t>Ending balance (in shares)</t>
        </is>
      </c>
      <c r="C80" s="5" t="n">
        <v>46055653</v>
      </c>
    </row>
    <row r="81">
      <c r="A81" s="4" t="inlineStr">
        <is>
          <t>Share capital | KushBar Inc.</t>
        </is>
      </c>
    </row>
    <row r="82">
      <c r="A82" s="3" t="inlineStr">
        <is>
          <t>Share capital</t>
        </is>
      </c>
    </row>
    <row r="83">
      <c r="A83" s="4" t="inlineStr">
        <is>
          <t>Acquisition of subsidiary</t>
        </is>
      </c>
      <c r="E83" s="6" t="n">
        <v>500</v>
      </c>
    </row>
    <row r="84">
      <c r="A84" s="4" t="inlineStr">
        <is>
          <t>Acquisition (in shares)</t>
        </is>
      </c>
      <c r="E84" s="5" t="n">
        <v>2645503</v>
      </c>
    </row>
    <row r="85">
      <c r="A85" s="4" t="inlineStr">
        <is>
          <t>Share capital | 2686068 Ontario Inc</t>
        </is>
      </c>
    </row>
    <row r="86">
      <c r="A86" s="3" t="inlineStr">
        <is>
          <t>Share capital</t>
        </is>
      </c>
    </row>
    <row r="87">
      <c r="A87" s="4" t="inlineStr">
        <is>
          <t>Acquisition of subsidiary</t>
        </is>
      </c>
      <c r="E87" s="6" t="n">
        <v>1048</v>
      </c>
    </row>
    <row r="88">
      <c r="A88" s="4" t="inlineStr">
        <is>
          <t>Acquisition (in shares)</t>
        </is>
      </c>
      <c r="E88" s="5" t="n">
        <v>4761905</v>
      </c>
    </row>
    <row r="89">
      <c r="A89" s="4" t="inlineStr">
        <is>
          <t>Share capital | Saturninus Partners</t>
        </is>
      </c>
    </row>
    <row r="90">
      <c r="A90" s="3" t="inlineStr">
        <is>
          <t>Share capital</t>
        </is>
      </c>
    </row>
    <row r="91">
      <c r="A91" s="4" t="inlineStr">
        <is>
          <t>Acquisition of subsidiary</t>
        </is>
      </c>
      <c r="E91" s="6" t="n">
        <v>1064</v>
      </c>
    </row>
    <row r="92">
      <c r="A92" s="4" t="inlineStr">
        <is>
          <t>Acquisition (in shares)</t>
        </is>
      </c>
      <c r="E92" s="5" t="n">
        <v>5319149</v>
      </c>
    </row>
    <row r="93">
      <c r="A93" s="4" t="inlineStr">
        <is>
          <t>Share capital | 102105699 Saskatchewan Ltd</t>
        </is>
      </c>
    </row>
    <row r="94">
      <c r="A94" s="3" t="inlineStr">
        <is>
          <t>Share capital</t>
        </is>
      </c>
    </row>
    <row r="95">
      <c r="A95" s="4" t="inlineStr">
        <is>
          <t>Acquisition of subsidiary</t>
        </is>
      </c>
      <c r="B95" s="6" t="n">
        <v>2018</v>
      </c>
      <c r="D95" s="6" t="n">
        <v>2018</v>
      </c>
      <c r="E95" s="6" t="n">
        <v>975</v>
      </c>
    </row>
    <row r="96">
      <c r="A96" s="4" t="inlineStr">
        <is>
          <t>Acquisition (in shares)</t>
        </is>
      </c>
      <c r="B96" s="5" t="n">
        <v>254518</v>
      </c>
      <c r="E96" s="5" t="n">
        <v>5000000</v>
      </c>
    </row>
    <row r="97">
      <c r="A97" s="4" t="inlineStr">
        <is>
          <t>Share capital | Meta Growth</t>
        </is>
      </c>
    </row>
    <row r="98">
      <c r="A98" s="3" t="inlineStr">
        <is>
          <t>Share capital</t>
        </is>
      </c>
    </row>
    <row r="99">
      <c r="A99" s="4" t="inlineStr">
        <is>
          <t>Acquisition of subsidiary</t>
        </is>
      </c>
      <c r="C99" s="6" t="n">
        <v>35290</v>
      </c>
    </row>
    <row r="100">
      <c r="A100" s="4" t="inlineStr">
        <is>
          <t>Acquisition (in shares)</t>
        </is>
      </c>
      <c r="C100" s="5" t="n">
        <v>196063610</v>
      </c>
    </row>
    <row r="101">
      <c r="A101" s="4" t="inlineStr">
        <is>
          <t>Share capital | Smoke Cartel, Inc.</t>
        </is>
      </c>
    </row>
    <row r="102">
      <c r="A102" s="3" t="inlineStr">
        <is>
          <t>Share capital</t>
        </is>
      </c>
    </row>
    <row r="103">
      <c r="A103" s="4" t="inlineStr">
        <is>
          <t>Acquisition of subsidiary</t>
        </is>
      </c>
      <c r="C103" s="6" t="n">
        <v>8396</v>
      </c>
    </row>
    <row r="104">
      <c r="A104" s="4" t="inlineStr">
        <is>
          <t>Acquisition (in shares)</t>
        </is>
      </c>
      <c r="C104" s="5" t="n">
        <v>9540754</v>
      </c>
    </row>
    <row r="105">
      <c r="A105" s="4" t="inlineStr">
        <is>
          <t>Share capital | Fab Nutrition, LLC</t>
        </is>
      </c>
    </row>
    <row r="106">
      <c r="A106" s="3" t="inlineStr">
        <is>
          <t>Share capital</t>
        </is>
      </c>
    </row>
    <row r="107">
      <c r="A107" s="4" t="inlineStr">
        <is>
          <t>Acquisition of subsidiary</t>
        </is>
      </c>
      <c r="C107" s="6" t="n">
        <v>3439</v>
      </c>
      <c r="D107" s="5" t="n">
        <v>3439</v>
      </c>
    </row>
    <row r="108">
      <c r="A108" s="4" t="inlineStr">
        <is>
          <t>Acquisition (in shares)</t>
        </is>
      </c>
      <c r="C108" s="5" t="n">
        <v>6151915</v>
      </c>
    </row>
    <row r="109">
      <c r="A109" s="4" t="inlineStr">
        <is>
          <t>Share capital | DHC Supply LLC</t>
        </is>
      </c>
    </row>
    <row r="110">
      <c r="A110" s="3" t="inlineStr">
        <is>
          <t>Share capital</t>
        </is>
      </c>
    </row>
    <row r="111">
      <c r="A111" s="4" t="inlineStr">
        <is>
          <t>Acquisition of subsidiary</t>
        </is>
      </c>
      <c r="B111" s="6" t="n">
        <v>7767</v>
      </c>
    </row>
    <row r="112">
      <c r="A112" s="4" t="inlineStr">
        <is>
          <t>Acquisition (in shares)</t>
        </is>
      </c>
      <c r="B112" s="5" t="n">
        <v>839820</v>
      </c>
    </row>
    <row r="113">
      <c r="A113" s="4" t="inlineStr">
        <is>
          <t>Share capital | DS Distribution</t>
        </is>
      </c>
    </row>
    <row r="114">
      <c r="A114" s="3" t="inlineStr">
        <is>
          <t>Share capital</t>
        </is>
      </c>
    </row>
    <row r="115">
      <c r="A115" s="4" t="inlineStr">
        <is>
          <t>Acquisition of subsidiary</t>
        </is>
      </c>
      <c r="B115" s="6" t="n">
        <v>5013</v>
      </c>
      <c r="D115" s="5" t="n">
        <v>5013</v>
      </c>
    </row>
    <row r="116">
      <c r="A116" s="4" t="inlineStr">
        <is>
          <t>Acquisition (in shares)</t>
        </is>
      </c>
      <c r="B116" s="5" t="n">
        <v>612087</v>
      </c>
    </row>
    <row r="117">
      <c r="A117" s="4" t="inlineStr">
        <is>
          <t>Share capital | Blessed CBD</t>
        </is>
      </c>
    </row>
    <row r="118">
      <c r="A118" s="3" t="inlineStr">
        <is>
          <t>Share capital</t>
        </is>
      </c>
    </row>
    <row r="119">
      <c r="A119" s="4" t="inlineStr">
        <is>
          <t>Acquisition of subsidiary</t>
        </is>
      </c>
      <c r="B119" s="6" t="n">
        <v>4432</v>
      </c>
      <c r="D119" s="6" t="n">
        <v>4432</v>
      </c>
    </row>
    <row r="120">
      <c r="A120" s="4" t="inlineStr">
        <is>
          <t>Acquisition (in shares)</t>
        </is>
      </c>
      <c r="B120" s="5" t="n">
        <v>60706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70" customWidth="1" min="1" max="1"/>
    <col width="19" customWidth="1" min="2" max="2"/>
    <col width="44" customWidth="1" min="3" max="3"/>
    <col width="45" customWidth="1" min="4" max="4"/>
    <col width="38" customWidth="1" min="5" max="5"/>
    <col width="37" customWidth="1" min="6" max="6"/>
    <col width="31" customWidth="1" min="7" max="7"/>
    <col width="24" customWidth="1" min="8" max="8"/>
  </cols>
  <sheetData>
    <row r="1">
      <c r="A1" s="1" t="inlineStr">
        <is>
          <t>Share Capital (Details) $ in Thousands</t>
        </is>
      </c>
      <c r="B1" s="2" t="inlineStr">
        <is>
          <t>May 26, 2021shares</t>
        </is>
      </c>
      <c r="C1" s="2" t="inlineStr">
        <is>
          <t>May 25, 2021CAD ($)$ / shares$ / itemshares</t>
        </is>
      </c>
      <c r="D1" s="2" t="inlineStr">
        <is>
          <t>Feb. 22, 2021CAD ($)$ / shares$ / itemshares</t>
        </is>
      </c>
      <c r="E1" s="2" t="inlineStr">
        <is>
          <t>Dec. 13, 2018CAD ($)$ / sharesYshares</t>
        </is>
      </c>
      <c r="F1" s="2" t="inlineStr">
        <is>
          <t>Oct. 31, 2021CAD ($)$ / sharesshares</t>
        </is>
      </c>
      <c r="G1" s="2" t="inlineStr">
        <is>
          <t>Oct. 31, 2020CAD ($)$ / shares</t>
        </is>
      </c>
      <c r="H1" s="2" t="inlineStr">
        <is>
          <t>Oct. 31, 2019$ / shares</t>
        </is>
      </c>
    </row>
    <row r="2">
      <c r="A2" s="3" t="inlineStr">
        <is>
          <t>Ifrs Class of Warrant or Right [Line Items]</t>
        </is>
      </c>
    </row>
    <row r="3">
      <c r="A3" s="4" t="inlineStr">
        <is>
          <t>Gross proceeds | $</t>
        </is>
      </c>
      <c r="C3" s="6" t="n">
        <v>23184</v>
      </c>
      <c r="D3" s="6" t="n">
        <v>23</v>
      </c>
    </row>
    <row r="4">
      <c r="A4" s="4" t="inlineStr">
        <is>
          <t>Number of common shares for each unit</t>
        </is>
      </c>
      <c r="C4" s="5" t="n">
        <v>1</v>
      </c>
      <c r="D4" s="5" t="n">
        <v>1</v>
      </c>
    </row>
    <row r="5">
      <c r="A5" s="4" t="inlineStr">
        <is>
          <t>Number of securities into which the warrant or right may be converted</t>
        </is>
      </c>
      <c r="F5" s="5" t="n">
        <v>1</v>
      </c>
    </row>
    <row r="6">
      <c r="A6" s="4" t="inlineStr">
        <is>
          <t>Warrants exercise price | $ / shares</t>
        </is>
      </c>
      <c r="F6" s="9" t="n">
        <v>2.5995</v>
      </c>
      <c r="G6" s="9" t="n">
        <v>0.4159</v>
      </c>
      <c r="H6" s="9" t="n">
        <v>0.6083</v>
      </c>
    </row>
    <row r="7">
      <c r="A7" s="4" t="inlineStr">
        <is>
          <t>Warrants issued</t>
        </is>
      </c>
      <c r="F7" s="5" t="n">
        <v>58823529</v>
      </c>
    </row>
    <row r="8">
      <c r="A8" s="4" t="inlineStr">
        <is>
          <t>Share issuance costs | $</t>
        </is>
      </c>
      <c r="F8" s="6" t="n">
        <v>3456</v>
      </c>
    </row>
    <row r="9">
      <c r="A9" s="4" t="inlineStr">
        <is>
          <t>Share issuance costs | $</t>
        </is>
      </c>
      <c r="F9" s="6" t="n">
        <v>5595</v>
      </c>
    </row>
    <row r="10">
      <c r="A10" s="4" t="inlineStr">
        <is>
          <t>Deferred tax asset | $</t>
        </is>
      </c>
      <c r="C10" s="6" t="n">
        <v>1145</v>
      </c>
      <c r="G10" s="6" t="n">
        <v>250</v>
      </c>
    </row>
    <row r="11">
      <c r="A11" s="4" t="inlineStr">
        <is>
          <t>Warrant</t>
        </is>
      </c>
    </row>
    <row r="12">
      <c r="A12" s="3" t="inlineStr">
        <is>
          <t>Ifrs Class of Warrant or Right [Line Items]</t>
        </is>
      </c>
    </row>
    <row r="13">
      <c r="A13" s="4" t="inlineStr">
        <is>
          <t>Number of common share warrants for each unit</t>
        </is>
      </c>
      <c r="C13" s="5" t="n">
        <v>1</v>
      </c>
      <c r="D13" s="5" t="n">
        <v>1</v>
      </c>
    </row>
    <row r="14">
      <c r="A14" s="4" t="inlineStr">
        <is>
          <t>Warrants exercise price | $ / shares</t>
        </is>
      </c>
      <c r="C14" s="7" t="n">
        <v>12.25</v>
      </c>
      <c r="D14" s="7" t="n">
        <v>0.58</v>
      </c>
    </row>
    <row r="15">
      <c r="A15" s="4" t="inlineStr">
        <is>
          <t>Warrants term</t>
        </is>
      </c>
      <c r="C15" s="4" t="inlineStr">
        <is>
          <t>36 months</t>
        </is>
      </c>
      <c r="D15" s="4" t="inlineStr">
        <is>
          <t>36 months</t>
        </is>
      </c>
    </row>
    <row r="16">
      <c r="A16" s="4" t="inlineStr">
        <is>
          <t>Fair value of warrants | $</t>
        </is>
      </c>
      <c r="C16" s="6" t="n">
        <v>2911</v>
      </c>
      <c r="D16" s="6" t="n">
        <v>4707</v>
      </c>
    </row>
    <row r="17">
      <c r="A17" s="4" t="inlineStr">
        <is>
          <t>Warrant | Share price</t>
        </is>
      </c>
    </row>
    <row r="18">
      <c r="A18" s="3" t="inlineStr">
        <is>
          <t>Ifrs Class of Warrant or Right [Line Items]</t>
        </is>
      </c>
    </row>
    <row r="19">
      <c r="A19" s="4" t="inlineStr">
        <is>
          <t>Warrant, measurement input</t>
        </is>
      </c>
      <c r="C19" s="8" t="n">
        <v>9.16</v>
      </c>
    </row>
    <row r="20">
      <c r="A20" s="4" t="inlineStr">
        <is>
          <t>Warrant | Exercise price</t>
        </is>
      </c>
    </row>
    <row r="21">
      <c r="A21" s="3" t="inlineStr">
        <is>
          <t>Ifrs Class of Warrant or Right [Line Items]</t>
        </is>
      </c>
    </row>
    <row r="22">
      <c r="A22" s="4" t="inlineStr">
        <is>
          <t>Warrant, measurement input</t>
        </is>
      </c>
      <c r="C22" s="8" t="n">
        <v>12.25</v>
      </c>
      <c r="D22" s="8" t="n">
        <v>0.58</v>
      </c>
    </row>
    <row r="23">
      <c r="A23" s="4" t="inlineStr">
        <is>
          <t>Warrant | Expected term</t>
        </is>
      </c>
    </row>
    <row r="24">
      <c r="A24" s="3" t="inlineStr">
        <is>
          <t>Ifrs Class of Warrant or Right [Line Items]</t>
        </is>
      </c>
    </row>
    <row r="25">
      <c r="A25" s="4" t="inlineStr">
        <is>
          <t>Warrant, measurement input</t>
        </is>
      </c>
      <c r="C25" s="5" t="n">
        <v>3</v>
      </c>
      <c r="D25" s="5" t="n">
        <v>3</v>
      </c>
    </row>
    <row r="26">
      <c r="A26" s="4" t="inlineStr">
        <is>
          <t>Warrant | Volatility</t>
        </is>
      </c>
    </row>
    <row r="27">
      <c r="A27" s="3" t="inlineStr">
        <is>
          <t>Ifrs Class of Warrant or Right [Line Items]</t>
        </is>
      </c>
    </row>
    <row r="28">
      <c r="A28" s="4" t="inlineStr">
        <is>
          <t>Warrant, measurement input</t>
        </is>
      </c>
      <c r="C28" s="5" t="n">
        <v>56</v>
      </c>
      <c r="D28" s="5" t="n">
        <v>71</v>
      </c>
    </row>
    <row r="29">
      <c r="A29" s="4" t="inlineStr">
        <is>
          <t>Warrant | Risk free interest rate</t>
        </is>
      </c>
    </row>
    <row r="30">
      <c r="A30" s="3" t="inlineStr">
        <is>
          <t>Ifrs Class of Warrant or Right [Line Items]</t>
        </is>
      </c>
    </row>
    <row r="31">
      <c r="A31" s="4" t="inlineStr">
        <is>
          <t>Warrant, measurement input</t>
        </is>
      </c>
      <c r="C31" s="8" t="n">
        <v>0.49</v>
      </c>
      <c r="D31" s="8" t="n">
        <v>0.32</v>
      </c>
    </row>
    <row r="32">
      <c r="A32" s="4" t="inlineStr">
        <is>
          <t>Broker Warrants</t>
        </is>
      </c>
    </row>
    <row r="33">
      <c r="A33" s="3" t="inlineStr">
        <is>
          <t>Ifrs Class of Warrant or Right [Line Items]</t>
        </is>
      </c>
    </row>
    <row r="34">
      <c r="A34" s="4" t="inlineStr">
        <is>
          <t>Warrants exercise price | $ / shares</t>
        </is>
      </c>
      <c r="E34" s="7" t="n">
        <v>0.75</v>
      </c>
    </row>
    <row r="35">
      <c r="A35" s="4" t="inlineStr">
        <is>
          <t>Fair value of warrants | $</t>
        </is>
      </c>
      <c r="E35" s="6" t="n">
        <v>93</v>
      </c>
    </row>
    <row r="36">
      <c r="A36" s="4" t="inlineStr">
        <is>
          <t>Cash commission fee (as a percent)</t>
        </is>
      </c>
      <c r="C36" s="4" t="inlineStr">
        <is>
          <t>6.00%</t>
        </is>
      </c>
      <c r="D36" s="4" t="inlineStr">
        <is>
          <t>6.00%</t>
        </is>
      </c>
    </row>
    <row r="37">
      <c r="A37" s="4" t="inlineStr">
        <is>
          <t>Cash commission fee for presidents list (as a percent)</t>
        </is>
      </c>
      <c r="C37" s="4" t="inlineStr">
        <is>
          <t>3.00%</t>
        </is>
      </c>
      <c r="D37" s="4" t="inlineStr">
        <is>
          <t>3.00%</t>
        </is>
      </c>
    </row>
    <row r="38">
      <c r="A38" s="4" t="inlineStr">
        <is>
          <t>Warrants issued</t>
        </is>
      </c>
      <c r="C38" s="5" t="n">
        <v>206348</v>
      </c>
      <c r="D38" s="5" t="n">
        <v>3920587</v>
      </c>
      <c r="E38" s="5" t="n">
        <v>504733</v>
      </c>
    </row>
    <row r="39">
      <c r="A39" s="4" t="inlineStr">
        <is>
          <t>Broker Warrants | Expected term</t>
        </is>
      </c>
    </row>
    <row r="40">
      <c r="A40" s="3" t="inlineStr">
        <is>
          <t>Ifrs Class of Warrant or Right [Line Items]</t>
        </is>
      </c>
    </row>
    <row r="41">
      <c r="A41" s="4" t="inlineStr">
        <is>
          <t>Warrant, measurement input | Y</t>
        </is>
      </c>
      <c r="E41" s="5" t="n">
        <v>2</v>
      </c>
    </row>
    <row r="42">
      <c r="A42" s="4" t="inlineStr">
        <is>
          <t>Broker Warrants | Volatility</t>
        </is>
      </c>
    </row>
    <row r="43">
      <c r="A43" s="3" t="inlineStr">
        <is>
          <t>Ifrs Class of Warrant or Right [Line Items]</t>
        </is>
      </c>
    </row>
    <row r="44">
      <c r="A44" s="4" t="inlineStr">
        <is>
          <t>Warrant, measurement input</t>
        </is>
      </c>
      <c r="E44" s="5" t="n">
        <v>130</v>
      </c>
    </row>
    <row r="45">
      <c r="A45" s="4" t="inlineStr">
        <is>
          <t>Broker Warrants | Risk free interest rate</t>
        </is>
      </c>
    </row>
    <row r="46">
      <c r="A46" s="3" t="inlineStr">
        <is>
          <t>Ifrs Class of Warrant or Right [Line Items]</t>
        </is>
      </c>
    </row>
    <row r="47">
      <c r="A47" s="4" t="inlineStr">
        <is>
          <t>Warrant, measurement input</t>
        </is>
      </c>
      <c r="E47" s="8" t="n">
        <v>1.6</v>
      </c>
    </row>
    <row r="48">
      <c r="A48" s="4" t="inlineStr">
        <is>
          <t>Broker Warrants One</t>
        </is>
      </c>
    </row>
    <row r="49">
      <c r="A49" s="3" t="inlineStr">
        <is>
          <t>Ifrs Class of Warrant or Right [Line Items]</t>
        </is>
      </c>
    </row>
    <row r="50">
      <c r="A50" s="4" t="inlineStr">
        <is>
          <t>Fair value of warrants | $</t>
        </is>
      </c>
      <c r="C50" s="6" t="n">
        <v>455</v>
      </c>
      <c r="D50" s="6" t="n">
        <v>1033</v>
      </c>
    </row>
    <row r="51">
      <c r="A51" s="4" t="inlineStr">
        <is>
          <t>Number of warrants in each unit</t>
        </is>
      </c>
      <c r="C51" s="11" t="n">
        <v>1.5</v>
      </c>
      <c r="D51" s="11" t="n">
        <v>1.5</v>
      </c>
    </row>
    <row r="52">
      <c r="A52" s="4" t="inlineStr">
        <is>
          <t>Warrants issued</t>
        </is>
      </c>
      <c r="C52" s="5" t="n">
        <v>137565</v>
      </c>
      <c r="D52" s="5" t="n">
        <v>2613725</v>
      </c>
    </row>
    <row r="53">
      <c r="A53" s="4" t="inlineStr">
        <is>
          <t>Broker Warrants One | Share price</t>
        </is>
      </c>
    </row>
    <row r="54">
      <c r="A54" s="3" t="inlineStr">
        <is>
          <t>Ifrs Class of Warrant or Right [Line Items]</t>
        </is>
      </c>
    </row>
    <row r="55">
      <c r="A55" s="4" t="inlineStr">
        <is>
          <t>Warrant, measurement input</t>
        </is>
      </c>
      <c r="C55" s="8" t="n">
        <v>9.16</v>
      </c>
      <c r="D55" s="8" t="n">
        <v>0.7</v>
      </c>
    </row>
    <row r="56">
      <c r="A56" s="4" t="inlineStr">
        <is>
          <t>Broker Warrants One | Exercise price</t>
        </is>
      </c>
    </row>
    <row r="57">
      <c r="A57" s="3" t="inlineStr">
        <is>
          <t>Ifrs Class of Warrant or Right [Line Items]</t>
        </is>
      </c>
    </row>
    <row r="58">
      <c r="A58" s="4" t="inlineStr">
        <is>
          <t>Warrant, measurement input</t>
        </is>
      </c>
      <c r="C58" s="8" t="n">
        <v>9.6</v>
      </c>
      <c r="D58" s="8" t="n">
        <v>0.48</v>
      </c>
    </row>
    <row r="59">
      <c r="A59" s="4" t="inlineStr">
        <is>
          <t>Broker Warrants One | Expected term</t>
        </is>
      </c>
    </row>
    <row r="60">
      <c r="A60" s="3" t="inlineStr">
        <is>
          <t>Ifrs Class of Warrant or Right [Line Items]</t>
        </is>
      </c>
    </row>
    <row r="61">
      <c r="A61" s="4" t="inlineStr">
        <is>
          <t>Warrant, measurement input</t>
        </is>
      </c>
      <c r="C61" s="5" t="n">
        <v>3</v>
      </c>
      <c r="D61" s="5" t="n">
        <v>3</v>
      </c>
    </row>
    <row r="62">
      <c r="A62" s="4" t="inlineStr">
        <is>
          <t>Broker Warrants One | Volatility</t>
        </is>
      </c>
    </row>
    <row r="63">
      <c r="A63" s="3" t="inlineStr">
        <is>
          <t>Ifrs Class of Warrant or Right [Line Items]</t>
        </is>
      </c>
    </row>
    <row r="64">
      <c r="A64" s="4" t="inlineStr">
        <is>
          <t>Warrant, measurement input</t>
        </is>
      </c>
      <c r="C64" s="5" t="n">
        <v>56</v>
      </c>
      <c r="D64" s="5" t="n">
        <v>71</v>
      </c>
    </row>
    <row r="65">
      <c r="A65" s="4" t="inlineStr">
        <is>
          <t>Broker Warrants One | Risk free interest rate</t>
        </is>
      </c>
    </row>
    <row r="66">
      <c r="A66" s="3" t="inlineStr">
        <is>
          <t>Ifrs Class of Warrant or Right [Line Items]</t>
        </is>
      </c>
    </row>
    <row r="67">
      <c r="A67" s="4" t="inlineStr">
        <is>
          <t>Warrant, measurement input</t>
        </is>
      </c>
      <c r="C67" s="8" t="n">
        <v>1.3</v>
      </c>
      <c r="D67" s="8" t="n">
        <v>0.32</v>
      </c>
    </row>
    <row r="68">
      <c r="A68" s="4" t="inlineStr">
        <is>
          <t>Broker Warrants Two</t>
        </is>
      </c>
    </row>
    <row r="69">
      <c r="A69" s="3" t="inlineStr">
        <is>
          <t>Ifrs Class of Warrant or Right [Line Items]</t>
        </is>
      </c>
    </row>
    <row r="70">
      <c r="A70" s="4" t="inlineStr">
        <is>
          <t>Fair value of warrants | $</t>
        </is>
      </c>
      <c r="C70" s="6" t="n">
        <v>181</v>
      </c>
      <c r="D70" s="6" t="n">
        <v>471</v>
      </c>
    </row>
    <row r="71">
      <c r="A71" s="4" t="inlineStr">
        <is>
          <t>Warrants issued</t>
        </is>
      </c>
      <c r="C71" s="5" t="n">
        <v>68783</v>
      </c>
      <c r="D71" s="5" t="n">
        <v>1306862</v>
      </c>
    </row>
    <row r="72">
      <c r="A72" s="4" t="inlineStr">
        <is>
          <t>Broker Warrants Two | Share price</t>
        </is>
      </c>
    </row>
    <row r="73">
      <c r="A73" s="3" t="inlineStr">
        <is>
          <t>Ifrs Class of Warrant or Right [Line Items]</t>
        </is>
      </c>
    </row>
    <row r="74">
      <c r="A74" s="4" t="inlineStr">
        <is>
          <t>Warrant, measurement input</t>
        </is>
      </c>
      <c r="C74" s="8" t="n">
        <v>9.16</v>
      </c>
      <c r="D74" s="8" t="n">
        <v>0.7</v>
      </c>
    </row>
    <row r="75">
      <c r="A75" s="4" t="inlineStr">
        <is>
          <t>Broker Warrants Two | Exercise price</t>
        </is>
      </c>
    </row>
    <row r="76">
      <c r="A76" s="3" t="inlineStr">
        <is>
          <t>Ifrs Class of Warrant or Right [Line Items]</t>
        </is>
      </c>
    </row>
    <row r="77">
      <c r="A77" s="4" t="inlineStr">
        <is>
          <t>Warrant, measurement input</t>
        </is>
      </c>
      <c r="C77" s="8" t="n">
        <v>12.25</v>
      </c>
      <c r="D77" s="8" t="n">
        <v>0.58</v>
      </c>
    </row>
    <row r="78">
      <c r="A78" s="4" t="inlineStr">
        <is>
          <t>Broker Warrants Two | Expected term</t>
        </is>
      </c>
    </row>
    <row r="79">
      <c r="A79" s="3" t="inlineStr">
        <is>
          <t>Ifrs Class of Warrant or Right [Line Items]</t>
        </is>
      </c>
    </row>
    <row r="80">
      <c r="A80" s="4" t="inlineStr">
        <is>
          <t>Warrant, measurement input</t>
        </is>
      </c>
      <c r="C80" s="5" t="n">
        <v>3</v>
      </c>
      <c r="D80" s="5" t="n">
        <v>3</v>
      </c>
    </row>
    <row r="81">
      <c r="A81" s="4" t="inlineStr">
        <is>
          <t>Broker Warrants Two | Volatility</t>
        </is>
      </c>
    </row>
    <row r="82">
      <c r="A82" s="3" t="inlineStr">
        <is>
          <t>Ifrs Class of Warrant or Right [Line Items]</t>
        </is>
      </c>
    </row>
    <row r="83">
      <c r="A83" s="4" t="inlineStr">
        <is>
          <t>Warrant, measurement input</t>
        </is>
      </c>
      <c r="C83" s="5" t="n">
        <v>56</v>
      </c>
      <c r="D83" s="5" t="n">
        <v>71</v>
      </c>
    </row>
    <row r="84">
      <c r="A84" s="4" t="inlineStr">
        <is>
          <t>Broker Warrants Two | Risk free interest rate</t>
        </is>
      </c>
    </row>
    <row r="85">
      <c r="A85" s="3" t="inlineStr">
        <is>
          <t>Ifrs Class of Warrant or Right [Line Items]</t>
        </is>
      </c>
    </row>
    <row r="86">
      <c r="A86" s="4" t="inlineStr">
        <is>
          <t>Warrant, measurement input</t>
        </is>
      </c>
      <c r="C86" s="8" t="n">
        <v>0.49</v>
      </c>
      <c r="D86" s="8" t="n">
        <v>0.32</v>
      </c>
    </row>
    <row r="87">
      <c r="A87" s="4" t="inlineStr">
        <is>
          <t>Pre-consolidation</t>
        </is>
      </c>
    </row>
    <row r="88">
      <c r="A88" s="3" t="inlineStr">
        <is>
          <t>Ifrs Class of Warrant or Right [Line Items]</t>
        </is>
      </c>
    </row>
    <row r="89">
      <c r="A89" s="4" t="inlineStr">
        <is>
          <t>Number of units issued</t>
        </is>
      </c>
      <c r="B89" s="5" t="n">
        <v>36225000</v>
      </c>
      <c r="C89" s="5" t="n">
        <v>36225000</v>
      </c>
      <c r="D89" s="5" t="n">
        <v>47916665</v>
      </c>
    </row>
    <row r="90">
      <c r="A90" s="4" t="inlineStr">
        <is>
          <t>Price per unit | $ / item</t>
        </is>
      </c>
      <c r="C90" s="8" t="n">
        <v>0.64</v>
      </c>
      <c r="D90" s="8" t="n">
        <v>0.48</v>
      </c>
    </row>
    <row r="91">
      <c r="A91" s="4" t="inlineStr">
        <is>
          <t>Pre-consolidation | Warrant | Share price</t>
        </is>
      </c>
    </row>
    <row r="92">
      <c r="A92" s="3" t="inlineStr">
        <is>
          <t>Ifrs Class of Warrant or Right [Line Items]</t>
        </is>
      </c>
    </row>
    <row r="93">
      <c r="A93" s="4" t="inlineStr">
        <is>
          <t>Warrant, measurement input</t>
        </is>
      </c>
      <c r="D93" s="8" t="n">
        <v>0.7</v>
      </c>
    </row>
    <row r="94">
      <c r="A94" s="4" t="inlineStr">
        <is>
          <t>Pre-consolidation | Broker Warrants | Share price</t>
        </is>
      </c>
    </row>
    <row r="95">
      <c r="A95" s="3" t="inlineStr">
        <is>
          <t>Ifrs Class of Warrant or Right [Line Items]</t>
        </is>
      </c>
    </row>
    <row r="96">
      <c r="A96" s="4" t="inlineStr">
        <is>
          <t>Warrant, measurement input | $ / shares</t>
        </is>
      </c>
      <c r="E96" s="8" t="n">
        <v>0.36</v>
      </c>
    </row>
    <row r="97">
      <c r="A97" s="4" t="inlineStr">
        <is>
          <t>Post-consolidation</t>
        </is>
      </c>
    </row>
    <row r="98">
      <c r="A98" s="3" t="inlineStr">
        <is>
          <t>Ifrs Class of Warrant or Right [Line Items]</t>
        </is>
      </c>
    </row>
    <row r="99">
      <c r="A99" s="4" t="inlineStr">
        <is>
          <t>Number of units issued</t>
        </is>
      </c>
      <c r="B99" s="5" t="n">
        <v>2415000</v>
      </c>
      <c r="C99" s="5" t="n">
        <v>2415000</v>
      </c>
      <c r="D99" s="5" t="n">
        <v>3194445</v>
      </c>
    </row>
    <row r="100">
      <c r="A100" s="4" t="inlineStr">
        <is>
          <t>Price per unit | $ / item</t>
        </is>
      </c>
      <c r="C100" s="8" t="n">
        <v>9.6</v>
      </c>
      <c r="D100" s="8" t="n">
        <v>7.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hare - Based Compensation - Stock Option Plan (Details) - Stock Options</t>
        </is>
      </c>
      <c r="B1" s="2" t="inlineStr">
        <is>
          <t>12 Months Ended</t>
        </is>
      </c>
    </row>
    <row r="2">
      <c r="B2" s="2" t="inlineStr">
        <is>
          <t>Oct. 31, 2021EquityInstruments$ / shares</t>
        </is>
      </c>
      <c r="C2" s="2" t="inlineStr">
        <is>
          <t>Oct. 31, 2020EquityInstruments$ / shares</t>
        </is>
      </c>
    </row>
    <row r="3">
      <c r="A3" s="3" t="inlineStr">
        <is>
          <t>Disclosure of terms and conditions of share-based payment arrangement [line items]</t>
        </is>
      </c>
    </row>
    <row r="4">
      <c r="A4" s="4" t="inlineStr">
        <is>
          <t>Balance, beginning of year (in shares) | EquityInstruments</t>
        </is>
      </c>
      <c r="B4" s="5" t="n">
        <v>620666</v>
      </c>
      <c r="C4" s="5" t="n">
        <v>707333</v>
      </c>
    </row>
    <row r="5">
      <c r="A5" s="4" t="inlineStr">
        <is>
          <t>Granted (i) | EquityInstruments</t>
        </is>
      </c>
      <c r="B5" s="5" t="n">
        <v>2058885</v>
      </c>
      <c r="C5" s="5" t="n">
        <v>13333</v>
      </c>
    </row>
    <row r="6">
      <c r="A6" s="4" t="inlineStr">
        <is>
          <t>Forfeited | EquityInstruments</t>
        </is>
      </c>
      <c r="B6" s="5" t="n">
        <v>-448051</v>
      </c>
      <c r="C6" s="5" t="n">
        <v>-100000</v>
      </c>
    </row>
    <row r="7">
      <c r="A7" s="4" t="inlineStr">
        <is>
          <t>Exercised | EquityInstruments</t>
        </is>
      </c>
      <c r="B7" s="5" t="n">
        <v>-325371</v>
      </c>
    </row>
    <row r="8">
      <c r="A8" s="4" t="inlineStr">
        <is>
          <t>Balance, end of period | EquityInstruments</t>
        </is>
      </c>
      <c r="B8" s="5" t="n">
        <v>1906129</v>
      </c>
      <c r="C8" s="5" t="n">
        <v>620666</v>
      </c>
    </row>
    <row r="9">
      <c r="A9" s="4" t="inlineStr">
        <is>
          <t>Exercisable, end of period | EquityInstruments</t>
        </is>
      </c>
      <c r="B9" s="5" t="n">
        <v>596666</v>
      </c>
      <c r="C9" s="5" t="n">
        <v>491375</v>
      </c>
    </row>
    <row r="10">
      <c r="A10" s="4" t="inlineStr">
        <is>
          <t>Balance, beginning of year (in dollars per share) | $ / shares</t>
        </is>
      </c>
      <c r="B10" s="7" t="n">
        <v>7.5</v>
      </c>
      <c r="C10" s="7" t="n">
        <v>7.5</v>
      </c>
    </row>
    <row r="11">
      <c r="A11" s="4" t="inlineStr">
        <is>
          <t>Granted (i) | $ / shares</t>
        </is>
      </c>
      <c r="B11" s="8" t="n">
        <v>6.12</v>
      </c>
      <c r="C11" s="8" t="n">
        <v>7.5</v>
      </c>
    </row>
    <row r="12">
      <c r="A12" s="4" t="inlineStr">
        <is>
          <t>Forfeited | $ / shares</t>
        </is>
      </c>
      <c r="B12" s="8" t="n">
        <v>9.51</v>
      </c>
      <c r="C12" s="8" t="n">
        <v>7.5</v>
      </c>
    </row>
    <row r="13">
      <c r="A13" s="4" t="inlineStr">
        <is>
          <t>Exercised | $ / shares</t>
        </is>
      </c>
      <c r="B13" s="8" t="n">
        <v>3.73</v>
      </c>
    </row>
    <row r="14">
      <c r="A14" s="4" t="inlineStr">
        <is>
          <t>Balance, end of period | $ / shares</t>
        </is>
      </c>
      <c r="B14" s="8" t="n">
        <v>6.51</v>
      </c>
      <c r="C14" s="8" t="n">
        <v>7.5</v>
      </c>
    </row>
    <row r="15">
      <c r="A15" s="4" t="inlineStr">
        <is>
          <t>Exercisable, end of period | $ / shares</t>
        </is>
      </c>
      <c r="B15" s="7" t="n">
        <v>7.55</v>
      </c>
      <c r="C15" s="7" t="n">
        <v>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37" customWidth="1" min="5" max="5"/>
    <col width="32" customWidth="1" min="6" max="6"/>
    <col width="21" customWidth="1" min="7" max="7"/>
    <col width="32" customWidth="1" min="8" max="8"/>
    <col width="38" customWidth="1" min="9" max="9"/>
    <col width="21" customWidth="1" min="10" max="10"/>
    <col width="21" customWidth="1" min="11" max="11"/>
    <col width="38" customWidth="1" min="12" max="12"/>
    <col width="38" customWidth="1" min="13" max="13"/>
    <col width="31" customWidth="1" min="14" max="14"/>
  </cols>
  <sheetData>
    <row r="1">
      <c r="A1" s="1" t="inlineStr">
        <is>
          <t>Share - Based Compensation (Details)</t>
        </is>
      </c>
      <c r="B1" s="2" t="inlineStr">
        <is>
          <t>Oct. 19, 2021shares</t>
        </is>
      </c>
      <c r="C1" s="2" t="inlineStr">
        <is>
          <t>Jul. 29, 2021CAD ($)</t>
        </is>
      </c>
      <c r="D1" s="2" t="inlineStr">
        <is>
          <t>Jul. 06, 2021CAD ($)Y$ / shares</t>
        </is>
      </c>
      <c r="E1" s="2" t="inlineStr">
        <is>
          <t>May 10, 2021CAD ($)Y$ / sharesshares</t>
        </is>
      </c>
      <c r="F1" s="2" t="inlineStr">
        <is>
          <t>Mar. 19, 2021YCAD ($)$ / shares</t>
        </is>
      </c>
      <c r="G1" s="2" t="inlineStr">
        <is>
          <t>Mar. 12, 2021CAD ($)</t>
        </is>
      </c>
      <c r="H1" s="2" t="inlineStr">
        <is>
          <t>Nov. 20, 2020CAD ($)Y$ / shares</t>
        </is>
      </c>
      <c r="I1" s="2" t="inlineStr">
        <is>
          <t>Nov. 18, 2020CAD ($)Y$ / sharesshares</t>
        </is>
      </c>
      <c r="J1" s="2" t="inlineStr">
        <is>
          <t>Jul. 31, 2022CAD ($)</t>
        </is>
      </c>
      <c r="K1" s="2" t="inlineStr">
        <is>
          <t>Jul. 31, 2021CAD ($)</t>
        </is>
      </c>
      <c r="L1" s="2" t="inlineStr">
        <is>
          <t>Oct. 31, 2021CAD ($)EquityInstruments</t>
        </is>
      </c>
      <c r="M1" s="2" t="inlineStr">
        <is>
          <t>Oct. 31, 2020CAD ($)EquityInstruments</t>
        </is>
      </c>
      <c r="N1" s="2" t="inlineStr">
        <is>
          <t>Oct. 31, 2019EquityInstruments</t>
        </is>
      </c>
    </row>
    <row r="2">
      <c r="A2" s="3" t="inlineStr">
        <is>
          <t>Disclosure of terms and conditions of share-based payment arrangement [line items]</t>
        </is>
      </c>
    </row>
    <row r="3">
      <c r="A3" s="4" t="inlineStr">
        <is>
          <t>Share-based compensation</t>
        </is>
      </c>
      <c r="L3" s="6" t="n">
        <v>4879000</v>
      </c>
      <c r="M3" s="6" t="n">
        <v>129000</v>
      </c>
    </row>
    <row r="4">
      <c r="A4" s="4" t="inlineStr">
        <is>
          <t>Fab Nutrition, LLC.</t>
        </is>
      </c>
    </row>
    <row r="5">
      <c r="A5" s="3" t="inlineStr">
        <is>
          <t>Disclosure of terms and conditions of share-based payment arrangement [line items]</t>
        </is>
      </c>
    </row>
    <row r="6">
      <c r="A6" s="4" t="inlineStr">
        <is>
          <t>Pre-consolidation shares held in escrow | shares</t>
        </is>
      </c>
      <c r="E6" s="5" t="n">
        <v>9679778</v>
      </c>
    </row>
    <row r="7">
      <c r="A7" s="4" t="inlineStr">
        <is>
          <t>Post-consolidation shares held in escrow | shares</t>
        </is>
      </c>
      <c r="E7" s="5" t="n">
        <v>645319</v>
      </c>
    </row>
    <row r="8">
      <c r="A8" s="4" t="inlineStr">
        <is>
          <t>Percentage of shares release every six months</t>
        </is>
      </c>
      <c r="E8" s="4" t="inlineStr">
        <is>
          <t>25.00%</t>
        </is>
      </c>
    </row>
    <row r="9">
      <c r="A9" s="4" t="inlineStr">
        <is>
          <t>Period for shares to be held in escrow</t>
        </is>
      </c>
      <c r="E9" s="4" t="inlineStr">
        <is>
          <t>24 months</t>
        </is>
      </c>
    </row>
    <row r="10">
      <c r="A10" s="4" t="inlineStr">
        <is>
          <t>Blessed CBD</t>
        </is>
      </c>
    </row>
    <row r="11">
      <c r="A11" s="3" t="inlineStr">
        <is>
          <t>Disclosure of terms and conditions of share-based payment arrangement [line items]</t>
        </is>
      </c>
    </row>
    <row r="12">
      <c r="A12" s="4" t="inlineStr">
        <is>
          <t>Post-consolidation shares held in escrow | shares</t>
        </is>
      </c>
      <c r="B12" s="5" t="n">
        <v>529487</v>
      </c>
    </row>
    <row r="13">
      <c r="A13" s="4" t="inlineStr">
        <is>
          <t>Percentage of shares release every six months</t>
        </is>
      </c>
      <c r="B13" s="4" t="inlineStr">
        <is>
          <t>50.00%</t>
        </is>
      </c>
    </row>
    <row r="14">
      <c r="A14" s="4" t="inlineStr">
        <is>
          <t>Period for shares to be held in escrow</t>
        </is>
      </c>
      <c r="B14" s="4" t="inlineStr">
        <is>
          <t>24 months</t>
        </is>
      </c>
    </row>
    <row r="15">
      <c r="A15" s="4" t="inlineStr">
        <is>
          <t>FABCBD</t>
        </is>
      </c>
    </row>
    <row r="16">
      <c r="A16" s="3" t="inlineStr">
        <is>
          <t>Disclosure of terms and conditions of share-based payment arrangement [line items]</t>
        </is>
      </c>
    </row>
    <row r="17">
      <c r="A17" s="4" t="inlineStr">
        <is>
          <t>Pre-consolidation shares held in escrow | shares</t>
        </is>
      </c>
      <c r="E17" s="5" t="n">
        <v>9679778</v>
      </c>
    </row>
    <row r="18">
      <c r="A18" s="4" t="inlineStr">
        <is>
          <t>Post-consolidation shares held in escrow | shares</t>
        </is>
      </c>
      <c r="E18" s="5" t="n">
        <v>645319</v>
      </c>
    </row>
    <row r="19">
      <c r="A19" s="4" t="inlineStr">
        <is>
          <t>Percentage of shares release every six months</t>
        </is>
      </c>
      <c r="E19" s="4" t="inlineStr">
        <is>
          <t>25.00%</t>
        </is>
      </c>
    </row>
    <row r="20">
      <c r="A20" s="4" t="inlineStr">
        <is>
          <t>Period for shares to be held in escrow</t>
        </is>
      </c>
      <c r="E20" s="4" t="inlineStr">
        <is>
          <t>24 months</t>
        </is>
      </c>
    </row>
    <row r="21">
      <c r="A21" s="4" t="inlineStr">
        <is>
          <t>RSU</t>
        </is>
      </c>
    </row>
    <row r="22">
      <c r="A22" s="3" t="inlineStr">
        <is>
          <t>Disclosure of terms and conditions of share-based payment arrangement [line items]</t>
        </is>
      </c>
    </row>
    <row r="23">
      <c r="A23" s="4" t="inlineStr">
        <is>
          <t>Number of common shares settled for each RSU | shares</t>
        </is>
      </c>
      <c r="I23" s="5" t="n">
        <v>1</v>
      </c>
    </row>
    <row r="24">
      <c r="A24" s="4" t="inlineStr">
        <is>
          <t>Consideration settled</t>
        </is>
      </c>
      <c r="I24" s="6" t="n">
        <v>0</v>
      </c>
    </row>
    <row r="25">
      <c r="A25" s="4" t="inlineStr">
        <is>
          <t>Share based compensation expense - Equity settled RSU</t>
        </is>
      </c>
      <c r="L25" s="6" t="n">
        <v>128000</v>
      </c>
      <c r="M25" s="5" t="n">
        <v>0</v>
      </c>
    </row>
    <row r="26">
      <c r="A26" s="4" t="inlineStr">
        <is>
          <t>Number of RSU's outstanding</t>
        </is>
      </c>
      <c r="L26" s="5" t="n">
        <v>101667000</v>
      </c>
    </row>
    <row r="27">
      <c r="A27" s="4" t="inlineStr">
        <is>
          <t>RSU | Pre-consolidation</t>
        </is>
      </c>
    </row>
    <row r="28">
      <c r="A28" s="3" t="inlineStr">
        <is>
          <t>Disclosure of terms and conditions of share-based payment arrangement [line items]</t>
        </is>
      </c>
    </row>
    <row r="29">
      <c r="A29" s="4" t="inlineStr">
        <is>
          <t>Exchange ratio</t>
        </is>
      </c>
      <c r="I29" s="10" t="n">
        <v>0.824</v>
      </c>
    </row>
    <row r="30">
      <c r="A30" s="4" t="inlineStr">
        <is>
          <t>Number of RSU's granted</t>
        </is>
      </c>
      <c r="I30" s="5" t="n">
        <v>943579</v>
      </c>
    </row>
    <row r="31">
      <c r="A31" s="4" t="inlineStr">
        <is>
          <t>RSU | Director | Post-consolidation</t>
        </is>
      </c>
    </row>
    <row r="32">
      <c r="A32" s="3" t="inlineStr">
        <is>
          <t>Disclosure of terms and conditions of share-based payment arrangement [line items]</t>
        </is>
      </c>
    </row>
    <row r="33">
      <c r="A33" s="4" t="inlineStr">
        <is>
          <t>Number of RSU's granted</t>
        </is>
      </c>
      <c r="G33" s="5" t="n">
        <v>66667</v>
      </c>
    </row>
    <row r="34">
      <c r="A34" s="4" t="inlineStr">
        <is>
          <t>Number of RSU's granted (Value)</t>
        </is>
      </c>
      <c r="G34" s="6" t="n">
        <v>780000</v>
      </c>
    </row>
    <row r="35">
      <c r="A35" s="4" t="inlineStr">
        <is>
          <t>RSU | Consultants</t>
        </is>
      </c>
    </row>
    <row r="36">
      <c r="A36" s="3" t="inlineStr">
        <is>
          <t>Disclosure of terms and conditions of share-based payment arrangement [line items]</t>
        </is>
      </c>
    </row>
    <row r="37">
      <c r="A37" s="4" t="inlineStr">
        <is>
          <t>Number of RSU's granted</t>
        </is>
      </c>
      <c r="C37" s="5" t="n">
        <v>35000000</v>
      </c>
    </row>
    <row r="38">
      <c r="A38" s="4" t="inlineStr">
        <is>
          <t>Number of RSU's granted (Value)</t>
        </is>
      </c>
      <c r="C38" s="6" t="n">
        <v>287000</v>
      </c>
    </row>
    <row r="39">
      <c r="A39" s="4" t="inlineStr">
        <is>
          <t>RSU | Meta Growth Corp.</t>
        </is>
      </c>
    </row>
    <row r="40">
      <c r="A40" s="3" t="inlineStr">
        <is>
          <t>Disclosure of terms and conditions of share-based payment arrangement [line items]</t>
        </is>
      </c>
    </row>
    <row r="41">
      <c r="A41" s="4" t="inlineStr">
        <is>
          <t>Fair value</t>
        </is>
      </c>
      <c r="I41" s="6" t="n">
        <v>154000</v>
      </c>
    </row>
    <row r="42">
      <c r="A42" s="4" t="inlineStr">
        <is>
          <t>Stock Options</t>
        </is>
      </c>
    </row>
    <row r="43">
      <c r="A43" s="3" t="inlineStr">
        <is>
          <t>Disclosure of terms and conditions of share-based payment arrangement [line items]</t>
        </is>
      </c>
    </row>
    <row r="44">
      <c r="A44" s="4" t="inlineStr">
        <is>
          <t>Percentage of outstanding stock maximum</t>
        </is>
      </c>
      <c r="L44" s="4" t="inlineStr">
        <is>
          <t>10.00%</t>
        </is>
      </c>
    </row>
    <row r="45">
      <c r="A45" s="4" t="inlineStr">
        <is>
          <t>Exercisable period of stock options</t>
        </is>
      </c>
      <c r="L45" s="4" t="inlineStr">
        <is>
          <t>10 years</t>
        </is>
      </c>
    </row>
    <row r="46">
      <c r="A46" s="4" t="inlineStr">
        <is>
          <t>Share-based compensation</t>
        </is>
      </c>
      <c r="L46" s="6" t="n">
        <v>3282000</v>
      </c>
      <c r="M46" s="6" t="n">
        <v>129000</v>
      </c>
    </row>
    <row r="47">
      <c r="A47" s="4" t="inlineStr">
        <is>
          <t>Number of share options outstanding | EquityInstruments</t>
        </is>
      </c>
      <c r="L47" s="5" t="n">
        <v>1906129</v>
      </c>
      <c r="M47" s="5" t="n">
        <v>620666</v>
      </c>
      <c r="N47" s="5" t="n">
        <v>707333</v>
      </c>
    </row>
    <row r="48">
      <c r="A48" s="4" t="inlineStr">
        <is>
          <t>Expected life | Y</t>
        </is>
      </c>
      <c r="I48" s="5" t="n">
        <v>1</v>
      </c>
    </row>
    <row r="49">
      <c r="A49" s="4" t="inlineStr">
        <is>
          <t>Expected volatility</t>
        </is>
      </c>
      <c r="I49" s="4" t="inlineStr">
        <is>
          <t>100.00%</t>
        </is>
      </c>
    </row>
    <row r="50">
      <c r="A50" s="4" t="inlineStr">
        <is>
          <t>Exchange ratio</t>
        </is>
      </c>
      <c r="I50" s="10" t="n">
        <v>0.824</v>
      </c>
    </row>
    <row r="51">
      <c r="A51" s="4" t="inlineStr">
        <is>
          <t>Risk free interest rate</t>
        </is>
      </c>
      <c r="I51" s="4" t="inlineStr">
        <is>
          <t>0.52%</t>
        </is>
      </c>
    </row>
    <row r="52">
      <c r="A52" s="4" t="inlineStr">
        <is>
          <t>Granted (i) | EquityInstruments</t>
        </is>
      </c>
      <c r="L52" s="5" t="n">
        <v>2058885</v>
      </c>
      <c r="M52" s="5" t="n">
        <v>13333</v>
      </c>
    </row>
    <row r="53">
      <c r="A53" s="4" t="inlineStr">
        <is>
          <t>Stock Options | Post-consolidation</t>
        </is>
      </c>
    </row>
    <row r="54">
      <c r="A54" s="3" t="inlineStr">
        <is>
          <t>Disclosure of terms and conditions of share-based payment arrangement [line items]</t>
        </is>
      </c>
    </row>
    <row r="55">
      <c r="A55" s="4" t="inlineStr">
        <is>
          <t>Stock price | $ / shares</t>
        </is>
      </c>
      <c r="D55" s="7" t="n">
        <v>9.27</v>
      </c>
      <c r="E55" s="7" t="n">
        <v>9.15</v>
      </c>
      <c r="F55" s="7" t="n">
        <v>12.15</v>
      </c>
      <c r="H55" s="7" t="n">
        <v>2.78</v>
      </c>
      <c r="I55" s="7" t="n">
        <v>2.7</v>
      </c>
    </row>
    <row r="56">
      <c r="A56" s="4" t="inlineStr">
        <is>
          <t>Expected life | Y</t>
        </is>
      </c>
      <c r="D56" s="5" t="n">
        <v>2</v>
      </c>
      <c r="E56" s="11" t="n">
        <v>1.5</v>
      </c>
      <c r="F56" s="5" t="n">
        <v>2</v>
      </c>
      <c r="H56" s="5" t="n">
        <v>2</v>
      </c>
    </row>
    <row r="57">
      <c r="A57" s="4" t="inlineStr">
        <is>
          <t>Expected volatility</t>
        </is>
      </c>
      <c r="D57" s="4" t="inlineStr">
        <is>
          <t>103.80%</t>
        </is>
      </c>
      <c r="E57" s="4" t="inlineStr">
        <is>
          <t>108.30%</t>
        </is>
      </c>
      <c r="F57" s="4" t="inlineStr">
        <is>
          <t>103.70%</t>
        </is>
      </c>
      <c r="H57" s="4" t="inlineStr">
        <is>
          <t>94.20%</t>
        </is>
      </c>
    </row>
    <row r="58">
      <c r="A58" s="4" t="inlineStr">
        <is>
          <t>Exercise price | $ / shares</t>
        </is>
      </c>
      <c r="D58" s="7" t="n">
        <v>9.390000000000001</v>
      </c>
      <c r="E58" s="6" t="n">
        <v>9</v>
      </c>
      <c r="F58" s="7" t="n">
        <v>11.55</v>
      </c>
      <c r="H58" s="6" t="n">
        <v>3</v>
      </c>
    </row>
    <row r="59">
      <c r="A59" s="4" t="inlineStr">
        <is>
          <t>Risk free interest rate</t>
        </is>
      </c>
      <c r="D59" s="4" t="inlineStr">
        <is>
          <t>0.50%</t>
        </is>
      </c>
      <c r="E59" s="4" t="inlineStr">
        <is>
          <t>0.30%</t>
        </is>
      </c>
      <c r="F59" s="4" t="inlineStr">
        <is>
          <t>0.30%</t>
        </is>
      </c>
      <c r="H59" s="4" t="inlineStr">
        <is>
          <t>0.30%</t>
        </is>
      </c>
    </row>
    <row r="60">
      <c r="A60" s="4" t="inlineStr">
        <is>
          <t>Granted (i)</t>
        </is>
      </c>
      <c r="D60" s="5" t="n">
        <v>13333</v>
      </c>
      <c r="E60" s="5" t="n">
        <v>63333</v>
      </c>
      <c r="F60" s="5" t="n">
        <v>406667</v>
      </c>
      <c r="H60" s="5" t="n">
        <v>1330000</v>
      </c>
      <c r="J60" s="5" t="n">
        <v>1813333</v>
      </c>
    </row>
    <row r="61">
      <c r="A61" s="4" t="inlineStr">
        <is>
          <t>Stock Options | Pre-consolidation</t>
        </is>
      </c>
    </row>
    <row r="62">
      <c r="A62" s="3" t="inlineStr">
        <is>
          <t>Disclosure of terms and conditions of share-based payment arrangement [line items]</t>
        </is>
      </c>
    </row>
    <row r="63">
      <c r="A63" s="4" t="inlineStr">
        <is>
          <t>Stock price | $ / shares</t>
        </is>
      </c>
      <c r="I63" s="7" t="n">
        <v>0.18</v>
      </c>
    </row>
    <row r="64">
      <c r="A64" s="4" t="inlineStr">
        <is>
          <t>Stock Options | Key Management Personnel Of Entity And Its Subsidiaries | Post-consolidation</t>
        </is>
      </c>
    </row>
    <row r="65">
      <c r="A65" s="3" t="inlineStr">
        <is>
          <t>Disclosure of terms and conditions of share-based payment arrangement [line items]</t>
        </is>
      </c>
    </row>
    <row r="66">
      <c r="A66" s="4" t="inlineStr">
        <is>
          <t>Granted (i)</t>
        </is>
      </c>
      <c r="K66" s="5" t="n">
        <v>2058885</v>
      </c>
    </row>
    <row r="67">
      <c r="A67" s="4" t="inlineStr">
        <is>
          <t>Stock Options | Meta Growth Corp. | Post-consolidation</t>
        </is>
      </c>
    </row>
    <row r="68">
      <c r="A68" s="3" t="inlineStr">
        <is>
          <t>Disclosure of terms and conditions of share-based payment arrangement [line items]</t>
        </is>
      </c>
    </row>
    <row r="69">
      <c r="A69" s="4" t="inlineStr">
        <is>
          <t>Number of share options outstanding</t>
        </is>
      </c>
      <c r="I69" s="5" t="n">
        <v>245552</v>
      </c>
    </row>
    <row r="70">
      <c r="A70" s="4" t="inlineStr">
        <is>
          <t>Escrow Shares</t>
        </is>
      </c>
    </row>
    <row r="71">
      <c r="A71" s="3" t="inlineStr">
        <is>
          <t>Disclosure of terms and conditions of share-based payment arrangement [line items]</t>
        </is>
      </c>
    </row>
    <row r="72">
      <c r="A72" s="4" t="inlineStr">
        <is>
          <t>Share-based compensation</t>
        </is>
      </c>
      <c r="L72" s="6" t="n">
        <v>1469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ement, estimates and assumptions</t>
        </is>
      </c>
      <c r="B1" s="2" t="inlineStr">
        <is>
          <t>12 Months Ended</t>
        </is>
      </c>
    </row>
    <row r="2">
      <c r="B2" s="2" t="inlineStr">
        <is>
          <t>Oct. 31, 2021</t>
        </is>
      </c>
    </row>
    <row r="3">
      <c r="A3" s="3" t="inlineStr">
        <is>
          <t>Significant accounting judgement, estimates and assumptions</t>
        </is>
      </c>
    </row>
    <row r="4">
      <c r="A4" s="4" t="inlineStr">
        <is>
          <t>Significant accounting judgement, estimates and assumptions</t>
        </is>
      </c>
      <c r="B4" s="4" t="inlineStr">
        <is>
          <t>4. Significant accounting judgement, estimates and assumptions Use of estimates &amp; accounting judgements The preparation of these consolidated financial statements in conformity with IFRS requires management to make judgements, estimates and assumptions that affect the reported amounts of assets, liabilities, and shareholders’ equity at the date of the consolidated financial statements and the reported amounts of revenues and expenses during the year. Although these estimates are based on management’s best knowledge of the amount, event or actions, actual results ultimately may differ from those estimates. ​ The estimates and assumptions are reviewed on an ongoing basis. Revisions in accounting estimates are recognized in the year in which the estimate is revised if the revision affects only that year, or in the year of the revision and future years if the revision affects both current and future years. ​ A. Use of estimates Critical accounting estimates are those that require management to make assumptions about matters that are highly uncertain at the time the estimate or assumption is made. Critical accounting estimates are also those that could potentially have a material impact on the Company’s financial results where a different estimate or assumption is used. The significant areas of estimation uncertainty are: Expected credit losses The Company’s accounts receivables are typically short-term in nature and the Company recognizes an amount equal to the lifetime expected credit losses (“ECL”). The Company measures lifetime ECLs based on historical experience and including forecasted economic conditions. The amount of ECLs is sensitive to changes in circumstances of forecast economic conditions. Inventory valuation Inventory is carried at the lower of cost and net realizable value; in estimating net realizable value, the Company makes estimates related to obsolescence, future selling prices, seasonality, customer behavior, and fluctuations in inventory levels. Estimated useful lives, residual values and depreciation of property and equipment Depreciation of property and equipment is dependent upon estimates of useful lives and residual values, which are determined through the exercise of judgement. Estimated useful lives of intangibles Amortization of intangible assets is dependent upon estimates of useful lives, lease terms and residual values which are determined through the exercise of judgement. ​ ​ ​ A. Use of estimates (continued) Fair value of financial instruments The individual fair values attributed to different components of a financing transaction are determined using valuation techniques. The Company uses judgement to select the methods used to make certain assumptions and in performing the fair value calculations in order to determine; (a) the values attributable to each component of a transaction at the time of their issuance; (b) the fair value measurement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ement and the inherent uncertainty in estimating the fair value of these instruments that are not quoted in an active market. Impairment of non-financial assets Impairment exists when the carrying value of an asset or cash generating unit (“CGU”) exceeds its recoverable amount, which is the higher of its fair value less costs of disposal and its value in use (“VIU”). The fair value less costs of disposal calculation is based on available data from binding sales transactions in an arm’s length transaction of similar assets or observable market prices less incremental costs for disposing of the asset. The value in use calculation is based on a discounted cash flow model. The estimated future cash flows are derived from management estimates, budgets and past performance and do not include activities that the Company is not yet committed to or significant future investments that will enhance the asset’s performance of the cash generating unit being tested. The recoverable amount is sensitive to the discount rate used for the discounted cash flow model as well as the expected future cash flows and the growth rate used for extrapolation purposes. Business combinations In a business combination, all identifiable assets, liabilities and contingent liabilities acquired are recorded at their fair values. One of the most significant estimates relates to the determination of the fair value of these assets and liabilities. For any intangible asset identified, depending on the type of intangible asset and the complexity of determining its fair value, an independent valuation expert or Business combinations (continued) management develop the fair value, using approximate valuation techniques, which are generally based on a forecast of the total expected future cash flows. The evaluations are linked closely to the assumptions made by management regarding the future performance of the assets concerned and the discount rate applied. Certain fair values may be estimated at the acquisition date pending confirmation or completion of the valuation process. When provisional values are used in accounting for a business combination, they may be adjusted retrospectively in subsequent periods. However, the measurement period will last for up to one year from the acquisition date. Taxation The calculations for current and deferred taxes require management’s interpretation of tax regulations and legislation in the various tax jurisdictions in which the Company operates, which are subject to change. The measurement of deferred tax assets and liabilities requires estimates of the timing of the reversal of temporary differences identified and management’s assessment of the Company’s ability to utilize the underlying future tax deductions against future taxable income before they expire, which involves estimating future taxable income. The Company is subject to assessments by various taxation authorities in the tax jurisdictions in which it operates, and these taxation authorities may interpret the tax legislation and regulations differently. In addition, the calculation of income taxes involves many complex factors. As such, income taxes are subject to measurement uncertainty and actual amounts of taxes may vary from the estimates made by management. Deferred tax assets Deferred tax assets, including those arising from tax loss carry-forwards, require management to assess the likelihood that the Company will generate sufficient taxable income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 ​ ​ B. Use of estimates (continued) Measurement of share-based payments, warrants, stock options, and restricted share units In calculating the value of share-based payments, warrants, stock options, and restricted share units (“RSUs”) key estimates such as the value of the common shares, the rate of forfeiture, the expected life, the volatility of the value of the Company’s common shares and the risk-free interest rate are used. C. Judgements Judgement is used in situations when there is a choice and/or assessment required by management. The following are critical judgements apart from those involving estimations, that management has made in the process of applying the Company’s accounting policies and that have a significant effect on the amounts recognized in the consolidated financial statements. Determination of CGUs For the purposes of assessing impairment of non-financial assets, the Company must determine CGUs. Assets are allocated to CGUs based on the smallest group of assets that generates cash inflows from continuing use that are largely independent of the cash inflows of other assets or CGUs. Determination of what constitutes a CGU is subject to management judgement. The asset composition of a CGU can directly impact the recoverability of assets included within the CGU. The determination of the Company’s CGUs was based on management’s judgement in regards to the generation of cash inflows from continuing use that are largely independent of the cash inflows of other assets or CGUs. For the Company, this is store level for bricks and mortar retail sales and subsidiaries for ecommerce. For the purposes of assessing impairment for goodwill, the Company groups CGUs on the basis of which CGUs utilize and benefit from the goodwill acquired in the business combinations. Business combinations and asset acquisitions Classification of an acquisition as a business combination or an asset acquisition depends on whether the assets acquired constitute a business, which can be a complex judgement. Where an acquisition is classified as a business combination or an asset acquisition can have a significant impact on the entries made on and after the acquisition. For any intangible asset identified, depending on the type of intangible asset and the complexity of determining its fair value, an independent valuation expert or management may develop the fair value, using approximate valuation techniques, which are generally based on a forecast of the total expected future cash flows. The evaluations are linked closely to the assumptions made by management regarding the future performance of the assets concerned and Business combinations and asset acquisitions (continued) any changes in the discount rate applied. Certain fair values may be estimated at the acquisition date pending confirmation or completion of the valuation process. Consolidation The determination of which entities require consolidation is subject to management judgement regarding levels of control, assumptions of risk and other factors that may ultimately include or exclude an entity from the classification of a subsidiary or other entity requiring consolidation. Contingencies Management uses judgement to assess the existence of contingencies. By their nature, contingencies will only be resolved when one or more future events occur or fail to occur. Management also uses judgement to assess the likelihood of the occurrence of one or more future events. Derivative liability Management applies judgement in determining the fair value of the derivative liability associated with warrants by applying assumptions and estimates using the Black-Scholes valuation model. These assumptions and estimates require a high degree of judgement and a change in these estimates may result in a material effect to the consolidated financial results. Put Obligations Management applies judgement in determining the estimated future cashflows of the subsidiary to determine the forecasted trailing 12-month EBITDA and revenue used in the fair value calculation of the put obligations related to the business combinations for Fab Nutrition LLC and Enigmaa Ltd. These assumptions and estimates require a high degree of judgement and a change in these estimates may result in a material effect to the consolidated financial resul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0" customWidth="1" min="5" max="5"/>
  </cols>
  <sheetData>
    <row r="1">
      <c r="A1" s="1" t="inlineStr">
        <is>
          <t>Warrants (Details) $ / shares in Units, $ in Thousands</t>
        </is>
      </c>
      <c r="B1" s="2" t="inlineStr">
        <is>
          <t>12 Months Ended</t>
        </is>
      </c>
    </row>
    <row r="2">
      <c r="B2" s="2" t="inlineStr">
        <is>
          <t>Oct. 31, 2021CAD ($)$ / sharesshares</t>
        </is>
      </c>
      <c r="C2" s="2" t="inlineStr">
        <is>
          <t>Oct. 31, 2020CAD ($)$ / sharesshares</t>
        </is>
      </c>
      <c r="D2" s="2" t="inlineStr">
        <is>
          <t>Oct. 31, 2019CAD ($)$ / sharesshares</t>
        </is>
      </c>
      <c r="E2" s="2" t="inlineStr">
        <is>
          <t>Jan. 27, 2020$ / sharesshares</t>
        </is>
      </c>
    </row>
    <row r="3">
      <c r="A3" s="3" t="inlineStr">
        <is>
          <t>Class of Warrant Outstanding [Abstract]</t>
        </is>
      </c>
    </row>
    <row r="4">
      <c r="A4" s="4" t="inlineStr">
        <is>
          <t>Number of warrants outstanding, beginning balance</t>
        </is>
      </c>
      <c r="B4" s="5" t="n">
        <v>131064114</v>
      </c>
      <c r="C4" s="5" t="n">
        <v>43677333</v>
      </c>
    </row>
    <row r="5">
      <c r="A5" s="4" t="inlineStr">
        <is>
          <t>Number of warrants terminated</t>
        </is>
      </c>
      <c r="B5" s="5" t="n">
        <v>-59578382</v>
      </c>
      <c r="C5" s="5" t="n">
        <v>-1600000</v>
      </c>
    </row>
    <row r="6">
      <c r="A6" s="4" t="inlineStr">
        <is>
          <t>Number of warrants expired</t>
        </is>
      </c>
      <c r="C6" s="5" t="n">
        <v>-4252620</v>
      </c>
    </row>
    <row r="7">
      <c r="A7" s="4" t="inlineStr">
        <is>
          <t>Number of warrants exercised</t>
        </is>
      </c>
      <c r="B7" s="5" t="n">
        <v>-54268198</v>
      </c>
    </row>
    <row r="8">
      <c r="A8" s="4" t="inlineStr">
        <is>
          <t>Number of warrants outstanding, Ending balance</t>
        </is>
      </c>
      <c r="B8" s="5" t="n">
        <v>111242184</v>
      </c>
      <c r="C8" s="5" t="n">
        <v>131064114</v>
      </c>
      <c r="D8" s="5" t="n">
        <v>43677333</v>
      </c>
    </row>
    <row r="9">
      <c r="A9" s="3" t="inlineStr">
        <is>
          <t>Class of Warrant Outstanding, Value [Abstract]</t>
        </is>
      </c>
    </row>
    <row r="10">
      <c r="A10" s="4" t="inlineStr">
        <is>
          <t>Warrants outstanding amount, beginning balance | $</t>
        </is>
      </c>
      <c r="B10" s="6" t="n">
        <v>5796</v>
      </c>
      <c r="C10" s="6" t="n">
        <v>6609</v>
      </c>
    </row>
    <row r="11">
      <c r="A11" s="4" t="inlineStr">
        <is>
          <t>Re-class warrants on convertible debt to equity | $</t>
        </is>
      </c>
      <c r="C11" s="5" t="n">
        <v>-660</v>
      </c>
    </row>
    <row r="12">
      <c r="A12" s="4" t="inlineStr">
        <is>
          <t>Value of warrants terminated | $</t>
        </is>
      </c>
      <c r="B12" s="5" t="n">
        <v>-5457</v>
      </c>
      <c r="C12" s="5" t="n">
        <v>-105</v>
      </c>
    </row>
    <row r="13">
      <c r="A13" s="4" t="inlineStr">
        <is>
          <t>Value of warrants expired | $</t>
        </is>
      </c>
      <c r="C13" s="5" t="n">
        <v>-906</v>
      </c>
    </row>
    <row r="14">
      <c r="A14" s="4" t="inlineStr">
        <is>
          <t>Value of warrants exercised | $</t>
        </is>
      </c>
      <c r="B14" s="5" t="n">
        <v>-2110</v>
      </c>
    </row>
    <row r="15">
      <c r="A15" s="4" t="inlineStr">
        <is>
          <t>Derivative financial liabilities on warrant exercise | $</t>
        </is>
      </c>
      <c r="B15" s="5" t="n">
        <v>-10270</v>
      </c>
    </row>
    <row r="16">
      <c r="A16" s="4" t="inlineStr">
        <is>
          <t>Warrants outstanding amount, ending balance | $</t>
        </is>
      </c>
      <c r="B16" s="6" t="n">
        <v>10724</v>
      </c>
      <c r="C16" s="6" t="n">
        <v>5796</v>
      </c>
      <c r="D16" s="6" t="n">
        <v>6609</v>
      </c>
    </row>
    <row r="17">
      <c r="A17" s="4" t="inlineStr">
        <is>
          <t>Warrants exercise price | $ / shares</t>
        </is>
      </c>
      <c r="B17" s="9" t="n">
        <v>2.5995</v>
      </c>
      <c r="C17" s="9" t="n">
        <v>0.4159</v>
      </c>
      <c r="D17" s="9" t="n">
        <v>0.6083</v>
      </c>
    </row>
    <row r="18">
      <c r="A18" s="4" t="inlineStr">
        <is>
          <t>Weighted average number of years to expiry</t>
        </is>
      </c>
      <c r="B18" s="4" t="inlineStr">
        <is>
          <t>2 years 3 days</t>
        </is>
      </c>
      <c r="C18" s="4" t="inlineStr">
        <is>
          <t>2 years 25 days</t>
        </is>
      </c>
      <c r="D18" s="4" t="inlineStr">
        <is>
          <t>1 year 1 month 17 days</t>
        </is>
      </c>
    </row>
    <row r="19">
      <c r="A19" s="4" t="inlineStr">
        <is>
          <t>Derivative liability | $</t>
        </is>
      </c>
      <c r="B19" s="6" t="n">
        <v>1693</v>
      </c>
      <c r="C19" s="6" t="n">
        <v>266</v>
      </c>
    </row>
    <row r="20">
      <c r="A20" s="4" t="inlineStr">
        <is>
          <t>Number of warrants exercisable</t>
        </is>
      </c>
      <c r="B20" s="5" t="n">
        <v>111242184</v>
      </c>
    </row>
    <row r="21">
      <c r="A21" s="4" t="inlineStr">
        <is>
          <t>Number of warrants converted</t>
        </is>
      </c>
      <c r="B21" s="5" t="n">
        <v>15</v>
      </c>
    </row>
    <row r="22">
      <c r="A22" s="4" t="inlineStr">
        <is>
          <t>Number of securities into which the warrant or right may be converted</t>
        </is>
      </c>
      <c r="B22" s="5" t="n">
        <v>1</v>
      </c>
    </row>
    <row r="23">
      <c r="A23" s="4" t="inlineStr">
        <is>
          <t>Unrealized gains (losses) on change in fair value of derivatives | $</t>
        </is>
      </c>
      <c r="B23" s="6" t="n">
        <v>-6410</v>
      </c>
    </row>
    <row r="24">
      <c r="A24" s="4" t="inlineStr">
        <is>
          <t>Unrealized gains (losses) on change in fair value of derivatives | $</t>
        </is>
      </c>
      <c r="B24" s="6" t="n">
        <v>-6989</v>
      </c>
      <c r="C24" s="6" t="n">
        <v>-459</v>
      </c>
    </row>
    <row r="25">
      <c r="A25" s="4" t="inlineStr">
        <is>
          <t>Saturninus Partners</t>
        </is>
      </c>
    </row>
    <row r="26">
      <c r="A26" s="3" t="inlineStr">
        <is>
          <t>Class of Warrant Outstanding, Value [Abstract]</t>
        </is>
      </c>
    </row>
    <row r="27">
      <c r="A27" s="4" t="inlineStr">
        <is>
          <t>Warrants exercise price | $ / shares</t>
        </is>
      </c>
      <c r="E27" s="7" t="n">
        <v>0.4</v>
      </c>
    </row>
    <row r="28">
      <c r="A28" s="4" t="inlineStr">
        <is>
          <t>Number of securities into which the warrant or right may be converted</t>
        </is>
      </c>
      <c r="E28" s="5" t="n">
        <v>1</v>
      </c>
    </row>
    <row r="29">
      <c r="A29" s="4" t="inlineStr">
        <is>
          <t>Meta Growth Corp.</t>
        </is>
      </c>
    </row>
    <row r="30">
      <c r="A30" s="3" t="inlineStr">
        <is>
          <t>Class of Warrant Outstanding, Value [Abstract]</t>
        </is>
      </c>
    </row>
    <row r="31">
      <c r="A31" s="4" t="inlineStr">
        <is>
          <t>Number of warrants exercisable</t>
        </is>
      </c>
      <c r="B31" s="11" t="n">
        <v>18.2</v>
      </c>
    </row>
    <row r="32">
      <c r="A32" s="4" t="inlineStr">
        <is>
          <t>Number of warrants converted</t>
        </is>
      </c>
      <c r="B32" s="5" t="n">
        <v>1</v>
      </c>
    </row>
    <row r="33">
      <c r="A33" s="4" t="inlineStr">
        <is>
          <t>Warrants expiring on September 3, 2021</t>
        </is>
      </c>
    </row>
    <row r="34">
      <c r="A34" s="3" t="inlineStr">
        <is>
          <t>Class of Warrant Outstanding [Abstract]</t>
        </is>
      </c>
    </row>
    <row r="35">
      <c r="A35" s="4" t="inlineStr">
        <is>
          <t>Warrants issued for services</t>
        </is>
      </c>
      <c r="C35" s="5" t="n">
        <v>300000</v>
      </c>
    </row>
    <row r="36">
      <c r="A36" s="3" t="inlineStr">
        <is>
          <t>Class of Warrant Outstanding, Value [Abstract]</t>
        </is>
      </c>
    </row>
    <row r="37">
      <c r="A37" s="4" t="inlineStr">
        <is>
          <t>Warrants issued for services, value | $</t>
        </is>
      </c>
      <c r="C37" s="6" t="n">
        <v>64</v>
      </c>
    </row>
    <row r="38">
      <c r="A38" s="4" t="inlineStr">
        <is>
          <t>Warrants exercise price | $ / shares</t>
        </is>
      </c>
      <c r="C38" s="9" t="n">
        <v>0.38</v>
      </c>
    </row>
    <row r="39">
      <c r="A39" s="4" t="inlineStr">
        <is>
          <t>Number of warrants converted</t>
        </is>
      </c>
      <c r="C39" s="5" t="n">
        <v>15</v>
      </c>
    </row>
    <row r="40">
      <c r="A40" s="4" t="inlineStr">
        <is>
          <t>Number of securities into which the warrant or right may be converted</t>
        </is>
      </c>
      <c r="C40" s="5" t="n">
        <v>1</v>
      </c>
    </row>
    <row r="41">
      <c r="A41" s="4" t="inlineStr">
        <is>
          <t>Fair value of warrants | $</t>
        </is>
      </c>
      <c r="C41" s="6" t="n">
        <v>64</v>
      </c>
    </row>
    <row r="42">
      <c r="A42" s="4" t="inlineStr">
        <is>
          <t>Warrants expiring on September 3, 2021 | Share price | Pre-consolidation</t>
        </is>
      </c>
    </row>
    <row r="43">
      <c r="A43" s="3" t="inlineStr">
        <is>
          <t>Class of Warrant Outstanding, Value [Abstract]</t>
        </is>
      </c>
    </row>
    <row r="44">
      <c r="A44" s="4" t="inlineStr">
        <is>
          <t>Warrant, measurement input | $ / shares</t>
        </is>
      </c>
      <c r="C44" s="8" t="n">
        <v>0.37</v>
      </c>
    </row>
    <row r="45">
      <c r="A45" s="4" t="inlineStr">
        <is>
          <t>Warrants expiring on September 3, 2021 | Exercise price</t>
        </is>
      </c>
    </row>
    <row r="46">
      <c r="A46" s="3" t="inlineStr">
        <is>
          <t>Class of Warrant Outstanding, Value [Abstract]</t>
        </is>
      </c>
    </row>
    <row r="47">
      <c r="A47" s="4" t="inlineStr">
        <is>
          <t>Warrant, measurement input | $ / shares</t>
        </is>
      </c>
      <c r="C47" s="8" t="n">
        <v>0.38</v>
      </c>
    </row>
    <row r="48">
      <c r="A48" s="4" t="inlineStr">
        <is>
          <t>Warrants expiring on September 3, 2021 | Volatility</t>
        </is>
      </c>
    </row>
    <row r="49">
      <c r="A49" s="3" t="inlineStr">
        <is>
          <t>Class of Warrant Outstanding, Value [Abstract]</t>
        </is>
      </c>
    </row>
    <row r="50">
      <c r="A50" s="4" t="inlineStr">
        <is>
          <t>Warrant, measurement input</t>
        </is>
      </c>
      <c r="C50" s="5" t="n">
        <v>111</v>
      </c>
    </row>
    <row r="51">
      <c r="A51" s="4" t="inlineStr">
        <is>
          <t>Warrants expiring on November 12, 2021 One</t>
        </is>
      </c>
    </row>
    <row r="52">
      <c r="A52" s="3" t="inlineStr">
        <is>
          <t>Class of Warrant Outstanding [Abstract]</t>
        </is>
      </c>
    </row>
    <row r="53">
      <c r="A53" s="4" t="inlineStr">
        <is>
          <t>Warrants issued for services</t>
        </is>
      </c>
      <c r="C53" s="5" t="n">
        <v>3500000</v>
      </c>
    </row>
    <row r="54">
      <c r="A54" s="3" t="inlineStr">
        <is>
          <t>Class of Warrant Outstanding, Value [Abstract]</t>
        </is>
      </c>
    </row>
    <row r="55">
      <c r="A55" s="4" t="inlineStr">
        <is>
          <t>Warrants issued for services, value | $</t>
        </is>
      </c>
      <c r="C55" s="6" t="n">
        <v>204</v>
      </c>
    </row>
    <row r="56">
      <c r="A56" s="4" t="inlineStr">
        <is>
          <t>Warrants exercise price | $ / shares</t>
        </is>
      </c>
      <c r="C56" s="9" t="n">
        <v>0.3</v>
      </c>
    </row>
    <row r="57">
      <c r="A57" s="4" t="inlineStr">
        <is>
          <t>Weighted average number of years to expiry</t>
        </is>
      </c>
      <c r="C57" s="4" t="inlineStr">
        <is>
          <t>3 days</t>
        </is>
      </c>
    </row>
    <row r="58">
      <c r="A58" s="4" t="inlineStr">
        <is>
          <t>Number of warrants converted</t>
        </is>
      </c>
      <c r="C58" s="5" t="n">
        <v>15</v>
      </c>
    </row>
    <row r="59">
      <c r="A59" s="4" t="inlineStr">
        <is>
          <t>Number of securities into which the warrant or right may be converted</t>
        </is>
      </c>
      <c r="C59" s="5" t="n">
        <v>1</v>
      </c>
    </row>
    <row r="60">
      <c r="A60" s="4" t="inlineStr">
        <is>
          <t>Fair value of warrants | $</t>
        </is>
      </c>
      <c r="C60" s="6" t="n">
        <v>204</v>
      </c>
    </row>
    <row r="61">
      <c r="A61" s="4" t="inlineStr">
        <is>
          <t>Warrants expiring on November 12, 2021 One | Share price | Pre-consolidation</t>
        </is>
      </c>
    </row>
    <row r="62">
      <c r="A62" s="3" t="inlineStr">
        <is>
          <t>Class of Warrant Outstanding, Value [Abstract]</t>
        </is>
      </c>
    </row>
    <row r="63">
      <c r="A63" s="4" t="inlineStr">
        <is>
          <t>Warrant, measurement input | $ / shares</t>
        </is>
      </c>
      <c r="C63" s="8" t="n">
        <v>0.22</v>
      </c>
    </row>
    <row r="64">
      <c r="A64" s="4" t="inlineStr">
        <is>
          <t>Warrants expiring on November 12, 2021 One | Exercise price</t>
        </is>
      </c>
    </row>
    <row r="65">
      <c r="A65" s="3" t="inlineStr">
        <is>
          <t>Class of Warrant Outstanding, Value [Abstract]</t>
        </is>
      </c>
    </row>
    <row r="66">
      <c r="A66" s="4" t="inlineStr">
        <is>
          <t>Warrant, measurement input | $ / shares</t>
        </is>
      </c>
      <c r="C66" s="8" t="n">
        <v>0.3</v>
      </c>
    </row>
    <row r="67">
      <c r="A67" s="4" t="inlineStr">
        <is>
          <t>Warrants expiring on November 12, 2021 One | Dividend payment</t>
        </is>
      </c>
    </row>
    <row r="68">
      <c r="A68" s="3" t="inlineStr">
        <is>
          <t>Class of Warrant Outstanding, Value [Abstract]</t>
        </is>
      </c>
    </row>
    <row r="69">
      <c r="A69" s="4" t="inlineStr">
        <is>
          <t>Warrant, measurement input</t>
        </is>
      </c>
      <c r="C69" s="5" t="n">
        <v>0</v>
      </c>
    </row>
    <row r="70">
      <c r="A70" s="4" t="inlineStr">
        <is>
          <t>Warrants expiring on November 12, 2021 One | Volatility</t>
        </is>
      </c>
    </row>
    <row r="71">
      <c r="A71" s="3" t="inlineStr">
        <is>
          <t>Class of Warrant Outstanding, Value [Abstract]</t>
        </is>
      </c>
    </row>
    <row r="72">
      <c r="A72" s="4" t="inlineStr">
        <is>
          <t>Warrant, measurement input</t>
        </is>
      </c>
      <c r="C72" s="5" t="n">
        <v>70</v>
      </c>
    </row>
    <row r="73">
      <c r="A73" s="4" t="inlineStr">
        <is>
          <t>Warrants expiring on November 12, 2021 One | Risk free interest rate</t>
        </is>
      </c>
    </row>
    <row r="74">
      <c r="A74" s="3" t="inlineStr">
        <is>
          <t>Class of Warrant Outstanding, Value [Abstract]</t>
        </is>
      </c>
    </row>
    <row r="75">
      <c r="A75" s="4" t="inlineStr">
        <is>
          <t>Warrant, measurement input</t>
        </is>
      </c>
      <c r="C75" s="11" t="n">
        <v>1.6</v>
      </c>
    </row>
    <row r="76">
      <c r="A76" s="4" t="inlineStr">
        <is>
          <t>Warrants expiring on November 12, 2021 Two</t>
        </is>
      </c>
    </row>
    <row r="77">
      <c r="A77" s="3" t="inlineStr">
        <is>
          <t>Class of Warrant Outstanding [Abstract]</t>
        </is>
      </c>
    </row>
    <row r="78">
      <c r="A78" s="4" t="inlineStr">
        <is>
          <t>Warrants issued for services</t>
        </is>
      </c>
      <c r="C78" s="5" t="n">
        <v>1000000</v>
      </c>
    </row>
    <row r="79">
      <c r="A79" s="3" t="inlineStr">
        <is>
          <t>Class of Warrant Outstanding, Value [Abstract]</t>
        </is>
      </c>
    </row>
    <row r="80">
      <c r="A80" s="4" t="inlineStr">
        <is>
          <t>Warrants issued for services, value | $</t>
        </is>
      </c>
      <c r="C80" s="6" t="n">
        <v>111</v>
      </c>
    </row>
    <row r="81">
      <c r="A81" s="4" t="inlineStr">
        <is>
          <t>Warrants exercise price | $ / shares</t>
        </is>
      </c>
      <c r="C81" s="9" t="n">
        <v>0.3</v>
      </c>
    </row>
    <row r="82">
      <c r="A82" s="4" t="inlineStr">
        <is>
          <t>Number of warrants converted</t>
        </is>
      </c>
      <c r="C82" s="5" t="n">
        <v>15</v>
      </c>
    </row>
    <row r="83">
      <c r="A83" s="4" t="inlineStr">
        <is>
          <t>Number of securities into which the warrant or right may be converted</t>
        </is>
      </c>
      <c r="C83" s="5" t="n">
        <v>1</v>
      </c>
    </row>
    <row r="84">
      <c r="A84" s="4" t="inlineStr">
        <is>
          <t>Fair value of warrants | $</t>
        </is>
      </c>
      <c r="C84" s="6" t="n">
        <v>111</v>
      </c>
    </row>
    <row r="85">
      <c r="A85" s="4" t="inlineStr">
        <is>
          <t>Warrants expiring on November 12, 2021 Two | Share price | Pre-consolidation</t>
        </is>
      </c>
    </row>
    <row r="86">
      <c r="A86" s="3" t="inlineStr">
        <is>
          <t>Class of Warrant Outstanding, Value [Abstract]</t>
        </is>
      </c>
    </row>
    <row r="87">
      <c r="A87" s="4" t="inlineStr">
        <is>
          <t>Warrant, measurement input | $ / shares</t>
        </is>
      </c>
      <c r="C87" s="8" t="n">
        <v>0.22</v>
      </c>
    </row>
    <row r="88">
      <c r="A88" s="4" t="inlineStr">
        <is>
          <t>Warrants expiring on November 12, 2021 Two | Exercise price</t>
        </is>
      </c>
    </row>
    <row r="89">
      <c r="A89" s="3" t="inlineStr">
        <is>
          <t>Class of Warrant Outstanding, Value [Abstract]</t>
        </is>
      </c>
    </row>
    <row r="90">
      <c r="A90" s="4" t="inlineStr">
        <is>
          <t>Warrant, measurement input | $ / shares</t>
        </is>
      </c>
      <c r="C90" s="8" t="n">
        <v>0.3</v>
      </c>
    </row>
    <row r="91">
      <c r="A91" s="4" t="inlineStr">
        <is>
          <t>Warrants expiring on November 12, 2021 Two | Volatility</t>
        </is>
      </c>
    </row>
    <row r="92">
      <c r="A92" s="3" t="inlineStr">
        <is>
          <t>Class of Warrant Outstanding, Value [Abstract]</t>
        </is>
      </c>
    </row>
    <row r="93">
      <c r="A93" s="4" t="inlineStr">
        <is>
          <t>Warrant, measurement input</t>
        </is>
      </c>
      <c r="C93" s="5" t="n">
        <v>111</v>
      </c>
    </row>
    <row r="94">
      <c r="A94" s="4" t="inlineStr">
        <is>
          <t>Warrants expiring on November 12, 2021 Two | Risk free interest rate</t>
        </is>
      </c>
    </row>
    <row r="95">
      <c r="A95" s="3" t="inlineStr">
        <is>
          <t>Class of Warrant Outstanding, Value [Abstract]</t>
        </is>
      </c>
    </row>
    <row r="96">
      <c r="A96" s="4" t="inlineStr">
        <is>
          <t>Warrant, measurement input</t>
        </is>
      </c>
      <c r="C96" s="11" t="n">
        <v>1.6</v>
      </c>
    </row>
    <row r="97">
      <c r="A97" s="4" t="inlineStr">
        <is>
          <t>Warrants expiring on November 14, 2021</t>
        </is>
      </c>
    </row>
    <row r="98">
      <c r="A98" s="3" t="inlineStr">
        <is>
          <t>Class of Warrant Outstanding [Abstract]</t>
        </is>
      </c>
    </row>
    <row r="99">
      <c r="A99" s="4" t="inlineStr">
        <is>
          <t>Warrants issued for conversion of debt</t>
        </is>
      </c>
      <c r="C99" s="5" t="n">
        <v>7936507</v>
      </c>
    </row>
    <row r="100">
      <c r="A100" s="3" t="inlineStr">
        <is>
          <t>Class of Warrant Outstanding, Value [Abstract]</t>
        </is>
      </c>
    </row>
    <row r="101">
      <c r="A101" s="4" t="inlineStr">
        <is>
          <t>Warrants issued for conversion of debt, value | $</t>
        </is>
      </c>
      <c r="C101" s="6" t="n">
        <v>80</v>
      </c>
    </row>
    <row r="102">
      <c r="A102" s="4" t="inlineStr">
        <is>
          <t>Warrants exercise price | $ / shares</t>
        </is>
      </c>
      <c r="C102" s="9" t="n">
        <v>0.5</v>
      </c>
    </row>
    <row r="103">
      <c r="A103" s="4" t="inlineStr">
        <is>
          <t>Weighted average number of years to expiry</t>
        </is>
      </c>
      <c r="C103" s="4" t="inlineStr">
        <is>
          <t>10 days</t>
        </is>
      </c>
    </row>
    <row r="104">
      <c r="A104" s="4" t="inlineStr">
        <is>
          <t>Warrants expiring on December 4, 2021</t>
        </is>
      </c>
    </row>
    <row r="105">
      <c r="A105" s="3" t="inlineStr">
        <is>
          <t>Class of Warrant Outstanding [Abstract]</t>
        </is>
      </c>
    </row>
    <row r="106">
      <c r="A106" s="4" t="inlineStr">
        <is>
          <t>Warrants issued for conversion of debt</t>
        </is>
      </c>
      <c r="C106" s="5" t="n">
        <v>8392857</v>
      </c>
    </row>
    <row r="107">
      <c r="A107" s="3" t="inlineStr">
        <is>
          <t>Class of Warrant Outstanding, Value [Abstract]</t>
        </is>
      </c>
    </row>
    <row r="108">
      <c r="A108" s="4" t="inlineStr">
        <is>
          <t>Warrants issued for conversion of debt, value | $</t>
        </is>
      </c>
      <c r="C108" s="6" t="n">
        <v>109</v>
      </c>
    </row>
    <row r="109">
      <c r="A109" s="4" t="inlineStr">
        <is>
          <t>Warrants exercise price | $ / shares</t>
        </is>
      </c>
      <c r="C109" s="9" t="n">
        <v>0.5</v>
      </c>
    </row>
    <row r="110">
      <c r="A110" s="4" t="inlineStr">
        <is>
          <t>Weighted average number of years to expiry</t>
        </is>
      </c>
      <c r="C110" s="4" t="inlineStr">
        <is>
          <t>14 days</t>
        </is>
      </c>
    </row>
    <row r="111">
      <c r="A111" s="4" t="inlineStr">
        <is>
          <t>Warrants expiring on December 12, 2021</t>
        </is>
      </c>
    </row>
    <row r="112">
      <c r="A112" s="3" t="inlineStr">
        <is>
          <t>Class of Warrant Outstanding [Abstract]</t>
        </is>
      </c>
    </row>
    <row r="113">
      <c r="A113" s="4" t="inlineStr">
        <is>
          <t>Warrants issued for conversion of debt</t>
        </is>
      </c>
      <c r="C113" s="5" t="n">
        <v>7936508</v>
      </c>
    </row>
    <row r="114">
      <c r="A114" s="3" t="inlineStr">
        <is>
          <t>Class of Warrant Outstanding, Value [Abstract]</t>
        </is>
      </c>
    </row>
    <row r="115">
      <c r="A115" s="4" t="inlineStr">
        <is>
          <t>Warrants issued for conversion of debt, value | $</t>
        </is>
      </c>
      <c r="C115" s="6" t="n">
        <v>135</v>
      </c>
    </row>
    <row r="116">
      <c r="A116" s="4" t="inlineStr">
        <is>
          <t>Warrants exercise price | $ / shares</t>
        </is>
      </c>
      <c r="C116" s="9" t="n">
        <v>0.5</v>
      </c>
    </row>
    <row r="117">
      <c r="A117" s="4" t="inlineStr">
        <is>
          <t>Weighted average number of years to expiry</t>
        </is>
      </c>
      <c r="C117" s="4" t="inlineStr">
        <is>
          <t>14 days</t>
        </is>
      </c>
    </row>
    <row r="118">
      <c r="A118" s="4" t="inlineStr">
        <is>
          <t>Warrants expiring on January 26, 2022 | Saturninus Partners</t>
        </is>
      </c>
    </row>
    <row r="119">
      <c r="A119" s="3" t="inlineStr">
        <is>
          <t>Class of Warrant Outstanding [Abstract]</t>
        </is>
      </c>
    </row>
    <row r="120">
      <c r="A120" s="4" t="inlineStr">
        <is>
          <t>Warrants issued for acquisitions</t>
        </is>
      </c>
      <c r="C120" s="5" t="n">
        <v>3750000</v>
      </c>
    </row>
    <row r="121">
      <c r="A121" s="3" t="inlineStr">
        <is>
          <t>Class of Warrant Outstanding, Value [Abstract]</t>
        </is>
      </c>
    </row>
    <row r="122">
      <c r="A122" s="4" t="inlineStr">
        <is>
          <t>Warrants issued for acquisitions, value | $</t>
        </is>
      </c>
      <c r="C122" s="6" t="n">
        <v>100</v>
      </c>
    </row>
    <row r="123">
      <c r="A123" s="4" t="inlineStr">
        <is>
          <t>Warrants exercise price | $ / shares</t>
        </is>
      </c>
      <c r="C123" s="9" t="n">
        <v>0.4</v>
      </c>
    </row>
    <row r="124">
      <c r="A124" s="4" t="inlineStr">
        <is>
          <t>Weighted average number of years to expiry</t>
        </is>
      </c>
      <c r="C124" s="4" t="inlineStr">
        <is>
          <t>7 days</t>
        </is>
      </c>
    </row>
    <row r="125">
      <c r="A125" s="4" t="inlineStr">
        <is>
          <t>Warrants expiring on December 31, 2021</t>
        </is>
      </c>
    </row>
    <row r="126">
      <c r="A126" s="3" t="inlineStr">
        <is>
          <t>Class of Warrant Outstanding [Abstract]</t>
        </is>
      </c>
    </row>
    <row r="127">
      <c r="A127" s="4" t="inlineStr">
        <is>
          <t>Warrants issued for conversion of debt</t>
        </is>
      </c>
      <c r="C127" s="5" t="n">
        <v>58823529</v>
      </c>
    </row>
    <row r="128">
      <c r="A128" s="3" t="inlineStr">
        <is>
          <t>Class of Warrant Outstanding, Value [Abstract]</t>
        </is>
      </c>
    </row>
    <row r="129">
      <c r="A129" s="4" t="inlineStr">
        <is>
          <t>Warrants exercise price | $ / shares</t>
        </is>
      </c>
      <c r="C129" s="9" t="n">
        <v>0.255</v>
      </c>
    </row>
    <row r="130">
      <c r="A130" s="4" t="inlineStr">
        <is>
          <t>Weighted average number of years to expiry</t>
        </is>
      </c>
      <c r="C130" s="4" t="inlineStr">
        <is>
          <t>3 months 18 days</t>
        </is>
      </c>
    </row>
    <row r="131">
      <c r="A131" s="4" t="inlineStr">
        <is>
          <t>Derivative liability | $</t>
        </is>
      </c>
      <c r="C131" s="6" t="n">
        <v>266</v>
      </c>
    </row>
    <row r="132">
      <c r="A132" s="4" t="inlineStr">
        <is>
          <t>Warrants expiring on September 30, 2021</t>
        </is>
      </c>
    </row>
    <row r="133">
      <c r="A133" s="3" t="inlineStr">
        <is>
          <t>Class of Warrant Outstanding [Abstract]</t>
        </is>
      </c>
    </row>
    <row r="134">
      <c r="A134" s="4" t="inlineStr">
        <is>
          <t>Warrants issued for debt</t>
        </is>
      </c>
      <c r="C134" s="5" t="n">
        <v>1600000</v>
      </c>
    </row>
    <row r="135">
      <c r="A135" s="3" t="inlineStr">
        <is>
          <t>Class of Warrant Outstanding, Value [Abstract]</t>
        </is>
      </c>
    </row>
    <row r="136">
      <c r="A136" s="4" t="inlineStr">
        <is>
          <t>Warrants issued on debt, value | $</t>
        </is>
      </c>
      <c r="C136" s="6" t="n">
        <v>55</v>
      </c>
    </row>
    <row r="137">
      <c r="A137" s="4" t="inlineStr">
        <is>
          <t>Warrants exercise price | $ / shares</t>
        </is>
      </c>
      <c r="C137" s="9" t="n">
        <v>0.3</v>
      </c>
    </row>
    <row r="138">
      <c r="A138" s="4" t="inlineStr">
        <is>
          <t>Weighted average number of years to expiry</t>
        </is>
      </c>
      <c r="C138" s="4" t="inlineStr">
        <is>
          <t>3 days</t>
        </is>
      </c>
    </row>
    <row r="139">
      <c r="A139" s="4" t="inlineStr">
        <is>
          <t>Warrants expiring on December 14, 2021 | Meta Growth Corp.</t>
        </is>
      </c>
    </row>
    <row r="140">
      <c r="A140" s="3" t="inlineStr">
        <is>
          <t>Class of Warrant Outstanding [Abstract]</t>
        </is>
      </c>
    </row>
    <row r="141">
      <c r="A141" s="4" t="inlineStr">
        <is>
          <t>Warrants issued for acquisitions</t>
        </is>
      </c>
      <c r="B141" s="5" t="n">
        <v>741600</v>
      </c>
    </row>
    <row r="142">
      <c r="A142" s="3" t="inlineStr">
        <is>
          <t>Class of Warrant Outstanding, Value [Abstract]</t>
        </is>
      </c>
    </row>
    <row r="143">
      <c r="A143" s="4" t="inlineStr">
        <is>
          <t>Warrants issued for acquisitions, value | $</t>
        </is>
      </c>
      <c r="B143" s="6" t="n">
        <v>3</v>
      </c>
    </row>
    <row r="144">
      <c r="A144" s="4" t="inlineStr">
        <is>
          <t>Warrants exercise price | $ / shares</t>
        </is>
      </c>
      <c r="B144" s="9" t="n">
        <v>1.311</v>
      </c>
    </row>
    <row r="145">
      <c r="A145" s="4" t="inlineStr">
        <is>
          <t>Warrants expiring on February 6, 2023 | Meta Growth Corp.</t>
        </is>
      </c>
    </row>
    <row r="146">
      <c r="A146" s="3" t="inlineStr">
        <is>
          <t>Class of Warrant Outstanding [Abstract]</t>
        </is>
      </c>
    </row>
    <row r="147">
      <c r="A147" s="4" t="inlineStr">
        <is>
          <t>Warrants issued for acquisitions</t>
        </is>
      </c>
      <c r="B147" s="5" t="n">
        <v>40076411</v>
      </c>
    </row>
    <row r="148">
      <c r="A148" s="3" t="inlineStr">
        <is>
          <t>Class of Warrant Outstanding, Value [Abstract]</t>
        </is>
      </c>
    </row>
    <row r="149">
      <c r="A149" s="4" t="inlineStr">
        <is>
          <t>Warrants issued for acquisitions, value | $</t>
        </is>
      </c>
      <c r="B149" s="6" t="n">
        <v>2616</v>
      </c>
    </row>
    <row r="150">
      <c r="A150" s="4" t="inlineStr">
        <is>
          <t>Warrants exercise price | $ / shares</t>
        </is>
      </c>
      <c r="B150" s="9" t="n">
        <v>0.352</v>
      </c>
    </row>
    <row r="151">
      <c r="A151" s="4" t="inlineStr">
        <is>
          <t>Weighted average number of years to expiry</t>
        </is>
      </c>
      <c r="B151" s="4" t="inlineStr">
        <is>
          <t>5 months 26 days</t>
        </is>
      </c>
    </row>
    <row r="152">
      <c r="A152" s="4" t="inlineStr">
        <is>
          <t>Warrants expiring on April 11, 2023 | Meta Growth Corp.</t>
        </is>
      </c>
    </row>
    <row r="153">
      <c r="A153" s="3" t="inlineStr">
        <is>
          <t>Class of Warrant Outstanding [Abstract]</t>
        </is>
      </c>
    </row>
    <row r="154">
      <c r="A154" s="4" t="inlineStr">
        <is>
          <t>Warrants issued for acquisitions</t>
        </is>
      </c>
      <c r="B154" s="5" t="n">
        <v>4120000</v>
      </c>
    </row>
    <row r="155">
      <c r="A155" s="3" t="inlineStr">
        <is>
          <t>Class of Warrant Outstanding, Value [Abstract]</t>
        </is>
      </c>
    </row>
    <row r="156">
      <c r="A156" s="4" t="inlineStr">
        <is>
          <t>Warrants issued for acquisitions, value | $</t>
        </is>
      </c>
      <c r="B156" s="6" t="n">
        <v>120</v>
      </c>
    </row>
    <row r="157">
      <c r="A157" s="4" t="inlineStr">
        <is>
          <t>Warrants exercise price | $ / shares</t>
        </is>
      </c>
      <c r="B157" s="9" t="n">
        <v>1.104</v>
      </c>
    </row>
    <row r="158">
      <c r="A158" s="4" t="inlineStr">
        <is>
          <t>Weighted average number of years to expiry</t>
        </is>
      </c>
      <c r="B158" s="4" t="inlineStr">
        <is>
          <t>21 days</t>
        </is>
      </c>
    </row>
    <row r="159">
      <c r="A159" s="4" t="inlineStr">
        <is>
          <t>Warrants expiring on December 31, 2022</t>
        </is>
      </c>
    </row>
    <row r="160">
      <c r="A160" s="3" t="inlineStr">
        <is>
          <t>Class of Warrant Outstanding, Value [Abstract]</t>
        </is>
      </c>
    </row>
    <row r="161">
      <c r="A161" s="4" t="inlineStr">
        <is>
          <t>Derivative liability | $</t>
        </is>
      </c>
      <c r="B161" s="6" t="n">
        <v>11697</v>
      </c>
    </row>
    <row r="162">
      <c r="A162" s="4" t="inlineStr">
        <is>
          <t>Warrants expiring on February 22, 2024</t>
        </is>
      </c>
    </row>
    <row r="163">
      <c r="A163" s="3" t="inlineStr">
        <is>
          <t>Class of Warrant Outstanding [Abstract]</t>
        </is>
      </c>
    </row>
    <row r="164">
      <c r="A164" s="4" t="inlineStr">
        <is>
          <t>Warrants issued - equity financing</t>
        </is>
      </c>
      <c r="B164" s="5" t="n">
        <v>27878919</v>
      </c>
    </row>
    <row r="165">
      <c r="A165" s="3" t="inlineStr">
        <is>
          <t>Class of Warrant Outstanding, Value [Abstract]</t>
        </is>
      </c>
    </row>
    <row r="166">
      <c r="A166" s="4" t="inlineStr">
        <is>
          <t>Warrants issued - equity financing, value | $</t>
        </is>
      </c>
      <c r="B166" s="6" t="n">
        <v>6210</v>
      </c>
    </row>
    <row r="167">
      <c r="A167" s="4" t="inlineStr">
        <is>
          <t>Warrants exercise price | $ / shares</t>
        </is>
      </c>
      <c r="B167" s="9" t="n">
        <v>0.58</v>
      </c>
    </row>
    <row r="168">
      <c r="A168" s="4" t="inlineStr">
        <is>
          <t>Weighted average number of years to expiry</t>
        </is>
      </c>
      <c r="B168" s="4" t="inlineStr">
        <is>
          <t>6 months 18 days</t>
        </is>
      </c>
    </row>
    <row r="169">
      <c r="A169" s="4" t="inlineStr">
        <is>
          <t>Warrants expiring on May 26, 2024</t>
        </is>
      </c>
    </row>
    <row r="170">
      <c r="A170" s="3" t="inlineStr">
        <is>
          <t>Class of Warrant Outstanding [Abstract]</t>
        </is>
      </c>
    </row>
    <row r="171">
      <c r="A171" s="4" t="inlineStr">
        <is>
          <t>Warrants issued - equity financing</t>
        </is>
      </c>
      <c r="B171" s="5" t="n">
        <v>21207720</v>
      </c>
    </row>
    <row r="172">
      <c r="A172" s="3" t="inlineStr">
        <is>
          <t>Class of Warrant Outstanding, Value [Abstract]</t>
        </is>
      </c>
    </row>
    <row r="173">
      <c r="A173" s="4" t="inlineStr">
        <is>
          <t>Warrants issued - equity financing, value | $</t>
        </is>
      </c>
      <c r="B173" s="6" t="n">
        <v>3546</v>
      </c>
    </row>
    <row r="174">
      <c r="A174" s="4" t="inlineStr">
        <is>
          <t>Warrants exercise price | $ / shares</t>
        </is>
      </c>
      <c r="B174" s="9" t="n">
        <v>12.25</v>
      </c>
    </row>
    <row r="175">
      <c r="A175" s="4" t="inlineStr">
        <is>
          <t>Weighted average number of years to expiry</t>
        </is>
      </c>
      <c r="B175" s="4" t="inlineStr">
        <is>
          <t>10 day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CAD ($) $ / shares in Units, $ in Thousands</t>
        </is>
      </c>
      <c r="B1" s="2" t="inlineStr">
        <is>
          <t>12 Months Ended</t>
        </is>
      </c>
    </row>
    <row r="2">
      <c r="B2" s="2" t="inlineStr">
        <is>
          <t>Oct. 31, 2021</t>
        </is>
      </c>
      <c r="C2" s="2" t="inlineStr">
        <is>
          <t>Oct. 31, 2020</t>
        </is>
      </c>
    </row>
    <row r="3">
      <c r="A3" s="3" t="inlineStr">
        <is>
          <t>Loss Per Share</t>
        </is>
      </c>
    </row>
    <row r="4">
      <c r="A4" s="4" t="inlineStr">
        <is>
          <t>Net loss</t>
        </is>
      </c>
      <c r="B4" s="6" t="n">
        <v>-35037</v>
      </c>
      <c r="C4" s="6" t="n">
        <v>-6354</v>
      </c>
    </row>
    <row r="5">
      <c r="A5" s="4" t="inlineStr">
        <is>
          <t>Non-controlling interest</t>
        </is>
      </c>
      <c r="B5" s="5" t="n">
        <v>-680</v>
      </c>
      <c r="C5" s="5" t="n">
        <v>-614</v>
      </c>
    </row>
    <row r="6">
      <c r="A6" s="4" t="inlineStr">
        <is>
          <t>Net loss for the period attributable to owners of the Company</t>
        </is>
      </c>
      <c r="B6" s="6" t="n">
        <v>-35717</v>
      </c>
      <c r="C6" s="6" t="n">
        <v>-6968</v>
      </c>
    </row>
    <row r="7">
      <c r="A7" s="4" t="inlineStr">
        <is>
          <t>Weighted average number of common shares - basic</t>
        </is>
      </c>
      <c r="B7" s="5" t="n">
        <v>42431689</v>
      </c>
      <c r="C7" s="5" t="n">
        <v>15267032</v>
      </c>
    </row>
    <row r="8">
      <c r="A8" s="4" t="inlineStr">
        <is>
          <t>Weighted average number of common shares - diluted</t>
        </is>
      </c>
      <c r="B8" s="5" t="n">
        <v>42431689</v>
      </c>
      <c r="C8" s="5" t="n">
        <v>15267032</v>
      </c>
    </row>
    <row r="9">
      <c r="A9" s="4" t="inlineStr">
        <is>
          <t>Basic income (loss) per share</t>
        </is>
      </c>
      <c r="B9" s="7" t="n">
        <v>-0.84</v>
      </c>
      <c r="C9" s="7" t="n">
        <v>-0.46</v>
      </c>
    </row>
    <row r="10">
      <c r="A10" s="4" t="inlineStr">
        <is>
          <t>Dilutive income (loss) per share</t>
        </is>
      </c>
      <c r="B10" s="7" t="n">
        <v>-0.84</v>
      </c>
      <c r="C10" s="7" t="n">
        <v>-0.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Risk Management - Sensitivity analysis (Details) $ in Thousands</t>
        </is>
      </c>
      <c r="B1" s="2" t="inlineStr">
        <is>
          <t>Oct. 19, 2021CAD ($)</t>
        </is>
      </c>
      <c r="C1" s="2" t="inlineStr">
        <is>
          <t>Oct. 31, 2021CAD ($)</t>
        </is>
      </c>
      <c r="D1" s="2" t="inlineStr">
        <is>
          <t>Oct. 31, 2020CAD ($)</t>
        </is>
      </c>
    </row>
    <row r="2">
      <c r="A2" s="3" t="inlineStr">
        <is>
          <t>Disclosure of nature and extent of risks arising from financial instruments [line items]</t>
        </is>
      </c>
    </row>
    <row r="3">
      <c r="A3" s="4" t="inlineStr">
        <is>
          <t>Gain (l)oss included in 'Gain (loss) on revaluation of derivative liability'</t>
        </is>
      </c>
      <c r="C3" s="6" t="n">
        <v>-6989</v>
      </c>
      <c r="D3" s="6" t="n">
        <v>-459</v>
      </c>
    </row>
    <row r="4">
      <c r="A4" s="4" t="inlineStr">
        <is>
          <t>Put option</t>
        </is>
      </c>
    </row>
    <row r="5">
      <c r="A5" s="3" t="inlineStr">
        <is>
          <t>Disclosure of nature and extent of risks arising from financial instruments [line items]</t>
        </is>
      </c>
    </row>
    <row r="6">
      <c r="A6" s="4" t="inlineStr">
        <is>
          <t>Gain (l)oss included in 'Gain (loss) on revaluation of derivative liability'</t>
        </is>
      </c>
      <c r="C6" s="5" t="n">
        <v>-578</v>
      </c>
    </row>
    <row r="7">
      <c r="A7" s="4" t="inlineStr">
        <is>
          <t>Derivative Liability at end of period</t>
        </is>
      </c>
      <c r="C7" s="5" t="n">
        <v>8786</v>
      </c>
    </row>
    <row r="8">
      <c r="A8" s="4" t="inlineStr">
        <is>
          <t>Smoke Cartel, Inc. | Put option</t>
        </is>
      </c>
    </row>
    <row r="9">
      <c r="A9" s="3" t="inlineStr">
        <is>
          <t>Disclosure of nature and extent of risks arising from financial instruments [line items]</t>
        </is>
      </c>
    </row>
    <row r="10">
      <c r="A10" s="4" t="inlineStr">
        <is>
          <t>Contingent consideration from acquisition</t>
        </is>
      </c>
      <c r="C10" s="5" t="n">
        <v>1319</v>
      </c>
    </row>
    <row r="11">
      <c r="A11" s="4" t="inlineStr">
        <is>
          <t>Blessed CBD</t>
        </is>
      </c>
    </row>
    <row r="12">
      <c r="A12" s="3" t="inlineStr">
        <is>
          <t>Disclosure of nature and extent of risks arising from financial instruments [line items]</t>
        </is>
      </c>
    </row>
    <row r="13">
      <c r="A13" s="4" t="inlineStr">
        <is>
          <t>Gain (l)oss included in 'Gain (loss) on revaluation of derivative liability'</t>
        </is>
      </c>
      <c r="B13" s="6" t="n">
        <v>9</v>
      </c>
    </row>
    <row r="14">
      <c r="A14" s="4" t="inlineStr">
        <is>
          <t>Derivative Liability at end of period</t>
        </is>
      </c>
      <c r="B14" s="6" t="n">
        <v>4323</v>
      </c>
    </row>
    <row r="15">
      <c r="A15" s="4" t="inlineStr">
        <is>
          <t>Blessed CBD | Put option</t>
        </is>
      </c>
    </row>
    <row r="16">
      <c r="A16" s="3" t="inlineStr">
        <is>
          <t>Disclosure of nature and extent of risks arising from financial instruments [line items]</t>
        </is>
      </c>
    </row>
    <row r="17">
      <c r="A17" s="4" t="inlineStr">
        <is>
          <t>Put obligation liability from acquisition</t>
        </is>
      </c>
      <c r="C17" s="5" t="n">
        <v>4323</v>
      </c>
    </row>
    <row r="18">
      <c r="A18" s="4" t="inlineStr">
        <is>
          <t>FABCBD | Put option</t>
        </is>
      </c>
    </row>
    <row r="19">
      <c r="A19" s="3" t="inlineStr">
        <is>
          <t>Disclosure of nature and extent of risks arising from financial instruments [line items]</t>
        </is>
      </c>
    </row>
    <row r="20">
      <c r="A20" s="4" t="inlineStr">
        <is>
          <t>Put obligation liability from acquisition</t>
        </is>
      </c>
      <c r="C20" s="6" t="n">
        <v>3722</v>
      </c>
    </row>
    <row r="21">
      <c r="A21" s="4" t="inlineStr">
        <is>
          <t>Expected cash flows | Put option</t>
        </is>
      </c>
    </row>
    <row r="22">
      <c r="A22" s="3" t="inlineStr">
        <is>
          <t>Disclosure of nature and extent of risks arising from financial instruments [line items]</t>
        </is>
      </c>
    </row>
    <row r="23">
      <c r="A23" s="4" t="inlineStr">
        <is>
          <t>Fair value assumption</t>
        </is>
      </c>
      <c r="C23" s="5" t="n">
        <v>710</v>
      </c>
    </row>
    <row r="24">
      <c r="A24" s="4" t="inlineStr">
        <is>
          <t>Percentage of change in unobservable inputs</t>
        </is>
      </c>
      <c r="C24" s="4" t="inlineStr">
        <is>
          <t>10.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38" customWidth="1" min="3" max="3"/>
  </cols>
  <sheetData>
    <row r="1">
      <c r="A1" s="1" t="inlineStr">
        <is>
          <t>Financial Instruments and Risk Management - Marketable securities (Details)</t>
        </is>
      </c>
      <c r="B1" s="2" t="inlineStr">
        <is>
          <t>Oct. 31, 2021CAD ($)</t>
        </is>
      </c>
      <c r="C1" s="2" t="inlineStr">
        <is>
          <t>Nov. 18, 2020CAD ($)EquityInstruments</t>
        </is>
      </c>
    </row>
    <row r="2">
      <c r="A2" s="4" t="inlineStr">
        <is>
          <t>Pathway Health Corp</t>
        </is>
      </c>
    </row>
    <row r="3">
      <c r="A3" s="3" t="inlineStr">
        <is>
          <t>Disclosure of nature and extent of risks arising from financial instruments [line items]</t>
        </is>
      </c>
    </row>
    <row r="4">
      <c r="A4" s="4" t="inlineStr">
        <is>
          <t>Marketable securities</t>
        </is>
      </c>
      <c r="C4" s="6" t="n">
        <v>225000</v>
      </c>
    </row>
    <row r="5">
      <c r="A5" s="4" t="inlineStr">
        <is>
          <t>Meta Growth Corp</t>
        </is>
      </c>
    </row>
    <row r="6">
      <c r="A6" s="3" t="inlineStr">
        <is>
          <t>Disclosure of nature and extent of risks arising from financial instruments [line items]</t>
        </is>
      </c>
    </row>
    <row r="7">
      <c r="A7" s="4" t="inlineStr">
        <is>
          <t>Number of units of equity issued as part of consideration for business combination | EquityInstruments</t>
        </is>
      </c>
      <c r="C7" s="5" t="n">
        <v>196063610</v>
      </c>
    </row>
    <row r="8">
      <c r="A8" s="4" t="inlineStr">
        <is>
          <t>Marketable securities</t>
        </is>
      </c>
      <c r="C8" s="6" t="n">
        <v>635000</v>
      </c>
    </row>
    <row r="9">
      <c r="A9" s="4" t="inlineStr">
        <is>
          <t>Meta Growth Corp | THC Global Group Limited</t>
        </is>
      </c>
    </row>
    <row r="10">
      <c r="A10" s="3" t="inlineStr">
        <is>
          <t>Disclosure of nature and extent of risks arising from financial instruments [line items]</t>
        </is>
      </c>
    </row>
    <row r="11">
      <c r="A11" s="4" t="inlineStr">
        <is>
          <t>Number of units of equity issued as part of consideration for business combination</t>
        </is>
      </c>
      <c r="C11" s="5" t="n">
        <v>2996612</v>
      </c>
    </row>
    <row r="12">
      <c r="A12" s="4" t="inlineStr">
        <is>
          <t>Marketable securities</t>
        </is>
      </c>
      <c r="C12" s="6" t="n">
        <v>360000</v>
      </c>
    </row>
    <row r="13">
      <c r="A13" s="4" t="inlineStr">
        <is>
          <t>Meta Growth Corp | Pathway Health Corp</t>
        </is>
      </c>
    </row>
    <row r="14">
      <c r="A14" s="3" t="inlineStr">
        <is>
          <t>Disclosure of nature and extent of risks arising from financial instruments [line items]</t>
        </is>
      </c>
    </row>
    <row r="15">
      <c r="A15" s="4" t="inlineStr">
        <is>
          <t>Number of units of equity issued as part of consideration for business combination</t>
        </is>
      </c>
      <c r="C15" s="5" t="n">
        <v>400000</v>
      </c>
    </row>
    <row r="16">
      <c r="A16" s="4" t="inlineStr">
        <is>
          <t>Marketable securities</t>
        </is>
      </c>
      <c r="C16" s="6" t="n">
        <v>200000</v>
      </c>
    </row>
    <row r="17">
      <c r="A17" s="4" t="inlineStr">
        <is>
          <t>Fair value of marketable securities</t>
        </is>
      </c>
      <c r="B17" s="6" t="n">
        <v>9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ging profile (Details) - CAD ($) $ in Thousands</t>
        </is>
      </c>
      <c r="B1" s="2" t="inlineStr">
        <is>
          <t>12 Months Ended</t>
        </is>
      </c>
    </row>
    <row r="2">
      <c r="B2" s="2" t="inlineStr">
        <is>
          <t>Oct. 31, 2021</t>
        </is>
      </c>
      <c r="C2" s="2" t="inlineStr">
        <is>
          <t>Oct. 31, 2020</t>
        </is>
      </c>
    </row>
    <row r="3">
      <c r="A3" s="3" t="inlineStr">
        <is>
          <t>Disclosure of financial assets that are either past due or impaired [line items]</t>
        </is>
      </c>
    </row>
    <row r="4">
      <c r="A4" s="4" t="inlineStr">
        <is>
          <t>Bad debts written off</t>
        </is>
      </c>
      <c r="B4" s="6" t="n">
        <v>247</v>
      </c>
      <c r="C4" s="6" t="n">
        <v>1280</v>
      </c>
    </row>
    <row r="5">
      <c r="A5" s="4" t="inlineStr">
        <is>
          <t>Accounts receivable | Credit risk</t>
        </is>
      </c>
    </row>
    <row r="6">
      <c r="A6" s="3" t="inlineStr">
        <is>
          <t>Disclosure of financial assets that are either past due or impaired [line items]</t>
        </is>
      </c>
    </row>
    <row r="7">
      <c r="A7" s="4" t="inlineStr">
        <is>
          <t>Allowance for expected credit loss</t>
        </is>
      </c>
      <c r="B7" s="5" t="n">
        <v>-144</v>
      </c>
      <c r="C7" s="5" t="n">
        <v>-359</v>
      </c>
    </row>
    <row r="8">
      <c r="A8" s="4" t="inlineStr">
        <is>
          <t>Total</t>
        </is>
      </c>
      <c r="B8" s="5" t="n">
        <v>6494</v>
      </c>
      <c r="C8" s="5" t="n">
        <v>2673</v>
      </c>
    </row>
    <row r="9">
      <c r="A9" s="4" t="inlineStr">
        <is>
          <t>Accounts receivable | 31 - 60 days | Credit risk</t>
        </is>
      </c>
    </row>
    <row r="10">
      <c r="A10" s="3" t="inlineStr">
        <is>
          <t>Disclosure of financial assets that are either past due or impaired [line items]</t>
        </is>
      </c>
    </row>
    <row r="11">
      <c r="A11" s="4" t="inlineStr">
        <is>
          <t>Financial assets</t>
        </is>
      </c>
      <c r="B11" s="5" t="n">
        <v>533</v>
      </c>
      <c r="C11" s="5" t="n">
        <v>246</v>
      </c>
    </row>
    <row r="12">
      <c r="A12" s="4" t="inlineStr">
        <is>
          <t>Accounts receivable | 61 - 90 days | Credit risk</t>
        </is>
      </c>
    </row>
    <row r="13">
      <c r="A13" s="3" t="inlineStr">
        <is>
          <t>Disclosure of financial assets that are either past due or impaired [line items]</t>
        </is>
      </c>
    </row>
    <row r="14">
      <c r="A14" s="4" t="inlineStr">
        <is>
          <t>Financial assets</t>
        </is>
      </c>
      <c r="B14" s="5" t="n">
        <v>333</v>
      </c>
      <c r="C14" s="5" t="n">
        <v>202</v>
      </c>
    </row>
    <row r="15">
      <c r="A15" s="4" t="inlineStr">
        <is>
          <t>Accounts receivable | Greater than 90 days | Credit risk</t>
        </is>
      </c>
    </row>
    <row r="16">
      <c r="A16" s="3" t="inlineStr">
        <is>
          <t>Disclosure of financial assets that are either past due or impaired [line items]</t>
        </is>
      </c>
    </row>
    <row r="17">
      <c r="A17" s="4" t="inlineStr">
        <is>
          <t>Financial assets</t>
        </is>
      </c>
      <c r="B17" s="5" t="n">
        <v>1978</v>
      </c>
      <c r="C17" s="5" t="n">
        <v>762</v>
      </c>
    </row>
    <row r="18">
      <c r="A18" s="4" t="inlineStr">
        <is>
          <t>Accounts receivable | Current (for less than 30 days) | Credit risk</t>
        </is>
      </c>
    </row>
    <row r="19">
      <c r="A19" s="3" t="inlineStr">
        <is>
          <t>Disclosure of financial assets that are either past due or impaired [line items]</t>
        </is>
      </c>
    </row>
    <row r="20">
      <c r="A20" s="4" t="inlineStr">
        <is>
          <t>Financial assets</t>
        </is>
      </c>
      <c r="B20" s="6" t="n">
        <v>3794</v>
      </c>
      <c r="C20" s="6" t="n">
        <v>182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Maturities of financial liabilities (Details) - Liquidity risk - CAD ($) $ in Thousands</t>
        </is>
      </c>
      <c r="B1" s="2" t="inlineStr">
        <is>
          <t>Oct. 31, 2021</t>
        </is>
      </c>
      <c r="C1" s="2" t="inlineStr">
        <is>
          <t>Oct. 31, 2020</t>
        </is>
      </c>
    </row>
    <row r="2">
      <c r="A2" s="3" t="inlineStr">
        <is>
          <t>Maturities of financial liabilities</t>
        </is>
      </c>
    </row>
    <row r="3">
      <c r="A3" s="4" t="inlineStr">
        <is>
          <t>Contractual cash flows</t>
        </is>
      </c>
      <c r="B3" s="6" t="n">
        <v>91062</v>
      </c>
      <c r="C3" s="6" t="n">
        <v>61719</v>
      </c>
    </row>
    <row r="4">
      <c r="A4" s="4" t="inlineStr">
        <is>
          <t>Accounts payable and accrued liabilities</t>
        </is>
      </c>
    </row>
    <row r="5">
      <c r="A5" s="3" t="inlineStr">
        <is>
          <t>Maturities of financial liabilities</t>
        </is>
      </c>
    </row>
    <row r="6">
      <c r="A6" s="4" t="inlineStr">
        <is>
          <t>Contractual cash flows</t>
        </is>
      </c>
      <c r="B6" s="5" t="n">
        <v>18532</v>
      </c>
      <c r="C6" s="5" t="n">
        <v>6421</v>
      </c>
    </row>
    <row r="7">
      <c r="A7" s="4" t="inlineStr">
        <is>
          <t>Notes payable</t>
        </is>
      </c>
    </row>
    <row r="8">
      <c r="A8" s="3" t="inlineStr">
        <is>
          <t>Maturities of financial liabilities</t>
        </is>
      </c>
    </row>
    <row r="9">
      <c r="A9" s="4" t="inlineStr">
        <is>
          <t>Contractual cash flows</t>
        </is>
      </c>
      <c r="B9" s="5" t="n">
        <v>17493</v>
      </c>
      <c r="C9" s="5" t="n">
        <v>4528</v>
      </c>
    </row>
    <row r="10">
      <c r="A10" s="4" t="inlineStr">
        <is>
          <t>Convertible debentures</t>
        </is>
      </c>
    </row>
    <row r="11">
      <c r="A11" s="3" t="inlineStr">
        <is>
          <t>Maturities of financial liabilities</t>
        </is>
      </c>
    </row>
    <row r="12">
      <c r="A12" s="4" t="inlineStr">
        <is>
          <t>Contractual cash flows</t>
        </is>
      </c>
      <c r="B12" s="5" t="n">
        <v>8163</v>
      </c>
      <c r="C12" s="5" t="n">
        <v>25822</v>
      </c>
    </row>
    <row r="13">
      <c r="A13" s="4" t="inlineStr">
        <is>
          <t>Derivative liability</t>
        </is>
      </c>
    </row>
    <row r="14">
      <c r="A14" s="3" t="inlineStr">
        <is>
          <t>Maturities of financial liabilities</t>
        </is>
      </c>
    </row>
    <row r="15">
      <c r="A15" s="4" t="inlineStr">
        <is>
          <t>Contractual cash flows</t>
        </is>
      </c>
      <c r="B15" s="5" t="n">
        <v>11673</v>
      </c>
      <c r="C15" s="5" t="n">
        <v>764</v>
      </c>
    </row>
    <row r="16">
      <c r="A16" s="4" t="inlineStr">
        <is>
          <t>Undiscounted lease obligations</t>
        </is>
      </c>
    </row>
    <row r="17">
      <c r="A17" s="3" t="inlineStr">
        <is>
          <t>Maturities of financial liabilities</t>
        </is>
      </c>
    </row>
    <row r="18">
      <c r="A18" s="4" t="inlineStr">
        <is>
          <t>Contractual cash flows</t>
        </is>
      </c>
      <c r="B18" s="5" t="n">
        <v>35201</v>
      </c>
      <c r="C18" s="5" t="n">
        <v>24184</v>
      </c>
    </row>
    <row r="19">
      <c r="A19" s="4" t="inlineStr">
        <is>
          <t>Less than one year</t>
        </is>
      </c>
    </row>
    <row r="20">
      <c r="A20" s="3" t="inlineStr">
        <is>
          <t>Maturities of financial liabilities</t>
        </is>
      </c>
    </row>
    <row r="21">
      <c r="A21" s="4" t="inlineStr">
        <is>
          <t>Contractual cash flows</t>
        </is>
      </c>
      <c r="B21" s="5" t="n">
        <v>43512</v>
      </c>
      <c r="C21" s="5" t="n">
        <v>26089</v>
      </c>
    </row>
    <row r="22">
      <c r="A22" s="4" t="inlineStr">
        <is>
          <t>Less than one year | Accounts payable and accrued liabilities</t>
        </is>
      </c>
    </row>
    <row r="23">
      <c r="A23" s="3" t="inlineStr">
        <is>
          <t>Maturities of financial liabilities</t>
        </is>
      </c>
    </row>
    <row r="24">
      <c r="A24" s="4" t="inlineStr">
        <is>
          <t>Contractual cash flows</t>
        </is>
      </c>
      <c r="B24" s="5" t="n">
        <v>18532</v>
      </c>
      <c r="C24" s="5" t="n">
        <v>6421</v>
      </c>
    </row>
    <row r="25">
      <c r="A25" s="4" t="inlineStr">
        <is>
          <t>Less than one year | Notes payable</t>
        </is>
      </c>
    </row>
    <row r="26">
      <c r="A26" s="3" t="inlineStr">
        <is>
          <t>Maturities of financial liabilities</t>
        </is>
      </c>
    </row>
    <row r="27">
      <c r="A27" s="4" t="inlineStr">
        <is>
          <t>Contractual cash flows</t>
        </is>
      </c>
      <c r="B27" s="5" t="n">
        <v>5600</v>
      </c>
      <c r="C27" s="5" t="n">
        <v>1939</v>
      </c>
    </row>
    <row r="28">
      <c r="A28" s="4" t="inlineStr">
        <is>
          <t>Less than one year | Convertible debentures</t>
        </is>
      </c>
    </row>
    <row r="29">
      <c r="A29" s="3" t="inlineStr">
        <is>
          <t>Maturities of financial liabilities</t>
        </is>
      </c>
    </row>
    <row r="30">
      <c r="A30" s="4" t="inlineStr">
        <is>
          <t>Contractual cash flows</t>
        </is>
      </c>
      <c r="B30" s="5" t="n">
        <v>946</v>
      </c>
      <c r="C30" s="5" t="n">
        <v>14446</v>
      </c>
    </row>
    <row r="31">
      <c r="A31" s="4" t="inlineStr">
        <is>
          <t>Less than one year | Derivative liability</t>
        </is>
      </c>
    </row>
    <row r="32">
      <c r="A32" s="3" t="inlineStr">
        <is>
          <t>Maturities of financial liabilities</t>
        </is>
      </c>
    </row>
    <row r="33">
      <c r="A33" s="4" t="inlineStr">
        <is>
          <t>Contractual cash flows</t>
        </is>
      </c>
      <c r="B33" s="5" t="n">
        <v>9980</v>
      </c>
    </row>
    <row r="34">
      <c r="A34" s="4" t="inlineStr">
        <is>
          <t>Less than one year | Undiscounted lease obligations</t>
        </is>
      </c>
    </row>
    <row r="35">
      <c r="A35" s="3" t="inlineStr">
        <is>
          <t>Maturities of financial liabilities</t>
        </is>
      </c>
    </row>
    <row r="36">
      <c r="A36" s="4" t="inlineStr">
        <is>
          <t>Contractual cash flows</t>
        </is>
      </c>
      <c r="B36" s="5" t="n">
        <v>8454</v>
      </c>
      <c r="C36" s="5" t="n">
        <v>3283</v>
      </c>
    </row>
    <row r="37">
      <c r="A37" s="4" t="inlineStr">
        <is>
          <t>1-3 years</t>
        </is>
      </c>
    </row>
    <row r="38">
      <c r="A38" s="3" t="inlineStr">
        <is>
          <t>Maturities of financial liabilities</t>
        </is>
      </c>
    </row>
    <row r="39">
      <c r="A39" s="4" t="inlineStr">
        <is>
          <t>Contractual cash flows</t>
        </is>
      </c>
      <c r="B39" s="5" t="n">
        <v>14544</v>
      </c>
      <c r="C39" s="5" t="n">
        <v>11432</v>
      </c>
    </row>
    <row r="40">
      <c r="A40" s="4" t="inlineStr">
        <is>
          <t>1-3 years | Notes payable</t>
        </is>
      </c>
    </row>
    <row r="41">
      <c r="A41" s="3" t="inlineStr">
        <is>
          <t>Maturities of financial liabilities</t>
        </is>
      </c>
    </row>
    <row r="42">
      <c r="A42" s="4" t="inlineStr">
        <is>
          <t>Contractual cash flows</t>
        </is>
      </c>
      <c r="B42" s="5" t="n">
        <v>78</v>
      </c>
      <c r="C42" s="5" t="n">
        <v>2290</v>
      </c>
    </row>
    <row r="43">
      <c r="A43" s="4" t="inlineStr">
        <is>
          <t>1-3 years | Derivative liability</t>
        </is>
      </c>
    </row>
    <row r="44">
      <c r="A44" s="3" t="inlineStr">
        <is>
          <t>Maturities of financial liabilities</t>
        </is>
      </c>
    </row>
    <row r="45">
      <c r="A45" s="4" t="inlineStr">
        <is>
          <t>Contractual cash flows</t>
        </is>
      </c>
      <c r="B45" s="5" t="n">
        <v>1693</v>
      </c>
    </row>
    <row r="46">
      <c r="A46" s="4" t="inlineStr">
        <is>
          <t>1-3 years | Undiscounted lease obligations</t>
        </is>
      </c>
    </row>
    <row r="47">
      <c r="A47" s="3" t="inlineStr">
        <is>
          <t>Maturities of financial liabilities</t>
        </is>
      </c>
    </row>
    <row r="48">
      <c r="A48" s="4" t="inlineStr">
        <is>
          <t>Contractual cash flows</t>
        </is>
      </c>
      <c r="B48" s="5" t="n">
        <v>12773</v>
      </c>
      <c r="C48" s="5" t="n">
        <v>9142</v>
      </c>
    </row>
    <row r="49">
      <c r="A49" s="4" t="inlineStr">
        <is>
          <t>3-5 years</t>
        </is>
      </c>
    </row>
    <row r="50">
      <c r="A50" s="3" t="inlineStr">
        <is>
          <t>Maturities of financial liabilities</t>
        </is>
      </c>
    </row>
    <row r="51">
      <c r="A51" s="4" t="inlineStr">
        <is>
          <t>Contractual cash flows</t>
        </is>
      </c>
      <c r="B51" s="5" t="n">
        <v>25354</v>
      </c>
      <c r="C51" s="5" t="n">
        <v>17637</v>
      </c>
    </row>
    <row r="52">
      <c r="A52" s="4" t="inlineStr">
        <is>
          <t>3-5 years | Notes payable</t>
        </is>
      </c>
    </row>
    <row r="53">
      <c r="A53" s="3" t="inlineStr">
        <is>
          <t>Maturities of financial liabilities</t>
        </is>
      </c>
    </row>
    <row r="54">
      <c r="A54" s="4" t="inlineStr">
        <is>
          <t>Contractual cash flows</t>
        </is>
      </c>
      <c r="B54" s="5" t="n">
        <v>11755</v>
      </c>
      <c r="C54" s="5" t="n">
        <v>162</v>
      </c>
    </row>
    <row r="55">
      <c r="A55" s="4" t="inlineStr">
        <is>
          <t>3-5 years | Convertible debentures</t>
        </is>
      </c>
    </row>
    <row r="56">
      <c r="A56" s="3" t="inlineStr">
        <is>
          <t>Maturities of financial liabilities</t>
        </is>
      </c>
    </row>
    <row r="57">
      <c r="A57" s="4" t="inlineStr">
        <is>
          <t>Contractual cash flows</t>
        </is>
      </c>
      <c r="B57" s="5" t="n">
        <v>7217</v>
      </c>
      <c r="C57" s="5" t="n">
        <v>11376</v>
      </c>
    </row>
    <row r="58">
      <c r="A58" s="4" t="inlineStr">
        <is>
          <t>3-5 years | Derivative liability</t>
        </is>
      </c>
    </row>
    <row r="59">
      <c r="A59" s="3" t="inlineStr">
        <is>
          <t>Maturities of financial liabilities</t>
        </is>
      </c>
    </row>
    <row r="60">
      <c r="A60" s="4" t="inlineStr">
        <is>
          <t>Contractual cash flows</t>
        </is>
      </c>
      <c r="C60" s="5" t="n">
        <v>764</v>
      </c>
    </row>
    <row r="61">
      <c r="A61" s="4" t="inlineStr">
        <is>
          <t>3-5 years | Undiscounted lease obligations</t>
        </is>
      </c>
    </row>
    <row r="62">
      <c r="A62" s="3" t="inlineStr">
        <is>
          <t>Maturities of financial liabilities</t>
        </is>
      </c>
    </row>
    <row r="63">
      <c r="A63" s="4" t="inlineStr">
        <is>
          <t>Contractual cash flows</t>
        </is>
      </c>
      <c r="B63" s="5" t="n">
        <v>6382</v>
      </c>
      <c r="C63" s="5" t="n">
        <v>5335</v>
      </c>
    </row>
    <row r="64">
      <c r="A64" s="4" t="inlineStr">
        <is>
          <t>Greater than five years</t>
        </is>
      </c>
    </row>
    <row r="65">
      <c r="A65" s="3" t="inlineStr">
        <is>
          <t>Maturities of financial liabilities</t>
        </is>
      </c>
    </row>
    <row r="66">
      <c r="A66" s="4" t="inlineStr">
        <is>
          <t>Contractual cash flows</t>
        </is>
      </c>
      <c r="B66" s="5" t="n">
        <v>7652</v>
      </c>
      <c r="C66" s="5" t="n">
        <v>6561</v>
      </c>
    </row>
    <row r="67">
      <c r="A67" s="4" t="inlineStr">
        <is>
          <t>Greater than five years | Notes payable</t>
        </is>
      </c>
    </row>
    <row r="68">
      <c r="A68" s="3" t="inlineStr">
        <is>
          <t>Maturities of financial liabilities</t>
        </is>
      </c>
    </row>
    <row r="69">
      <c r="A69" s="4" t="inlineStr">
        <is>
          <t>Contractual cash flows</t>
        </is>
      </c>
      <c r="B69" s="5" t="n">
        <v>60</v>
      </c>
      <c r="C69" s="5" t="n">
        <v>137</v>
      </c>
    </row>
    <row r="70">
      <c r="A70" s="4" t="inlineStr">
        <is>
          <t>Greater than five years | Undiscounted lease obligations</t>
        </is>
      </c>
    </row>
    <row r="71">
      <c r="A71" s="3" t="inlineStr">
        <is>
          <t>Maturities of financial liabilities</t>
        </is>
      </c>
    </row>
    <row r="72">
      <c r="A72" s="4" t="inlineStr">
        <is>
          <t>Contractual cash flows</t>
        </is>
      </c>
      <c r="B72" s="6" t="n">
        <v>7592</v>
      </c>
      <c r="C72" s="6" t="n">
        <v>64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Risk Management - Foreign currency risk (Details) € in Thousands, £ in Thousands, $ in Thousands, $ in Thousands</t>
        </is>
      </c>
      <c r="B1" s="2" t="inlineStr">
        <is>
          <t>12 Months Ended</t>
        </is>
      </c>
    </row>
    <row r="2">
      <c r="B2" s="2" t="inlineStr">
        <is>
          <t>Oct. 31, 2021CAD ($)</t>
        </is>
      </c>
      <c r="C2" s="2" t="inlineStr">
        <is>
          <t>Oct. 31, 2020CAD ($)</t>
        </is>
      </c>
      <c r="D2" s="2" t="inlineStr">
        <is>
          <t>Oct. 31, 2021GBP (£)</t>
        </is>
      </c>
      <c r="E2" s="2" t="inlineStr">
        <is>
          <t>Oct. 31, 2021EUR (€)</t>
        </is>
      </c>
      <c r="F2" s="2" t="inlineStr">
        <is>
          <t>Oct. 31, 2021USD ($)</t>
        </is>
      </c>
    </row>
    <row r="3">
      <c r="A3" s="3" t="inlineStr">
        <is>
          <t>Disclosure of nature and extent of risks arising from financial instruments [line items]</t>
        </is>
      </c>
    </row>
    <row r="4">
      <c r="A4" s="4" t="inlineStr">
        <is>
          <t>Percentage of fixed interest rate borrowings</t>
        </is>
      </c>
      <c r="B4" s="4" t="inlineStr">
        <is>
          <t>84.00%</t>
        </is>
      </c>
      <c r="C4" s="4" t="inlineStr">
        <is>
          <t>100.00%</t>
        </is>
      </c>
      <c r="D4" s="4" t="inlineStr">
        <is>
          <t>84.00%</t>
        </is>
      </c>
      <c r="E4" s="4" t="inlineStr">
        <is>
          <t>84.00%</t>
        </is>
      </c>
      <c r="F4" s="4" t="inlineStr">
        <is>
          <t>84.00%</t>
        </is>
      </c>
    </row>
    <row r="5">
      <c r="A5" s="4" t="inlineStr">
        <is>
          <t>Accounts receivable</t>
        </is>
      </c>
      <c r="B5" s="6" t="n">
        <v>6494</v>
      </c>
      <c r="C5" s="6" t="n">
        <v>2673</v>
      </c>
    </row>
    <row r="6">
      <c r="A6" s="4" t="inlineStr">
        <is>
          <t>Accounts payable and accrued liabilities</t>
        </is>
      </c>
      <c r="B6" s="5" t="n">
        <v>18532</v>
      </c>
      <c r="C6" s="5" t="n">
        <v>6421</v>
      </c>
    </row>
    <row r="7">
      <c r="A7" s="4" t="inlineStr">
        <is>
          <t>Foreign currency risk | Currency in which supplementary information is displayed [member]</t>
        </is>
      </c>
    </row>
    <row r="8">
      <c r="A8" s="3" t="inlineStr">
        <is>
          <t>Disclosure of nature and extent of risks arising from financial instruments [line items]</t>
        </is>
      </c>
    </row>
    <row r="9">
      <c r="A9" s="4" t="inlineStr">
        <is>
          <t>Cash</t>
        </is>
      </c>
      <c r="B9" s="5" t="n">
        <v>4032</v>
      </c>
      <c r="C9" s="5" t="n">
        <v>975</v>
      </c>
      <c r="D9" s="13" t="n">
        <v>1323</v>
      </c>
      <c r="E9" s="14" t="n">
        <v>139</v>
      </c>
      <c r="F9" s="6" t="n">
        <v>2570</v>
      </c>
    </row>
    <row r="10">
      <c r="A10" s="4" t="inlineStr">
        <is>
          <t>Accounts receivable</t>
        </is>
      </c>
      <c r="B10" s="5" t="n">
        <v>889</v>
      </c>
      <c r="C10" s="5" t="n">
        <v>653</v>
      </c>
      <c r="D10" s="5" t="n">
        <v>474</v>
      </c>
      <c r="E10" s="5" t="n">
        <v>73</v>
      </c>
      <c r="F10" s="5" t="n">
        <v>342</v>
      </c>
    </row>
    <row r="11">
      <c r="A11" s="4" t="inlineStr">
        <is>
          <t>Accounts payable and accrued liabilities</t>
        </is>
      </c>
      <c r="B11" s="5" t="n">
        <v>-4406</v>
      </c>
      <c r="C11" s="5" t="n">
        <v>-1728</v>
      </c>
      <c r="D11" s="5" t="n">
        <v>-609</v>
      </c>
      <c r="E11" s="5" t="n">
        <v>-1281</v>
      </c>
      <c r="F11" s="5" t="n">
        <v>-2516</v>
      </c>
    </row>
    <row r="12">
      <c r="A12" s="4" t="inlineStr">
        <is>
          <t>Net monetary assets</t>
        </is>
      </c>
      <c r="B12" s="6" t="n">
        <v>515</v>
      </c>
      <c r="C12" s="5" t="n">
        <v>-100</v>
      </c>
      <c r="D12" s="13" t="n">
        <v>1188</v>
      </c>
      <c r="E12" s="14" t="n">
        <v>-1069</v>
      </c>
      <c r="F12" s="6" t="n">
        <v>396</v>
      </c>
    </row>
    <row r="13">
      <c r="A13" s="4" t="inlineStr">
        <is>
          <t>United States dollars | Foreign currency risk | Currency in which supplementary information is displayed [member]</t>
        </is>
      </c>
    </row>
    <row r="14">
      <c r="A14" s="3" t="inlineStr">
        <is>
          <t>Disclosure of nature and extent of risks arising from financial instruments [line items]</t>
        </is>
      </c>
    </row>
    <row r="15">
      <c r="A15" s="4" t="inlineStr">
        <is>
          <t>Percentage of increase in exchange rate</t>
        </is>
      </c>
      <c r="B15" s="4" t="inlineStr">
        <is>
          <t>5.00%</t>
        </is>
      </c>
    </row>
    <row r="16">
      <c r="A16" s="4" t="inlineStr">
        <is>
          <t>Percentage of decrease in exchange rate</t>
        </is>
      </c>
      <c r="B16" s="4" t="inlineStr">
        <is>
          <t>5.00%</t>
        </is>
      </c>
    </row>
    <row r="17">
      <c r="A17" s="4" t="inlineStr">
        <is>
          <t>Increase in impact of carrying value of net monetary assets</t>
        </is>
      </c>
      <c r="B17" s="6" t="n">
        <v>21</v>
      </c>
      <c r="C17" s="5" t="n">
        <v>34</v>
      </c>
    </row>
    <row r="18">
      <c r="A18" s="4" t="inlineStr">
        <is>
          <t>Decrease in impact of carrying value of net monetary assets</t>
        </is>
      </c>
      <c r="B18" s="6" t="n">
        <v>21</v>
      </c>
    </row>
    <row r="19">
      <c r="A19" s="4" t="inlineStr">
        <is>
          <t>Euro | Foreign currency risk | Currency in which supplementary information is displayed [member]</t>
        </is>
      </c>
    </row>
    <row r="20">
      <c r="A20" s="3" t="inlineStr">
        <is>
          <t>Disclosure of nature and extent of risks arising from financial instruments [line items]</t>
        </is>
      </c>
    </row>
    <row r="21">
      <c r="A21" s="4" t="inlineStr">
        <is>
          <t>Percentage of increase in exchange rate</t>
        </is>
      </c>
      <c r="B21" s="4" t="inlineStr">
        <is>
          <t>(5.00%)</t>
        </is>
      </c>
    </row>
    <row r="22">
      <c r="A22" s="4" t="inlineStr">
        <is>
          <t>Percentage of decrease in exchange rate</t>
        </is>
      </c>
      <c r="B22" s="4" t="inlineStr">
        <is>
          <t>5.00%</t>
        </is>
      </c>
    </row>
    <row r="23">
      <c r="A23" s="4" t="inlineStr">
        <is>
          <t>Increase in impact of carrying value of net monetary assets</t>
        </is>
      </c>
      <c r="B23" s="6" t="n">
        <v>29</v>
      </c>
      <c r="C23" s="5" t="n">
        <v>39</v>
      </c>
    </row>
    <row r="24">
      <c r="A24" s="4" t="inlineStr">
        <is>
          <t>Decrease in impact of carrying value of net monetary assets</t>
        </is>
      </c>
      <c r="B24" s="6" t="n">
        <v>29</v>
      </c>
    </row>
    <row r="25">
      <c r="A25" s="4" t="inlineStr">
        <is>
          <t>GBP | Foreign currency risk | Currency in which supplementary information is displayed [member]</t>
        </is>
      </c>
    </row>
    <row r="26">
      <c r="A26" s="3" t="inlineStr">
        <is>
          <t>Disclosure of nature and extent of risks arising from financial instruments [line items]</t>
        </is>
      </c>
    </row>
    <row r="27">
      <c r="A27" s="4" t="inlineStr">
        <is>
          <t>Percentage of increase in exchange rate</t>
        </is>
      </c>
      <c r="B27" s="4" t="inlineStr">
        <is>
          <t>5.00%</t>
        </is>
      </c>
    </row>
    <row r="28">
      <c r="A28" s="4" t="inlineStr">
        <is>
          <t>Percentage of decrease in exchange rate</t>
        </is>
      </c>
      <c r="B28" s="4" t="inlineStr">
        <is>
          <t>5.00%</t>
        </is>
      </c>
    </row>
    <row r="29">
      <c r="A29" s="4" t="inlineStr">
        <is>
          <t>Increase in impact of carrying value of net monetary assets</t>
        </is>
      </c>
      <c r="B29" s="6" t="n">
        <v>37</v>
      </c>
      <c r="C29" s="6" t="n">
        <v>0</v>
      </c>
    </row>
    <row r="30">
      <c r="A30" s="4" t="inlineStr">
        <is>
          <t>Decrease in impact of carrying value of net monetary assets</t>
        </is>
      </c>
      <c r="B30" s="6" t="n">
        <v>37</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Segmented Information (Details) $ in Thousands</t>
        </is>
      </c>
      <c r="B1" s="2" t="inlineStr">
        <is>
          <t>12 Months Ended</t>
        </is>
      </c>
    </row>
    <row r="2">
      <c r="B2" s="2" t="inlineStr">
        <is>
          <t>Oct. 31, 2021CAD ($)segment</t>
        </is>
      </c>
      <c r="C2" s="2" t="inlineStr">
        <is>
          <t>Oct. 31, 2020CAD ($)</t>
        </is>
      </c>
    </row>
    <row r="3">
      <c r="A3" s="3" t="inlineStr">
        <is>
          <t>Segmented Information</t>
        </is>
      </c>
    </row>
    <row r="4">
      <c r="A4" s="4" t="inlineStr">
        <is>
          <t>Number of operating segments | segment</t>
        </is>
      </c>
      <c r="B4" s="5" t="n">
        <v>2</v>
      </c>
    </row>
    <row r="5">
      <c r="A5" s="4" t="inlineStr">
        <is>
          <t>Revenue</t>
        </is>
      </c>
      <c r="B5" s="6" t="n">
        <v>181123</v>
      </c>
      <c r="C5" s="6" t="n">
        <v>83265</v>
      </c>
    </row>
    <row r="6">
      <c r="A6" s="4" t="inlineStr">
        <is>
          <t>Gross profit</t>
        </is>
      </c>
      <c r="B6" s="5" t="n">
        <v>63983</v>
      </c>
      <c r="C6" s="5" t="n">
        <v>30812</v>
      </c>
    </row>
    <row r="7">
      <c r="A7" s="4" t="inlineStr">
        <is>
          <t>(Loss) income from operations</t>
        </is>
      </c>
      <c r="B7" s="5" t="n">
        <v>-18674</v>
      </c>
      <c r="C7" s="5" t="n">
        <v>91</v>
      </c>
    </row>
    <row r="8">
      <c r="A8" s="4" t="inlineStr">
        <is>
          <t>Total assets</t>
        </is>
      </c>
      <c r="B8" s="5" t="n">
        <v>246215</v>
      </c>
      <c r="C8" s="5" t="n">
        <v>69811</v>
      </c>
    </row>
    <row r="9">
      <c r="A9" s="4" t="inlineStr">
        <is>
          <t>Total liabilities</t>
        </is>
      </c>
      <c r="B9" s="5" t="n">
        <v>94211</v>
      </c>
      <c r="C9" s="5" t="n">
        <v>58088</v>
      </c>
    </row>
    <row r="10">
      <c r="A10" s="4" t="inlineStr">
        <is>
          <t>Goodwill.</t>
        </is>
      </c>
      <c r="B10" s="5" t="n">
        <v>79946</v>
      </c>
      <c r="C10" s="5" t="n">
        <v>18027</v>
      </c>
    </row>
    <row r="11">
      <c r="A11" s="4" t="inlineStr">
        <is>
          <t>Goodwill</t>
        </is>
      </c>
      <c r="C11" s="5" t="n">
        <v>6061</v>
      </c>
    </row>
    <row r="12">
      <c r="A12" s="4" t="inlineStr">
        <is>
          <t>Goodwill</t>
        </is>
      </c>
      <c r="B12" s="5" t="n">
        <v>142280</v>
      </c>
      <c r="C12" s="5" t="n">
        <v>18027</v>
      </c>
    </row>
    <row r="13">
      <c r="A13" s="4" t="inlineStr">
        <is>
          <t>Impairment loss</t>
        </is>
      </c>
      <c r="B13" s="5" t="n">
        <v>2733</v>
      </c>
      <c r="C13" s="5" t="n">
        <v>705</v>
      </c>
    </row>
    <row r="14">
      <c r="A14" s="4" t="inlineStr">
        <is>
          <t>Impairment loss</t>
        </is>
      </c>
      <c r="B14" s="5" t="n">
        <v>2733</v>
      </c>
      <c r="C14" s="5" t="n">
        <v>705</v>
      </c>
    </row>
    <row r="15">
      <c r="A15" s="4" t="inlineStr">
        <is>
          <t>Canada</t>
        </is>
      </c>
    </row>
    <row r="16">
      <c r="A16" s="3" t="inlineStr">
        <is>
          <t>Segmented Information</t>
        </is>
      </c>
    </row>
    <row r="17">
      <c r="A17" s="4" t="inlineStr">
        <is>
          <t>Revenue</t>
        </is>
      </c>
      <c r="B17" s="5" t="n">
        <v>150469</v>
      </c>
      <c r="C17" s="5" t="n">
        <v>72690</v>
      </c>
    </row>
    <row r="18">
      <c r="A18" s="4" t="inlineStr">
        <is>
          <t>Gross profit</t>
        </is>
      </c>
      <c r="B18" s="5" t="n">
        <v>49806</v>
      </c>
      <c r="C18" s="5" t="n">
        <v>25972</v>
      </c>
    </row>
    <row r="19">
      <c r="A19" s="4" t="inlineStr">
        <is>
          <t>(Loss) income from operations</t>
        </is>
      </c>
      <c r="B19" s="5" t="n">
        <v>-20512</v>
      </c>
      <c r="C19" s="5" t="n">
        <v>269</v>
      </c>
    </row>
    <row r="20">
      <c r="A20" s="4" t="inlineStr">
        <is>
          <t>Total assets</t>
        </is>
      </c>
      <c r="B20" s="5" t="n">
        <v>164154</v>
      </c>
      <c r="C20" s="5" t="n">
        <v>60621</v>
      </c>
    </row>
    <row r="21">
      <c r="A21" s="4" t="inlineStr">
        <is>
          <t>Total liabilities</t>
        </is>
      </c>
      <c r="B21" s="5" t="n">
        <v>81722</v>
      </c>
      <c r="C21" s="5" t="n">
        <v>55471</v>
      </c>
    </row>
    <row r="22">
      <c r="A22" s="4" t="inlineStr">
        <is>
          <t>Goodwill.</t>
        </is>
      </c>
      <c r="B22" s="5" t="n">
        <v>39238</v>
      </c>
      <c r="C22" s="5" t="n">
        <v>15400</v>
      </c>
    </row>
    <row r="23">
      <c r="A23" s="4" t="inlineStr">
        <is>
          <t>Impairment loss</t>
        </is>
      </c>
      <c r="B23" s="5" t="n">
        <v>2733</v>
      </c>
      <c r="C23" s="5" t="n">
        <v>705</v>
      </c>
    </row>
    <row r="24">
      <c r="A24" s="4" t="inlineStr">
        <is>
          <t>USA</t>
        </is>
      </c>
    </row>
    <row r="25">
      <c r="A25" s="3" t="inlineStr">
        <is>
          <t>Segmented Information</t>
        </is>
      </c>
    </row>
    <row r="26">
      <c r="A26" s="4" t="inlineStr">
        <is>
          <t>Revenue</t>
        </is>
      </c>
      <c r="B26" s="5" t="n">
        <v>19947</v>
      </c>
    </row>
    <row r="27">
      <c r="A27" s="4" t="inlineStr">
        <is>
          <t>Gross profit</t>
        </is>
      </c>
      <c r="B27" s="5" t="n">
        <v>9288</v>
      </c>
    </row>
    <row r="28">
      <c r="A28" s="4" t="inlineStr">
        <is>
          <t>(Loss) income from operations</t>
        </is>
      </c>
      <c r="B28" s="5" t="n">
        <v>439</v>
      </c>
      <c r="C28" s="5" t="n">
        <v>-986</v>
      </c>
    </row>
    <row r="29">
      <c r="A29" s="4" t="inlineStr">
        <is>
          <t>Total assets</t>
        </is>
      </c>
      <c r="B29" s="5" t="n">
        <v>58811</v>
      </c>
      <c r="C29" s="5" t="n">
        <v>1062</v>
      </c>
    </row>
    <row r="30">
      <c r="A30" s="4" t="inlineStr">
        <is>
          <t>Total liabilities</t>
        </is>
      </c>
      <c r="B30" s="5" t="n">
        <v>8475</v>
      </c>
      <c r="C30" s="5" t="n">
        <v>806</v>
      </c>
    </row>
    <row r="31">
      <c r="A31" s="4" t="inlineStr">
        <is>
          <t>Goodwill.</t>
        </is>
      </c>
      <c r="B31" s="5" t="n">
        <v>28962</v>
      </c>
    </row>
    <row r="32">
      <c r="A32" s="4" t="inlineStr">
        <is>
          <t>Europe</t>
        </is>
      </c>
    </row>
    <row r="33">
      <c r="A33" s="3" t="inlineStr">
        <is>
          <t>Segmented Information</t>
        </is>
      </c>
    </row>
    <row r="34">
      <c r="A34" s="4" t="inlineStr">
        <is>
          <t>Revenue</t>
        </is>
      </c>
      <c r="B34" s="5" t="n">
        <v>10707</v>
      </c>
      <c r="C34" s="5" t="n">
        <v>10575</v>
      </c>
    </row>
    <row r="35">
      <c r="A35" s="4" t="inlineStr">
        <is>
          <t>Gross profit</t>
        </is>
      </c>
      <c r="B35" s="5" t="n">
        <v>4889</v>
      </c>
      <c r="C35" s="5" t="n">
        <v>4840</v>
      </c>
    </row>
    <row r="36">
      <c r="A36" s="4" t="inlineStr">
        <is>
          <t>(Loss) income from operations</t>
        </is>
      </c>
      <c r="B36" s="5" t="n">
        <v>1399</v>
      </c>
      <c r="C36" s="5" t="n">
        <v>808</v>
      </c>
    </row>
    <row r="37">
      <c r="A37" s="4" t="inlineStr">
        <is>
          <t>Total assets</t>
        </is>
      </c>
      <c r="B37" s="5" t="n">
        <v>23250</v>
      </c>
      <c r="C37" s="5" t="n">
        <v>8128</v>
      </c>
    </row>
    <row r="38">
      <c r="A38" s="4" t="inlineStr">
        <is>
          <t>Total liabilities</t>
        </is>
      </c>
      <c r="B38" s="5" t="n">
        <v>4014</v>
      </c>
      <c r="C38" s="5" t="n">
        <v>1811</v>
      </c>
    </row>
    <row r="39">
      <c r="A39" s="4" t="inlineStr">
        <is>
          <t>Goodwill.</t>
        </is>
      </c>
      <c r="B39" s="5" t="n">
        <v>11746</v>
      </c>
      <c r="C39" s="5" t="n">
        <v>2627</v>
      </c>
    </row>
    <row r="40">
      <c r="A40" s="4" t="inlineStr">
        <is>
          <t>Retail</t>
        </is>
      </c>
    </row>
    <row r="41">
      <c r="A41" s="3" t="inlineStr">
        <is>
          <t>Segmented Information</t>
        </is>
      </c>
    </row>
    <row r="42">
      <c r="A42" s="4" t="inlineStr">
        <is>
          <t>Revenue</t>
        </is>
      </c>
      <c r="B42" s="5" t="n">
        <v>173845</v>
      </c>
      <c r="C42" s="5" t="n">
        <v>74981</v>
      </c>
    </row>
    <row r="43">
      <c r="A43" s="4" t="inlineStr">
        <is>
          <t>Gross profit</t>
        </is>
      </c>
      <c r="B43" s="5" t="n">
        <v>61896</v>
      </c>
      <c r="C43" s="5" t="n">
        <v>27575</v>
      </c>
    </row>
    <row r="44">
      <c r="A44" s="4" t="inlineStr">
        <is>
          <t>(Loss) income from operations</t>
        </is>
      </c>
      <c r="B44" s="5" t="n">
        <v>-3018</v>
      </c>
      <c r="C44" s="5" t="n">
        <v>4470</v>
      </c>
    </row>
    <row r="45">
      <c r="A45" s="4" t="inlineStr">
        <is>
          <t>Total assets</t>
        </is>
      </c>
      <c r="B45" s="5" t="n">
        <v>223296</v>
      </c>
      <c r="C45" s="5" t="n">
        <v>46678</v>
      </c>
    </row>
    <row r="46">
      <c r="A46" s="4" t="inlineStr">
        <is>
          <t>Total liabilities</t>
        </is>
      </c>
      <c r="B46" s="5" t="n">
        <v>59272</v>
      </c>
      <c r="C46" s="5" t="n">
        <v>22893</v>
      </c>
    </row>
    <row r="47">
      <c r="A47" s="4" t="inlineStr">
        <is>
          <t>Goodwill.</t>
        </is>
      </c>
      <c r="B47" s="5" t="n">
        <v>79946</v>
      </c>
      <c r="C47" s="5" t="n">
        <v>6061</v>
      </c>
    </row>
    <row r="48">
      <c r="A48" s="4" t="inlineStr">
        <is>
          <t>Impairment loss</t>
        </is>
      </c>
      <c r="B48" s="5" t="n">
        <v>2733</v>
      </c>
      <c r="C48" s="5" t="n">
        <v>705</v>
      </c>
    </row>
    <row r="49">
      <c r="A49" s="4" t="inlineStr">
        <is>
          <t>Wholesale</t>
        </is>
      </c>
    </row>
    <row r="50">
      <c r="A50" s="3" t="inlineStr">
        <is>
          <t>Segmented Information</t>
        </is>
      </c>
    </row>
    <row r="51">
      <c r="A51" s="4" t="inlineStr">
        <is>
          <t>Revenue</t>
        </is>
      </c>
      <c r="B51" s="5" t="n">
        <v>7191</v>
      </c>
      <c r="C51" s="5" t="n">
        <v>7911</v>
      </c>
    </row>
    <row r="52">
      <c r="A52" s="4" t="inlineStr">
        <is>
          <t>Gross profit</t>
        </is>
      </c>
      <c r="B52" s="5" t="n">
        <v>2000</v>
      </c>
      <c r="C52" s="5" t="n">
        <v>2867</v>
      </c>
    </row>
    <row r="53">
      <c r="A53" s="4" t="inlineStr">
        <is>
          <t>(Loss) income from operations</t>
        </is>
      </c>
      <c r="B53" s="5" t="n">
        <v>-1153</v>
      </c>
      <c r="C53" s="5" t="n">
        <v>-800</v>
      </c>
    </row>
    <row r="54">
      <c r="A54" s="4" t="inlineStr">
        <is>
          <t>Total assets</t>
        </is>
      </c>
      <c r="B54" s="5" t="n">
        <v>7807</v>
      </c>
      <c r="C54" s="5" t="n">
        <v>5972</v>
      </c>
    </row>
    <row r="55">
      <c r="A55" s="4" t="inlineStr">
        <is>
          <t>Total liabilities</t>
        </is>
      </c>
      <c r="B55" s="5" t="n">
        <v>2166</v>
      </c>
      <c r="C55" s="5" t="n">
        <v>1894</v>
      </c>
    </row>
    <row r="56">
      <c r="A56" s="4" t="inlineStr">
        <is>
          <t>Corporate</t>
        </is>
      </c>
    </row>
    <row r="57">
      <c r="A57" s="3" t="inlineStr">
        <is>
          <t>Segmented Information</t>
        </is>
      </c>
    </row>
    <row r="58">
      <c r="A58" s="4" t="inlineStr">
        <is>
          <t>Revenue</t>
        </is>
      </c>
      <c r="B58" s="5" t="n">
        <v>87</v>
      </c>
      <c r="C58" s="5" t="n">
        <v>373</v>
      </c>
    </row>
    <row r="59">
      <c r="A59" s="4" t="inlineStr">
        <is>
          <t>Gross profit</t>
        </is>
      </c>
      <c r="B59" s="5" t="n">
        <v>87</v>
      </c>
      <c r="C59" s="5" t="n">
        <v>370</v>
      </c>
    </row>
    <row r="60">
      <c r="A60" s="4" t="inlineStr">
        <is>
          <t>(Loss) income from operations</t>
        </is>
      </c>
      <c r="B60" s="5" t="n">
        <v>-14503</v>
      </c>
      <c r="C60" s="5" t="n">
        <v>-3579</v>
      </c>
    </row>
    <row r="61">
      <c r="A61" s="4" t="inlineStr">
        <is>
          <t>Total assets</t>
        </is>
      </c>
      <c r="B61" s="5" t="n">
        <v>15112</v>
      </c>
      <c r="C61" s="5" t="n">
        <v>17161</v>
      </c>
    </row>
    <row r="62">
      <c r="A62" s="4" t="inlineStr">
        <is>
          <t>Total liabilities</t>
        </is>
      </c>
      <c r="B62" s="6" t="n">
        <v>32773</v>
      </c>
      <c r="C62" s="6" t="n">
        <v>333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33" customWidth="1" min="2" max="2"/>
    <col width="19" customWidth="1" min="3" max="3"/>
    <col width="34" customWidth="1" min="4" max="4"/>
    <col width="25" customWidth="1" min="5" max="5"/>
  </cols>
  <sheetData>
    <row r="1">
      <c r="A1" s="1" t="inlineStr">
        <is>
          <t>Related Party Transactions (Details) $ / shares in Units, $ in Thousands</t>
        </is>
      </c>
      <c r="B1" s="2" t="inlineStr">
        <is>
          <t>May 26, 2021item$ / sharesshares</t>
        </is>
      </c>
      <c r="C1" s="2" t="inlineStr">
        <is>
          <t>May 25, 2021shares</t>
        </is>
      </c>
      <c r="D1" s="2" t="inlineStr">
        <is>
          <t>Feb. 22, 2021item$ / sharesshares</t>
        </is>
      </c>
      <c r="E1" s="2" t="inlineStr">
        <is>
          <t>Oct. 31, 2021CAD ($)item</t>
        </is>
      </c>
    </row>
    <row r="2">
      <c r="A2" s="4" t="inlineStr">
        <is>
          <t>Post-consolidation</t>
        </is>
      </c>
    </row>
    <row r="3">
      <c r="A3" s="3" t="inlineStr">
        <is>
          <t>Related Party Transactions</t>
        </is>
      </c>
    </row>
    <row r="4">
      <c r="A4" s="4" t="inlineStr">
        <is>
          <t>Issued price per share (in $/share) | $ / shares</t>
        </is>
      </c>
      <c r="B4" s="7" t="n">
        <v>9.6</v>
      </c>
      <c r="D4" s="7" t="n">
        <v>7.2</v>
      </c>
    </row>
    <row r="5">
      <c r="A5" s="4" t="inlineStr">
        <is>
          <t>Number of units issued</t>
        </is>
      </c>
      <c r="B5" s="5" t="n">
        <v>2415000</v>
      </c>
      <c r="C5" s="5" t="n">
        <v>2415000</v>
      </c>
      <c r="D5" s="5" t="n">
        <v>3194445</v>
      </c>
    </row>
    <row r="6">
      <c r="A6" s="4" t="inlineStr">
        <is>
          <t>Pre-consolidation</t>
        </is>
      </c>
    </row>
    <row r="7">
      <c r="A7" s="3" t="inlineStr">
        <is>
          <t>Related Party Transactions</t>
        </is>
      </c>
    </row>
    <row r="8">
      <c r="A8" s="4" t="inlineStr">
        <is>
          <t>Issued price per share (in $/share) | $ / shares</t>
        </is>
      </c>
      <c r="B8" s="7" t="n">
        <v>0.64</v>
      </c>
      <c r="D8" s="7" t="n">
        <v>0.48</v>
      </c>
    </row>
    <row r="9">
      <c r="A9" s="4" t="inlineStr">
        <is>
          <t>Number of units issued</t>
        </is>
      </c>
      <c r="B9" s="5" t="n">
        <v>36225000</v>
      </c>
      <c r="C9" s="5" t="n">
        <v>36225000</v>
      </c>
      <c r="D9" s="5" t="n">
        <v>47916665</v>
      </c>
    </row>
    <row r="10">
      <c r="A10" s="4" t="inlineStr">
        <is>
          <t>Opaskwayak Cree Nation</t>
        </is>
      </c>
    </row>
    <row r="11">
      <c r="A11" s="3" t="inlineStr">
        <is>
          <t>Related Party Transactions</t>
        </is>
      </c>
    </row>
    <row r="12">
      <c r="A12" s="4" t="inlineStr">
        <is>
          <t>Principal amount of loan | $</t>
        </is>
      </c>
      <c r="E12" s="6" t="n">
        <v>13000</v>
      </c>
    </row>
    <row r="13">
      <c r="A13" s="4" t="inlineStr">
        <is>
          <t>Director</t>
        </is>
      </c>
    </row>
    <row r="14">
      <c r="A14" s="3" t="inlineStr">
        <is>
          <t>Related Party Transactions</t>
        </is>
      </c>
    </row>
    <row r="15">
      <c r="A15" s="4" t="inlineStr">
        <is>
          <t>Number of officers | item</t>
        </is>
      </c>
      <c r="B15" s="5" t="n">
        <v>1</v>
      </c>
      <c r="D15" s="5" t="n">
        <v>2</v>
      </c>
    </row>
    <row r="16">
      <c r="A16" s="4" t="inlineStr">
        <is>
          <t>Director | Post-consolidation</t>
        </is>
      </c>
    </row>
    <row r="17">
      <c r="A17" s="3" t="inlineStr">
        <is>
          <t>Related Party Transactions</t>
        </is>
      </c>
    </row>
    <row r="18">
      <c r="A18" s="4" t="inlineStr">
        <is>
          <t>Number of units issued</t>
        </is>
      </c>
      <c r="B18" s="5" t="n">
        <v>105000</v>
      </c>
      <c r="D18" s="5" t="n">
        <v>207472</v>
      </c>
    </row>
    <row r="19">
      <c r="A19" s="4" t="inlineStr">
        <is>
          <t>Director | Pre-consolidation</t>
        </is>
      </c>
    </row>
    <row r="20">
      <c r="A20" s="3" t="inlineStr">
        <is>
          <t>Related Party Transactions</t>
        </is>
      </c>
    </row>
    <row r="21">
      <c r="A21" s="4" t="inlineStr">
        <is>
          <t>Number of units issued</t>
        </is>
      </c>
      <c r="B21" s="5" t="n">
        <v>1575000</v>
      </c>
      <c r="D21" s="5" t="n">
        <v>3112084</v>
      </c>
    </row>
    <row r="22">
      <c r="A22" s="4" t="inlineStr">
        <is>
          <t>Grover Properties Inc.</t>
        </is>
      </c>
    </row>
    <row r="23">
      <c r="A23" s="3" t="inlineStr">
        <is>
          <t>Related Party Transactions</t>
        </is>
      </c>
    </row>
    <row r="24">
      <c r="A24" s="4" t="inlineStr">
        <is>
          <t>Annual lease payments | $</t>
        </is>
      </c>
      <c r="E24" s="6" t="n">
        <v>386</v>
      </c>
    </row>
    <row r="25">
      <c r="A25" s="4" t="inlineStr">
        <is>
          <t>Term of lease contract</t>
        </is>
      </c>
      <c r="E25" s="4" t="inlineStr">
        <is>
          <t>5 years</t>
        </is>
      </c>
    </row>
    <row r="26">
      <c r="A26" s="4" t="inlineStr">
        <is>
          <t>Number of times the term of lease contract can be extended | item</t>
        </is>
      </c>
      <c r="E26" s="5" t="n">
        <v>2</v>
      </c>
    </row>
    <row r="27">
      <c r="A27" s="4" t="inlineStr">
        <is>
          <t>Renewal term of lease contract</t>
        </is>
      </c>
      <c r="E27" s="4" t="inlineStr">
        <is>
          <t>5 years</t>
        </is>
      </c>
    </row>
    <row r="28">
      <c r="A28" s="4" t="inlineStr">
        <is>
          <t>2G Realty, LLC</t>
        </is>
      </c>
    </row>
    <row r="29">
      <c r="A29" s="3" t="inlineStr">
        <is>
          <t>Related Party Transactions</t>
        </is>
      </c>
    </row>
    <row r="30">
      <c r="A30" s="4" t="inlineStr">
        <is>
          <t>Annual lease payments | $</t>
        </is>
      </c>
      <c r="E30" s="6" t="n">
        <v>52</v>
      </c>
    </row>
    <row r="31">
      <c r="A31" s="4" t="inlineStr">
        <is>
          <t>Term of lease contract</t>
        </is>
      </c>
      <c r="E31" s="4" t="inlineStr">
        <is>
          <t>1 year</t>
        </is>
      </c>
    </row>
    <row r="32">
      <c r="A32" s="4" t="inlineStr">
        <is>
          <t>Number of times the term of lease contract can be extended | item</t>
        </is>
      </c>
      <c r="E32" s="5" t="n">
        <v>1</v>
      </c>
    </row>
    <row r="33">
      <c r="A33" s="4" t="inlineStr">
        <is>
          <t>Renewal term of lease contract</t>
        </is>
      </c>
      <c r="E33" s="4" t="inlineStr">
        <is>
          <t>1 year</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Details) - Executive team and board of directors - CAD ($) $ in Thousands</t>
        </is>
      </c>
      <c r="B1" s="2" t="inlineStr">
        <is>
          <t>12 Months Ended</t>
        </is>
      </c>
    </row>
    <row r="2">
      <c r="B2" s="2" t="inlineStr">
        <is>
          <t>Oct. 31, 2021</t>
        </is>
      </c>
      <c r="C2" s="2" t="inlineStr">
        <is>
          <t>Oct. 31, 2020</t>
        </is>
      </c>
    </row>
    <row r="3">
      <c r="A3" s="3" t="inlineStr">
        <is>
          <t>Related Party Transactions</t>
        </is>
      </c>
    </row>
    <row r="4">
      <c r="A4" s="4" t="inlineStr">
        <is>
          <t>Short-term compensation</t>
        </is>
      </c>
      <c r="B4" s="6" t="n">
        <v>1472</v>
      </c>
      <c r="C4" s="6" t="n">
        <v>1098</v>
      </c>
    </row>
    <row r="5">
      <c r="A5" s="4" t="inlineStr">
        <is>
          <t>Share-based compensation</t>
        </is>
      </c>
      <c r="B5" s="5" t="n">
        <v>497</v>
      </c>
      <c r="C5" s="5" t="n">
        <v>43</v>
      </c>
    </row>
    <row r="6">
      <c r="A6" s="4" t="inlineStr">
        <is>
          <t>Total</t>
        </is>
      </c>
      <c r="B6" s="6" t="n">
        <v>1969</v>
      </c>
      <c r="C6" s="6" t="n">
        <v>1141</v>
      </c>
    </row>
    <row r="7">
      <c r="A7" s="4" t="inlineStr">
        <is>
          <t>Post-consolidation</t>
        </is>
      </c>
    </row>
    <row r="8">
      <c r="A8" s="3" t="inlineStr">
        <is>
          <t>Related Party Transactions</t>
        </is>
      </c>
    </row>
    <row r="9">
      <c r="A9" s="4" t="inlineStr">
        <is>
          <t>Shares issued to key management personnel</t>
        </is>
      </c>
      <c r="B9" s="5" t="n">
        <v>54723</v>
      </c>
    </row>
    <row r="10">
      <c r="A10" s="4" t="inlineStr">
        <is>
          <t>Pre-consolidation</t>
        </is>
      </c>
    </row>
    <row r="11">
      <c r="A11" s="3" t="inlineStr">
        <is>
          <t>Related Party Transactions</t>
        </is>
      </c>
    </row>
    <row r="12">
      <c r="A12" s="4" t="inlineStr">
        <is>
          <t>Shares issued to key management personnel</t>
        </is>
      </c>
      <c r="C12" s="5" t="n">
        <v>25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31:27Z</dcterms:created>
  <dcterms:modified xmlns:dcterms="http://purl.org/dc/terms/" xmlns:xsi="http://www.w3.org/2001/XMLSchema-instance" xsi:type="dcterms:W3CDTF">2022-02-02T22:31:27Z</dcterms:modified>
</cp:coreProperties>
</file>